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Overview, Significant Accountin" sheetId="8" state="visible" r:id="rId8"/>
    <sheet xmlns:r="http://schemas.openxmlformats.org/officeDocument/2006/relationships" name="Acquisition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Long-Term Contracts Long-Term C"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Pensions and Postretirement Ben"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Equity Compensation Plan" sheetId="24" state="visible" r:id="rId24"/>
    <sheet xmlns:r="http://schemas.openxmlformats.org/officeDocument/2006/relationships" name="Business Segment Information" sheetId="25" state="visible" r:id="rId25"/>
    <sheet xmlns:r="http://schemas.openxmlformats.org/officeDocument/2006/relationships" name="Garlock Sealing Technologies LL" sheetId="26" state="visible" r:id="rId26"/>
    <sheet xmlns:r="http://schemas.openxmlformats.org/officeDocument/2006/relationships" name="Commitments and Contingencies" sheetId="27" state="visible" r:id="rId27"/>
    <sheet xmlns:r="http://schemas.openxmlformats.org/officeDocument/2006/relationships" name="Supplemental Guarantor Financia" sheetId="28" state="visible" r:id="rId28"/>
    <sheet xmlns:r="http://schemas.openxmlformats.org/officeDocument/2006/relationships" name="Subsequent Events" sheetId="29" state="visible" r:id="rId29"/>
    <sheet xmlns:r="http://schemas.openxmlformats.org/officeDocument/2006/relationships" name="Selected Quarterly Financial Da" sheetId="30" state="visible" r:id="rId30"/>
    <sheet xmlns:r="http://schemas.openxmlformats.org/officeDocument/2006/relationships" name="SCHEDULE II - Valuation and Qua" sheetId="31" state="visible" r:id="rId31"/>
    <sheet xmlns:r="http://schemas.openxmlformats.org/officeDocument/2006/relationships" name="Overview, Significant Account32" sheetId="32" state="visible" r:id="rId32"/>
    <sheet xmlns:r="http://schemas.openxmlformats.org/officeDocument/2006/relationships" name="Acquisitions (Tables)" sheetId="33" state="visible" r:id="rId33"/>
    <sheet xmlns:r="http://schemas.openxmlformats.org/officeDocument/2006/relationships" name="Other Income (Expense)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Inventories (Tables)" sheetId="37" state="visible" r:id="rId37"/>
    <sheet xmlns:r="http://schemas.openxmlformats.org/officeDocument/2006/relationships" name="Long-Term Contracts Long-Term38"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Accrued Expenses (Tables)" sheetId="41" state="visible" r:id="rId41"/>
    <sheet xmlns:r="http://schemas.openxmlformats.org/officeDocument/2006/relationships" name="Related Party Transactions (Tab"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Pensions and Postretirement B45" sheetId="45" state="visible" r:id="rId45"/>
    <sheet xmlns:r="http://schemas.openxmlformats.org/officeDocument/2006/relationships" name="Accumulated Other Comprehensi46" sheetId="46" state="visible" r:id="rId46"/>
    <sheet xmlns:r="http://schemas.openxmlformats.org/officeDocument/2006/relationships" name="Equity Compensation Plan (Table" sheetId="47" state="visible" r:id="rId47"/>
    <sheet xmlns:r="http://schemas.openxmlformats.org/officeDocument/2006/relationships" name="Business Segment Information (T" sheetId="48" state="visible" r:id="rId48"/>
    <sheet xmlns:r="http://schemas.openxmlformats.org/officeDocument/2006/relationships" name="Garlock Sealing Technologies 49" sheetId="49" state="visible" r:id="rId49"/>
    <sheet xmlns:r="http://schemas.openxmlformats.org/officeDocument/2006/relationships" name="Commitments and Contingencies (" sheetId="50" state="visible" r:id="rId50"/>
    <sheet xmlns:r="http://schemas.openxmlformats.org/officeDocument/2006/relationships" name="Supplemental Guarantor Financ51" sheetId="51" state="visible" r:id="rId51"/>
    <sheet xmlns:r="http://schemas.openxmlformats.org/officeDocument/2006/relationships" name="Selected Quarterly Financial 52" sheetId="52" state="visible" r:id="rId52"/>
    <sheet xmlns:r="http://schemas.openxmlformats.org/officeDocument/2006/relationships" name="Overview, Significant Account53" sheetId="53" state="visible" r:id="rId53"/>
    <sheet xmlns:r="http://schemas.openxmlformats.org/officeDocument/2006/relationships" name="Overview, Significant Account54" sheetId="54" state="visible" r:id="rId54"/>
    <sheet xmlns:r="http://schemas.openxmlformats.org/officeDocument/2006/relationships" name="Acquisitions - Additional Infor" sheetId="55" state="visible" r:id="rId55"/>
    <sheet xmlns:r="http://schemas.openxmlformats.org/officeDocument/2006/relationships" name="Other Income (Expense) - Additi" sheetId="56" state="visible" r:id="rId56"/>
    <sheet xmlns:r="http://schemas.openxmlformats.org/officeDocument/2006/relationships" name="Other Income (Expense) - Schedu" sheetId="57" state="visible" r:id="rId57"/>
    <sheet xmlns:r="http://schemas.openxmlformats.org/officeDocument/2006/relationships" name="Other Income (Expense) - Sche58" sheetId="58" state="visible" r:id="rId58"/>
    <sheet xmlns:r="http://schemas.openxmlformats.org/officeDocument/2006/relationships" name="Income Taxes - Schedule of Inco" sheetId="59" state="visible" r:id="rId59"/>
    <sheet xmlns:r="http://schemas.openxmlformats.org/officeDocument/2006/relationships" name="Income Taxes - Summary of Incom" sheetId="60" state="visible" r:id="rId60"/>
    <sheet xmlns:r="http://schemas.openxmlformats.org/officeDocument/2006/relationships" name="Income Taxes - Tax Benefits Rec" sheetId="61" state="visible" r:id="rId61"/>
    <sheet xmlns:r="http://schemas.openxmlformats.org/officeDocument/2006/relationships" name="Income Taxes - Schedule of Defe" sheetId="62" state="visible" r:id="rId62"/>
    <sheet xmlns:r="http://schemas.openxmlformats.org/officeDocument/2006/relationships" name="Income Taxes - Net Deferred Tax"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Schedule of Reco" sheetId="66" state="visible" r:id="rId66"/>
    <sheet xmlns:r="http://schemas.openxmlformats.org/officeDocument/2006/relationships" name="Earnings Per Share - Schedule o" sheetId="67" state="visible" r:id="rId67"/>
    <sheet xmlns:r="http://schemas.openxmlformats.org/officeDocument/2006/relationships" name="Inventories - Schedule of Inven" sheetId="68" state="visible" r:id="rId68"/>
    <sheet xmlns:r="http://schemas.openxmlformats.org/officeDocument/2006/relationships" name="Long-Term Contracts Long-Term69" sheetId="69" state="visible" r:id="rId69"/>
    <sheet xmlns:r="http://schemas.openxmlformats.org/officeDocument/2006/relationships" name="Long-Term Contracts Long-Term70" sheetId="70" state="visible" r:id="rId70"/>
    <sheet xmlns:r="http://schemas.openxmlformats.org/officeDocument/2006/relationships" name="Property, Plant and Equipment -"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Accrued Expenses - Schedule of " sheetId="77" state="visible" r:id="rId77"/>
    <sheet xmlns:r="http://schemas.openxmlformats.org/officeDocument/2006/relationships" name="Related Party Transactions - Ad" sheetId="78" state="visible" r:id="rId78"/>
    <sheet xmlns:r="http://schemas.openxmlformats.org/officeDocument/2006/relationships" name="Related Party Transactions - Sc" sheetId="79" state="visible" r:id="rId79"/>
    <sheet xmlns:r="http://schemas.openxmlformats.org/officeDocument/2006/relationships" name="Long-Term Debt - Schedule of Lo" sheetId="80" state="visible" r:id="rId80"/>
    <sheet xmlns:r="http://schemas.openxmlformats.org/officeDocument/2006/relationships" name="Long-Term Debt - Additional Inf" sheetId="81" state="visible" r:id="rId81"/>
    <sheet xmlns:r="http://schemas.openxmlformats.org/officeDocument/2006/relationships" name="Long Term Debt - Schedule of Fu" sheetId="82" state="visible" r:id="rId82"/>
    <sheet xmlns:r="http://schemas.openxmlformats.org/officeDocument/2006/relationships" name="Fair Value Measurements - Asset" sheetId="83" state="visible" r:id="rId83"/>
    <sheet xmlns:r="http://schemas.openxmlformats.org/officeDocument/2006/relationships" name="Fair Value Measurements - Sched" sheetId="84" state="visible" r:id="rId84"/>
    <sheet xmlns:r="http://schemas.openxmlformats.org/officeDocument/2006/relationships" name="Pensions and Postretirement B85" sheetId="85" state="visible" r:id="rId85"/>
    <sheet xmlns:r="http://schemas.openxmlformats.org/officeDocument/2006/relationships" name="Pensions and Postretirement B86" sheetId="86" state="visible" r:id="rId86"/>
    <sheet xmlns:r="http://schemas.openxmlformats.org/officeDocument/2006/relationships" name="Pensions and Postretirement B87" sheetId="87" state="visible" r:id="rId87"/>
    <sheet xmlns:r="http://schemas.openxmlformats.org/officeDocument/2006/relationships" name="Pensions and Postretirement B88" sheetId="88" state="visible" r:id="rId88"/>
    <sheet xmlns:r="http://schemas.openxmlformats.org/officeDocument/2006/relationships" name="Pensions and Postretirement B89" sheetId="89" state="visible" r:id="rId89"/>
    <sheet xmlns:r="http://schemas.openxmlformats.org/officeDocument/2006/relationships" name="Pensions and Postretirement B90" sheetId="90" state="visible" r:id="rId90"/>
    <sheet xmlns:r="http://schemas.openxmlformats.org/officeDocument/2006/relationships" name="Pensions and Postretirement B91" sheetId="91" state="visible" r:id="rId91"/>
    <sheet xmlns:r="http://schemas.openxmlformats.org/officeDocument/2006/relationships" name="Pensions and Postretirement B92" sheetId="92" state="visible" r:id="rId92"/>
    <sheet xmlns:r="http://schemas.openxmlformats.org/officeDocument/2006/relationships" name="Pensions and Postretirement B93" sheetId="93" state="visible" r:id="rId93"/>
    <sheet xmlns:r="http://schemas.openxmlformats.org/officeDocument/2006/relationships" name="Pensions and Postretirement B94" sheetId="94" state="visible" r:id="rId94"/>
    <sheet xmlns:r="http://schemas.openxmlformats.org/officeDocument/2006/relationships" name="Pensions and Postretirement B95" sheetId="95" state="visible" r:id="rId95"/>
    <sheet xmlns:r="http://schemas.openxmlformats.org/officeDocument/2006/relationships" name="Pensions and Postretirement B96" sheetId="96" state="visible" r:id="rId96"/>
    <sheet xmlns:r="http://schemas.openxmlformats.org/officeDocument/2006/relationships" name="Shareholders' Equity (Details)"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Equity Compensation Plan - Addi" sheetId="100" state="visible" r:id="rId100"/>
    <sheet xmlns:r="http://schemas.openxmlformats.org/officeDocument/2006/relationships" name="Equity Compensation Plan - Summ" sheetId="101" state="visible" r:id="rId101"/>
    <sheet xmlns:r="http://schemas.openxmlformats.org/officeDocument/2006/relationships" name="Equity Compensation Plan - Sche" sheetId="102" state="visible" r:id="rId102"/>
    <sheet xmlns:r="http://schemas.openxmlformats.org/officeDocument/2006/relationships" name="Equity Compensation Plan - S103" sheetId="103" state="visible" r:id="rId103"/>
    <sheet xmlns:r="http://schemas.openxmlformats.org/officeDocument/2006/relationships" name="Equity Compensation Plan - S104" sheetId="104" state="visible" r:id="rId104"/>
    <sheet xmlns:r="http://schemas.openxmlformats.org/officeDocument/2006/relationships" name="Equity Compensation Plan - S105"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107" sheetId="107" state="visible" r:id="rId107"/>
    <sheet xmlns:r="http://schemas.openxmlformats.org/officeDocument/2006/relationships" name="Business Segment Information108" sheetId="108" state="visible" r:id="rId108"/>
    <sheet xmlns:r="http://schemas.openxmlformats.org/officeDocument/2006/relationships" name="Business Segment Information109" sheetId="109" state="visible" r:id="rId109"/>
    <sheet xmlns:r="http://schemas.openxmlformats.org/officeDocument/2006/relationships" name="Business Segment Information110" sheetId="110" state="visible" r:id="rId110"/>
    <sheet xmlns:r="http://schemas.openxmlformats.org/officeDocument/2006/relationships" name="Garlock Sealing Technologies111" sheetId="111" state="visible" r:id="rId111"/>
    <sheet xmlns:r="http://schemas.openxmlformats.org/officeDocument/2006/relationships" name="Garlock Sealing Technologies112" sheetId="112" state="visible" r:id="rId112"/>
    <sheet xmlns:r="http://schemas.openxmlformats.org/officeDocument/2006/relationships" name="Garlock Sealing Technologies113" sheetId="113" state="visible" r:id="rId113"/>
    <sheet xmlns:r="http://schemas.openxmlformats.org/officeDocument/2006/relationships" name="Garlock Sealing Technologies114" sheetId="114" state="visible" r:id="rId114"/>
    <sheet xmlns:r="http://schemas.openxmlformats.org/officeDocument/2006/relationships" name="Garlock Sealing Technologies115"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Supplemental Guarantor Finan121" sheetId="121" state="visible" r:id="rId121"/>
    <sheet xmlns:r="http://schemas.openxmlformats.org/officeDocument/2006/relationships" name="Supplemental Guarantor Finan122" sheetId="122" state="visible" r:id="rId122"/>
    <sheet xmlns:r="http://schemas.openxmlformats.org/officeDocument/2006/relationships" name="Supplemental Guarantor Finan123" sheetId="123" state="visible" r:id="rId123"/>
    <sheet xmlns:r="http://schemas.openxmlformats.org/officeDocument/2006/relationships" name="Supplemental Guarantor Finan124" sheetId="124" state="visible" r:id="rId124"/>
    <sheet xmlns:r="http://schemas.openxmlformats.org/officeDocument/2006/relationships" name="Supplemental Guarantor Finan125" sheetId="125" state="visible" r:id="rId125"/>
    <sheet xmlns:r="http://schemas.openxmlformats.org/officeDocument/2006/relationships" name="Subsequent Events (Details)" sheetId="126" state="visible" r:id="rId126"/>
    <sheet xmlns:r="http://schemas.openxmlformats.org/officeDocument/2006/relationships" name="Selected Quarterly Financial127" sheetId="127" state="visible" r:id="rId127"/>
    <sheet xmlns:r="http://schemas.openxmlformats.org/officeDocument/2006/relationships" name="Schedule II - Valuation and 128" sheetId="128" state="visible" r:id="rId128"/>
  </sheets>
  <definedNames/>
  <calcPr calcId="124519" fullCalcOnLoad="1"/>
</workbook>
</file>

<file path=xl/sharedStrings.xml><?xml version="1.0" encoding="utf-8"?>
<sst xmlns="http://schemas.openxmlformats.org/spreadsheetml/2006/main" uniqueCount="1187">
  <si>
    <t>Document and Entity Information - USD ($)</t>
  </si>
  <si>
    <t>12 Months Ended</t>
  </si>
  <si>
    <t>Dec. 31, 2016</t>
  </si>
  <si>
    <t>Feb. 15,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PO</t>
  </si>
  <si>
    <t>Entity Registrant Name</t>
  </si>
  <si>
    <t>ENPRO INDUSTR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31, 2015</t>
  </si>
  <si>
    <t>Dec. 31, 2014</t>
  </si>
  <si>
    <t>Income Statement [Abstract]</t>
  </si>
  <si>
    <t>Net sales</t>
  </si>
  <si>
    <t>Cost of sales</t>
  </si>
  <si>
    <t>Gross profit</t>
  </si>
  <si>
    <t>Operating expenses:</t>
  </si>
  <si>
    <t>Selling, general and administrative</t>
  </si>
  <si>
    <t>Goodwill and Other Intangible Asset Impairment</t>
  </si>
  <si>
    <t>Asbestos settlement</t>
  </si>
  <si>
    <t>Other</t>
  </si>
  <si>
    <t>Total operating expenses</t>
  </si>
  <si>
    <t>Operating income (loss)</t>
  </si>
  <si>
    <t>Interest expense</t>
  </si>
  <si>
    <t>Interest income</t>
  </si>
  <si>
    <t>Other income (expense), net</t>
  </si>
  <si>
    <t>Income (loss) before income taxes</t>
  </si>
  <si>
    <t>Income tax benefit (expense)</t>
  </si>
  <si>
    <t>Net income (loss)</t>
  </si>
  <si>
    <t>Basic earnings per share:</t>
  </si>
  <si>
    <t>Basic earnings (loss) per share</t>
  </si>
  <si>
    <t>Diluted earnings per share:</t>
  </si>
  <si>
    <t>Diluted earnings (loss) per share</t>
  </si>
  <si>
    <t>Common Stock, Dividends, Per Share, Cash Paid</t>
  </si>
  <si>
    <t>CONSOLIDATED STATEMENTS OF COMPREHENSIVE INCOME - USD ($) $ in Millions</t>
  </si>
  <si>
    <t>Statement of Comprehensive Income [Abstract]</t>
  </si>
  <si>
    <t>Other comprehensive loss:</t>
  </si>
  <si>
    <t>Foreign currency translation adjustments</t>
  </si>
  <si>
    <t>Pension and post-retirement benefits adjustment (excluding amortization)</t>
  </si>
  <si>
    <t>Amortization of pension and post-retirement benefits included in net income (loss)</t>
  </si>
  <si>
    <t>Other comprehensive loss, before tax</t>
  </si>
  <si>
    <t>Income tax benefit (expense) related to items of other comprehensive income (loss)</t>
  </si>
  <si>
    <t>Other comprehensive loss, net of tax</t>
  </si>
  <si>
    <t>Comprehensive loss</t>
  </si>
  <si>
    <t>CONSOLIDATED STATEMENTS OF CASH FLOWS - USD ($) $ in Millions</t>
  </si>
  <si>
    <t>OPERATING ACTIVITIES</t>
  </si>
  <si>
    <t>Adjustments to reconcile net income (loss) to net cash provided by operating activities:</t>
  </si>
  <si>
    <t>Depreciation</t>
  </si>
  <si>
    <t>Amortization</t>
  </si>
  <si>
    <t>Loss on exchange and repurchase of convertible debentures</t>
  </si>
  <si>
    <t>Loss (gain) on sale of businesses</t>
  </si>
  <si>
    <t>Deferred income taxes</t>
  </si>
  <si>
    <t>Stock-based compensation</t>
  </si>
  <si>
    <t>Other non-cash adjustments</t>
  </si>
  <si>
    <t>Change in assets and liabilities, net of effects of acquisition and sale of businesses:</t>
  </si>
  <si>
    <t>Accounts receivable, net</t>
  </si>
  <si>
    <t>Inventories</t>
  </si>
  <si>
    <t>Accounts payable</t>
  </si>
  <si>
    <t>Other current assets and liabilities</t>
  </si>
  <si>
    <t>Other non-current assets and liabilities</t>
  </si>
  <si>
    <t>Net cash provided by operating activities</t>
  </si>
  <si>
    <t>INVESTING ACTIVITIES</t>
  </si>
  <si>
    <t>Purchases of property, plant and equipment</t>
  </si>
  <si>
    <t>Payments for capitalized internal-use software</t>
  </si>
  <si>
    <t>Proceeds from sale of business</t>
  </si>
  <si>
    <t>Acquisitions, net of cash acquired</t>
  </si>
  <si>
    <t>Net cash used in investing activities</t>
  </si>
  <si>
    <t>FINANCING ACTIVITIES</t>
  </si>
  <si>
    <t>Proceeds from debt</t>
  </si>
  <si>
    <t>Repayments of debt</t>
  </si>
  <si>
    <t>Debt issuance costs</t>
  </si>
  <si>
    <t>Repurchase of common stock</t>
  </si>
  <si>
    <t>Dividends paid</t>
  </si>
  <si>
    <t>Repurchase of convertible debentures conversion op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Income taxes</t>
  </si>
  <si>
    <t>Non-cash Acquisitions of Property, Plant and Equipment</t>
  </si>
  <si>
    <t>CONSOLIDATED BALANCE SHEETS - USD ($) $ in Millions</t>
  </si>
  <si>
    <t>Current assets</t>
  </si>
  <si>
    <t>Cash and cash equivalents</t>
  </si>
  <si>
    <t>Accounts receivable, less allowance for doubtful accounts of $4.9 in 2016 and of $5.4 in 2015</t>
  </si>
  <si>
    <t>Prepaid expenses and other current assets</t>
  </si>
  <si>
    <t>Total current assets</t>
  </si>
  <si>
    <t>Property, plant and equipment, net</t>
  </si>
  <si>
    <t>Goodwill</t>
  </si>
  <si>
    <t>Other intangible assets, net</t>
  </si>
  <si>
    <t>Investment in GST</t>
  </si>
  <si>
    <t>Deferred income taxes and income tax receivable</t>
  </si>
  <si>
    <t>Other assets</t>
  </si>
  <si>
    <t>Total assets</t>
  </si>
  <si>
    <t>Current liabilities</t>
  </si>
  <si>
    <t>Short-term borrowings from GST</t>
  </si>
  <si>
    <t>Notes payable to GST</t>
  </si>
  <si>
    <t>Current maturities of long-term debt</t>
  </si>
  <si>
    <t>Accrued expenses</t>
  </si>
  <si>
    <t>Total current liabilities</t>
  </si>
  <si>
    <t>Long-term debt</t>
  </si>
  <si>
    <t>Asbestos Liability</t>
  </si>
  <si>
    <t>Other liabilities</t>
  </si>
  <si>
    <t>Total liabilities</t>
  </si>
  <si>
    <t>Commitments and contingencies</t>
  </si>
  <si>
    <t xml:space="preserve"> </t>
  </si>
  <si>
    <t>Shareholders’ equity</t>
  </si>
  <si>
    <t>Common stock – $.01 par value; 100,000,000 shares authorized; issued 21,558,145 shares at December 31, 2016 and 22,046,647 shares at December 31, 2015</t>
  </si>
  <si>
    <t>Additional paid-in capital</t>
  </si>
  <si>
    <t>Retained earnings</t>
  </si>
  <si>
    <t>Accumulated other comprehensive loss</t>
  </si>
  <si>
    <t>Common stock held in treasury, at cost – 194,073 shares at December 31, 2016 and 196,593 shares at December 31, 2015</t>
  </si>
  <si>
    <t>Total shareholders’ equity</t>
  </si>
  <si>
    <t>Total liabilities and equity</t>
  </si>
  <si>
    <t>CONSOLIDATED BALANCE SHEETS (Parenthetical) - USD ($) $ in Millions</t>
  </si>
  <si>
    <t>Statement of Financial Position [Abstract]</t>
  </si>
  <si>
    <t>Accounts and notes receivable, allowance for doubtful accounts</t>
  </si>
  <si>
    <t>Common stock, par value</t>
  </si>
  <si>
    <t>Common stock, shares authorized</t>
  </si>
  <si>
    <t>Common stock, shares, issued</t>
  </si>
  <si>
    <t>Treasury stock, shares</t>
  </si>
  <si>
    <t>CONSOLIDATED STATEMENTS OF CHANGES IN SHAREHOLDERS' EQUITY - USD ($) shares in Millions, $ in Millions</t>
  </si>
  <si>
    <t>Total</t>
  </si>
  <si>
    <t>Common Stock [Member]</t>
  </si>
  <si>
    <t>Additional Paid-in Capital [Member]</t>
  </si>
  <si>
    <t>Retained Earnings [Member]</t>
  </si>
  <si>
    <t>Accumulated Other Comprehensive Income (Loss) [Member]</t>
  </si>
  <si>
    <t>Treasury Stock [Member]</t>
  </si>
  <si>
    <t>Balance, Shares at Dec. 31, 2013</t>
  </si>
  <si>
    <t>Exchanges of Convertible Debentures, Shares</t>
  </si>
  <si>
    <t>Incentive plan activity, Shares</t>
  </si>
  <si>
    <t>Balance, Shares at Dec. 31, 2014</t>
  </si>
  <si>
    <t>Balance at Dec. 31, 2013</t>
  </si>
  <si>
    <t>Other comprehensive income (loss)</t>
  </si>
  <si>
    <t>Exchanges of Convertible Debentures, Value</t>
  </si>
  <si>
    <t>Repurchase of Convertible Debentures, Value</t>
  </si>
  <si>
    <t>Accretion of Convertible Debentures from temporary equity</t>
  </si>
  <si>
    <t>Incentive plan activity, Value</t>
  </si>
  <si>
    <t>Balance at Dec. 31, 2014</t>
  </si>
  <si>
    <t>Repurchase of Convertible Debentures, Shares</t>
  </si>
  <si>
    <t>Shares Repurchases, Shares</t>
  </si>
  <si>
    <t>Balance, Shares at Dec. 31, 2015</t>
  </si>
  <si>
    <t>Dividends, Common Stock, Stock</t>
  </si>
  <si>
    <t>Shares Repurchases, Value</t>
  </si>
  <si>
    <t>Balance at Dec. 31, 2015</t>
  </si>
  <si>
    <t>Balance, Shares at Dec. 31, 2016</t>
  </si>
  <si>
    <t>Balance at Dec. 31, 2016</t>
  </si>
  <si>
    <t>Overview, Significant Accounting Policies and Recently Issued Accounting Pronouncements</t>
  </si>
  <si>
    <t>Organization, Consolidation and Presentation of Financial Statements [Abstract]</t>
  </si>
  <si>
    <t>Overview, Basis of Presentation, Significant Accounting Policies and Recently Issued Accounting Guidance</t>
  </si>
  <si>
    <t>1. Overview, Basis of Presentation, Significant Accounting Policies and Recently Issued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 The term "Coltec" refers to our subsidiary Coltec Industries Inc prior to its merger with and into our OldCo, LLC subsidiary on December 31, 2016 and to its assigns and successor after such date. 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In the first quarter of 2016, we adopted a standard that amends existing guidance to require the presentation of debt issuance costs in the balance sheet as a deduction from the carrying amount of the related debt liability instead of a deferred charge. As a result of adopting this standard retrospectively, $4.7 million of debt issuance costs previously presented in other assets on the Consolidated Balance Sheet as of December 31, 2015 were reclassified as a reduction of long-term debt. We have also revised the table at the beginning of Note 12, "Long-Term Debt" to reflect the net balance in the Senior Notes as of December 31, 2015. In addition, we have revised our December 31, 2015 Condensed Consolidating Balance Sheet that is presented in our supplemental guarantor financial information. Refer to Note 21, "Supplemental Guarantor Financial Information" for more details about this revision. Summary of Significant Accounting Policies Revenue Recognition – For the Sealing Products and Engineered Products segments, revenue is recognized at the time title and risk of product ownership is transferred or when services are rendered, typically when product is shipped or delivered, depending on the terms of the sale agreement. Shipping costs billed to customers are recognized as revenue and expensed in cost of goods sold since they are fixed and determinable and collection is reasonably assured. We generally use the percentage-of-completion (“POC”) accounting method to account for our long-term contracts associated with the design, development, manufacture, or modification of complex engines under fixed price or cost plus contracts. During the third quarter of 2011, the Power Systems segment began using POC for prospective engine contracts. We made this change because, as a result of enhancements to our financial management and reporting systems, we are able to reasonably estimate the revenue, costs, and progress towards completion of engine builds. If we are not able to meet those conditions for a particular engine contract, we recognize revenues using the completed-contract method. Additionally, engines that were in production at June 30, 2011 will continue to be accounted for using the completed-contract method. Under POC, revenue is recognized based on the extent of progress towards completion of the long-term contract. We generally use the cost-to-cost measure for our long-term contracts unless we believe another method more clearly measures progress towards completion of the contract. Under the cost-to-cost measure, the extent of progress towards completion is measured based on the ratio of costs incurred to date to the total estimated costs at completion of the contract. Contract costs include labor, material and subcontracting costs, as well as an allocation of indirect costs. Revenues, including estimated fees or profits, are recorded as costs are incurred. Due to the nature of the work required to be performed on many of our contracts, the estimation of total revenue and cost at completion is complex and subject to many variables. Management must make assumptions and estimates regarding labor productivity, the complexity of the work to be performed, the availability and future prices of materials, the length of time to complete the contract (to estimate increases in wages and prices for materials and related support cost allocations), performance by our subcontractors and overhead cost rates, among other variables. A significant change in one or more of these estimates could affect the profitability of one or more of our contracts. Based on our analysis, any quarterly adjustments to net sales, cost of sales, and the related impact to operating income are recorded as necessary in the period they become known. These adjustments may result in an increase or a decrease in operating income.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When estimates of total costs to be incurred on a contract exceed total estimates of revenue to be earned, a provision for the entire loss on the contract is recorded in the period the loss is determined. Contracts accounted for under the POC method represented revenues and margins of $86.3 million and $6.9 million , respectively, for the year ended December 31, 2016 , $67.3 million and $8.9 million , respectively, for the year ended December 31, 2015 , and $57.3 million and $3.1 million , respectively, for the year ended December 31, 2014 . 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loss in the Consolidated Balance Sheets. Gains and losses on foreign currency transactions are included in operating income. Foreign currency transaction gains totaled $1.5 million and $ 1.8 million , respectively, in 2016 and 2015 . Foreign currency transaction losses totaled $1.0 million for 2014 . Research and Development Expense – Costs related to research and development activities are expensed as incurred. We perform research and development primarily under Company-funded programs for commercial products. Net research and development expenditures in 2016 , 2015 , and 2014 were $28.9 million , $22.5 million , and $20.0 million , respectively, and are included in selling, general and administrative expenses in the Consolidated Statements of Operations. 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A valuation allowance is recorded to reduce deferred tax assets when it is more likely than not that a tax benefit will not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enactment date. A tax benefit from an uncertain tax position is recognized only if it is more likely than not that the position will be sustained on its technical merits. If the recognition threshold for the tax position is met, only the portion of the tax benefit that is greater than 50 percent likely to be realized is recorded. Cash and Cash Equivalents – Cash and cash equivalents include cash on hand, demand deposits and highly liquid investments with a maturity of three months or less at the time of purchase. 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The balances billed but not paid by customers pursuant to retainage provisions in long-term contracts and programs are due upon completion of the contracts and acceptance by the owner. At December 31, 2016 , we had $1.3 million of retentions expected to be collected in 2017 recorded in accounts receivable and $1.8 million of retentions expected to be collected beyond 2017 recorded in other long-term assets in the Consolidated Balance Sheet. At December 31, 2015 , we had $0.6 million of current retentions and $0.9 million of long-term retentions recorded in the Consolidated Balance Sheet. Inventories – Certain domestic inventories are valued by the last-in, first-out (“LIFO”) cost method. Inventories not valued by the LIFO method, other than inventoried costs relating to long-term contracts and programs, are valued using the first-in, first-out (“FIFO”) cost method, and are recorded at the lower of cost or market. Approximately 38% and 37% of inventories were valued by the LIFO method in 2016 and 2015 , respectively. Inventoried costs relating to long-term contracts and programs are stated at the actual production cost incurred to date, including direct labor and factory overhead. Progress payments related to long-term contracts and programs accounted for under the completed-contract method of accounting are shown as a reduction of inventories. Initial program start-up costs and other nonrecurring costs are expensed as incurred. 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 Goodwill and Other Intangible Assets – Goodwill represents the excess of the purchase price over the fair value of the net assets of acquired businesses. Goodwill is not amortized, but instead is subject to annual impairment testing conducted each year as of October 1. The goodwill asset impairment test involves comparing the fair value of a reporting unit to its carrying amount. If the carrying amount of a reporting unit exceeds its fair value, a second step of comparing the implied fair value of the reporting unit’s goodwill to the carrying amount of that goodwill is required to measure the potential goodwill impairment loss. Interim tests may be required if an event occurs or circumstances change that would more likely than not reduce the fair value of a reporting unit below its carrying amount. We completed our required annual impairment tests of goodwill as of October 1, 2016 . This assessment did not indicate any impairment of the goodwill, and the fair values of each of our reporting units significantly exceeded their carrying values. In our annual impairment test of goodwill as of October 1, 2014, the estimated fair value of our Compressor Products International ("CPI") reporting unit exceeded its book value at that time. CPI is included in our Engineered Products segment. Through the first quarter of 2015, several initiatives were implemented to remove labor, facility and other costs from CPI’s cost structure and a customer-focused organizational realignment was implemented to identify price and volume opportunities to optimize sales and profitability in the weak oil and gas business environment. During the first quarter of 2015 new strategic options and opportunities to improve business performance were analyzed given the continuing weakness in demand. Additional strategic measures were planned to be implemented during the second half of 2015 and the expected benefits of these actions were taken into consideration in assessing the outlook for CPI. However, as more time passed, the benefits of strategic measures and initiatives being implemented were no longer expected to sufficiently compensate for the financial impacts of the prolonged and significant weakness in the oil and gas markets served by CPI. Taking this into account, the forecasted results for CPI were lowered significantly at the end of May 2015 to such an extent that we thought it likely that the fair value of CPI would be less than its carrying value which necessitated an interim impairment test for goodwill. The interim step one analysis we performed, using a combination of discounted cash flow and market value approaches to determine the fair value of CPI consistent with our annual impairment testing, indicated that the fair value of CPI was less than the carrying value of its net assets. The required step two valuation analysis performed as of May 31, 2015 and completed in July 2015 indicated that $ 46.1 million of the CPI goodwill balance was impaired. Accordingly, CPI goodwill in the amount of $ 46.1 million was written-off in the second quarter of 2015. We completed our required annual impairment test of goodwill as of October 1, 2015, which did not indicate any additional impairment of our goodwill. Other intangible assets are recorded at cost, or when acquired as a part of a business combination, at estimated fair value. These assets include customer relationships, patents and other technology agreements, trademarks, licenses and non-compete agreements. Intangible assets that have definite lives are amortized using a method that reflects the pattern in which the economic benefits of the assets are consumed or the straight-line method over estimated useful lives of 2 to 20 years. Intangible assets with indefinite lives are subject to at least annual impairment testing, which compares the fair value of the intangible asset with its carrying amount using the relief from royalty method. The results of our assessments did not indicate any impairment to our indefinite-lived intangible assets for the years presented. During the year ended December 31, 2015, we determined $0.9 million of amortized trademarks associated with CPI were impaired and therefore were written off. This amount is included in goodwill and other intangible asset impairment in the accompanying Consolidated Statement of Operations for the year ended December 31, 2015. Investment in GST – The historical business operations of Garlock Sealing Technologies LLC (“GST LLC”) and The Anchor Packing Company (“Anchor”) have resulted in a substantial volume of asbestos litigation in which plaintiffs have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ur subsidiaries’ exposure to asbestos litigation and their relationships with insurance carriers have been managed through another Coltec subsidiary, Garrison Litigation Management Group, Ltd. (“Garrison”). GST LLC, Anchor and Garrison are collectively referred to as “GST.” On June 5, 2010 (the “GST Petition Date”), GST LLC, Anchor and Garrison filed voluntary petitions for reorganization under Chapter 11 of the United States Bankruptcy Code in the U.S. Bankruptcy Court for the Western District of North Carolina in Charlotte (the “Bankruptcy Court”). GST’s financial results were included in our consolidated results through June 4, 2010, the day prior to the GST Petition Date. However, GAAP requires that an entity that files for protection under the U.S. Bankruptcy Code, whether solvent or insolvent, whose financial statements were previously consolidated with those of its parent, as GST and its subsidiaries were with EnPro, generally must be prospectively deconsolidated from the parent and the investment accounted for using the cost method. At deconsolidation, our investment was recorded at its estimated fair value on June 4, 2010. The cost method requires us to present our ownership interests in the net assets of GST at the GST Petition Date as an investment and to not recognize any income or loss from GST and subsidiaries in our results of operations during the reorganization period. The investment in GST is subject to periodic reviews for impairment. When GST emerges from the jurisdiction of the Bankruptcy Court, the subsequent accounting will be determined based upon the applicable facts and circumstances at such time, including the terms of any plan of reorganization. The ability of GST LLC and Garrison to continue as going concerns is dependent upon their ability to resolve their ultimate asbestos liability in the bankruptcy from their net assets, future cash flows, and available insurance proceeds, whether through the confirmation of a plan of reorganization or otherwise. As a result of the bankruptcy filing and related events, there can be no assurance the carrying values of the assets, including the carrying value of the business and the tax receivable, will be realized or that liabilities will be liquidated or settled for the amounts recorded. In addition, a plan of reorganization, or rejection thereof, could change the amounts reported in the GST LLC and Garrison financial statements and cause a material change in the carrying amount of our investment in GST. Debt – In October 2005, we issued $172.5 million in aggregate principal amount of 3.9375% Convertible Senior Debentures (the “Convertible Debentures”), which matured in October 2015. Applicable authoritative accounting guidance required that the liability component of the Convertible Debentures be recorded at its fair value as of the issuance date. This resulted in us recording debt in the amount of $111.2 million as of the issuance date with the $61.3 million offset to the debt discount being recorded in equity on a net of tax basis. The debt discount was amortized through interest expense until the maturity date of October 15, 2015, resulting in an effective interest rate of approximately 9.5% . Interest expense related to the Convertible Debentures for the years ended December 31, 2015 and 2014 included $0.4 million and $3.6 million , respectively, of contractual interest coupon and $0.2 million and $4.2 million , respectively, of debt discount amortization. 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The notional amount of foreign exchange contracts was $2.8 million and $4.6 million at December 31, 2016 and 2015 , respectively. All contracts outstanding at December 31, 2016 expired in January of 2017. The notional amounts of all of our foreign exchange contracts were recorded at their fair market value as of December 31, 2016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derivative assets are recorded in other current assets and the balances of derivative liabilities are recorded in accrued expenses in the Consolidated Balance Sheets.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was determined using a discounted cash flow analysis. Projecting discounted future cash flows required us to make significant estimates regarding future revenues and expenses, projected capital expenditures, changes in working capital and the appropriate discount rate. This non-recurring fair value measurement would be classified as Level 3 due to the absence of quoted market prices or observable inputs for assets of a similar nature. Similarly, the fair value computations for the recurring impairment analyses of goodwill, indefinite-lived intangible assets and the investment in GST would be classified as Level 3 due to the absence of quoted market prices or observable inputs. The key assumptions used for the discounted cash flow approach include expected cash flows based on internal business plans, projected growth rates and discount rates. Significant changes in any of those inputs could result in a significantly different fair value measurement. 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and the amortization of prior service cost to each location generating those costs. All other components of net periodic pension cost are allocated based on each segment's projected benefit obligation. Recently Issued Accounting Guidance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anuary 2017, a standard was issued to clarify the definition of a business in determining whether a purchase of an asset or group of assets is to be accounted for as a purchase of a business and thus subject to authoritative guidance on business combinations. The standard narrows the current definition of a business, stating that t o be considered a business, an asset or group of assets must include an input and a substantive process that create outputs. An input is an economic resource, such as intellectual property or employees, used to create the goods or services that are considered outputs. The guidance is effective for fiscal years that begin after December 15, 2017 and is to be applied prospectively. This standard is not expected to have a significant impact on our consolidated financial statements or disclosures. In August 2016, a standard was issued to eliminate diversity in practice in the classification of certain cash receipts and cash payments within the statement of cash flows. The standard is effective for annual periods beginning after December 15, 2017, and interim periods therein. Early adoption is permitted, including adoption in an interim period. The guidance requires application through a retrospective transition method. We are currently evaluating the new guidance to determine the impact it will have on our consolidated financial statement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In March 2016, a standard was issued to modify and simplify several aspects of accounting for share-based payment transactions. Changes to the current guidance primarily pertain to the income tax consequences of share-based payment transactions. Under the standard,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regardless of whether the benefit reduces taxes payable in the current period. The full amount of excess tax benefits should be classified along with other income tax cash flows as an operating activity. When awards are settled, cash paid to the taxing authorities by an employer when directly withholding shares for tax withholding purposes will be classified as a financing activity. Additionally, with respect to forfeitures of awards, an entity can make an entity-wide accounting policy election to either estimate the number of awards that are expected to vest or account for forfeitures when they occur. The amendments in this standard are effective for annual periods beginning after December 15, 2016, and interim periods within those annual periods, with early adoption permitted. We plan to elect the accounting policy alternative to account for forfeitures when they occur upon adoption of this standard. Neither this election nor the adoption of the remaining applicable changes in accounting guidance under this standard are expected to have a material impact on our consolidated financial statements or disclosures. In February 2016, a standard was issued to establish principles to report transparent and economically neutral information about the assets and liabilities that arise from leases. The standard will require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statement of comprehensive income and the statement of cash flows is largely unchanged. Additionally, the guidance provides clarification on the definition of a lease, including alignment of the concept of control of an asset with principles in other authoritative guidance around revenue recognition and consolidation. The amendments in this guidance are effective for financial statements issued for interim and annual periods beginning after December 15, 2018, with early adoption permitted. We are currently evaluating the new guidance to determine the impact it will have on our consolidated financial statements. While we do not currently expect that adoption of the standard will have a material impact to our Consolidated Statements of Operations, Comprehensive Income, or Cash Flows, the addition of lease assets and liabilities to our Consolidated Balance Sheets for leases currently accounted for as operating leases will increase both total assets and liabilities. Please see Note 20, "Commitments and Contingencies - Other Commitments" for the current amount of future lease payments under our existing operating lease agreements as of December 31, 2016. The amount of increase will depend on the size of our population of operating leases at the time of adoption, which could change significantly from the current size due to factors including future lease vs. buy decisions, acquisitions and dispositions, and the expected reconsolidation of GST in 2017. In January 2016, a standard was issued that amends existing guidance around classification and measurement of certain financial assets and liabilities. Changes to the current GAAP model primarily affects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si>
  <si>
    <t>Acquisitions</t>
  </si>
  <si>
    <t>Business Combinations [Abstract]</t>
  </si>
  <si>
    <t>2. Acquisitions On April 29, 2016, we acquired certain assets and assumed certain liabilities of Rubber Fab Gasket &amp; Molding, Inc. ("Rubber Fab"), a privately-held company offering a full range of high performance sanitary gaskets, hoses and fittings for the hygienic process industries. Rubber Fab is managed as part of EnPro’s Garlock division within the Sealing Products segment. The following table presents the purchase price allocation of the Rubber Fab acquisition: (in millions) Accounts receivable $ 2.2 Inventories 2.3 Property, plant and equipment 0.2 Goodwill 7.3 Other intangible assets 11.4 Other assets 0.1 Liabilities assumed (0.9 ) Total purchase price $ 22.6 In July 2015, we purchased the Veyance North American air spring business (the "Air Spring Business") through the purchase of 100% of the stock of Veyance's Mexico business and of all of the assets of its U.S. business. The Air Spring Business is a manufacturer of air springs that are used in the suspension systems of commercial vehicles. Following the acquisition, it became part of our Stemco division within the Sealing Products segment. The Air Spring Business manufactures products in its facility in San Luis Potosi, Mexico with a commercial organization in the U.S., Canada and Mexico, and engineering, testing and administrative resources in Fairlawn, Ohio. The addition of the Air Spring Business significantly expands Stemco's presence and scale in the commercial vehicle suspension market. In the second quarter of 2016, we finalized and agreed upon the acquisition date balance sheet of the Air Spring Business with the seller and made an additional cash payment of $5.9 million for the agreed-upon acquisition date working capital balance. In February 2015, we acquired 100% of the stock of ATDynamics, Inc. ("ATDynamics"), a privately-held company offering innovative aerodynamic products to the commercial trucking industry. ATDynamics is managed as part of our Stemco division within the Sealing Products segment. ATDynamics, with operations in Texas, is a leading designer and manufacturer of a suite of aerodynamic products engineered to reduce fuel consumption in the global freight transportation industry. We paid $ 45.5 million , net of cash acquired, in 2015 for the businesses acquired during that year. The acquisition of ATDynamics included an agreement that could require us to pay additional consideration based on the future gross profit of ATDynamics during the twelve months subsequent to the acquisition. The range of undiscounted amounts we could pay under the contingent consideration agreement was between $0 and $5.0 million . The fair value of the contingent consideration recognized on the acquisition date was $0.5 million . This amount was subsequently reduced to $0 as of December 31, 2015 based on projected attainment as of the end of the year, and none was ultimately paid. In December 2014, we acquired Fabrico, Inc. ("Fabrico"), a privately-held company offering mission-critical components for the combustion and hot path sections of industrial gas and steam turbines. The business is headquartered in Oxford, Massachusetts with additional facilities in Charlton, Massachusetts and Greenville, South Carolina. The addition of Fabrico significantly expanded our presence and scale in the land-based turbine seal and combustion market. In March 2014, we acquired the remaining interest of the Stemco Crewson LLC joint venture. As a result, we own all of the ownership interests in Stemco Crewson LLC. The joint venture was formed in 2009 with joint venture partner Tramec, LLC to expand our brake product offering to include automatic brake adjusters. The purchase of the remaining interest in the joint venture allows us to accelerate investment in new product development and commercial strategies focused on market share growth for these products. In March 2014, we acquired the business of Strong-Tight Co. Ltd., a Taiwanese manufacturer and seller of gaskets and industrial sealing products, by acquiring certain assets and assuming certain liabilities of the business. This acquisition added an established Asian marketing presence and manufacturing facilities from which we can serve the Asian market. All of the businesses acquired in 2014 are included in our Sealing Products segment. We paid $ 61.9 million in 2014, net of cash acquired, for these businesses. Additionally, the acquisition of Fabrico includes a contingent consideration arrangement that requires additional consideration to be paid based on the future gross profit of Fabrico during the two-years subsequent to the acquisition. The range of undiscounted amounts we could pay under the contingent consideration agreement is between $0 and $7.0 million . The fair value of the contingent consideration recognized on the acquisition date was $1.9 million . The amount of contingent consideration accrued as of December 31, 2016 is insignificant based on the actual gross profit of Fabrico during the two years subsequent to acquisition. Because the assets, liabilities and results of operations for these acquisitions are not significant to our consolidated financial position or results of operations, pro forma financial information and additional disclosures are not presented.</t>
  </si>
  <si>
    <t>Other Income (Expense)</t>
  </si>
  <si>
    <t>Restructuring and Related Activities [Abstract]</t>
  </si>
  <si>
    <t>3. Other Income (Expense) Operating We incurred $13.4 million , $6.6 million and $2.3 million of restructuring costs during the years ended December 31, 2016 , 2015 and 2014 , respectively. During 2016 , a company-wide initiative to reduce cost across all operating segments and the corporate office was initiated, which accounted for a substantial portion of the costs incurred for 2016. All costs associated with this initiative were incurred in the current year. Workforce reductions in 2016 associated with our restructuring activities, including the above plan and other smaller targeted activities, totaled 192 administrative and manufacturing positions. During 2015, we conducted a number of targeted restructuring activities throughout our operations, the most significant of which was at our CPI business. In October 2015, we approved a plan to restructure certain operations of our CPI unit in light of the prolonged and significant weakness in the markets served by CPI, particularly the oil and gas markets. In 2015 we incurred total expense related to the CPI restructuring plan of $3.8 million , including severance expense of $0.6 million , asset write-downs of $2.7 million , lease run-out costs of $0.1 million , and other associated costs of $0.4 million . These costs were incurred at our Engineered Products segment, and were reflected within other (operating) expense in our Consolidated Statements of Operations aside from inventory-related costs, which were reflected in cost of sales. The balance of the costs, $3.2 million , which consisted primarily of lease run-out costs, were recognized in 2016. Restructuring reserves at December 31, 2016 , as well as activity during the year, consisted of: Balance Provision Payments Balance (in millions) Personnel-related costs $ 0.3 $ 8.3 $ (5.1 ) $ 3.5 Facility relocation and closure costs — 4.3 (2.7 ) 1.6 $ 0.3 $ 12.6 $ (7.8 ) $ 5.1 Also included in restructuring costs for 2016 were asset write-downs of approximately $0.8 million that did not affect the restructuring reserve liability. Restructuring reserves at December 31, 2015 , as well as activity during the year, consisted of: Balance Provision Payments Balance (in millions) Personnel-related costs $ 1.1 $ 3.0 $ (3.8 ) $ 0.3 Facility relocation and closure costs 0.7 0.9 (1.6 ) — $ 1.8 $ 3.9 $ (5.4 ) $ 0.3 The above-mentioned asset write-downs at CPI did not affect the restructuring reserve liability. Restructuring reserves at December 31, 2014 , as well as activity during the year, consisted of: Balance, December 31, 2013 Provision Payments Balance (in millions) Personnel-related costs $ 2.5 $ 1.3 $ (2.7 ) $ 1.1 Facility relocation and closure costs 0.7 1.0 (1.0 ) 0.7 $ 3.2 $ 2.3 $ (3.7 ) $ 1.8 Restructuring costs by reportable segment are as follows: Years Ended December 31, 2016 2015 2014 (in millions) Sealing Products $ 3.3 $ 0.4 $ 2.4 Engineered Products 6.8 6.2 (0.1 ) Power Systems 0.4 — — Corporate 2.9 — — $ 13.4 $ 6.6 $ 2.3 Also included in other operating expense for the years ended December 31, 2016 , 2015 and 2014 was $2.2 million , $1.8 million and $1.5 million , respectively, primarily consisting of legal fees related to the bankruptcy of certain subsidiaries discussed further in Note 19, "Garlock Sealing Technologies LLC and Garrison Litigation Management Group, Ltd." Non-Operating During 2016 , 2015 and 2014 , we recorded expense of $8.6 million , $1.4 million and $4.4 million , respectively, due to environmental reserve increases based on additional information at several specific sites of previously owned businesses. Refer to Note 20, "Commitments and Contingencies - Environmental" for additional information about our environmental liabilities. In 2016, we recorded a combined pre-tax loss of $0.4 million on the sale of all shares of our Franken Plastik business unit in the Sealing Products segment and our CPI Thailand business unit in the Engineered products segment. The Franken Plastic sale closed in late December, while the CPI Thailand sale closed in early June. We received $3.7 million for the sale of these businesses. The combined sales reported by the businesses were $7.3 million , $8.8 million , and $10.6 million for the years ended December 31, 2016, 2015, and 2014, respectively. Additional disclosures are not presented since the assets, liabilities and results of operations for GRT are not significant to our consolidated financial position or results of operations. In March 2015, we entered into privately negotiated transactions with certain holders of our Convertible Debentures to purchase the debentures. We recognized a $2.8 million pre-tax loss on the transaction. Refer to Note 12, “Long-Term Debt – Convertible Debentures” for additional information about the transaction. In March 2014 and June 2014, we entered into privately negotiated transactions with certain holders of our Convertible Debentures to exchange them for shares of EnPro's common stock. Additionally, in September 2014, we completed a cash tender to purchase any and all of the remaining Convertible Debentures. These transactions resulted in a $10.0 million loss. In December 2014 we recorded a pre-tax gain of $27.7 million in connection with the sale of substantially all of the assets and transfer of certain liabilities of the GRT business unit. GRT, with a single manufacturing facility in Paragould, Arkansas, manufactured and sold conveyor belts and sheet rubber for many applications across a diversified array of end markets. It had previously been managed as part of the Garlock operations in the Sealing Products segment. The business was sold for $42.3 million , net of transaction expenses, of which $2.9 million was held in an escrow account to fund indemnification payments, if any, to the buyer under the agreement governing the sale. This escrow amount was received in 2016. GRT reported net sales of $31.3 million for the year ended December 31, 2014. Additional disclosures are not presented since the assets, liabilities and results of operations for GRT are not significant to our consolidated financial position or results of operations.</t>
  </si>
  <si>
    <t>Income Taxes</t>
  </si>
  <si>
    <t>Income Tax Disclosure [Abstract]</t>
  </si>
  <si>
    <t>4. Income Taxes Income (loss) before income taxes as shown in the Consolidated Statements of Operations consists of the following: Years Ended December 31, 2016 2015 2014 (in millions) Domestic $ (96.4 ) $ (3.0 ) $ (2.4 ) Foreign 27.7 (15.6 ) 35.0 Total $ (68.7 ) $ (18.6 ) $ 32.6 A summary of income tax benefit (expense) in the Consolidated Statements of Operations is as follows: Years Ended December 31, 2016 2015 2014 (in millions) Current: Federal $ (8.7 ) $ (4.0 ) $ 1.3 Foreign 10.6 9.8 9.7 State (0.5 ) (2.4 ) 2.9 1.4 3.4 13.9 Deferred: Federal (25.5 ) 3.6 (2.6 ) Foreign 0.2 (6.0 ) (0.5 ) State (4.7 ) 1.3 (0.2 ) (30.0 ) (1.1 ) (3.3 ) Total $ (28.6 ) $ 2.3 $ 10.6 Income tax benefits recorded directly to additional paid-in capital consist of the following: Years Ended December 31, 2016 2015 2014 (in millions) Stock options exercised and restricted stock units vested $ — $ (1.8 ) $ (0.5 ) Reacquisition of Convertible Debentures — — (2.2 ) $ — $ (1.8 ) $ (2.7 ) Significant components of deferred income tax assets and liabilities at December 31, 2016 and 2015 are as follows: 2016 2015 (in millions) Deferred income tax assets: Net operating losses and tax credits $ 13.8 $ 10.9 Accrual for post-retirement benefits other than pensions 4.5 3.2 Environmental reserves 8.7 6.4 Retained liabilities of previously owned businesses 2.1 2.4 Accruals and reserves 8.7 6.4 Pension obligations 10.2 12.6 Inventories 5.1 5.6 Asbestos settlement 41.4 11.3 Interest 9.9 9.4 Compensation and benefits 10.8 13.7 Gross deferred income tax assets 115.2 81.9 Valuation allowance (20.2 ) (17.6 ) Total deferred income tax assets 95.0 64.3 Deferred income tax liabilities: Depreciation and amortization (44.2 ) (44.9 ) GST deconsolidation gain (21.4 ) (21.4 ) Total deferred income tax liabilities (65.6 ) (66.3 ) Net deferred tax assets (liabilities) $ 29.4 $ (2.0 ) We offset deferred tax assets and liabilities against one another only to the extent they relate to the same tax jurisdiction. If this condition is not satisfied, the balances are classified independently on the balance sheet. In 2015, we adopted authoritative guidance that simplifies the presentation of deferred income taxes through requiring all deferred tax liabilities and assets be classified as noncurrent in a classified balance sheet. The net deferred tax assets are reflected on the December 31, 2016 and 2015 Consolidated Balance Sheets as follows: 2016 2015 (in millions) Deferred income taxes and income tax receivable $ 33.6 $ 8.7 Other liabilities (non-current) (4.2 ) (10.7 ) Net deferred tax assets (liabilities) $ 29.4 $ (2.0 ) At December 31, 2016 , we had $42.5 million of foreign tax net operating loss carryforwards (tax effect of $12.3 million ) of which $13.7 million expire at various dates beginning in 2017 , and $28.8 million have an indefinite carryforward period. We also had state tax net operating loss carryforwards with a tax effect of $0.6 million which expire at various dates between 2017 through 2020 . These net operating loss carryforwards may be used to offset a portion of future taxable income and, thereby, reduce or eliminate our U.S. federal, state or foreign income taxes otherwise payable. We determined, based on the available evidence, that it is uncertain whether future taxable income of certain of our foreign subsidiaries will be significant enough or of the correct character to recognize certain of these deferred tax assets. As a result, valuation allowances of $20.2 million and $17.6 million have been recorded as of December 31, 2016 and 2015 , respectively. Valuation allowances primarily relate to certain state and foreign net operating losses and other net deferred tax assets in jurisdictions where future taxable income is uncertain. A portion of the valuation allowance may be associated with deferred tax assets recorded in purchase accounting. In accordance with applicable accounting guidelines, any reversal of a valuation allowance that was recorded in purchase accounting reduces income tax expense. The effective income tax rate from operations varied from the statutory federal income tax rate as follows: Percent of Pretax Income Years Ended December 31, 2016 2015 2014 Statutory federal income tax rate 35.0 % 35.0 % 35.0 % U.S. taxation of foreign profits, net of foreign tax credits 1.1 1.1 5.8 Research and employment tax credits 3.2 7.7 (4.0 ) State and local taxes 4.9 4.1 5.5 Domestic production activities 1.8 5.5 (4.8 ) Nondeductible goodwill impairment — (48.6 ) — Foreign tax rate differences 4.3 (10.2 ) (5.9 ) Uncertain tax positions (1.4 ) 4.3 (2.7 ) Statutory changes in tax rates 0.2 1.4 — Valuation allowance (6.7 ) (2.1 ) (0.5 ) Nondeductible expenses (1.1 ) (6.6 ) 4.5 Other items, net 0.4 (3.9 ) (0.5 ) Effective income tax rate 41.7 % (12.3 )% 32.4 % We have not provided for the federal and foreign withholding taxes on approximately $254 million of foreign subsidiaries’ undistributed earnings as of December 31, 2016 , because such earnings are intended to be reinvested indefinitely. Upon repatriation, certain foreign countries impose withholding taxes. The amount of withholding tax that would be payable on remittance of the entire amount would be approximately $2.3 million . Although such earnings are intended to be reinvested indefinitely, any tax liability for undistributed earnings, including withholding taxes, would be negated by the availability of corresponding dividends received deductions and foreign tax credits. As of December 31, 2016 and 2015 , we had $2.8 million and $1.5 million , respectively, of gross unrecognized tax benefits. Of the gross unrecognized tax benefit balances as of December 31, 2016 and 2015 , $2.8 million and $1.5 million , respectively, would have an impact on our effective tax rate if ultimately recognized. We record interest and penalties related to unrecognized tax benefits in income tax expense. In addition to the gross unrecognized tax benefits above, we had $0.2 million and $0.1 million accrued for interest and penalties at December 31, 2016 and 2015 , respectively. Income tax expense for the years ended December 31, 2016 , 2015 and 2014 , includes $0.1 million , $0.1 million and $0.1 million , respectively, for interest and penalties related to unrecognized tax benefits. The amounts listed above for accrued interest do not reflect the benefit of any tax deduction, which might be available if the interest were ultimately paid. A reconciliation of the beginning and ending amount of the gross unrecognized tax benefits (excluding interest) is as follows: (in millions) 2016 2015 2014 Balance at beginning of year $ 1.5 $ 3.1 $ 5.9 Additions based on tax positions related to the current year 0.4 0.3 0.4 Additions for tax positions of prior years 1.1 0.2 — Reductions for tax positions of prior years — — (1.5 ) Reductions as a result of a lapse in the statute of limitations (0.2 ) (2.0 ) (0.2 ) Reductions as a result of audit settlements — — (1.0 ) Changes due to fluctuations in foreign currency — (0.1 ) (0.5 ) Balance at end of year $ 2.8 $ 1.5 $ 3.1 U.S. federal income tax returns after 2012 remain open to examination. We and our subsidiaries are also subject to income tax in multiple state and foreign jurisdictions. Various foreign and state tax returns are currently under examination. The most significant of these include France and Germany. Substantially all significant state, local and foreign income tax returns for the years 2012 and forward are open to examination. We expect that some of these examinations may conclude within the next twelve months, however, the final outcomes are not yet determinable. If these examinations are concluded or effectively settled within the next twelve months, it could reduce the associated gross unrecognized tax benefits by approximately $0.3 million . In addition, another $ 0.1 million in gross unrecognized tax benefits may be recognized within the next twelve months as the applicable statute of limitations expires.</t>
  </si>
  <si>
    <t>Earnings Per Share</t>
  </si>
  <si>
    <t>Earnings Per Share [Abstract]</t>
  </si>
  <si>
    <t>5. Earnings (Loss) Per Share Basic earnings (loss) per share is computed by dividing the net income (loss) by the applicable weighted-average number of common shares outstanding for the period. Diluted earnings (loss) per share is calculated using the weighted-average number of shares of common stock as adjusted for any potentially dilutive shares as of the balance sheet date. The computation of basic and diluted earnings per share is as follows (in millions, except per share data): 2016 2015 2014 Numerator (basic and diluted): Net income (loss) $ (40.1 ) $ (20.9 ) $ 22.0 Denominator: Weighted-average shares – basic 21.6 22.5 23.1 Share-based awards — — 0.1 Convertible debentures and related warrants — — 2.6 Weighted-average shares – diluted 21.6 22.5 25.8 Earnings (loss) per share: Basic $ (1.86 ) $ (0.93 ) $ 0.95 Diluted $ (1.86 ) $ (0.93 ) $ 0.85 In the years ended December 31, 2016 and December 31, 2015 , there was a loss attributable to common shares. There were 0.2 million and 0.8 million , respectively of potentially dilutive shares excluded from the calculation of diluted earnings per share during those periods since they were antidilutive.</t>
  </si>
  <si>
    <t>Inventory Disclosure [Abstract]</t>
  </si>
  <si>
    <t>6. Inventories As of December 31, 2016 2015 (in millions) Finished products $ 108.1 $ 110.2 Work in process 23.7 25.6 Raw materials and supplies 49.3 49.0 181.1 184.8 Reserve to reduce certain inventories to LIFO basis (12.1 ) (11.3 ) Manufacturing inventories 169.0 173.5 Incurred costs related to long-term contracts 13.6 10.9 Progress payments related to long-term contracts (7.2 ) (6.0 ) Net balance associated with completed-contract inventories 6.4 4.9 Total inventories $ 175.4 $ 178.4 Incurred costs related to long-term contracts in the table above represent inventoried work in process and finished products related to engine contracts accounted for under the completed-contract method, where costs incurred exceed customer billings. Refer to Note 7, “Long-Term Contracts” for additional information about incurred costs and progress payments related to long-term contracts.</t>
  </si>
  <si>
    <t>Long-Term Contracts Long-Term Contracts</t>
  </si>
  <si>
    <t>Contractors [Abstract]</t>
  </si>
  <si>
    <t>Percentage-of-Completion Long-Term Contracts</t>
  </si>
  <si>
    <t>7. Long-Term Contracts See Note 1, " Revenue Recognition " for information regarding engine contracts accounted for under the POC method. Additional information regarding engine contracts accounted for under the POC method is as follows: As of December 31, 2016 2015 (in millions) Cumulative revenues recognized on uncompleted POC contracts $ 260.7 $ 215.0 Cumulative billings on uncompleted POC contracts 231.6 198.2 $ 29.1 $ 16.8 These amounts were included in the accompanying Consolidated Balance Sheets under the following captions: As of December 31, 2016 2015 (in millions) Accounts receivable (POC revenue recognized in excess of billings) $ 31.4 $ 23.5 Accrued expenses (billings in excess of POC revenue recognized) (2.3 ) (6.7 ) $ 29.1 $ 16.8 Additional information regarding engine contracts accounted for under the completed-contract method is as follows: As of December 31, 2016 2015 (in millions) Incurred costs relating to long-term contracts $ 0.1 $ 0.1 Progress payments related to long-term contracts (1.0 ) (1.0 ) Net balance associated with completed-contract inventories $ (0.9 ) $ (0.9 ) Incurred costs related to long-term contracts in the table above represent inventoried work in process and finished products related to engine contracts accounted for under the completed-contract method, where customer billings exceed costs incurred. Progress payments related to long-term contracts in the table above are either advanced billings or milestone billings to the customer on contracts accounted for under the completed-contract method. Upon shipment of the completed engine, revenue associated with the engine is recognized, and the incurred inventoried costs and progress payments are relieved. At December 31, 2016 and 2015 , progress payments related to long-term contracts shown above were in excess of incurred costs resulting in net liability balances. As such, the net liability balances are reflected in accrued expenses in the accompanying Consolidated Balance Sheets. Refer to Note 6, “Inventories” for additional information about incurred costs and progress payments related to long-term contracts for which the incurred costs exceeded the progress payments. In addition to inventoried costs, we also make deposits and progress payments to certain vendors for long lead time manufactured components associated with engine projects. At December 31, 2016 and 2015 , deposits and progress payments for long lead time components totaled $0.8 million and $1.8 million . These deposits and progress payments are classified in prepaid expenses and other current assets in the accompanying Consolidated Balance Sheets.</t>
  </si>
  <si>
    <t>Property, Plant and Equipment</t>
  </si>
  <si>
    <t>Property, Plant and Equipment [Abstract]</t>
  </si>
  <si>
    <t>8. Property, Plant and Equipment As of December 31, 2016 2015 (in millions) Land $ 11.0 $ 11.1 Buildings and improvements 112.8 100.0 Machinery and equipment 367.8 362.6 Construction in progress 31.2 30.1 522.8 503.8 Less accumulated depreciation (307.4 ) (292.3 ) Total $ 215.4 $ 211.5</t>
  </si>
  <si>
    <t>Goodwill and Other Intangible Assets</t>
  </si>
  <si>
    <t>Goodwill and Intangible Assets Disclosure [Abstract]</t>
  </si>
  <si>
    <t>9. Goodwill and Other Intangible Assets The changes in the net carrying value of goodwill by reportable segment for the years ended December 31, 2016 and 2015 are as follows: Sealing Products Engineered Products Power Systems Total (in millions) Goodwill as of December 31, 2014 $ 169.0 $ 56.3 $ 7.1 $ 232.4 Foreign currency translation (2.1 ) (1.1 ) — (3.2 ) Impairment — (46.1 ) — (46.1 ) Acquisitions 12.8 — — 12.8 Goodwill as of December 31, 2015 179.7 9.1 7.1 195.9 Foreign currency translation (1.5 ) — — (1.5 ) Acquisitions 7.8 — — 7.8 Sale of businesses (0.7 ) — — (0.7 ) Goodwill as of December 31, 2016 $ 185.3 $ 9.1 $ 7.1 $ 201.5 The goodwill balances reflected above are net of accumulated impairment losses of $27.8 million for the Sealing Products segment as of December 31, 2016 , 2015 and 2014 , $154.8 million for the Engineered Products segment as of December 31, 2016 and 2015 , and $ 108.7 million of accumulated impairment losses for the Engineered Products segment as of December 31, 2014 . Identifiable intangible assets are as follows: As of December 31, 2016 As of December 31, 2015 Gross Carrying Amount Accumulated Amortization Gross Carrying Amount Accumulated Amortization (in millions) Amortized: Customer relationships $ 216.2 $ 122.0 $ 212.5 $ 112.0 Existing technology 63.0 31.0 63.0 26.9 Trademarks 35.4 19.6 35.3 18.4 Other 23.2 22.1 24.1 21.9 337.8 194.7 334.9 179.2 Indefinite-Lived: Trademarks 33.8 — 34.7 — Total $ 371.6 $ 194.7 $ 369.6 $ 179.2 Amortization expense for the years ended December 31, 2016 , 2015 and 2014 was $21.0 million , $21.9 million and $23.0 million , respectively. The estimated amortization expense for those intangible assets for the next five years is as follows (in millions): 2017 $ 19.7 2018 $ 19.2 2019 $ 18.4 2020 $ 18.4 2021 $ 15.8</t>
  </si>
  <si>
    <t>Accrued Expenses</t>
  </si>
  <si>
    <t>Payables and Accruals [Abstract]</t>
  </si>
  <si>
    <t>10. Accrued Expenses As of December 31, 2016 2015 (in millions) Salaries, wages and employee benefits $ 40.0 $ 42.8 Interest 38.1 36.7 Customer advances 5.3 8.9 Income and other taxes 11.2 10.3 Asbestos liability 30.0 — Other 36.4 41.9 $ 161.0 $ 140.6</t>
  </si>
  <si>
    <t>Related Party Transactions</t>
  </si>
  <si>
    <t>Related Party Transactions [Abstract]</t>
  </si>
  <si>
    <t>11. Related Party Transactions The deconsolidation of GST from our financial results, discussed more fully in Note 1, "Summary of Significant Accounting Policies - Investment in GST" and Note 19, "Garlock Sealing Technologies LLC and Garrison Litigation Management Group, Ltd." required certain intercompany indebtedness described below to be reflected on our Consolidated Balance Sheets. As of December 31, 2016 and 2015 , Coltec Finance Company Ltd., a wholly-owned subsidiary of Coltec, had aggregate, short-term borrowings of $26.2 million and $24.3 million , respectively, from GST’s subsidiaries in Mexico and Australia. These unsecured obligations were denominated in the currency of the lending party, and bear interest based on the applicable one-month interbank offered rate for each foreign currency involved. Effective as of January 1, 2010, Coltec entered into an original issue amount $73.4 million Amended and Restated Promissory Note due January 1, 2017 (the “Coltec Note”) in favor of GST LLC, and our subsidiary Stemco LP entered into an original issue amount $153.8 million Amended and Restated Promissory Note due January 1, 2018, in favor of GST LLC (the “Stemco Note”, and together with the Coltec Note, the “Notes Payable to GST”). The Notes Payable to GST amended and replaced promissory notes in the same principal amounts which were initially issued in March 2005, and which expired on January 1, 2010. In connection with the Coltec Restructuring (described in Note 20, "Commitments and Contingencies - Asbestos - Proposed Plans of Reorganization"), the obligations of OldCo, LLC ("OldCo"), as the successor by merger to Coltec, under these notes were assumed by EnPro Holdings, Inc. ("EnPro Holdings") and OldCo was released from those obligations. In addition, the Coltec Note and the Stemco Note were amended to extend their maturity date to January 1, 2018. The Notes Payable to GST bear interest at 11% per annum, of which 6.5% is payable in cash and 4.5% is added to the principal amount of the Notes Payable to GST as payment-in-kind (“PIK”) interest, with interest due on January 31 of each year. In conjunction with the interest payments in 2016 and 2015 , $18.4 million and $17.6 million , respectively, was paid in cash and PIK interest of $12.7 million and $12.2 million , respectively, was added to the principal balance of the Notes Payable to GST. If GST LLC is unable to pay ordinary course operating expenses, under certain conditions, they can require EnPro Holdings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 The Coltec Note is secured by EnPro Holdings’ pledge of certain of its equity ownership in specified U.S. subsidiaries. The Stemco Note is guaranteed by EnPro Holdings and secured by EnPro Holdings' pledge of its interest in Stemco. The Notes Payable to GST are subordinated to any obligations under our senior secured revolving credit facility described in Note 12, "Long-Term Debt - Revolving Credit Facility". We regularly transact business with GST through the purchase and sale of products. We also provide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we carry an income tax receivable from GST related to this allocation. Amounts included in our consolidated financial statements arising from transactions with GST include the following: Consolidated Statements of Operations Caption Years Ended December 31, Description 2016 2015 2014 (in millions) Sales to GST Net sales $ 28.0 $ 30.6 $ 31.1 Purchases from GST Cost of sales $ 17.7 $ 20.7 $ 24.7 Interest expense to GST Interest expense $ 33.5 $ 31.6 $ 30.5 Consolidated Balance Sheets Caption As of December 31, Description 2016 2015 (in millions) Due from GST Accounts receivable $ 21.4 $ 16.5 Income tax receivable from GST Deferred income taxes and income tax receivable $ 119.0 $ 100.6 Due from GST Other assets $ 1.4 $ 1.3 Due to GST Accounts payable $ 6.3 $ 8.0 Accrued interest to GST Accrued expenses $ 32.6 $ 31.2</t>
  </si>
  <si>
    <t>Long-Term Debt</t>
  </si>
  <si>
    <t>Debt Disclosure [Abstract]</t>
  </si>
  <si>
    <t>12. Long-Term Debt As of December 31, 2016 2015 (in millions) Senior Notes 294.1 293.3 Revolving debt 130.0 62.2 Other notes payable 0.9 0.8 425.0 356.3 Less current maturities of long-term debt 0.2 0.1 $ 424.8 $ 356.2 Senior Notes In September 2014, we issued $300.0 million aggregate principal amount of our 5.875% Senior Notes due 2022 (the “Senior Notes”). We issued the notes net of an original issue discount of $2.4 million and debt issuance costs of $5.4 million . A portion of the net proceeds of the Senior Notes was used to repay outstanding borrowings under our senior secured revolving credit facility, including borrowings made to fund a purchase of the Convertible Debentures in 2014. The Senior Notes are unsecured, unsubordinated obligations of EnPro and mature on September 15, 2022. Interest on the Senior Notes accrues at a rate of 5.875% per annum and is payable semi-annually in cash in arrears on March 15 and September 15 of each year. The debt discount is being amortized through interest expense until the maturity date resulting in an effective interest rate of 6.0% .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January 29, 2017, OldCo, as successor by merger to Coltec, was declared an unrestricted subsidiary under the indenture governing the Senior Notes and was automatically released from its guarantee under the indenture. On or after September 15, 2017, we may, on any one or more occasions, redeem all or a part of the Senior Notes at specified redemption prices plus accrued and unpaid interest. In addition, we may redeem a portion of the aggregate principal amount of the Senior Notes before September 15, 2017 with the net cash proceeds from certain equity offerings at a specified redemption price plus accrued and unpaid interest, if any, to, but not including, the redemption date. We may also redeem some or all of the Senior Notes before September 15, 2017 at a redemption price of 100% of the principal amount, plus accrued and unpaid interest, if any, to, but not including, the redemption date, plus a “make whole” premium. Each holder of the Senior Notes may require us to repurchase some or all of the Senior Notes for cash upon the occurrence of a defined “change of control” event. Our ability to redeem the Senior Notes prior to maturity is subject to certain conditions, including in certain cases the payment of make-whole amounts. The indenture governing the Senior Notes includes covenants that restrict our ability to engage in certain activities, including incurring additional indebtedness and paying dividends, subject in each case to specified exceptions and qualifications set forth in the indenture. Revolving Credit Facility On August 28, 2014, we amended and restated the agreement governing our senior secured revolving credit facility (the “Credit Facility Amendment”). The Credit Facility Amendment provides for a five year, $300.0 million senior secured revolving credit facility (the “Revolving Credit Facility”). Borrowings under the Revolving Credit Facility bear interest at an annual rate of LIBOR plus 2.00% or base rate plus 1.00% , although the interest rates under the Revolving Credit Facility are subject to incremental increases based on a consolidated total leverage ratio. In addition, a commitment fee accrues with respect to the unused amount of the Revolving Credit Facility. EnPro and Coltec are the permitted borrowers under the Revolving Credit Facility. Each of our domestic, consolidated subsidiaries (other than GST and their respective subsidiaries, unless they elect to guarantee upon becoming consolidated subsidiaries in the future) are required to guarantee the obligations of the borrowers under the Revolving Credit Facility, and each of our existing domestic, consolidated subsidiaries (which does not include the domestic entities of GST) has entered into the Credit Facility Amendment to provide such a guarantee. Borrowings under the Revolving Credit Facility are secured by a first priority pledge of certain of our assets. The Credit Facility Amendment contains financial covenants and required financial ratios, including a maximum consolidated total net leverage and a minimum consolidated interest coverage as defined in the agreement. The Credit Facility Amendment contains affirmative and negative covenants which are subject to customary exceptions and qualifications. We were in compliance with all covenants of the Credit Facility Amendment as of December 31, 2016 . In October 2016, the Revolving Credit Facility was amended to permit various transactions as part of the contemplated corporate restructuring of Coltec, which is discussed further in Note 20, "Commitments and Contingencies - Asbestos - Proposed Plans of Reorganization." Permitted borrowers under the Revolving Credit Facility now include newly formed subsidiary, EnPro Holdings, in addition to EnPro. OldCo, as successor by merger to Coltec, was released from its obligations under the Revolving Credit Agreement on January 29, 2017, and each of our other domestic consolidated subsidiaries (other than GST and their respective subsidiaries, until they become consolidated subsidiaries in the future) is required to guarantee the obligations of the borrowers under the Revolving Credit Facility, and each of such existing domestic, consolidated subsidiaries (which does not include the domestic entities of GST) has provided such a guarantee. The borrowing availability under our Revolving Credit Facility at December 31, 2016 was $157.8 million after giving consideration to $12.2 million of outstanding letters of credit and $ 130.0 million of outstanding borrowings. Scheduled Principal Payments Future principal payments on long-term debt are as follows: (in millions) 2017 $ 0.2 2018 0.2 2019 130.1 2020 0.2 2021 0.1 Thereafter 300.1 $ 430.9 The payments for long-term debt shown in the table above reflect the contractual principal amount for the Senior Notes. In the Consolidated Balance Sheets, these amounts are shown net of unamortized debt discounts aggregating $5.9 million pursuant to applicable accounting rules. Debt Issuance Costs During 2014, we capitalized $7.3 million of debt issuance costs in connection with the amendment to the Revolving Credit Facility and the issuance of the Senior Notes. The capitalized debt issuance costs are amortized to interest expense over the respective lives of the debt instruments.</t>
  </si>
  <si>
    <t>Fair Value Measurements</t>
  </si>
  <si>
    <t>Fair Value Disclosures [Abstract]</t>
  </si>
  <si>
    <t>13. Fair Value Measurements Assets and liabilities measured at fair value on a recurring basis are summarized as follows: Fair Value Measurements as of December 31, 2016 December 31, 2015 (in millions) Assets Time deposits $ 26.0 $ 24.2 Deferred compensation assets 7.0 5.4 $ 33.0 $ 29.6 Liabilities Deferred compensation liabilities $ 8.3 $ 6.6 Our time deposits and deferred compensation assets and liabilities are classified within Level 1 of the fair value hierarchy because they are valued using quoted market prices. The carrying values of our significant financial instruments reflected in the Consolidated Balance Sheets approximate their respective fair values, except for the following: December 31, 2016 December 31, 2015 Carrying Value Fair Value Carrying Value Fair Value (in millions) Long-term debt $ 425.0 $ 439.1 $ 356.3 $ 360.3 Notes payable to GST $ 295.9 $ 302.7 $ 283.2 $ 281.7 The fair values for long-term debt are based on quoted market prices, but this would be considered a Level 2 computation because the market is not active. The notes payable to GST computation would be considered Level 2 since it is based on rates available to us for debt with similar terms and maturities.</t>
  </si>
  <si>
    <t>Pensions and Postretirement Benefits</t>
  </si>
  <si>
    <t>Compensation and Retirement Disclosure [Abstract]</t>
  </si>
  <si>
    <t>14. Pensions and Post-retirement Benefits We have non-contributory defined benefit pension plans covering eligible employees in the United States and several European countries.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40 or older as of December 31, 2006. Hourly employees’ benefit payments are generally determined using stated amounts for each year of service. Our employees also participate in voluntary contributory retirement savings plans for salaried and hourly employees maintained by us. Under these plans, eligible employees can receive matching contributions up to the first 6% of their eligible earnings. Effective January 1, 2007, those employees whose defined benefit pension plan benefits were frozen receive an additional 2% company contribution each year. Beginning on August 1, 2016, this additional contribution ceased being provided to future hires at the company, but was retained for those employees already receiving it. We recorded $9.6 million , $9.2 million and $8.4 million in expenses in 2016 , 2015 and 2014 , respectively, for matching contributions under these plans. Our general funding policy for qualified defined benefit pension plans historically has been to contribute amounts that are at least sufficient to satisfy regulatory funding standards. During 2016 and 2014 , we contributed $14.8 million and $48.5 million , respectively, in cash to our U.S. pension plans. The contribution was made in 2016 in order to meet a funding level sufficient to avoid variable fees from the PBGC on the underfunded portion of our pension liability. The 2014 contribution fully funded expected regulatory contributions for 2014. We made no contribution to our U.S. pension plans during 2015. We anticipate that we will make total contributions of $3.6 million in 2017 to our U.S. defined benefit pension plans. Additionally, we expect to make total contributions of approximately $0.4 million in 2017 to the foreign pension plans. The projected benefit obligation, accumulated benefit obligation and fair value of plan assets for the defined benefit pension plans with accumulated benefit obligations in excess of plan assets were $286.7 million , $279.7 million and $254.3 million at December 31, 2016 , and $283.4 million , $275.3 million and $242.5 million at December 31, 2015 , respectively. We provide, through non-qualified plans, supplemental pension benefits to a limited number of employees. Certain of our subsidiaries also sponsor unfunded postretirement plans that provide certain health-care and life insurance benefits to eligible employees. The health-care plans are contributory, with retiree contributions adjusted periodically, and contain other cost-sharing features, such as deductibles and coinsurance. The life insurance plans are generally noncontributory. The amounts included in “Other Benefits” in the following tables include the non-qualified plans and the other postretirement plans discussed above. The following table sets forth the changes in projected benefit obligations and plan assets of our defined benefit pension and other non-qualified and postretirement plans as of and for the years ended December 31, 2016 and 2015 . Pension Benefits Other Benefits 2016 2015 2016 2015 (in millions) Change in Projected Benefit Obligations Projected benefit obligations at beginning of year $ 283.4 $ 291.5 $ 3.4 $ 3.0 Service cost 4.3 4.9 0.1 0.1 Interest cost 12.7 12.0 0.2 0.2 Actuarial loss (gain) 8.9 (18.1 ) (0.3 ) (0.4 ) Amendments — — — 0.6 Benefits paid (18.1 ) (9.9 ) (0.2 ) (0.1 ) Benefit obligations assumed in business combination — 5.2 — — Other (1.5 ) (2.2 ) — — Projected benefit obligations at end of year 289.7 283.4 3.2 3.4 Change in Plan Assets Fair value of plan assets at beginning of year 242.5 253.1 Actual return on plan assets 17.3 (3.8 ) Administrative expenses (0.4 ) (0.5 ) Benefits paid (18.1 ) (9.9 ) Company contributions 15.6 0.7 Plan assets acquired in business combination — 2.9 Fair value of plan assets at end of year 256.9 242.5 Underfunded Status at End of Year $ (32.8 ) $ (40.9 ) $ (3.2 ) $ (3.4 ) Amounts Recognized in the Consolidated Balance Sheets Current liabilities $ (0.4 ) $ (0.2 ) $ (0.1 ) $ (0.1 ) Long-term liabilities (32.4 ) (40.7 ) (3.1 ) (3.3 ) $ (32.8 ) $ (40.9 ) $ (3.2 ) $ (3.4 ) Pre-tax charges recognized in accumulated other comprehensive loss as of December 31, 2016 and 2015 consist of: Pension Benefits Other Benefits 2016 2015 2016 2015 (in millions) Net actuarial (gain) loss $ 78.4 $ 77.1 $ (0.4 ) $ (0.5 ) Prior service cost 1.2 1.4 0.4 0.7 $ 79.6 $ 78.5 $ — $ 0.2 The accumulated benefit obligation for all defined benefit pension plans was $281.6 million and $275.3 million at December 31, 2016 and 2015 , respectively. 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16 , 2015 and 2014 . Pension Benefits Other Benefits 2016 2015 2014 2016 2015 2014 (in millions) Net Periodic Benefit Cost Service cost $ 4.3 $ 4.9 $ 5.2 $ 0.1 $ 0.1 $ 0.1 Interest cost 12.7 12.0 11.8 0.2 0.2 0.1 Expected return on plan assets (17.2 ) (18.2 ) (16.3 ) — — — Amortization of prior service cost 0.2 0.2 0.1 0.1 — — Amortization of net loss 6.9 6.9 2.5 — — — Curtailment (0.1 ) — — (0.3 ) — — Deconsolidation of GST (0.9 ) (0.7 ) (0.3 ) — — — Net periodic benefit cost 5.9 5.1 3.0 0.1 0.3 0.2 Other Changes in Plan Assets and Benefit Obligations Recognized in Other Comprehensive Income Net loss (gain) 8.2 3.3 39.9 (0.4 ) (0.4 ) (0.2 ) Prior service cost — — 0.5 — 0.6 — Amortization of net loss (6.9 ) (6.9 ) (2.5 ) — — — Amortization of prior service cost (0.2 ) (0.2 ) (0.1 ) (0.1 ) — — Other adjustment — (0.1 ) (0.3 ) 0.3 — — Total recognized in other comprehensive income 1.1 (3.9 ) 37.5 (0.2 ) 0.2 (0.2 ) Total Recognized in Net Periodic Benefit Cost and Other Comprehensive Income $ 7.0 $ 1.2 $ 40.5 $ (0.1 ) $ 0.5 $ — The estimated net loss and prior service cost for the defined benefit pension plans that will be amortized from accumulated other comprehensive loss into net periodic benefit cost over the next fiscal year are $7.2 million and $0.1 million , respectively. The estimated net loss for the other defined benefit postretirement plans that will be amortized from accumulated other comprehensive loss into net periodic benefit cost over the next fiscal year is $0.1 million . Pension Benefits Other Benefits 2016 2015 2014 2016 2015 2014 Weighted-Average Assumptions Used to Determine Benefit Obligations at December 31 Discount rate 4.25 % 4.63 % 4.25 % 4.25 % 4.63 % 4.25 % Rate of compensation increase 3.0 % 3.0 % 3.0 % 4.0 % 4.0 % 4.0 % Weighted-Average Assumptions Used to Determine Net Periodic Benefit Cost for Years Ended December 31 Discount rate 4.63 % 4.25 % 5.0 % 4.63 % 4.25 % 5.0 % Expected long-term return on plan assets 7.25 % 7.25 % 8.0 % — — — Rate of compensation increase 3.0 % 3.0 % 3.0 % 4.0 % 4.0 % 4.0 % The discount rate reflects the current rate at which the pension liabilities could be effectively settled at the end of the year. The discount rate was determined using a model, which uses a theoretical portfolio of high quality corporate bonds specifically selected to produce cash flows closely related to how we would settle our retirement obligations. This produced a discount rate of 4.25% at December 31, 2016 . As of the date of these financial statements, there are no known or anticipated changes in our discount rate assumption that will impact our pension expense in 2017 . A 25 basis point decrease (increase) in our discount rate, holding constant our expected long-term return on plan assets and other assumptions, would increase (decrease) pension expense by approximately $1.1 million per year. The overall expected long-term rate of return on assets was determined based upon weighted-average historical returns over an extended period of time for the asset classes in which the plans invest according to EnPro's current investment policy. We use the RP-2014 mortality table with the MP-2016 projection scale to value our domestic pension liabilities. Assumed Health Care Cost Trend Rates at December 31 2016 2015 Health care cost trend rate assumed for next year 8.0 % 6.7 % Rate to which the cost trend rate is assumed to decline (the ultimate rate) 4.5 % 5.0 % Year that the rate reaches the ultimate trend rate 2024 2025 A one percentage point change in the assumed health-care cost trend rate would have an insignificant impact on net periodic benefit cost and on benefit obligations. Plan Assets The asset allocation for pension plans at the end of 2016 and 2015 , and the target allocation for 2017 , by asset category are as follows: Target Allocation Plan Assets at December 31, 2017 2016 2015 Asset Category Equity securities 40 % 40 % 39 % Fixed income 60 % 60 % 61 % 100 % 100 % 100 % Our investment goal is to maximize the return on assets, over the long term, by investing in equities and fixed income investments while diversifying investments within each asset class to reduce the impact of losses in individual securities. Equity investments include a mix of U.S. large capitalization equities, U.S. small capitalization equities and non-U.S. equities. Fixed income investments include a mix of treasury obligations and high-quality money market instruments. The asset allocation policy is reviewed and any significant variation from the target asset allocation mix is rebalanced periodically. The plans have no direct investments in EnPro common stock. The plans invest exclusively in mutual funds whose holdings are marketable securities traded on recognized markets and, as a result, would be considered Level 1 assets. The investment portfolios of the various funds at December 31, 2016 and 2015 are summarized as follows: 2016 2015 (in millions) Mutual funds – U.S. equity $ 65.7 $ 63.5 Fixed income treasury and money market 153.3 146.4 Mutual funds – international equity 37.0 31.8 Cash equivalents 0.9 0.8 $ 256.9 $ 242.5 Estimated Future Benefit Payments The following benefit payments, which reflect expected future service, as appropriate, are expected to be paid: Pension Benefits Other Benefits (in millions) 2017 $ 12.4 $ 0.7 2018 12.9 0.2 2019 13.8 0.3 2020 15.0 1.1 2021 15.6 0.3 Years 2021 – 2025 89.5 0.8</t>
  </si>
  <si>
    <t>Shareholders' Equity</t>
  </si>
  <si>
    <t>Equity [Abstract]</t>
  </si>
  <si>
    <t>Stockholders' Equity</t>
  </si>
  <si>
    <t>15. Shareholders' Equity In 2015, we adopted a policy under which we intend to declare regular quarterly cash dividends on our common stock, as determined by our board of directors, after taking into account our cash flows, earnings, financial position and other relevant matters. In accordance with this policy, total dividend payments of $18.1 million and $18.0 million were made during the years ended December 31, 2016 and December 31, 2015, respectively. In February 2017, our Board of Directors declared a cash dividend of $0.22 per share payable on March 15, 2017 to shareholders of record at the close of business on March 1, 2017 . In October 2015, our Board of Directors authorized the purchase of up to $50.0 million of our outstanding common shares from time to time. During 2016, we repurchased 0.6 million shares for $29.7 million under this authorization. The shares were retired upon purchase. Cash payments for purchases under this authorization that settled during 2016 were $30.4 million . During 2015, we repurchased 0.1 million additional shares for $6.0 million under the above authorization. Cash payments for purchases under this authorization that settled during 2015 were $5.3 million . In February 2015, our board of directors authorized the repurchase of up to $80.0 million of our outstanding common shares. The repurchase plan was completed in April 2015 after purchasing 1.2 million shares at an average price of $66.76 per share.</t>
  </si>
  <si>
    <t>Accumulated Other Comprehensive Income (Loss)</t>
  </si>
  <si>
    <t>Accumulated Other Comprehensive Income (Loss), Net of Tax [Abstract]</t>
  </si>
  <si>
    <t>16. Accumulated Other Comprehensive Income (Loss) Changes in accumulated other comprehensive income (loss) by component (after tax) are as follows: (in millions) Unrealized Translation Adjustments Pension and Other Postretirement Plans Total Balance at December 31, 2013 $ 42.6 $ (28.2 ) $ 14.4 Other comprehensive loss before reclassifications (25.6 ) (24.5 ) (50.1 ) Amounts reclassified from accumulated other comprehensive income (loss) — 1.6 1.6 Net current-period other comprehensive loss (25.6 ) (22.9 ) (48.5 ) Balance at December 31, 2014 17.0 (51.1 ) (34.1 ) Other comprehensive loss before reclassifications (21.9 ) (1.8 ) (23.7 ) Amounts reclassified from accumulated other comprehensive income (loss) — 3.7 3.7 Net current-period other comprehensive income (loss) (21.9 ) 1.9 (20.0 ) Balance at December 31, 2015 (4.9 ) (49.2 ) (54.1 ) Other comprehensive loss before reclassifications (16.1 ) (5.0 ) (21.1 ) Amounts reclassified from accumulated other comprehensive loss (0.2 ) 4.5 4.3 Net current-period other comprehensive loss (16.3 ) (0.5 ) (16.8 ) Balance at December 31, 2016 $ (21.2 ) $ (49.7 ) $ (70.9 ) Reclassifications out of accumulated other comprehensive income (loss) are as follows: Details about Accumulated Other Comprehensive Income (Loss) Components Amount Reclassified from Accumulated Other Comprehensive Income (Loss) Affected Statement of Operations Caption Years Ended December 31, 2016 2015 2014 (in millions) Amortization of pension and other postretirement plans: Actuarial losses $ 6.6 $ 6.9 $ 2.5 (1) Prior service costs 0.3 0.2 0.1 (1) Total before tax 6.9 7.1 2.6 Tax benefit (2.4 ) (3.4 ) (1.0 ) Income tax expense Net of tax $ 4.5 $ 3.7 $ 1.6 Release of unrealized currency translation adjustment upon sale of investment in foreign entity, net of tax $ (0.2 ) $ — $ — Other non-operating expense (1) These accumulated other comprehensive income (loss) components are included in the computation of net periodic pension cost. (See Note 14, "Pensions and Postretirement Benefits" for additional details).</t>
  </si>
  <si>
    <t>Equity Compensation Plan</t>
  </si>
  <si>
    <t>Disclosure of Compensation Related Costs, Share-based Payments [Abstract]</t>
  </si>
  <si>
    <t>17. Equity Compensation Plan We have an equity compensation plan (the “Plan”) that provides for the delivery of up to 6.2 million shares pursuant to various market and performance-based incentive awards. As of December 31, 2016 , there are 0.7 million shares available for future awards. Our policy is to issue new shares to satisfy share delivery obligations for awards made under the Plan. The Plan allows awards of restricted share units to be granted to executives and other key employees. Generally, all share units will vest in three years. Compensation expense related to the restricted share units is based upon the market price of the underlying common stock as of the date of the grant and is amortized over the applicable restriction period using the straight-line method. As of December 31, 2016 , there was $4.7 million of unrecognized compensation cost related to restricted share units expected to be recognized over a weighted-average vesting period of 1.3 years. Under the terms of the Plan, performance share awards were granted to executives and other key employees during 2016 , 2015 and 2014 . Each grant will vest if EnPro achieves specific financial objectives at the end of each three-year performance period. Additional shares may be awarded if objectives are exceeded, but some or all shares may be forfeited if objectives are not met. Performance shares earned at the end of a performance period, if any, will be paid in actual shares of our common stock, less the number of shares equal in value to applicable withholding taxes if the employee chooses. During the performance period, a grantee receives dividend equivalents accrued (if any) in cash, and shares are forfeited if a grantee terminates employment. Compensation expense related to the performance shares is computed using the market price of the underlying common stock as of the date of the grant and the current achievement level of the specific financial objectives and is recorded using the straight-line method over the applicable performance period. As of December 31, 2016 , there was $1.7 million of unrecognized compensation cost related to nonvested performance share awards that is expected to be recognized over a weighted-average vesting period of 1.5 years. Restricted shares, with three or four-year restriction periods from the initial grant date were issued in 2013 and 2012 to executives and other key employees. Compensation expense related to the restricted shares is based upon the market price of the underlying common stock as of the date of the grant and is amortized over the applicable restriction period using the straight-line method. As of December 31, 2016 , there was no unrecognized compensation cost related to restricted shares. A summary of award activity under these plans is as follows: Restricted Share Units Performance Shares Restricted Stock Shares Weighted- Average Grant Date Fair Value Shares Weighted- Average Grant Date Fair Value Shares Weighted- Average Grant Date Fair Value Nonvested at December 31, 2013 216,316 $ 41.77 266,778 $ 41.62 30,080 $ 46.32 Granted 127,054 71.83 102,060 71.83 — — Vested (35,142 ) 42.14 (31,091 ) 37.65 (3,750 ) 39.25 Forfeited (19,545 ) 57.19 (32,144 ) 51.90 (15,000 ) 41.47 Achievement level adjustment — — (78,383 ) 37.65 — — Shares settled for cash (19,098 ) 42.83 — — — — Nonvested at December 31, 2014 269,585 54.60 227,220 55.65 11,330 55.09 Granted 94,623 63.98 115,197 68.31 — — Vested (38,457 ) 37.67 (98,230 ) 44.63 — — Forfeited (34,157 ) 59.34 (3,398 ) 60.09 — — Achievement level adjustment — — (42,387 ) 44.63 — — Shares settled for cash (27,563 ) 37.65 — — — — Nonvested at December 31, 2015 264,031 61.74 198,402 67.22 11,330 55.09 Granted 111,320 44.29 199,965 49.68 — — Vested (59,104 ) 45.20 — — (11,330 ) 55.09 Forfeited (42,090 ) 58.48 (37,542 ) 54.66 — — Achievement level adjustment — — (77,310 ) 71.83 — — Shares settled for cash (12,135 ) 44.63 — — — — Nonvested at December 31, 2016 262,022 $ 59.43 283,515 $ 54.84 — $ — The number of nonvested performance share awards shown in the table above represents the maximum potential shares to be issued. Non-qualified and incentive stock options were granted in 2011 and 2008. No stock option has a term exceeding 10 years from the date of grant. All stock options were granted at not less than 100% of fair market value (as defined) on the date of grant. As of December 31, 2016 , there was no unrecognized compensation cost related to stock options. The following table provides certain information with respect to stock options as of December 31, 2016 : Range of Exercise Price Stock Options Outstanding Stock Options Exercisable Weighted Average Exercise Price Weighted Average Remaining Contractual Life Under $40.00 61,318 61,318 $ 34.55 1.3 Over $40.00 18,187 18,187 $ 42.24 4.1 Total 79,505 79,505 $ 36.31 1.8 A summary of option activity under the Plan as of December 31, 2016 , and changes during the year then ended, is presented below: Share Options Outstanding Weighted Average Exercise Price Balance at December 31, 2015 111,872 $ 35.96 Exercised (32,367 ) 35.11 Balance at December 31, 2016 79,505 $ 36.31 The year-end intrinsic value related to stock options is presented below: As of and for the Years Ended December 31, (in millions) 2016 2015 2014 Options outstanding $ 2.5 $ 0.9 $ 3.0 Options exercisable $ 2.5 $ 0.9 $ 2.7 Options exercised $ 0.7 $ 0.1 $ 0.4 We recognized the following equity-based employee compensation expenses and benefits related to our Plan activity: Years Ended December 31, (in millions) 2016 2015 2014 Compensation expense $ 5.1 $ 4.1 $ 9.8 Related income tax benefit $ 1.9 $ 1.5 $ 3.7 Each non-employee director receives an annual grant of phantom shares equal in value to $90,000 . With respect to certain phantom shares awarded in prior years, we will pay each non-employee director in cash the fair market value of the director's phantom shares upon termination of service as a member of the board of directors. The remaining phantom shares granted will be paid out in the form of one share of our common stock for each phantom share, with the value of any fractional phantom shares paid in cash. Expense recognized in the years ended December 31, 2016 , 2015 and 2014 related to these phantom share grants was $1.2 million , $0.7 million and $0.9 million , respectively. No cash payments were used to settle phantom shares in 2016 , 2015 , or 2014 .</t>
  </si>
  <si>
    <t>Business Segment Information</t>
  </si>
  <si>
    <t>Segment Reporting [Abstract]</t>
  </si>
  <si>
    <t>18. 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hydraulic components, expansion joints, flange sealing and isolation products, pipeline casing spacers/isolators, casing end seals, modular sealing systems for sealing pipeline penetrations, sanitary gaskets, hoses and fittings for the hygienic process industries, hole forming products, manhole infiltration sealing systems, bellows and bellows assemblies, pedestals for semiconductor manufacturing, PTFE products, and heavy-duty commercial vehicle parts used in the wheel-end, braking, suspension, and tire &amp; mileage optimization system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and income taxes are not included in the computation of segment profit. The accounting policies of the reportable segments are the same as those for EnPro. Segment operating results and other financial data for the years ended December 31, 2016 , 2015 , and 2014 were as follows: Years Ended December 31, 2016 2015 2014 (in millions) Sales Sealing Products $ 705.6 $ 705.6 $ 664.3 Engineered Products 277.1 297.8 357.6 Power Systems 208.3 204.6 200.1 1,191.0 1,208.0 1,222.0 Intersegment sales (3.3 ) (3.6 ) (2.7 ) Total sales $ 1,187.7 $ 1,204.4 $ 1,219.3 Segment Profit Sealing Products $ 81.8 $ 84.3 $ 85.6 Engineered Products 12.4 6.4 26.8 Power Systems 17.0 27.1 28.5 Total segment profit 111.2 117.8 140.9 Corporate expenses (30.0 ) (28.2 ) (42.9 ) Goodwill and other intangible asset impairment — (47.0 ) — Asbestos settlement (80.0 ) — (30.0 ) Interest expense, net (55.1 ) (52.1 ) (44.1 ) Other income (expense), net (14.8 ) (9.1 ) 8.7 Income (loss) before income taxes $ (68.7 ) $ (18.6 ) $ 32.6 No customer accounted for 10% or more of net sales in 2016 , 2015 or 2014 . Years Ended December 31, 2016 2015 2014 (in millions) Capital Expenditures Sealing Products $ 22.9 $ 17.0 $ 19.7 Engineered Products 7.2 14.8 11.8 Power Systems 5.7 4.9 10.2 Corporate — 0.1 0.1 Total capital expenditures $ 35.8 $ 36.8 $ 41.8 Depreciation and Amortization Expense Sealing Products $ 35.1 $ 34.3 $ 31.0 Engineered Products 17.5 19.4 22.5 Power Systems 4.4 4.1 3.7 Corporate 0.1 0.3 0.3 Total depreciation and amortization $ 57.1 $ 58.1 $ 57.5 Net Sales by Geographic Area United States $ 682.4 $ 696.2 $ 674.1 Europe 289.9 289.5 315.9 Other foreign 215.4 218.7 229.3 Total $ 1,187.7 $ 1,204.4 $ 1,219.3 Net sales are attributed to countries based on location of the customer. As of December 31, 2016 2015 (in millions) Assets Sealing Products $ 636.4 $ 631.7 Engineered Products 210.0 231.5 Power Systems 164.8 162.2 Corporate 535.2 473.4 $ 1,546.4 $ 1,498.8 Long-Lived Assets United States $ 148.6 $ 135.2 France 23.0 24.6 Other Europe 20.7 24.2 Other foreign 23.1 27.5 Total $ 215.4 $ 211.5 Corporate assets include all of our cash and cash equivalents, investment in GST, and long-term deferred income taxes. Long-lived assets consist of property, plant and equipment.</t>
  </si>
  <si>
    <t>Garlock Sealing Technologies LLC and Garrison Litigation Management Group, Ltd.</t>
  </si>
  <si>
    <t>Reorganizations [Abstract]</t>
  </si>
  <si>
    <t>19. Garlock Sealing Technologies LLC and Garrison Litigation Management Group, Ltd. On the GST Petition Date, GST LLC, Anchor and Garrison filed voluntary petitions for reorganization under Chapter 11 of the United States Bankruptcy Code (the "GST Bankruptcy Case") in the U.S. Bankruptcy Court (the "Bankruptcy Court"). The filings were the initial step in a claims resolution process, which is ongoing. The goal of the process is an efficient and permanent resolution of all pending and future asbestos claims through court approval of a plan of reorganization that will establish a facility to resolve and pay all GST asbestos claims. As described below, on March 17, 2016, we announced that we had reached a comprehensive consensual settlement to resolve current and future asbestos claims. Details of the plans of reorganization filed in GST's Chapter 11 Case, including the joint plan of reorganization filed pursuant to the comprehensive consensual settlement that we announced on March 17, 2016, are described below in Note 20, "Commitments and Contingencies — Asbestos — Proposed Plans of Reorganization. During the pendency of the GST Chapter 11 Case, certain actions proposed to be taken by GST not in the ordinary course of business are subject to approval by the Bankruptcy Court. As a result, during the pendency of the GST Chapter 11 Case, we do not have exclusive control over these companies. Accordingly, as required by GAAP, GST was deconsolidated beginning on the GST Petition Date. Financial Results Condensed combined financial information for GST is set forth below, presented on a historical cost basis. In 2016, GST revised certain amounts in its Combined Statements of Operations for the year ended December 31, 2015 and in its Combined Balance Sheet as of December 31, 2015 to correct errors primarily related to the computation of deferred tax assets related to its pension benefit obligation and minimum pension liability. These corrections, reflected in the information set forth below, include a $4.3 million decrease to deferred income taxes and a $4.3 million decrease to shareholder's equity in the Condensed Combined Balance Sheet as of December 31, 2015, and a $2.0 million decrease to income tax expense in the Condensed Combined Statement of Operations for the year ended December 31, 2015. GST (Debtor-in-Possession) Condensed Combined Statements of Operations Years Ended December 31, 2016 , 2015 and 2014 (in millions) 2016 2015 (as revised) 2014 Net sales $ 195.8 $ 217.6 $ 240.6 Cost of sales 124.7 137.1 146.5 Gross profit 71.1 80.5 94.1 Operating expenses: Selling, general and administrative 40.9 43.5 47.5 Asbestos-related 50.3 0.6 (127.2 ) Other 0.8 0.3 1.6 Total operating expenses 92.0 44.4 (78.1 ) Operating income (loss) (20.9 ) 36.1 172.2 Interest income, net 34.3 32.1 31.0 Income before reorganization expenses and income taxes 13.4 68.2 203.2 Reorganization expenses (15.8 ) (25.6 ) (16.5 ) Income before income taxes (2.4 ) 42.6 186.7 Income tax benefit (expense) 1.4 (14.2 ) (72.9 ) Net income (loss) $ (1.0 ) $ 28.4 $ 113.8 Comprehensive income $ (5.4 ) $ 19.0 $ 101.9 GST (Debtor-in-Possession) Condensed Combined Statements of Cash Flows Years Ended December 31, 2016 , 2015 and 2014 (in millions) 2016 2015 2014 Net cash flows from operating activities $ 50.1 $ 57.7 $ 63.0 Investing activities Purchases of property, plant and equipment (6.7 ) (5.3 ) (7.0 ) Net payments from loans to affiliates (5.2 ) (5.2 ) (3.4 ) Net purchases of held-to-maturity securities (50.3 ) (36.7 ) (28.3 ) Other (0.2 ) (0.7 ) 1.3 Net cash used in investing activities (62.4 ) (47.9 ) (37.4 ) Effect of exchange rate changes on cash and cash equivalents (0.1 ) (3.9 ) (2.4 ) Net increase (decrease) in cash and cash equivalents (12.4 ) 5.9 23.2 Cash and cash equivalents at beginning of year 71.9 66.0 42.8 Cash and cash equivalents at end of year $ 59.5 $ 71.9 $ 66.0 GST (Debtor-in-Possession) Condensed Combined Balance Sheets As of December 31, 2016 and 2015 (in millions) 2016 2015 (as revised) Assets : Current assets $ 438.6 $ 406.1 Asbestos insurance receivable 49.0 62.0 Deferred income taxes 126.0 101.3 Notes receivable from affiliate 283.2 271.0 Other assets 67.0 67.8 Total assets $ 963.8 $ 908.2 Liabilities and Shareholder’s Equity : Current liabilities $ 40.3 $ 40.5 Other liabilities 126.0 114.4 Liabilities subject to compromise (A) 388.6 339.1 Total liabilities 554.9 494.0 Shareholder’s equity 408.9 414.2 Total liabilities and shareholder’s equity $ 963.8 $ 908.2 (A) Liabilities subject to compromise include pre-petition unsecured claims which may be resolved at amounts different from those recorded in the condensed combined balance sheets. Liabilities subject to compromise consist principally of asbestos-related claims. Per the terms of the comprehensive settlement agreement with the appointed committee representing current asbestos claimants and the court-appointed representative of future claimants in the GST asbestos claims resolution process pending before the Bankruptcy Court, GST has accrued $387.0 million as of December 31, 2016 for asbestos related claims. The accrual consists of (a) $370.0 million to be contributed to the trust for present and future asbestos claims against GST plus litigation and administrative expenses, and (b) an estimate of $17.0 million for the resolution of all current and future Canadian asbestos claims alleging disease resulting in whole or in part from exposure to GST asbestos-containing products. See Note 20, “Commitments and Contingencies - Asbestos - Liability Estimate."</t>
  </si>
  <si>
    <t>Commitments and Contingencies</t>
  </si>
  <si>
    <t>Commitments and Contingencies Disclosure [Abstract]</t>
  </si>
  <si>
    <t>20. Commitments and Contingencies General A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5 sites where the future cost per site for us or our subsidiary is expected to exceed $100,000 . Investigations have been completed for 11 sites and are in progress at the other 4 sites. Our costs at a majority of these sites relate to remediation projects for soil and groundwater contamination at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December 31, 2016 and 2015 , we had accrued liabilities of $ 23.1 million and $ 16.8 million , respectively, for estimated future expenditures relating to environmental contingencies. In 2016, in addition to the accruals described below, we accrued $4.7 million in liabilities to reflect our estimated share of certain EPA oversight costs at one site, estimated costs to expand the remediation system at one site, estimated costs to construct the remedial system at one site and our most current estimate of costs for continued remediation at five sites based upon a reassessment of the expected duration of remedial activities at each of those sit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5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The United States Environmental Protection Agency (the “EPA”) has notified Coltec that it is a potentially responsible party (“PRP”) for Superfund response actions in the lower 17 -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 953 million to approximately $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Our actual remediation costs could be significantly greater than the $3.5 million we accrued.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e New York State Department of Environmental Conservation (“NYSDEC”) has contacted the Company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In addition, Honeywell International Inc. (“Honeywell”), which has undertaken certain remediation activities at the Onondaga Site under the supervision of NYSDEC and the EPA, has informed the Company that it has claims against Coltec related to investigation and remediation at the Onondaga Site. We have entered into tolling agreements with NYSDEC, the EPA and Honeywell. On May 4, 2016, we received from Honeywell a summary of its claims. We have corresponded with Honeywell and agreed to begin discussions with them regarding their claims. In addition, the Company has received notice from the Natural Resource Trustees for the Onondaga Lake Superfund Site (which are the U. S. Department of Interior, NYSDEC, and the Onondaga Nation) alleging that Coltec is considered to be a potentially responsible party for natural resource damages at the Onondaga Site. At this time, based on limited information we have with respect to estimated remediation costs and the respective allocation of responsibility for remediation among potentially responsible parties, we cannot estimate a reasonably possible range of loss associated with Crucible’s activities that may have affected the Onondaga Site. During 2016, we reserved approximately $1.5 million for reimbursement of EPA response costs and certain costs associated with the remedial investigation. Except with respect to specific Crucible environmental matters for which we have accrued a portion of the liability set forth above, including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Coltec has received a notice from the EPA asserting that Coltec is a potentially responsible party under the Comprehensive Environmental Response, Compensation, and Liability Act ("CERCLA") as the successor to a former operator in 1954 and 1955 of two uranium mines in Arizona. On October 15, 2015, Coltec received another notice from the EPA asserting that Coltec is a potentially responsible party as the successor to the former operator of six additional uranium mines in Arizona. At this time, although discussions with the EPA and other interested parties are ongoing, we have limited information regarding the sites and cannot estimate a reasonably possible range of loss associated with remediation or other costs at these sites. In 2015, we reserved $1.1 million for the minimum amount of probable loss associated with the first two sites identified by the EPA, including the cost of the investigative work to be conducted at such sites. During the second quarter of 2016, we reserved an additional $1.1 million for the minimum amount of probable loss associated with the six additional sites, which includes estimated costs of investigative work to be conducted at such sites, resulting in a total reserve of $2.2 million . In connection with the former operation of a division of Colt Industries Inc, located in Water Valley, Mississippi, which Coltec divested to BorgWarner, Inc. ("BorgWarner") in 1996, Coltec has been managing trichloroethylene soil and groundwater contamination at the site, which is included in the 15 sites referred to above. In February 2016, the Mississippi Department of Environmental Quality ("MDEQ") issued an order against EnPro requiring evaluation of potential vapor intrusion into residential hom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The parties have entered into a new order including negotiated time frames for groundwater remediation. Pursuant to that order, MDEQ performed a second round of seasonable vapor intrusion sampling beginning in August. Results from sampling outside of three residences were above screening levels. Follow up sampling directly underneath those residences (either sub-slab or in crawl spaces) were all below applicable screening levels. Two separate sampling events at another residence were also below applicable screening levels. MDEQ has requested that we develop and implement interim remedial measures to address vapor intrusion resulting from groundwater contamination in this residential area. These measures will be developed and implementation of them will begin in the first quarter of 2017. In addition, vapor intrusion sampling at the facility owned by BorgWarner was conducted in the first quarter of 2017. The results showed exceedances of screening levels at various areas in the plant and exceedances of levels requiring responsive actions in a limited area of the plant. Implementation of responsive actions has begun. In the first quarter of 2016, we reserved an additional $1.3 million to account for the investigation, additional remediation and long-term active monitoring necessary to comply with the orders. The remaining reserve at December 31, 2016 is $0.5 million . Based on the results of the pending and planned vapor intrusion testing and ongoing groundwater sampling, further modifications to the remediation system at the site may be required. In addition, it is our understanding that area homeowners, owners of commercial facilities and the local county government and possibly other private parties and individuals have engaged or may engage legal counsel to separately evaluate possible legal action relating to potential vapor intrusion and groundwater contamination. Based upon limited information regarding any further remediation that may be required at the site, we cannot estimate a reasonably possible range of loss. Colt Firearms and Central Moloney 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Coltec also has ongoing obligations, which are included in other liabilities in our Consolidated Balance Sheets, with regard to workers’ compensation, retiree medical and other retiree benefit matters that relate to Coltec’s periods of ownership of these operations.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 Changes in the carrying amount of the product warranty liability for the years ended December 31, 2016 and 2015 are as follows: 2016 2015 2014 (in millions) Balance at beginning of year $ 4.8 $ 3.5 $ 3.8 Charges to expense 4.4 3.3 2.9 Settlements made (4.2 ) (2.0 ) (3.2 ) Balance at end of year $ 5.0 $ 4.8 $ 3.5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the transmission units, leading to associated repairs and replacements. BorgWarner and GGB France are participating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is a required predicate to the commencement of a legal proceeding for damages. In June 2016, the expert panel issued a preliminary report on technical matters considered by the experts. This preliminary report concluded that the change in the source of the raw material was the technical cause of the performance problems claimed by BorgWarner and that GGB France was obligated to notify BorgWarner regarding the change. Separately, in November 2016, the expert panel issued a preliminary report on related financial matters. In that report, the experts estimated the impact to BorgWarner arising from problems alleged to be caused by GGB France’s bearings to be within a range of 6.6 million EUR to 7.6 million EUR, while indicating that the lower end of this range was more probable and noting that BorgWarner had not provided to the experts certain evidence needed to substantiate BorgWarner's claims regarding performance problems and associated repair costs. It is not clear how this information, if provided, may affect the expert panel’s estimates. In their November 2016 preliminary report on financial matters, the experts also noted other possible technical causes of the performance problems unrelated to GGB France’s bearings, which contradicts the June 2016 preliminary report on technical matters. In response to these preliminary reports, we have made a number of filings which assert and clarify our positions, including that the bearings conformed to applicable specifications, there were other causes for the performance issues unrelated to the bearings supplied by GGB France and GGB France had no duty to notify BorgWarner regarding the change of source of raw material. The expert panel is expected to issue a final report on technical and financial matters in the first quarter of 2017. We believe that GGB France has valid factual and legal defenses to these claims and we are vigorously defending these claims. Among GGB France’s legal defenses is a contractual disclaimer of consequential damages, which, if controlling, would eliminate liability for consequential damages and provide for the replacement of the bearings at issue, at an aggregate replacement value we estimate to be approximately 0.4 million EUR, and that the determination of any duty to notify of the change in the source of the raw material is a legal matter to be determined by the presiding court. We cannot estimate GGB France’s reasonably possible range of loss associated with this matter, but we estimate the minimum amount to be approximately 0.4 million EUR, based on the preliminary reports of the expert panel and GGB's legal defenses described above. Accordingly, in 2016, GGB France accrued $0.4 million associated with this matter. Asbestos Background on Asbestos-Related Litigation .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only GST LLC and Anchor have ever paid an asbestos claim. Since the first asbestos-related lawsuits were filed against GST LLC in 1975, GST LLC and Anchor have processed more than 900,000 claims to conclusion, and, together with insurers, have paid over $1.4 billion in settlements and judgments and over $400 million in fees and expenses. Our subsidiaries’ exposure to asbestos litigation and their relationships with insurance carriers have been managed through Garrison. GST Chapter 11 Filing and Effect . On the GST Petition Date, GST LLC, Garrison and Anchor filed voluntary petitions for reorganization under Chapter 11 of the United States Bankruptcy Code (the "GST Chapter 11 Case"). The filings were the initial step in a claims resolution process, which is ongoing. See “— Proposed Plans of Reorganization,” below, for a description of the comprehensive consensual settlement that we announced on March 17, 2016 to resolve current and future asbestos claims and the joint plan of reorganization filed in the GST Chapter 11 Case to implement such settlement, which joint plan of reorganization supersedes all other plans of reorganization previously filed in the GST Chapter 11 Case. During the pendency of the GST Chapter 11 Case, certain actions proposed to be taken by GST not in the ordinary course of business are subject to approval by the Bankruptcy Court. As a result, during the pendency of the GST Chapter 11 Case, we do not have exclusive control over these companies. Accordingly, as required by GAAP, GST was deconsolidated beginning on the GST Petition Date. As a result of the initiation of the GST Chapter 11 Case, the resolution of asbestos claims is subject to the jurisdiction of the Bankruptcy Court. The filing of the GST Chapter 11 Case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GST Chapter 11 Case, subject to further order. As a result, except as a result of the resolution of appeals from verdicts rendered prior to the GST Petition Date and the elimination of claims as a result of information obtained in the GST Chapter 11 Case, the numbers of asbestos claims pending against our subsidiaries have not changed since the GST Petition Date, and those numbers continue to be as reported in our 2009 Form 10-K and our quarterly reports for the first and second quarters of 2010. Proposed Plans of Reorganization . In November 2011, GST filed an initial proposed plan of reorganization with the Bankruptcy Court. GST’s initial plan called for a trust to be formed, to which GST and affiliates would contribute $200 million and which would be the exclusive remedy for future asbestos personal injury claimants - those whose claims arise after confirmation of the plan. The initial proposed plan provided that each present asbestos personal injury claim (any pending claim or one that arises between the GST Petition Date and plan confirmation) would be assumed by reorganized GST and resolved either by settlement, pursuant to a matrix contained in the proposed plan or as otherwise agreed, or by payment in full of any final judgment entered after trial in federal court. On April 13, 2012, the Bankruptcy Court granted a motion by GST for the Bankruptcy Court to estimate the allowed amount of present and future asbestos claims against GST for mesothelioma, a rare cancer attributed to asbestos exposure, for purposes of determining the feasibility of a proposed plan of reorganization. The estimation trial began on July 22, 2013 and concluded on August 22, 2013. On January 10, 2014, Bankruptcy Judge George Hodges announced his estimation decision in a 65-page order. Citing with approval the methodology put forth by GST at trial, the judge determined that $ 125 million is the amount sufficient to satisfy GST’s liability for present and future mesothelioma claims. Judge Hodges adopted GST’s “legal liability” approach to estimation, focused on the merits of claims, and rejected asbestos claimant representatives’ approach, which focused solely on GST’s historical settlement history. The judge’s liability determination is for mesothelioma claims only. The court has not yet determined amounts for GST’s liability for other asbestos claims and for administrative costs that would be required to review and process claims and payments, which will add to the amount. In his opinion, Judge Hodges wrote, “The best evidence of Garlock’s aggregate responsibility is the projection of its legal liability that takes into consideration causation, limited exposure and the contribution of exposures to other products.” The decision validates the positions that GST has been asserting for the more than four years it had been in the GST Chapter 11 Case. Following are several important findings in the opinion: • Garlock’s products resulted in a relatively low exposure to asbestos to a limited population, and its legal responsibility for causing mesothelioma is relatively de minimis. • Chrysotile, the asbestos fiber type used in almost all of Garlock’s asbestos products, is far less toxic than other forms of asbestos. The court found reliable and persuasive Garlock’s expert epidemiologist, who testified that there is no statistically significant association between low dose chrysotile exposure and mesothelioma. • The population that was exposed to Garlock’s products was necessarily exposed to far greater quantities of higher potency asbestos from the products of others. • The estimates of Garlock’s aggregate liability that are based on its historic settlement values are not reliable because those values are infected with the impropriety of some law firms and inflated by the cost of defense. In June 2014, the official committee representing current asbestos claimants (the “GST Current Asbestos Claimants’ Committee”) in the GST Chapter 11 Case filed a motion with the Bankruptcy Court asking the court to re-open the estimation process for further discovery and alleging that GST misled the court in various respects during the estimation trial. On December 4, 2014, the Bankruptcy Court denied the GST Current Asbestos Claimants’ Committee’s motion to re-open. In May 2014, GST filed its first amended proposed plan of reorganization. The first amended plan provided $ 275 million in total funding for (a) present and future asbestos claims against GST that have not been resolved by settlement or verdict prior to the GST Petition Date, and (b) administrative and litigation costs. The first amended plan revised and replaced the initial plan that had been filed in November 2011. On January 14, 2015, we announced that GST and we had reached agreement with the court-appointed representative of future asbestos claimants (the “GST Future Claimants’ Representative”) in the GST Chapter 11 Case that included a second amended plan of reorganization. The second amended plan was filed with the Bankruptcy Court on January 14, 2015 and superseded the prior plans filed by GST. The GST Future Claimants’ Representative agreed to support, recommend and vote in favor of the second amended plan. The second amended plan would have provided for the establishment of two facilities - a settlement facility (which would receive $220 million from GST and $30 million from Coltec, as part of the “Parent Settlement” described below, upon consummation of the second amended plan and additional contributions from GST aggregating $77.5 million over the seven years) and a litigation fund (which would receive $30 million from GST) to fund the defense and payment of claims of claimants who elect to pursue litigation under the second amended plan rather than accept the settlement option under the second amended plan. Funds contained in the settlement facility and the litigation fund would have provided the exclusive remedies for current and future GST asbestos claimants other than claimants whose claims had been resolved by settlement or verdict prior to the GST Petition Date and were not paid prior to the GST Petition Date. The second amended plan had provided that GST would pay in full claims that had been resolved by settlement or verdict prior to the GST Petition Date that were not paid prior to the GST Petition Date (with respect to claims resolved by verdict, such payment would be made only to the extent the verdict becomes final). The second amended plan had provided that if the actual amount of claims that had been resolved by settlement or verdict prior to the GST Petition Date that were not paid prior to the GST Petition Date was less than $17.0 million GST would contribute the difference to the settlement facility. In addition, the second amended plan had provided that, during the 40-year period following confirmation of the second amended plan, GST would, if necessary, make supplementary annual contributions, subject to specified maximum annual amounts that decline over the period, to maintain a specified balance at specified dates of the litigation fund. Under the second amended plan, the maximum aggregate amount of all such contingent supplementary contributions over that period would have been $132 million . GST and we believe that initial contributions to the litigation fund under the second amended plan would likely have been sufficient to permit the balance of that facility to exceed the specified thresholds over the 40-year period and, accordingly, that the low end of a range of reasonably possible loss associated with these contingent supplementary contributions would have been $1 . The second amended plan included provisions referred to as the “Parent Settlement” for the resolution and extinguishment of any and all alleged derivative claims against us based on GST asbestos products and entry of an injunction that would permanently protect us from the assertion of such claims. As consideration for the Parent Settlement, (a) Coltec would have contributed $30 million of the amount proposed to be paid into the settlement facility to pay future claimants, (b) Coltec would have funded Anchor’s costs of dissolution (up to $500,000 ), (c) EnPro would have guaranteed all contributions to the settlement facility and litigation fund by GST after the effective date of consummation of the second amended plan, and (d) Coltec and its affiliates would have subordinated their interests in certain insurance coverage to GST’s obligations to make payments to the settlement facility and litigation fund after the effective date of consummation of the second amended plan. Under the terms of the second amended plan, we would retain 100% of the equity interests of GST LLC. The second amended plan would have provided for the extinguishment of any derivative claims against us based on GST asbestos products and operations, but would not protect us or our other subsidiaries, including Coltec, from non-derivative asbestos claims. Although no cur</t>
  </si>
  <si>
    <t>Supplemental Guarantor Financial Information</t>
  </si>
  <si>
    <t>Condensed Financial Information of Parent Company Only Disclosure [Abstract]</t>
  </si>
  <si>
    <t>21. Supplemental Guarantor Financial Information In September 2014, we completed the offering of our Senior Notes. The Senior Notes are fully and unconditionally guaranteed on an unsecured, unsubordinated, joint and several basis by our existing and future 100% owned direct and indirect domestic subsidiaries, which does not include GST and the domestic subsidiaries of GST, that are each guarantors of our Revolving Credit Facility (collectively, the “Guarantor Subsidiaries”). Our subsidiaries organized outside of the United States, (collectively, the “Non-Guarantor Subsidiaries”) do not guarantee the Senior Notes. A Guarantor Subsidiary's guarantee is subject to release in certain circumstances, including (i) the sale, disposition, exchange or other transfer (including through merger, consolidation, amalgamation or otherwise) of the capital stock of the subsidiary made in a manner not in violation of the indenture governing the Senior Notes; (ii) the designation of the subsidiary as an “Unrestricted Subsidiary” under the indenture governing the Senior Notes; (iii) the legal defeasance or covenant defeasance of the Senior Notes in accordance with the terms of the indenture; or (iv) the subsidiary ceasing to be a subsidiary of the Company as a result of any foreclosure of any pledge or security interest securing our Revolving Credit Facility or other exercise of remedies in respect thereof.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Our December 31, 2015 Condensed Consolidating Balance Sheet that is presented in this Note reflects the retrospective adoption of a standard in the first quarter of 2016 that amends existing guidance to require the presentation of debt issuance costs in the balance sheet as a deduction from the carrying amount of the related debt liability instead of a deferred charge. The impact on the Parent's and the Consolidated column's previously issued financial information is a decrease of $4.7 million to Other assets and Long-term debt. The adjustments had no impact on the Condensed Consolidating Statement of Operations or Condensed Consolidating Statement of Cash Flows for the year ended December 31, 2015. Refer to Note 1, "Overview, Basis of Presentation, and Recently Issued Authoritative Accounting Guidance" for more information about this revision. ENPRO INDUSTRIES, INC. CONDENSED CONSOLIDATING STATEMENTS OF OPERATIONS Year Ended December 31, 2016 (in millions) Guarantor Non-guarantor Parent Subsidiaries Subsidiaries Eliminations Consolidated Net sales $ — $ 829.0 $ 439.7 $ (81.0 ) $ 1,187.7 Cost of sales — 582.4 291.6 (81.0 ) 793.0 Gross profit — 246.6 148.1 — 394.7 Operating expenses: Selling, general and administrative 27.7 164.0 112.1 — 303.8 Asbestos settlement — 80.0 — — 80.0 Other 4.8 3.3 7.5 — 15.6 Total operating expenses 32.5 247.3 119.6 — 399.4 Operating income loss (32.5 ) (0.7 ) 28.5 — (4.7 ) Interest expense, net (18.5 ) (36.2 ) (0.4 ) — (55.1 ) Other expense, net — (8.4 ) (0.5 ) — (8.9 ) Income (loss) before income taxes (51.0 ) (45.3 ) 27.6 — (68.7 ) Income tax benefit (expense) 17.6 21.7 (10.7 ) — 28.6 Income (loss) before equity in earnings of subsidiaries (33.4 ) (23.6 ) 16.9 — (40.1 ) Equity in earnings of subsidiaries, net of tax (6.7 ) 16.9 — (10.2 ) — Net income (loss) $ (40.1 ) $ (6.7 ) $ 16.9 $ (10.2 ) $ (40.1 ) ENPRO INDUSTRIES, INC. CONDENSED CONSOLIDATING STATEMENTS OF COMPREHENSIVE INCOME Year Ended December 31, 2016 (in millions) Guarantor Non-guarantor Parent Subsidiaries Subsidiaries Eliminations Consolidated Net income (loss) $ (40.1 ) $ (6.7 ) $ 16.9 $ (10.2 ) $ (40.1 ) Other comprehensive (loss): Foreign currency translation adjustments (16.3 ) (16.3 ) (16.3 ) 32.6 (16.3 ) Pension and post-retirement benefits adjustment (excluding amortization) (7.8 ) (8.3 ) 0.6 7.7 (7.8 ) Amortization of pension and post-retirement benefits included in net income 6.9 6.6 0.2 (6.8 ) 6.9 Other comprehensive loss, before tax (17.2 ) (18.0 ) (15.5 ) 33.5 (17.2 ) Income tax benefit (expense) related to items of other comprehensive loss 0.4 0.5 (0.2 ) (0.3 ) 0.4 Other comprehensive loss, net of tax (16.8 ) (17.5 ) (15.7 ) 33.2 (16.8 ) Comprehensive income (loss) $ (56.9 ) $ (24.2 ) $ 1.2 $ 23.0 $ (56.9 ) ENPRO INDUSTRIES, INC. CONDENSED CONSOLIDATING STATEMENTS OF OPERATIONS Year Ended December 31, 2015 (in millions) Guarantor Non-guarantor Parent Subsidiaries Subsidiaries Eliminations Consolidated Net sales $ — $ 837.8 $ 428.1 $ (61.5 ) $ 1,204.4 Cost of sales — 591.6 278.8 (61.5 ) 808.9 Gross profit — 246.2 149.3 — 395.5 Operating expenses: Selling, general and administrative 27.6 157.1 118.1 — 302.8 Goodwill and other intangible asset impairment — 5.6 41.4 — 47.0 Other 1.8 1.2 5.1 — 8.1 Total operating expenses 29.4 163.9 164.6 — 357.9 Operating income (loss) (29.4 ) 82.3 (15.3 ) — 37.6 Interest expense, net (13.1 ) (38.8 ) (0.2 ) — (52.1 ) Other expense, net (2.8 ) (1.3 ) — — (4.1 ) Income (loss) before income taxes (45.3 ) 42.2 (15.5 ) — (18.6 ) Income tax benefit (expense) 12.1 (9.5 ) (4.9 ) — (2.3 ) Income (loss) before equity in earnings of subsidiaries (33.2 ) 32.7 (20.4 ) — (20.9 ) Equity in earnings of subsidiaries, net of tax 12.3 (20.4 ) — 8.1 — Net income (loss) $ (20.9 ) $ 12.3 $ (20.4 ) $ 8.1 $ (20.9 ) ENPRO INDUSTRIES, INC. CONDENSED CONSOLIDATING STATEMENTS OF COMPREHENSIVE INCOME Year Ended December 31, 2015 (in millions) Guarantor Non-guarantor Parent Subsidiaries Subsidiaries Eliminations Consolidated Net income (loss) $ (20.9 ) $ 12.3 $ (20.4 ) $ 8.1 $ (20.9 ) Other comprehensive income (loss): Foreign currency translation adjustments (21.9 ) (21.9 ) (21.9 ) 43.8 (21.9 ) Pension and post-retirement benefits adjustment (excluding amortization) (3.4 ) (3.6 ) 0.5 3.1 (3.4 ) Amortization of pension and post-retirement benefits included in net income 7.1 7.1 0.2 (7.3 ) 7.1 Other comprehensive loss, before tax (18.2 ) (18.4 ) (21.2 ) 39.6 (18.2 ) Income tax expense related to items of other comprehensive loss (1.8 ) (1.7 ) (0.2 ) 1.9 (1.8 ) Other comprehensive loss, net of tax (20.0 ) (20.1 ) (21.4 ) 41.5 (20.0 ) Comprehensive loss $ (40.9 ) $ (7.8 ) $ (41.8 ) $ 49.6 $ (40.9 ) ENPRO INDUSTRIES, INC. CONDENSED CONSOLIDATING STATEMENTS OF OPERATIONS Year Ended December 31, 2014 (in millions) Guarantor Non-guarantor Parent Subsidiaries Subsidiaries Eliminations Consolidated Net sales $ — $ 801.4 $ 456.3 $ (38.4 ) $ 1,219.3 Cost of sales — 555.5 285.5 (38.4 ) 802.6 Gross profit — 245.9 170.8 — 416.7 Operating expenses: Selling, general and administrative 41.1 144.5 133.9 — 319.5 Asbestos settlement — 30.0 — — 30.0 Other 0.8 1.2 1.8 — 3.8 Total operating expenses 41.9 175.7 135.7 — 353.3 Operating income (loss) (41.9 ) 70.2 35.1 — 63.4 Interest income (expense), net 6.6 (50.6 ) (0.1 ) — (44.1 ) Other income (expense), net (10.0 ) 23.3 — — 13.3 Income (loss) before income taxes (45.3 ) 42.9 35.0 — 32.6 Income tax benefit (expense) 15.3 (16.6 ) (9.3 ) — (10.6 ) Income (loss) before equity in earnings of subsidiaries (30.0 ) 26.3 25.7 — 22.0 Equity in earnings of subsidiaries, net of tax 52.0 25.7 — (77.7 ) — Net income $ 22.0 $ 52.0 $ 25.7 $ (77.7 ) $ 22.0 ENPRO INDUSTRIES, INC. CONDENSED CONSOLIDATING STATEMENTS OF COMPREHENSIVE INCOME Year Ended December 31, 2014 (in millions) Guarantor Non-guarantor Parent Subsidiaries Subsidiaries Eliminations Consolidated Net income $ 22.0 $ 52.0 $ 25.7 $ (77.7 ) $ 22.0 Other comprehensive income (loss): Foreign currency translation adjustments (25.6 ) (25.6 ) (25.6 ) 51.2 (25.6 ) Pension and post-retirement benefits adjustment (excluding amortization) (39.9 ) (39.9 ) (2.4 ) 42.3 (39.9 ) Amortization of pension and post-retirement benefits included in net income 2.6 2.6 0.1 (2.7 ) 2.6 Other comprehensive loss, before tax (62.9 ) (62.9 ) (27.9 ) 90.8 (62.9 ) Income tax benefit related to items of other comprehensive loss 14.4 14.3 0.8 (15.1 ) 14.4 Other comprehensive loss, net of tax (48.5 ) (48.6 ) (27.1 ) 75.7 (48.5 ) Comprehensive income (loss) $ (26.5 ) $ 3.4 $ (1.4 ) $ (2.0 ) $ (26.5 ) ENPRO INDUSTRIES, INC. CONDENSED CONSOLIDATING STATEMENTS OF CASH FLOWS Year Ended December 31, 2016 (in millions) Guarantor Non-guarantor Parent Subsidiaries Subsidiaries Eliminations Consolidated NET CASH PROVIDED BY (USED IN) OPERATING ACTIVITIES $ (45.9 ) $ 82.9 $ 39.7 $ (12.2 ) $ 64.5 INVESTING ACTIVITIES Purchases of property, plant and equipment — (28.4 ) (7.4 ) — (35.8 ) Payments for capitalized internal-use software — (3.8 ) (0.3 ) — (4.1 ) Proceeds from sale of business — 2.9 3.7 — 6.6 Acquisitions, net of cash acquired — (25.5 ) (3.0 ) — (28.5 ) Other — — 0.4 — 0.4 Net cash used in investing activities — (54.8 ) (6.6 ) — (61.4 ) FINANCING ACTIVITIES Net payments between subsidiaries 96.6 (95.6 ) (1.0 ) — — Intercompany dividends — — (12.2 ) 12.2 — Proceeds from debt — 344.7 6.1 — 350.8 Repayments of debt — (277.1 ) (1.0 ) — (278.1 ) Repurchase of common stock (30.4 ) — — — (30.4 ) Dividends paid (18.1 ) — — — (18.1 ) Other (2.2 ) — — — (2.2 ) Net cash provided by (used in) financing activities 45.9 (28.0 ) (8.1 ) 12.2 22.0 Effect of exchange rate changes on cash and cash equivalents — — (17.0 ) — (17.0 ) Net increase in cash and cash equivalents — 0.1 8.0 — 8.1 Cash and cash equivalents at beginning of year — 0.7 102.7 — 103.4 Cash and cash equivalents at end of year $ — $ 0.8 $ 110.7 $ — $ 111.5 ENPRO INDUSTRIES, INC. CONDENSED CONSOLIDATING STATEMENTS OF CASH FLOWS Year Ended December 31, 2015 (in millions) Guarantor Non-guarantor Parent Subsidiaries Subsidiaries Eliminations Consolidated NET CASH PROVIDED BY (USED IN) OPERATING ACTIVITIES $ (25.6 ) $ 77.5 $ 35.1 $ (0.5 ) $ 86.5 INVESTING ACTIVITIES Purchases of property, plant and equipment — (23.0 ) (13.8 ) — (36.8 ) Payments for capitalized internal-use software — (4.6 ) — — (4.6 ) Acquisitions, net of cash acquired — (42.4 ) (3.1 ) — (45.5 ) Other — 0.1 0.3 — 0.4 Net cash used in investing activities — (69.9 ) (16.6 ) — (86.5 ) FINANCING ACTIVITIES Net payments between subsidiaries 178.1 (183.9 ) 5.8 — — Intercompany dividends — — (0.5 ) 0.5 — Proceeds from debt — 225.0 5.8 — 230.8 Repayments of debt (25.5 ) (162.9 ) (0.6 ) — (189.0 ) Repurchase of common stock (85.3 ) — — — (85.3 ) Dividends paid (18.0 ) — — — (18.0 ) Repurchase of convertible debentures conversion option (21.6 ) — — — (21.6 ) Other (2.1 ) — — — (2.1 ) Net cash provided by (used in) financing activities 25.6 (121.8 ) 10.5 0.5 (85.2 ) Effect of exchange rate changes on cash and cash equivalents — — (5.6 ) — (5.6 ) Net increase (decrease) in cash and cash equivalents — (114.2 ) 23.4 — (90.8 ) Cash and cash equivalents at beginning of year — 114.9 79.3 — 194.2 Cash and cash equivalents at end of year $ — $ 0.7 $ 102.7 $ — $ 103.4 ENPRO INDUSTRIES, INC. CONDENSED CONSOLIDATING STATEMENTS OF CASH FLOWS Year Ended December 31, 2014 (in millions) Guarantor Non-guarantor Parent Subsidiaries Subsidiaries Eliminations Consolidated NET CASH PROVIDED BY (USED IN) OPERATING ACTIVITIES $ (25.6 ) $ 20.3 $ 38.7 $ (1.2 ) $ 32.2 INVESTING ACTIVITIES Purchases of property, plant and equipment (0.1 ) (30.0 ) (11.7 ) — (41.8 ) Payments for capitalized internal-use software (0.1 ) (5.4 ) (5.0 ) — (10.5 ) Proceeds from sale of business — 39.3 — — 39.3 Acquisitions, net of cash acquired — (59.5 ) (2.4 ) — (61.9 ) Other — — 0.2 — 0.2 Net cash used in investing activities (0.2 ) (55.6 ) (18.9 ) — (74.7 ) FINANCING ACTIVITIES Net payments between subsidiaries (157.3 ) 159.7 (2.4 ) — — Intercompany dividends — — (1.2 ) 1.2 — Proceeds from debt 297.6 339.4 4.8 — 641.8 Repayments of debt (52.0 ) (347.0 ) (1.4 ) — (400.4 ) Debt issuance costs (5.4 ) (1.9 ) — — (7.3 ) Repurchase of convertible debentures conversion option (53.6 ) — — — (53.6 ) Other (3.5 ) — — — (3.5 ) Net cash provided by (used in) financing activities 25.8 150.2 (0.2 ) 1.2 177.0 Effect of exchange rate changes on cash and cash equivalents — — (4.7 ) — (4.7 ) Net increase in cash and cash equivalents — 114.9 14.9 — 129.8 Cash and cash equivalents at beginning of year — — 64.4 — 64.4 Cash and cash equivalents at end of year $ — $ 114.9 $ 79.3 $ — $ 194.2 ENPRO INDUSTRIES, INC. CONDENSED CONSOLIDATING BALANCE SHEETS December 31, 2016 (in millions) Guarantor Non-guarantor Parent Subsidiaries Subsidiaries Eliminations Consolidated ASSETS Current assets Cash and cash equivalents $ — $ 0.8 $ 110.7 $ — $ 111.5 Accounts receivable, net 0.2 151.2 56.7 — 208.1 Intercompany receivables — 10.2 4.7 (14.9 ) — Inventories — 125.9 49.5 — 175.4 Prepaid expenses and other current assets 21.3 8.9 17.4 (17.7 ) 29.9 Total current assets 21.5 297.0 239.0 (32.6 ) 524.9 Property, plant and equipment, net 0.1 148.5 66.8 — 215.4 Goodwill — 175.5 26.0 — 201.5 Other intangible assets, net — 156.5 20.4 — 176.9 Investment in GST — 236.9 — — 236.9 Intercompany receivables — 43.6 1.5 (45.1 ) — Investment in subsidiaries 681.1 236.4 — (917.5 ) — Other assets 16.4 156.2 18.2 — 190.8 Total assets $ 719.1 $ 1,450.6 $ 371.9 $ (995.2 ) $ 1,546.4 LIABILITIES AND EQUITY Current liabilities Short-term borrowings from GST $ — $ 26.2 $ — $ 26.2 Notes payable to GST — 12.7 — — 12.7 Current maturities of long-term debt — 0.2 — — 0.2 Accounts payable 2.3 61.9 38.7 — 102.9 Intercompany payables — 4.7 10.2 (14.9 ) — Accrued expenses 15.3 130.1 33.3 (17.7 ) 161.0 Total current liabilities 17.6 209.6 108.4 (32.6 ) 303.0 Long-term debt 294.1 130.7 — — 424.8 Notes payable to GST — 283.2 — — 283.2 Intercompany payables 35.0 1.4 8.7 (45.1 ) — Other liabilities 13.9 144.6 18.4 — 176.9 Total liabilities 360.6 769.5 135.5 (77.7 ) 1,187.9 Shareholders’ equity 358.5 681.1 236.4 (917.5 ) 358.5 Total liabilities and equity $ 719.1 $ 1,450.6 $ 371.9 $ (995.2 ) $ 1,546.4 ENPRO INDUSTRIES, INC. CONDENSED CONSOLIDATING BALANCE SHEETS As of December 31, 2015 (in millions) Guarantor Non-guarantor Parent Subsidiaries Subsidiaries Eliminations Consolidated ASSETS Current assets Cash and cash equivalents $ — $ 0.7 $ 102.7 $ — $ 103.4 Accounts receivable, net 0.1 153.2 59.2 — 212.5 Intercompany receivables — 8.1 11.7 (19.8 ) — Inventories — 126.4 52.0 — 178.4 Prepaid expenses and other current assets 13.6 11.2 9.9 (11.1 ) 23.6 Total current assets 13.7 299.6 235.5 (30.9 ) 517.9 Property, plant and equipment, net 0.1 135.1 76.3 — 211.5 Goodwill — 167.6 28.3 — 195.9 Other intangible assets, net — 162.6 27.8 — 190.4 Investment in GST — 236.9 — — 236.9 Intercompany receivables 65.8 12.7 1.4 (79.9 ) — Investment in subsidiaries 693.0 241.8 — (934.8 ) — Other assets 14.8 122.0 19.3 (9.9 ) 146.2 Total assets $ 787.4 $ 1,378.3 $ 388.6 $ (1,055.5 ) $ 1,498.8 LIABILITIES AND EQUITY Current liabilities Short-term borrowings from GST $ — $ — $ 24.3 $ — $ 24.3 Notes payable to GST — 12.2 — — 12.2 Current maturities of long-term debt — 0.1 — — 0.1 Accounts payable 2.3 59.3 39.9 — 101.5 Intercompany payables — 11.7 8.1 (19.8 ) — Accrued expenses 17.7 89.6 44.4 (11.1 ) 140.6 Total current liabilities 20.0 172.9 116.7 (30.9 ) 278.7 Long-term debt 293.3 62.9 — — 356.2 Notes payable to GST — 271.0 — — 271.0 Intercompany payables 4.2 66.1 9.6 (79.9 ) — Other liabilities 10.1 112.4 20.5 (9.9 ) 133.1 Total liabilities 327.6 685.3 146.8 (120.7 ) 1,039.0 Shareholders’ equity 459.8 693.0 241.8 (934.8 ) 459.8 Total liabilities and equity $ 787.4 $ 1,378.3 $ 388.6 $ (1,055.5 ) $ 1,498.8</t>
  </si>
  <si>
    <t>Subsequent Events</t>
  </si>
  <si>
    <t>Subsequent Events [Abstract]</t>
  </si>
  <si>
    <t>22. Subsequent Events As contemplated by the Joint Plan and the Consensual Settlement, on January 30, 2017 (the “OldCo Petition Date”), OldCo filed a Chapter 11 bankruptcy petition with the Bankruptcy Court (the “OldCo Chapter 11 Case”). As a result of that filing, OldCo will be deconsolidated from our financial statements commencing on the OldCo Petition Date. We not anticipate recognizing any material gain or loss in connection with such deconsolidation of OldCo. The operations of OldCo are not material to our Consolidated Statements of Operations presented in this filing. Please refer to Note 20 - "Commitments and Contingencies - Asbestos - Proposed Plans of Reorganization" for further discussion of this matter. In February 2017, our Board of Directors declared a cash dividend of $0.22 per share payable on March 15, 2017 to shareholders of record at the close of business on March 1, 2017 .</t>
  </si>
  <si>
    <t>Selected Quarterly Financial Data (Unaudited)</t>
  </si>
  <si>
    <t>Quarterly Financial Information Disclosure [Abstract]</t>
  </si>
  <si>
    <t>23. Selected Quarterly Financial Data (Unaudited) The Company reports annual financial results on a calendar year basis ending on December 31. For quarterly interim financial reporting the Company reports the second and third quarters for the 91 -day periods ending on the Saturday closest to the quarter-end dates of June 30 and September 30. The first and fourth fiscal quarters of each calendar year may be more or less than 91 calendar days depending on what day of the week December 31 falls on each year. In 2016, the first and fourth quarter periods were 93 and 91 days, respectively. In 2015, the first and fourth quarter periods were 87 and 96 days, respectively. First Quarter Second Quarter Third Quarter Fourth Quarter (in millions, except per share data) 2016 2015 2016 2015 2016 2015 2016 2015 Net sales $ 294.9 $ 277.5 $ 313.2 $ 298.4 $ 292.7 $ 306.6 $ 286.9 $ 321.9 Gross profit $ 97.6 $ 89.8 $ 107.9 $ 101.3 $ 98.6 $ 101.4 $ 90.6 $ 103.0 Net income (loss) $ (46.8 ) $ (1.6 ) $ 3.6 $ (37.3 ) $ 6.0 $ 11.4 $ (2.9 ) $ 6.6 Basic earnings (loss) per share $ (2.15 ) $ (0.07 ) $ 0.17 $ (1.66 ) $ 0.28 $ 0.52 $ (0.14 ) $ 0.30 Diluted earnings (loss) per share $ (2.15 ) $ (0.07 ) $ 0.17 $ (1.66 ) $ 0.28 $ 0.51 $ (0.14 ) $ 0.30</t>
  </si>
  <si>
    <t>SCHEDULE II - Valuation and Qualifying Accounts</t>
  </si>
  <si>
    <t>Valuation and Qualifying Accounts [Abstract]</t>
  </si>
  <si>
    <t>SCHEDULE II Valuation and Qualifying Accounts For the Years Ended December 31, 2016 , 2015 and 2014 (in millions) Allowance for Doubtful Accounts Balance, Beginning of Year Charge (credit) to Expense Write-off of Receivables Other (1) Balance, End of Year 2016 $ 5.4 $ 1.1 $ (1.6 ) $ — $ 4.9 2015 $ 7.0 $ (0.2 ) $ (1.4 ) $ — $ 5.4 2014 $ 6.0 $ 2.5 $ (1.1 ) $ (0.4 ) $ 7.0 (1) Consists primarily of the effect of changes in currency rates. Deferred Income Tax Valuation Allowance Balance, Beginning of Year Charge (credit) to Expense Expiration of Net Operating Losses Other (2) Balance, End of Year 2016 $ 17.6 $ 4.6 $ (0.1 ) $ (1.9 ) $ 20.2 2015 $ 19.9 $ 0.4 $ (0.1 ) $ (2.6 ) $ 17.6 2014 $ 17.6 $ 2.3 $ (0.4 ) $ 0.4 $ 19.9 (2) Consists primarily of the effects of changes in currency rates and statutory changes in tax rates.</t>
  </si>
  <si>
    <t>Overview, Significant Accounting Policies and Recently Issued Accounting Pronouncements (Policies)</t>
  </si>
  <si>
    <t>Revenue Recognition</t>
  </si>
  <si>
    <t>Revenue Recognition – For the Sealing Products and Engineered Products segments, revenue is recognized at the time title and risk of product ownership is transferred or when services are rendered, typically when product is shipped or delivered, depending on the terms of the sale agreement. Shipping costs billed to customers are recognized as revenue and expensed in cost of goods sold since they are fixed and determinable and collection is reasonably assured. We generally use the percentage-of-completion (“POC”) accounting method to account for our long-term contracts associated with the design, development, manufacture, or modification of complex engines under fixed price or cost plus contracts. During the third quarter of 2011, the Power Systems segment began using POC for prospective engine contracts. We made this change because, as a result of enhancements to our financial management and reporting systems, we are able to reasonably estimate the revenue, costs, and progress towards completion of engine builds. If we are not able to meet those conditions for a particular engine contract, we recognize revenues using the completed-contract method. Additionally, engines that were in production at June 30, 2011 will continue to be accounted for using the completed-contract method. Under POC, revenue is recognized based on the extent of progress towards completion of the long-term contract. We generally use the cost-to-cost measure for our long-term contracts unless we believe another method more clearly measures progress towards completion of the contract. Under the cost-to-cost measure, the extent of progress towards completion is measured based on the ratio of costs incurred to date to the total estimated costs at completion of the contract. Contract costs include labor, material and subcontracting costs, as well as an allocation of indirect costs. Revenues, including estimated fees or profits, are recorded as costs are incurred. Due to the nature of the work required to be performed on many of our contracts, the estimation of total revenue and cost at completion is complex and subject to many variables. Management must make assumptions and estimates regarding labor productivity, the complexity of the work to be performed, the availability and future prices of materials, the length of time to complete the contract (to estimate increases in wages and prices for materials and related support cost allocations), performance by our subcontractors and overhead cost rates, among other variables. A significant change in one or more of these estimates could affect the profitability of one or more of our contracts. Based on our analysis, any quarterly adjustments to net sales, cost of sales, and the related impact to operating income are recorded as necessary in the period they become known. These adjustments may result in an increase or a decrease in operating income.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When estimates of total costs to be incurred on a contract exceed total estimates of revenue to be earned, a provision for the entire loss on the contract is recorded in the period the loss is determined.</t>
  </si>
  <si>
    <t>Foreign Currency Translation</t>
  </si>
  <si>
    <t>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loss in the Consolidated Balance Sheets. Gains and losses on foreign currency transactions are included in operating income. Foreign currency transaction gains totaled $1.5 million and $ 1.8 million , respectively, in 2016 and 2015 . Foreign currency transaction losses totaled $1.0 million for 2014 .</t>
  </si>
  <si>
    <t>Research and Development Expense</t>
  </si>
  <si>
    <t>Research and Development Expense – Costs related to research and development activities are expensed as incurred. We perform research and development primarily under Company-funded programs for commercial products. Net research and development expenditures in 2016 , 2015 , and 2014 were $28.9 million , $22.5 million , and $20.0 million , respectively, and are included in selling, general and administrative expenses in the Consolidated Statements of Operations.</t>
  </si>
  <si>
    <t>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A valuation allowance is recorded to reduce deferred tax assets when it is more likely than not that a tax benefit will not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enactment date. A tax benefit from an uncertain tax position is recognized only if it is more likely than not that the position will be sustained on its technical merits. If the recognition threshold for the tax position is met, only the portion of the tax benefit that is greater than 50 percent likely to be realized is recorded.</t>
  </si>
  <si>
    <t>Cash and Cash Equivalents</t>
  </si>
  <si>
    <t>Cash and Cash Equivalents – Cash and cash equivalents include cash on hand, demand deposits and highly liquid investments with a maturity of three months or less at the time of purchase.</t>
  </si>
  <si>
    <t>Receivables</t>
  </si>
  <si>
    <t>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The balances billed but not paid by customers pursuant to retainage provisions in long-term contracts and programs are due upon completion of the contracts and acceptance by the owner. At December 31, 2016 , we had $1.3 million of retentions expected to be collected in 2017 recorded in accounts receivable and $1.8 million of retentions expected to be collected beyond 2017 recorded in other long-term assets in the Consolidated Balance Sheet. At December 31, 2015 , we had $0.6 million of current retentions and $0.9 million of long-term retentions recorded in the Consolidated Balance Sheet.</t>
  </si>
  <si>
    <t>Inventories – Certain domestic inventories are valued by the last-in, first-out (“LIFO”) cost method. Inventories not valued by the LIFO method, other than inventoried costs relating to long-term contracts and programs, are valued using the first-in, first-out (“FIFO”) cost method, and are recorded at the lower of cost or market. Approximately 38% and 37% of inventories were valued by the LIFO method in 2016 and 2015 , respectively. Inventoried costs relating to long-term contracts and programs are stated at the actual production cost incurred to date, including direct labor and factory overhead. Progress payments related to long-term contracts and programs accounted for under the completed-contract method of accounting are shown as a reduction of inventories. Initial program start-up costs and other nonrecurring costs are expensed as incurred.</t>
  </si>
  <si>
    <t>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t>
  </si>
  <si>
    <t>Goodwill and Other Intangible Assets – Goodwill represents the excess of the purchase price over the fair value of the net assets of acquired businesses. Goodwill is not amortized, but instead is subject to annual impairment testing conducted each year as of October 1. The goodwill asset impairment test involves comparing the fair value of a reporting unit to its carrying amount. If the carrying amount of a reporting unit exceeds its fair value, a second step of comparing the implied fair value of the reporting unit’s goodwill to the carrying amount of that goodwill is required to measure the potential goodwill impairment loss. Interim tests may be required if an event occurs or circumstances change that would more likely than not reduce the fair value of a reporting unit below its carrying amount. We completed our required annual impairment tests of goodwill as of October 1, 2016 . This assessment did not indicate any impairment of the goodwill, and the fair values of each of our reporting units significantly exceeded their carrying values. In our annual impairment test of goodwill as of October 1, 2014, the estimated fair value of our Compressor Products International ("CPI") reporting unit exceeded its book value at that time. CPI is included in our Engineered Products segment. Through the first quarter of 2015, several initiatives were implemented to remove labor, facility and other costs from CPI’s cost structure and a customer-focused organizational realignment was implemented to identify price and volume opportunities to optimize sales and profitability in the weak oil and gas business environment. During the first quarter of 2015 new strategic options and opportunities to improve business performance were analyzed given the continuing weakness in demand. Additional strategic measures were planned to be implemented during the second half of 2015 and the expected benefits of these actions were taken into consideration in assessing the outlook for CPI. However, as more time passed, the benefits of strategic measures and initiatives being implemented were no longer expected to sufficiently compensate for the financial impacts of the prolonged and significant weakness in the oil and gas markets served by CPI. Taking this into account, the forecasted results for CPI were lowered significantly at the end of May 2015 to such an extent that we thought it likely that the fair value of CPI would be less than its carrying value which necessitated an interim impairment test for goodwill. The interim step one analysis we performed, using a combination of discounted cash flow and market value approaches to determine the fair value of CPI consistent with our annual impairment testing, indicated that the fair value of CPI was less than the carrying value of its net assets. The required step two valuation analysis performed as of May 31, 2015 and completed in July 2015 indicated that $ 46.1 million of the CPI goodwill balance was impaired. Accordingly, CPI goodwill in the amount of $ 46.1 million was written-off in the second quarter of 2015. We completed our required annual impairment test of goodwill as of October 1, 2015, which did not indicate any additional impairment of our goodwill. Other intangible assets are recorded at cost, or when acquired as a part of a business combination, at estimated fair value. These assets include customer relationships, patents and other technology agreements, trademarks, licenses and non-compete agreements. Intangible assets that have definite lives are amortized using a method that reflects the pattern in which the economic benefits of the assets are consumed or the straight-line method over estimated useful lives of 2 to 20 years. Intangible assets with indefinite lives are subject to at least annual impairment testing, which compares the fair value of the intangible asset with its carrying amount using the relief from royalty method. The results of our assessments did not indicate any impairment to our indefinite-lived intangible assets for the years presented.</t>
  </si>
  <si>
    <t>Investment in GST – The historical business operations of Garlock Sealing Technologies LLC (“GST LLC”) and The Anchor Packing Company (“Anchor”) have resulted in a substantial volume of asbestos litigation in which plaintiffs have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ur subsidiaries’ exposure to asbestos litigation and their relationships with insurance carriers have been managed through another Coltec subsidiary, Garrison Litigation Management Group, Ltd. (“Garrison”). GST LLC, Anchor and Garrison are collectively referred to as “GST.” On June 5, 2010 (the “GST Petition Date”), GST LLC, Anchor and Garrison filed voluntary petitions for reorganization under Chapter 11 of the United States Bankruptcy Code in the U.S. Bankruptcy Court for the Western District of North Carolina in Charlotte (the “Bankruptcy Court”). GST’s financial results were included in our consolidated results through June 4, 2010, the day prior to the GST Petition Date. However, GAAP requires that an entity that files for protection under the U.S. Bankruptcy Code, whether solvent or insolvent, whose financial statements were previously consolidated with those of its parent, as GST and its subsidiaries were with EnPro, generally must be prospectively deconsolidated from the parent and the investment accounted for using the cost method. At deconsolidation, our investment was recorded at its estimated fair value on June 4, 2010. The cost method requires us to present our ownership interests in the net assets of GST at the GST Petition Date as an investment and to not recognize any income or loss from GST and subsidiaries in our results of operations during the reorganization period. The investment in GST is subject to periodic reviews for impairment. When GST emerges from the jurisdiction of the Bankruptcy Court, the subsequent accounting will be determined based upon the applicable facts and circumstances at such time, including the terms of any plan of reorganization. The ability of GST LLC and Garrison to continue as going concerns is dependent upon their ability to resolve their ultimate asbestos liability in the bankruptcy from their net assets, future cash flows, and available insurance proceeds, whether through the confirmation of a plan of reorganization or otherwise. As a result of the bankruptcy filing and related events, there can be no assurance the carrying values of the assets, including the carrying value of the business and the tax receivable, will be realized or that liabilities will be liquidated or settled for the amounts recorded. In addition, a plan of reorganization, or rejection thereof, could change the amounts reported in the GST LLC and Garrison financial statements and cause a material change in the carrying amount of our investment in GST.</t>
  </si>
  <si>
    <t>Debt</t>
  </si>
  <si>
    <t>Debt – In October 2005, we issued $172.5 million in aggregate principal amount of 3.9375% Convertible Senior Debentures (the “Convertible Debentures”), which matured in October 2015. Applicable authoritative accounting guidance required that the liability component of the Convertible Debentures be recorded at its fair value as of the issuance date. This resulted in us recording debt in the amount of $111.2 million as of the issuance date with the $61.3 million offset to the debt discount being recorded in equity on a net of tax basis. The debt discount was amortized through interest expense until the maturity date of October 15, 2015, resulting in an effective interest rate of approximately 9.5% . Interest expense related to the Convertible Debentures for the years ended December 31, 2015 and 2014 included $0.4 million and $3.6 million , respectively, of contractual interest coupon and $0.2 million and $4.2 million , respectively, of debt discount amortization.</t>
  </si>
  <si>
    <t>Derivative Instruments</t>
  </si>
  <si>
    <t>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The notional amount of foreign exchange contracts was $2.8 million and $4.6 million at December 31, 2016 and 2015 , respectively. All contracts outstanding at December 31, 2016 expired in January of 2017. The notional amounts of all of our foreign exchange contracts were recorded at their fair market value as of December 31, 2016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derivative assets are recorded in other current assets and the balances of derivative liabilities are recorded in accrued expenses in the Consolidated Balance Sheets.</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was determined using a discounted cash flow analysis. Projecting discounted future cash flows required us to make significant estimates regarding future revenues and expenses, projected capital expenditures, changes in working capital and the appropriate discount rate. This non-recurring fair value measurement would be classified as Level 3 due to the absence of quoted market prices or observable inputs for assets of a similar nature. Similarly, the fair value computations for the recurring impairment analyses of goodwill, indefinite-lived intangible assets and the investment in GST would be classified as Level 3 due to the absence of quoted market prices or observable inputs. The key assumptions used for the discounted cash flow approach include expected cash flows based on internal business plans, projected growth rates and discount rates. Significant changes in any of those inputs could result in a significantly different fair value measurement.</t>
  </si>
  <si>
    <t>Pension and Other Postretirement Plans, Pensions, Policy [Policy Text Block]</t>
  </si>
  <si>
    <t>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and the amortization of prior service cost to each location generating those costs. All other components of net periodic pension cost are allocated based on each segment's projected benefit obligation.</t>
  </si>
  <si>
    <t>Recently Issued Accounting Guidance</t>
  </si>
  <si>
    <t>Recently Issued Accounting Guidance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anuary 2017, a standard was issued to clarify the definition of a business in determining whether a purchase of an asset or group of assets is to be accounted for as a purchase of a business and thus subject to authoritative guidance on business combinations. The standard narrows the current definition of a business, stating that t o be considered a business, an asset or group of assets must include an input and a substantive process that create outputs. An input is an economic resource, such as intellectual property or employees, used to create the goods or services that are considered outputs. The guidance is effective for fiscal years that begin after December 15, 2017 and is to be applied prospectively. This standard is not expected to have a significant impact on our consolidated financial statements or disclosures. In August 2016, a standard was issued to eliminate diversity in practice in the classification of certain cash receipts and cash payments within the statement of cash flows. The standard is effective for annual periods beginning after December 15, 2017, and interim periods therein. Early adoption is permitted, including adoption in an interim period. The guidance requires application through a retrospective transition method. We are currently evaluating the new guidance to determine the impact it will have on our consolidated financial statement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In March 2016, a standard was issued to modify and simplify several aspects of accounting for share-based payment transactions. Changes to the current guidance primarily pertain to the income tax consequences of share-based payment transactions. Under the standard,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regardless of whether the benefit reduces taxes payable in the current period. The full amount of excess tax benefits should be classified along with other income tax cash flows as an operating activity. When awards are settled, cash paid to the taxing authorities by an employer when directly withholding shares for tax withholding purposes will be classified as a financing activity. Additionally, with respect to forfeitures of awards, an entity can make an entity-wide accounting policy election to either estimate the number of awards that are expected to vest or account for forfeitures when they occur. The amendments in this standard are effective for annual periods beginning after December 15, 2016, and interim periods within those annual periods, with early adoption permitted. We plan to elect the accounting policy alternative to account for forfeitures when they occur upon adoption of this standard. Neither this election nor the adoption of the remaining applicable changes in accounting guidance under this standard are expected to have a material impact on our consolidated financial statements or disclosures. In February 2016, a standard was issued to establish principles to report transparent and economically neutral information about the assets and liabilities that arise from leases. The standard will require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statement of comprehensive income and the statement of cash flows is largely unchanged. Additionally, the guidance provides clarification on the definition of a lease, including alignment of the concept of control of an asset with principles in other authoritative guidance around revenue recognition and consolidation. The amendments in this guidance are effective for financial statements issued for interim and annual periods beginning after December 15, 2018, with early adoption permitted. We are currently evaluating the new guidance to determine the impact it will have on our consolidated financial statements. While we do not currently expect that adoption of the standard will have a material impact to our Consolidated Statements of Operations, Comprehensive Income, or Cash Flows, the addition of lease assets and liabilities to our Consolidated Balance Sheets for leases currently accounted for as operating leases will increase both total assets and liabilities. Please see Note 20, "Commitments and Contingencies - Other Commitments" for the current amount of future lease payments under our existing operating lease agreements as of December 31, 2016. The amount of increase will depend on the size of our population of operating leases at the time of adoption, which could change significantly from the current size due to factors including future lease vs. buy decisions, acquisitions and dispositions, and the expected reconsolidation of GST in 2017. In January 2016, a standard was issued that amends existing guidance around classification and measurement of certain financial assets and liabilities. Changes to the current GAAP model primarily affects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and plus or minus subsequent adjustments for observable price changes. The standard also requires that financial assets and liabilities be disclosed separately in the notes to the financial statements based on measurement principle and form of financial asset. The amendments in this guidance are effective for financial statements issued for interim and annual periods beginning after December 15, 2017. This standard is not expected to have a significant impact on our consolidated financial statements or disclosures. In July 2015, a standard was issued that simplifies the measurement of inventory by requiring certain inventory to be measured at the lower of cost or net realizable value. This will not apply to the portion of our inventory that is measured using the last-in, first-out method. The amendments in this guidance are effective for fiscal years beginning after December 15, 2016 and for interim periods therein, but early application is permitted. This standard is not expected to have a significant impact on our consolidated financial statements or disclosure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will become effective for us beginning with the first quarter 2018. We are currently evaluating the new guidance. The guidance has the potential to affect certain aspects of our current practice of accounting for engine contracts at our Power Systems segment. We expect that our long-term contracts will continue to recognize revenue and earnings over time as the work progresses because of the continuous transfer of control to the customer, generally using an input measure (e.g., costs incurred) to reflect progress. Our current practice of accounting for such contracts as single profit centers under existing guidance could change in instances where such contracts are determined to have multiple performance obligations that are distinct within the context of the contract under the new standard. Identifying multiple performance obligations in a contract currently accounted for as a single profit center could make the rate at which we recognize revenue and margins under that contract faster or slower, depending on the contract, but the overall effect is not expected to be material for our existing engine contract portfolio as of December 31, 2016. Additionally, we are reviewing our engine contracts where significant costs are incurred to procure specialized equipment to review whether such costs will be eligible to be included in measuring progress toward satisfying the performance obligations in the contracts. If these costs are determined not to be eligible, the rate at which we recognize margins on such contracts would be slower than under current standards. We plan to adopt the guidance using the modified retrospective transition alternative provided in the standard.</t>
  </si>
  <si>
    <t>Acquisitions (Tables)</t>
  </si>
  <si>
    <t>Schedule of Business Acquisitions, by Acquisition</t>
  </si>
  <si>
    <t>The following table presents the purchase price allocation of the Rubber Fab acquisition: (in millions) Accounts receivable $ 2.2 Inventories 2.3 Property, plant and equipment 0.2 Goodwill 7.3 Other intangible assets 11.4 Other assets 0.1 Liabilities assumed (0.9 ) Total purchase price $ 22.6</t>
  </si>
  <si>
    <t>Other Income (Expense) (Tables)</t>
  </si>
  <si>
    <t>Schedule of Restructuring Reserves</t>
  </si>
  <si>
    <t>Restructuring reserves at December 31, 2016 , as well as activity during the year, consisted of: Balance Provision Payments Balance (in millions) Personnel-related costs $ 0.3 $ 8.3 $ (5.1 ) $ 3.5 Facility relocation and closure costs — 4.3 (2.7 ) 1.6 $ 0.3 $ 12.6 $ (7.8 ) $ 5.1 Also included in restructuring costs for 2016 were asset write-downs of approximately $0.8 million that did not affect the restructuring reserve liability. Restructuring reserves at December 31, 2015 , as well as activity during the year, consisted of: Balance Provision Payments Balance (in millions) Personnel-related costs $ 1.1 $ 3.0 $ (3.8 ) $ 0.3 Facility relocation and closure costs 0.7 0.9 (1.6 ) — $ 1.8 $ 3.9 $ (5.4 ) $ 0.3 The above-mentioned asset write-downs at CPI did not affect the restructuring reserve liability. Restructuring reserves at December 31, 2014 , as well as activity during the year, consisted of: Balance, December 31, 2013 Provision Payments Balance (in millions) Personnel-related costs $ 2.5 $ 1.3 $ (2.7 ) $ 1.1 Facility relocation and closure costs 0.7 1.0 (1.0 ) 0.7 $ 3.2 $ 2.3 $ (3.7 ) $ 1.8</t>
  </si>
  <si>
    <t>Schedule of Restructuring Costs By Reportable Segment</t>
  </si>
  <si>
    <t>Restructuring costs by reportable segment are as follows: Years Ended December 31, 2016 2015 2014 (in millions) Sealing Products $ 3.3 $ 0.4 $ 2.4 Engineered Products 6.8 6.2 (0.1 ) Power Systems 0.4 — — Corporate 2.9 — — $ 13.4 $ 6.6 $ 2.3</t>
  </si>
  <si>
    <t>Income Taxes (Tables)</t>
  </si>
  <si>
    <t>Schedule of Income Before Income Tax Domestic and Foreign</t>
  </si>
  <si>
    <t>Income (loss) before income taxes as shown in the Consolidated Statements of Operations consists of the following: Years Ended December 31, 2016 2015 2014 (in millions) Domestic $ (96.4 ) $ (3.0 ) $ (2.4 ) Foreign 27.7 (15.6 ) 35.0 Total $ (68.7 ) $ (18.6 ) $ 32.6</t>
  </si>
  <si>
    <t>Summary of Income Tax Expense in Consolidated Statements of Operations From Continuing Operations</t>
  </si>
  <si>
    <t>A summary of income tax benefit (expense) in the Consolidated Statements of Operations is as follows: Years Ended December 31, 2016 2015 2014 (in millions) Current: Federal $ (8.7 ) $ (4.0 ) $ 1.3 Foreign 10.6 9.8 9.7 State (0.5 ) (2.4 ) 2.9 1.4 3.4 13.9 Deferred: Federal (25.5 ) 3.6 (2.6 ) Foreign 0.2 (6.0 ) (0.5 ) State (4.7 ) 1.3 (0.2 ) (30.0 ) (1.1 ) (3.3 ) Total $ (28.6 ) $ 2.3 $ 10.6</t>
  </si>
  <si>
    <t>Schedule of Income Tax Benefits Recorded in Additional Paid-in-Capital</t>
  </si>
  <si>
    <t>Income tax benefits recorded directly to additional paid-in capital consist of the following: Years Ended December 31, 2016 2015 2014 (in millions) Stock options exercised and restricted stock units vested $ — $ (1.8 ) $ (0.5 ) Reacquisition of Convertible Debentures — — (2.2 ) $ — $ (1.8 ) $ (2.7 )</t>
  </si>
  <si>
    <t>Schedule of Deferred Income Tax Assets and Liabilities</t>
  </si>
  <si>
    <t>: 2016 2015 (in millions) Deferred income taxes and income tax receivable $ 33.6 $ 8.7 Other liabilities (non-current) (4.2 ) (10.7 ) Net deferred tax assets (liabilities) $ 29.4 $ (2.0 ) Significant components of deferred income tax assets and liabilities at December 31, 2016 and 2015 are as follows: 2016 2015 (in millions) Deferred income tax assets: Net operating losses and tax credits $ 13.8 $ 10.9 Accrual for post-retirement benefits other than pensions 4.5 3.2 Environmental reserves 8.7 6.4 Retained liabilities of previously owned businesses 2.1 2.4 Accruals and reserves 8.7 6.4 Pension obligations 10.2 12.6 Inventories 5.1 5.6 Asbestos settlement 41.4 11.3 Interest 9.9 9.4 Compensation and benefits 10.8 13.7 Gross deferred income tax assets 115.2 81.9 Valuation allowance (20.2 ) (17.6 ) Total deferred income tax assets 95.0 64.3 Deferred income tax liabilities: Depreciation and amortization (44.2 ) (44.9 ) GST deconsolidation gain (21.4 ) (21.4 ) Total deferred income tax liabilities (65.6 ) (66.3 ) Net deferred tax assets (liabilities) $ 29.4 $ (2.0 )</t>
  </si>
  <si>
    <t>Reconciliation of Effective Tax Rate</t>
  </si>
  <si>
    <t>The effective income tax rate from operations varied from the statutory federal income tax rate as follows: Percent of Pretax Income Years Ended December 31, 2016 2015 2014 Statutory federal income tax rate 35.0 % 35.0 % 35.0 % U.S. taxation of foreign profits, net of foreign tax credits 1.1 1.1 5.8 Research and employment tax credits 3.2 7.7 (4.0 ) State and local taxes 4.9 4.1 5.5 Domestic production activities 1.8 5.5 (4.8 ) Nondeductible goodwill impairment — (48.6 ) — Foreign tax rate differences 4.3 (10.2 ) (5.9 ) Uncertain tax positions (1.4 ) 4.3 (2.7 ) Statutory changes in tax rates 0.2 1.4 — Valuation allowance (6.7 ) (2.1 ) (0.5 ) Nondeductible expenses (1.1 ) (6.6 ) 4.5 Other items, net 0.4 (3.9 ) (0.5 ) Effective income tax rate 41.7 % (12.3 )% 32.4 %</t>
  </si>
  <si>
    <t>Schedule of Reconciliation of Beginning and Ending Amount of Unrecognized Tax Benefits</t>
  </si>
  <si>
    <t>A reconciliation of the beginning and ending amount of the gross unrecognized tax benefits (excluding interest) is as follows: (in millions) 2016 2015 2014 Balance at beginning of year $ 1.5 $ 3.1 $ 5.9 Additions based on tax positions related to the current year 0.4 0.3 0.4 Additions for tax positions of prior years 1.1 0.2 — Reductions for tax positions of prior years — — (1.5 ) Reductions as a result of a lapse in the statute of limitations (0.2 ) (2.0 ) (0.2 ) Reductions as a result of audit settlements — — (1.0 ) Changes due to fluctuations in foreign currency — (0.1 ) (0.5 ) Balance at end of year $ 2.8 $ 1.5 $ 3.1</t>
  </si>
  <si>
    <t>Earnings Per Share (Tables)</t>
  </si>
  <si>
    <t>Schedule of Computation of Basic and Diluted Earnings Per Share</t>
  </si>
  <si>
    <t>The computation of basic and diluted earnings per share is as follows (in millions, except per share data): 2016 2015 2014 Numerator (basic and diluted): Net income (loss) $ (40.1 ) $ (20.9 ) $ 22.0 Denominator: Weighted-average shares – basic 21.6 22.5 23.1 Share-based awards — — 0.1 Convertible debentures and related warrants — — 2.6 Weighted-average shares – diluted 21.6 22.5 25.8 Earnings (loss) per share: Basic $ (1.86 ) $ (0.93 ) $ 0.95 Diluted $ (1.86 ) $ (0.93 ) $ 0.85</t>
  </si>
  <si>
    <t>Inventories (Tables)</t>
  </si>
  <si>
    <t>Schedule of Inventories</t>
  </si>
  <si>
    <t xml:space="preserve"> As of December 31, 2016 2015 (in millions) Finished products $ 108.1 $ 110.2 Work in process 23.7 25.6 Raw materials and supplies 49.3 49.0 181.1 184.8 Reserve to reduce certain inventories to LIFO basis (12.1 ) (11.3 ) Manufacturing inventories 169.0 173.5 Incurred costs related to long-term contracts 13.6 10.9 Progress payments related to long-term contracts (7.2 ) (6.0 ) Net balance associated with completed-contract inventories 6.4 4.9 Total inventories $ 175.4 $ 178.4</t>
  </si>
  <si>
    <t>Long-Term Contracts Long-Term Contracts - Percentage-of-Completion Long-Term Contracts (Tables)</t>
  </si>
  <si>
    <t>Schedule of Information Regarding Contracts Accounted for Under the Percentage-of-Completion Method</t>
  </si>
  <si>
    <t>Additional information regarding engine contracts accounted for under the POC method is as follows: As of December 31, 2016 2015 (in millions) Cumulative revenues recognized on uncompleted POC contracts $ 260.7 $ 215.0 Cumulative billings on uncompleted POC contracts 231.6 198.2 $ 29.1 $ 16.8</t>
  </si>
  <si>
    <t>Schedule of Uncompleted Contracts Reflected in Consolidated Balance Sheets</t>
  </si>
  <si>
    <t>These amounts were included in the accompanying Consolidated Balance Sheets under the following captions: As of December 31, 2016 2015 (in millions) Accounts receivable (POC revenue recognized in excess of billings) $ 31.4 $ 23.5 Accrued expenses (billings in excess of POC revenue recognized) (2.3 ) (6.7 ) $ 29.1 $ 16.8</t>
  </si>
  <si>
    <t>Schedule of Completed-Contract Method Contracts</t>
  </si>
  <si>
    <t>Additional information regarding engine contracts accounted for under the completed-contract method is as follows: As of December 31, 2016 2015 (in millions) Incurred costs relating to long-term contracts $ 0.1 $ 0.1 Progress payments related to long-term contracts (1.0 ) (1.0 ) Net balance associated with completed-contract inventories $ (0.9 ) $ (0.9 )</t>
  </si>
  <si>
    <t>Property, Plant and Equipment (Tables)</t>
  </si>
  <si>
    <t>Schedule of Property Plant and Equipment</t>
  </si>
  <si>
    <t xml:space="preserve"> As of December 31, 2016 2015 (in millions) Land $ 11.0 $ 11.1 Buildings and improvements 112.8 100.0 Machinery and equipment 367.8 362.6 Construction in progress 31.2 30.1 522.8 503.8 Less accumulated depreciation (307.4 ) (292.3 ) Total $ 215.4 $ 211.5</t>
  </si>
  <si>
    <t>Goodwill and Other Intangible Assets (Tables)</t>
  </si>
  <si>
    <t>Schedule of Changes in Net Carrying Value of Goodwill by Reportable Segment</t>
  </si>
  <si>
    <t>The changes in the net carrying value of goodwill by reportable segment for the years ended December 31, 2016 and 2015 are as follows: Sealing Products Engineered Products Power Systems Total (in millions) Goodwill as of December 31, 2014 $ 169.0 $ 56.3 $ 7.1 $ 232.4 Foreign currency translation (2.1 ) (1.1 ) — (3.2 ) Impairment — (46.1 ) — (46.1 ) Acquisitions 12.8 — — 12.8 Goodwill as of December 31, 2015 179.7 9.1 7.1 195.9 Foreign currency translation (1.5 ) — — (1.5 ) Acquisitions 7.8 — — 7.8 Sale of businesses (0.7 ) — — (0.7 ) Goodwill as of December 31, 2016 $ 185.3 $ 9.1 $ 7.1 $ 201.5</t>
  </si>
  <si>
    <t>Schedule of Identifiable Intangible Assets</t>
  </si>
  <si>
    <t>Identifiable intangible assets are as follows: As of December 31, 2016 As of December 31, 2015 Gross Carrying Amount Accumulated Amortization Gross Carrying Amount Accumulated Amortization (in millions) Amortized: Customer relationships $ 216.2 $ 122.0 $ 212.5 $ 112.0 Existing technology 63.0 31.0 63.0 26.9 Trademarks 35.4 19.6 35.3 18.4 Other 23.2 22.1 24.1 21.9 337.8 194.7 334.9 179.2 Indefinite-Lived: Trademarks 33.8 — 34.7 — Total $ 371.6 $ 194.7 $ 369.6 $ 179.2</t>
  </si>
  <si>
    <t>Schedule of Estimated Amortization Expense of Intangible Assets</t>
  </si>
  <si>
    <t>The estimated amortization expense for those intangible assets for the next five years is as follows (in millions): 2017 $ 19.7 2018 $ 19.2 2019 $ 18.4 2020 $ 18.4 2021 $ 15.8</t>
  </si>
  <si>
    <t>Accrued Expenses (Tables)</t>
  </si>
  <si>
    <t>Schedule of Accrued Expenses</t>
  </si>
  <si>
    <t xml:space="preserve"> As of December 31, 2016 2015 (in millions) Salaries, wages and employee benefits $ 40.0 $ 42.8 Interest 38.1 36.7 Customer advances 5.3 8.9 Income and other taxes 11.2 10.3 Asbestos liability 30.0 — Other 36.4 41.9 $ 161.0 $ 140.6</t>
  </si>
  <si>
    <t>Related Party Transactions (Tables)</t>
  </si>
  <si>
    <t>Schedule of Amounts Included in Financial Statements Arising From Transactions with GST</t>
  </si>
  <si>
    <t>Amounts included in our consolidated financial statements arising from transactions with GST include the following: Consolidated Statements of Operations Caption Years Ended December 31, Description 2016 2015 2014 (in millions) Sales to GST Net sales $ 28.0 $ 30.6 $ 31.1 Purchases from GST Cost of sales $ 17.7 $ 20.7 $ 24.7 Interest expense to GST Interest expense $ 33.5 $ 31.6 $ 30.5 Consolidated Balance Sheets Caption As of December 31, Description 2016 2015 (in millions) Due from GST Accounts receivable $ 21.4 $ 16.5 Income tax receivable from GST Deferred income taxes and income tax receivable $ 119.0 $ 100.6 Due from GST Other assets $ 1.4 $ 1.3 Due to GST Accounts payable $ 6.3 $ 8.0 Accrued interest to GST Accrued expenses $ 32.6 $ 31.2</t>
  </si>
  <si>
    <t>Long-Term Debt (Tables)</t>
  </si>
  <si>
    <t>Schedule of Long Term Debt</t>
  </si>
  <si>
    <t xml:space="preserve"> As of December 31, 2016 2015 (in millions) Senior Notes 294.1 293.3 Revolving debt 130.0 62.2 Other notes payable 0.9 0.8 425.0 356.3 Less current maturities of long-term debt 0.2 0.1 $ 424.8 $ 356.2</t>
  </si>
  <si>
    <t>Schedule of Future Principal Payments on Long Term Debt</t>
  </si>
  <si>
    <t>Future principal payments on long-term debt are as follows: (in millions) 2017 $ 0.2 2018 0.2 2019 130.1 2020 0.2 2021 0.1 Thereafter 300.1 $ 430.9</t>
  </si>
  <si>
    <t>Fair Value Measurements (Tables)</t>
  </si>
  <si>
    <t>Assets and Liabilities Measured at Fair Value on Recurring Basis</t>
  </si>
  <si>
    <t>Assets and liabilities measured at fair value on a recurring basis are summarized as follows: Fair Value Measurements as of December 31, 2016 December 31, 2015 (in millions) Assets Time deposits $ 26.0 $ 24.2 Deferred compensation assets 7.0 5.4 $ 33.0 $ 29.6 Liabilities Deferred compensation liabilities $ 8.3 $ 6.6</t>
  </si>
  <si>
    <t>Schedule of Carrying Value of Financial Instruments</t>
  </si>
  <si>
    <t>The carrying values of our significant financial instruments reflected in the Consolidated Balance Sheets approximate their respective fair values, except for the following: December 31, 2016 December 31, 2015 Carrying Value Fair Value Carrying Value Fair Value (in millions) Long-term debt $ 425.0 $ 439.1 $ 356.3 $ 360.3 Notes payable to GST $ 295.9 $ 302.7 $ 283.2 $ 281.7</t>
  </si>
  <si>
    <t>Pensions and Postretirement Benefits (Tables)</t>
  </si>
  <si>
    <t>Schedule of Change in Projected Benefit Obligations</t>
  </si>
  <si>
    <t>The following table sets forth the changes in projected benefit obligations and plan assets of our defined benefit pension and other non-qualified and postretirement plans as of and for the years ended December 31, 2016 and 2015 . Pension Benefits Other Benefits 2016 2015 2016 2015 (in millions) Change in Projected Benefit Obligations Projected benefit obligations at beginning of year $ 283.4 $ 291.5 $ 3.4 $ 3.0 Service cost 4.3 4.9 0.1 0.1 Interest cost 12.7 12.0 0.2 0.2 Actuarial loss (gain) 8.9 (18.1 ) (0.3 ) (0.4 ) Amendments — — — 0.6 Benefits paid (18.1 ) (9.9 ) (0.2 ) (0.1 ) Benefit obligations assumed in business combination — 5.2 — — Other (1.5 ) (2.2 ) — — Projected benefit obligations at end of year 289.7 283.4 3.2 3.4</t>
  </si>
  <si>
    <t>Schedule of Change in Plan Assets</t>
  </si>
  <si>
    <t xml:space="preserve">Change in Plan Assets Fair value of plan assets at beginning of year 242.5 253.1 Actual return on plan assets 17.3 (3.8 ) Administrative expenses (0.4 ) (0.5 ) Benefits paid (18.1 ) (9.9 ) Company contributions 15.6 0.7 Plan assets acquired in business combination — 2.9 Fair value of plan assets at end of year 256.9 242.5 </t>
  </si>
  <si>
    <t>Schedule of Change in Plan Assets Underfunded Status at End of Year</t>
  </si>
  <si>
    <t>Underfunded Status at End of Year $ (32.8 ) $ (40.9 ) $ (3.2 ) $ (3.4 )</t>
  </si>
  <si>
    <t>Schedule Of Projected Benefit Obligations Amounts Recognized In Consolidated Balance Sheets</t>
  </si>
  <si>
    <t>Amounts Recognized in the Consolidated Balance Sheets Current liabilities $ (0.4 ) $ (0.2 ) $ (0.1 ) $ (0.1 ) Long-term liabilities (32.4 ) (40.7 ) (3.1 ) (3.3 ) $ (32.8 ) $ (40.9 ) $ (3.2 ) $ (3.4 )</t>
  </si>
  <si>
    <t>Schedule of Pre Tax Charges Recognized in Accumulated Other Comprehensive Income (Loss)</t>
  </si>
  <si>
    <t>Pre-tax charges recognized in accumulated other comprehensive loss as of December 31, 2016 and 2015 consist of: Pension Benefits Other Benefits 2016 2015 2016 2015 (in millions) Net actuarial (gain) loss $ 78.4 $ 77.1 $ (0.4 ) $ (0.5 ) Prior service cost 1.2 1.4 0.4 0.7 $ 79.6 $ 78.5 $ — $ 0.2</t>
  </si>
  <si>
    <t>Schedule Of Net Periodic Benefit Cost</t>
  </si>
  <si>
    <t xml:space="preserve"> Pension Benefits Other Benefits 2016 2015 2014 2016 2015 2014 (in millions) Net Periodic Benefit Cost Service cost $ 4.3 $ 4.9 $ 5.2 $ 0.1 $ 0.1 $ 0.1 Interest cost 12.7 12.0 11.8 0.2 0.2 0.1 Expected return on plan assets (17.2 ) (18.2 ) (16.3 ) — — — Amortization of prior service cost 0.2 0.2 0.1 0.1 — — Amortization of net loss 6.9 6.9 2.5 — — — Curtailment (0.1 ) — — (0.3 ) — — Deconsolidation of GST (0.9 ) (0.7 ) (0.3 ) — — — Net periodic benefit cost 5.9 5.1 3.0 0.1 0.3 0.2</t>
  </si>
  <si>
    <t>Schedule of Other Changes in Plan Assets and Benefit Obligations Recognized in Other Comprehensive Income</t>
  </si>
  <si>
    <t>Other Changes in Plan Assets and Benefit Obligations Recognized in Other Comprehensive Income Net loss (gain) 8.2 3.3 39.9 (0.4 ) (0.4 ) (0.2 ) Prior service cost — — 0.5 — 0.6 — Amortization of net loss (6.9 ) (6.9 ) (2.5 ) — — — Amortization of prior service cost (0.2 ) (0.2 ) (0.1 ) (0.1 ) — — Other adjustment — (0.1 ) (0.3 ) 0.3 — — Total recognized in other comprehensive income 1.1 (3.9 ) 37.5 (0.2 ) 0.2 (0.2 ) Total Recognized in Net Periodic Benefit Cost and Other Comprehensive Income $ 7.0 $ 1.2 $ 40.5 $ (0.1 ) $ 0.5 $ —</t>
  </si>
  <si>
    <t>Schedule of Weighted Average Assumptions Used to Determine Benefit Obligations and Net Periodic Benefit Cost</t>
  </si>
  <si>
    <t xml:space="preserve"> Pension Benefits Other Benefits 2016 2015 2014 2016 2015 2014 Weighted-Average Assumptions Used to Determine Benefit Obligations at December 31 Discount rate 4.25 % 4.63 % 4.25 % 4.25 % 4.63 % 4.25 % Rate of compensation increase 3.0 % 3.0 % 3.0 % 4.0 % 4.0 % 4.0 % Weighted-Average Assumptions Used to Determine Net Periodic Benefit Cost for Years Ended December 31 Discount rate 4.63 % 4.25 % 5.0 % 4.63 % 4.25 % 5.0 % Expected long-term return on plan assets 7.25 % 7.25 % 8.0 % — — — Rate of compensation increase 3.0 % 3.0 % 3.0 % 4.0 % 4.0 % 4.0 %</t>
  </si>
  <si>
    <t>Schedule of Assumed Health Care Cost Trend Rates</t>
  </si>
  <si>
    <t>We use the RP-2014 mortality table with the MP-2016 projection scale to value our domestic pension liabilities. Assumed Health Care Cost Trend Rates at December 31 2016 2015 Health care cost trend rate assumed for next year 8.0 % 6.7 % Rate to which the cost trend rate is assumed to decline (the ultimate rate) 4.5 % 5.0 % Year that the rate reaches the ultimate trend rate 2024 2025</t>
  </si>
  <si>
    <t>Schedule of Asset Allocation for Pension Plans and Target Allocation By Asset Category</t>
  </si>
  <si>
    <t>The asset allocation for pension plans at the end of 2016 and 2015 , and the target allocation for 2017 , by asset category are as follows: Target Allocation Plan Assets at December 31, 2017 2016 2015 Asset Category Equity securities 40 % 40 % 39 % Fixed income 60 % 60 % 61 % 100 % 100 % 100 %</t>
  </si>
  <si>
    <t>Schedule of Fair Value of Plan Assets</t>
  </si>
  <si>
    <t>The investment portfolios of the various funds at December 31, 2016 and 2015 are summarized as follows: 2016 2015 (in millions) Mutual funds – U.S. equity $ 65.7 $ 63.5 Fixed income treasury and money market 153.3 146.4 Mutual funds – international equity 37.0 31.8 Cash equivalents 0.9 0.8 $ 256.9 $ 242.5</t>
  </si>
  <si>
    <t>Schedule of Benefit Payments Reflecting Expected Future Service as Appropriate Expected to Be Paid</t>
  </si>
  <si>
    <t>The following benefit payments, which reflect expected future service, as appropriate, are expected to be paid: Pension Benefits Other Benefits (in millions) 2017 $ 12.4 $ 0.7 2018 12.9 0.2 2019 13.8 0.3 2020 15.0 1.1 2021 15.6 0.3 Years 2021 – 2025 89.5 0.8</t>
  </si>
  <si>
    <t>Accumulated Other Comprehensive Income (Loss) (Tables)</t>
  </si>
  <si>
    <t>Schedule of Accumulated Other Comprehensive Income (Loss)</t>
  </si>
  <si>
    <t>Changes in accumulated other comprehensive income (loss) by component (after tax) are as follows: (in millions) Unrealized Translation Adjustments Pension and Other Postretirement Plans Total Balance at December 31, 2013 $ 42.6 $ (28.2 ) $ 14.4 Other comprehensive loss before reclassifications (25.6 ) (24.5 ) (50.1 ) Amounts reclassified from accumulated other comprehensive income (loss) — 1.6 1.6 Net current-period other comprehensive loss (25.6 ) (22.9 ) (48.5 ) Balance at December 31, 2014 17.0 (51.1 ) (34.1 ) Other comprehensive loss before reclassifications (21.9 ) (1.8 ) (23.7 ) Amounts reclassified from accumulated other comprehensive income (loss) — 3.7 3.7 Net current-period other comprehensive income (loss) (21.9 ) 1.9 (20.0 ) Balance at December 31, 2015 (4.9 ) (49.2 ) (54.1 ) Other comprehensive loss before reclassifications (16.1 ) (5.0 ) (21.1 ) Amounts reclassified from accumulated other comprehensive loss (0.2 ) 4.5 4.3 Net current-period other comprehensive loss (16.3 ) (0.5 ) (16.8 ) Balance at December 31, 2016 $ (21.2 ) $ (49.7 ) $ (70.9 )</t>
  </si>
  <si>
    <t>Components Of Accumulated Other Comprehensive Income Loss</t>
  </si>
  <si>
    <t>Reclassifications out of accumulated other comprehensive income (loss) are as follows: Details about Accumulated Other Comprehensive Income (Loss) Components Amount Reclassified from Accumulated Other Comprehensive Income (Loss) Affected Statement of Operations Caption Years Ended December 31, 2016 2015 2014 (in millions) Amortization of pension and other postretirement plans: Actuarial losses $ 6.6 $ 6.9 $ 2.5 (1) Prior service costs 0.3 0.2 0.1 (1) Total before tax 6.9 7.1 2.6 Tax benefit (2.4 ) (3.4 ) (1.0 ) Income tax expense Net of tax $ 4.5 $ 3.7 $ 1.6 Release of unrealized currency translation adjustment upon sale of investment in foreign entity, net of tax $ (0.2 ) $ — $ — Other non-operating expense (1) These accumulated other comprehensive income (loss) components are included in the computation of net periodic pension cost. (See Note 14, "Pensions and Postretirement Benefits" for additional details).</t>
  </si>
  <si>
    <t>Equity Compensation Plan (Tables)</t>
  </si>
  <si>
    <t>Summary of Restricted Share Units Activity, Performance Share Activity and Restricted Stock Activity</t>
  </si>
  <si>
    <t>A summary of award activity under these plans is as follows: Restricted Share Units Performance Shares Restricted Stock Shares Weighted- Average Grant Date Fair Value Shares Weighted- Average Grant Date Fair Value Shares Weighted- Average Grant Date Fair Value Nonvested at December 31, 2013 216,316 $ 41.77 266,778 $ 41.62 30,080 $ 46.32 Granted 127,054 71.83 102,060 71.83 — — Vested (35,142 ) 42.14 (31,091 ) 37.65 (3,750 ) 39.25 Forfeited (19,545 ) 57.19 (32,144 ) 51.90 (15,000 ) 41.47 Achievement level adjustment — — (78,383 ) 37.65 — — Shares settled for cash (19,098 ) 42.83 — — — — Nonvested at December 31, 2014 269,585 54.60 227,220 55.65 11,330 55.09 Granted 94,623 63.98 115,197 68.31 — — Vested (38,457 ) 37.67 (98,230 ) 44.63 — — Forfeited (34,157 ) 59.34 (3,398 ) 60.09 — — Achievement level adjustment — — (42,387 ) 44.63 — — Shares settled for cash (27,563 ) 37.65 — — — — Nonvested at December 31, 2015 264,031 61.74 198,402 67.22 11,330 55.09 Granted 111,320 44.29 199,965 49.68 — — Vested (59,104 ) 45.20 — — (11,330 ) 55.09 Forfeited (42,090 ) 58.48 (37,542 ) 54.66 — — Achievement level adjustment — — (77,310 ) 71.83 — — Shares settled for cash (12,135 ) 44.63 — — — — Nonvested at December 31, 2016 262,022 $ 59.43 283,515 $ 54.84 — $ —</t>
  </si>
  <si>
    <t>Schedule of Information With Respect to Stock Options</t>
  </si>
  <si>
    <t>The following table provides certain information with respect to stock options as of December 31, 2016 : Range of Exercise Price Stock Options Outstanding Stock Options Exercisable Weighted Average Exercise Price Weighted Average Remaining Contractual Life Under $40.00 61,318 61,318 $ 34.55 1.3 Over $40.00 18,187 18,187 $ 42.24 4.1 Total 79,505 79,505 $ 36.31 1.8</t>
  </si>
  <si>
    <t>Summary of Option Activity Under Plan</t>
  </si>
  <si>
    <t>A summary of option activity under the Plan as of December 31, 2016 , and changes during the year then ended, is presented below: Share Options Outstanding Weighted Average Exercise Price Balance at December 31, 2015 111,872 $ 35.96 Exercised (32,367 ) 35.11 Balance at December 31, 2016 79,505 $ 36.31</t>
  </si>
  <si>
    <t>Schedule Of Intrinsic Value Related to stock Options</t>
  </si>
  <si>
    <t>The year-end intrinsic value related to stock options is presented below: As of and for the Years Ended December 31, (in millions) 2016 2015 2014 Options outstanding $ 2.5 $ 0.9 $ 3.0 Options exercisable $ 2.5 $ 0.9 $ 2.7 Options exercised $ 0.7 $ 0.1 $ 0.4</t>
  </si>
  <si>
    <t>Schedule of Equity Based Compensation</t>
  </si>
  <si>
    <t>We recognized the following equity-based employee compensation expenses and benefits related to our Plan activity: Years Ended December 31, (in millions) 2016 2015 2014 Compensation expense $ 5.1 $ 4.1 $ 9.8 Related income tax benefit $ 1.9 $ 1.5 $ 3.7</t>
  </si>
  <si>
    <t>Business Segment Information (Tables)</t>
  </si>
  <si>
    <t>Schedule of Segment Operating Results and Other Financial Data</t>
  </si>
  <si>
    <t>Segment operating results and other financial data for the years ended December 31, 2016 , 2015 , and 2014 were as follows: Years Ended December 31, 2016 2015 2014 (in millions) Sales Sealing Products $ 705.6 $ 705.6 $ 664.3 Engineered Products 277.1 297.8 357.6 Power Systems 208.3 204.6 200.1 1,191.0 1,208.0 1,222.0 Intersegment sales (3.3 ) (3.6 ) (2.7 ) Total sales $ 1,187.7 $ 1,204.4 $ 1,219.3 Segment Profit Sealing Products $ 81.8 $ 84.3 $ 85.6 Engineered Products 12.4 6.4 26.8 Power Systems 17.0 27.1 28.5 Total segment profit 111.2 117.8 140.9 Corporate expenses (30.0 ) (28.2 ) (42.9 ) Goodwill and other intangible asset impairment — (47.0 ) — Asbestos settlement (80.0 ) — (30.0 ) Interest expense, net (55.1 ) (52.1 ) (44.1 ) Other income (expense), net (14.8 ) (9.1 ) 8.7 Income (loss) before income taxes $ (68.7 ) $ (18.6 ) $ 32.6 No customer accounted for 10% or more of net sales in 2016 , 2015 or 2014 .</t>
  </si>
  <si>
    <t>Schedule of Segment Related Capital Expenditure, Depreciation and Amortization on those Expenditures</t>
  </si>
  <si>
    <t xml:space="preserve"> Years Ended December 31, 2016 2015 2014 (in millions) Capital Expenditures Sealing Products $ 22.9 $ 17.0 $ 19.7 Engineered Products 7.2 14.8 11.8 Power Systems 5.7 4.9 10.2 Corporate — 0.1 0.1 Total capital expenditures $ 35.8 $ 36.8 $ 41.8 Depreciation and Amortization Expense Sealing Products $ 35.1 $ 34.3 $ 31.0 Engineered Products 17.5 19.4 22.5 Power Systems 4.4 4.1 3.7 Corporate 0.1 0.3 0.3 Total depreciation and amortization $ 57.1 $ 58.1 $ 57.5</t>
  </si>
  <si>
    <t>Schedule of Net Sales by Geographical Area</t>
  </si>
  <si>
    <t>Net Sales by Geographic Area United States $ 682.4 $ 696.2 $ 674.1 Europe 289.9 289.5 315.9 Other foreign 215.4 218.7 229.3 Total $ 1,187.7 $ 1,204.4 $ 1,219.3</t>
  </si>
  <si>
    <t>Schedule of Total Assets Segment</t>
  </si>
  <si>
    <t xml:space="preserve"> As of December 31, 2016 2015 (in millions) Assets Sealing Products $ 636.4 $ 631.7 Engineered Products 210.0 231.5 Power Systems 164.8 162.2 Corporate 535.2 473.4 $ 1,546.4 $ 1,498.8</t>
  </si>
  <si>
    <t>Schedule of Long Lived Assets Segment</t>
  </si>
  <si>
    <t>Long-Lived Assets United States $ 148.6 $ 135.2 France 23.0 24.6 Other Europe 20.7 24.2 Other foreign 23.1 27.5 Total $ 215.4 $ 211.5</t>
  </si>
  <si>
    <t>Garlock Sealing Technologies LLC and Garrison Litigation Management Group, Ltd. (Tables)</t>
  </si>
  <si>
    <t>Schedule of Subsidiary Condensed Combined Statements of Comprehensive Income</t>
  </si>
  <si>
    <t>Condensed combined financial information for GST is set forth below, presented on a historical cost basis. In 2016, GST revised certain amounts in its Combined Statements of Operations for the year ended December 31, 2015 and in its Combined Balance Sheet as of December 31, 2015 to correct errors primarily related to the computation of deferred tax assets related to its pension benefit obligation and minimum pension liability. These corrections, reflected in the information set forth below, include a $4.3 million decrease to deferred income taxes and a $4.3 million decrease to shareholder's equity in the Condensed Combined Balance Sheet as of December 31, 2015, and a $2.0 million decrease to income tax expense in the Condensed Combined Statement of Operations for the year ended December 31, 2015. GST (Debtor-in-Possession) Condensed Combined Statements of Operations Years Ended December 31, 2016 , 2015 and 2014 (in millions) 2016 2015 (as revised) 2014 Net sales $ 195.8 $ 217.6 $ 240.6 Cost of sales 124.7 137.1 146.5 Gross profit 71.1 80.5 94.1 Operating expenses: Selling, general and administrative 40.9 43.5 47.5 Asbestos-related 50.3 0.6 (127.2 ) Other 0.8 0.3 1.6 Total operating expenses 92.0 44.4 (78.1 ) Operating income (loss) (20.9 ) 36.1 172.2 Interest income, net 34.3 32.1 31.0 Income before reorganization expenses and income taxes 13.4 68.2 203.2 Reorganization expenses (15.8 ) (25.6 ) (16.5 ) Income before income taxes (2.4 ) 42.6 186.7 Income tax benefit (expense) 1.4 (14.2 ) (72.9 ) Net income (loss) $ (1.0 ) $ 28.4 $ 113.8 Comprehensive income $ (5.4 ) $ 19.0 $ 101.9</t>
  </si>
  <si>
    <t>Schedule of Condensed Combined Statements of Cash Flows</t>
  </si>
  <si>
    <t>GST (Debtor-in-Possession) Condensed Combined Statements of Cash Flows Years Ended December 31, 2016 , 2015 and 2014 (in millions) 2016 2015 2014 Net cash flows from operating activities $ 50.1 $ 57.7 $ 63.0 Investing activities Purchases of property, plant and equipment (6.7 ) (5.3 ) (7.0 ) Net payments from loans to affiliates (5.2 ) (5.2 ) (3.4 ) Net purchases of held-to-maturity securities (50.3 ) (36.7 ) (28.3 ) Other (0.2 ) (0.7 ) 1.3 Net cash used in investing activities (62.4 ) (47.9 ) (37.4 ) Effect of exchange rate changes on cash and cash equivalents (0.1 ) (3.9 ) (2.4 ) Net increase (decrease) in cash and cash equivalents (12.4 ) 5.9 23.2 Cash and cash equivalents at beginning of year 71.9 66.0 42.8 Cash and cash equivalents at end of year $ 59.5 $ 71.9 $ 66.0</t>
  </si>
  <si>
    <t>Schedule of Condensed Combined Balance Sheets</t>
  </si>
  <si>
    <t>GST (Debtor-in-Possession) Condensed Combined Balance Sheets As of December 31, 2016 and 2015 (in millions) 2016 2015 (as revised) Assets : Current assets $ 438.6 $ 406.1 Asbestos insurance receivable 49.0 62.0 Deferred income taxes 126.0 101.3 Notes receivable from affiliate 283.2 271.0 Other assets 67.0 67.8 Total assets $ 963.8 $ 908.2 Liabilities and Shareholder’s Equity : Current liabilities $ 40.3 $ 40.5 Other liabilities 126.0 114.4 Liabilities subject to compromise (A) 388.6 339.1 Total liabilities 554.9 494.0 Shareholder’s equity 408.9 414.2 Total liabilities and shareholder’s equity $ 963.8 $ 908.2 (A) Liabilities subject to compromise include pre-petition unsecured claims which may be resolved at amounts different from those recorded in the condensed combined balance sheets. Liabilities subject to compromise consist principally of asbestos-related claims. Per the terms of the comprehensive settlement agreement with the appointed committee representing current asbestos claimants and the court-appointed representative of future claimants in the GST asbestos claims resolution process pending before the Bankruptcy Court, GST has accrued $387.0 million as of December 31, 2016 for asbestos related claims. The accrual consists of (a) $370.0 million to be contributed to the trust for present and future asbestos claims against GST plus litigation and administrative expenses, and (b) an estimate of $17.0 million for the resolution of all current and future Canadian asbestos claims alleging disease resulting in whole or in part from exposure to GST asbestos-containing products. See Note 20, “Commitments and Contingencies - Asbestos - Liability Estimate."</t>
  </si>
  <si>
    <t>Commitments and Contingencies (Tables)</t>
  </si>
  <si>
    <t>Schedule Of Changes In Carrying Amount Of Product Warranty Liability</t>
  </si>
  <si>
    <t>Changes in the carrying amount of the product warranty liability for the years ended December 31, 2016 and 2015 are as follows: 2016 2015 2014 (in millions) Balance at beginning of year $ 4.8 $ 3.5 $ 3.8 Charges to expense 4.4 3.3 2.9 Settlements made (4.2 ) (2.0 ) (3.2 ) Balance at end of year $ 5.0 $ 4.8 $ 3.5</t>
  </si>
  <si>
    <t>Schedule Of Future Minimum Lease Payments</t>
  </si>
  <si>
    <t>Future minimum lease payments by year and in the aggregate, under noncancelable operating leases with initial or remaining noncancelable lease terms in excess of one year, consisted of the following at December 31, 2016 (in millions): 2017 $ 11.3 2018 9.7 2019 8.1 2020 6.2 2021 4.8 Thereafter 5.4 Total minimum payments $ 45.5</t>
  </si>
  <si>
    <t>Supplemental Guarantor Financial Information (Tables)</t>
  </si>
  <si>
    <t>Condensed Income Statement</t>
  </si>
  <si>
    <t>ENPRO INDUSTRIES, INC. CONDENSED CONSOLIDATING STATEMENTS OF OPERATIONS Year Ended December 31, 2015 (in millions) Guarantor Non-guarantor Parent Subsidiaries Subsidiaries Eliminations Consolidated Net sales $ — $ 837.8 $ 428.1 $ (61.5 ) $ 1,204.4 Cost of sales — 591.6 278.8 (61.5 ) 808.9 Gross profit — 246.2 149.3 — 395.5 Operating expenses: Selling, general and administrative 27.6 157.1 118.1 — 302.8 Goodwill and other intangible asset impairment — 5.6 41.4 — 47.0 Other 1.8 1.2 5.1 — 8.1 Total operating expenses 29.4 163.9 164.6 — 357.9 Operating income (loss) (29.4 ) 82.3 (15.3 ) — 37.6 Interest expense, net (13.1 ) (38.8 ) (0.2 ) — (52.1 ) Other expense, net (2.8 ) (1.3 ) — — (4.1 ) Income (loss) before income taxes (45.3 ) 42.2 (15.5 ) — (18.6 ) Income tax benefit (expense) 12.1 (9.5 ) (4.9 ) — (2.3 ) Income (loss) before equity in earnings of subsidiaries (33.2 ) 32.7 (20.4 ) — (20.9 ) Equity in earnings of subsidiaries, net of tax 12.3 (20.4 ) — 8.1 — Net income (loss) $ (20.9 ) $ 12.3 $ (20.4 ) $ 8.1 $ (20.9 ) ENPRO INDUSTRIES, INC. CONDENSED CONSOLIDATING STATEMENTS OF OPERATIONS Year Ended December 31, 2016 (in millions) Guarantor Non-guarantor Parent Subsidiaries Subsidiaries Eliminations Consolidated Net sales $ — $ 829.0 $ 439.7 $ (81.0 ) $ 1,187.7 Cost of sales — 582.4 291.6 (81.0 ) 793.0 Gross profit — 246.6 148.1 — 394.7 Operating expenses: Selling, general and administrative 27.7 164.0 112.1 — 303.8 Asbestos settlement — 80.0 — — 80.0 Other 4.8 3.3 7.5 — 15.6 Total operating expenses 32.5 247.3 119.6 — 399.4 Operating income loss (32.5 ) (0.7 ) 28.5 — (4.7 ) Interest expense, net (18.5 ) (36.2 ) (0.4 ) — (55.1 ) Other expense, net — (8.4 ) (0.5 ) — (8.9 ) Income (loss) before income taxes (51.0 ) (45.3 ) 27.6 — (68.7 ) Income tax benefit (expense) 17.6 21.7 (10.7 ) — 28.6 Income (loss) before equity in earnings of subsidiaries (33.4 ) (23.6 ) 16.9 — (40.1 ) Equity in earnings of subsidiaries, net of tax (6.7 ) 16.9 — (10.2 ) — Net income (loss) $ (40.1 ) $ (6.7 ) $ 16.9 $ (10.2 ) $ (40.1 ) ENPRO INDUSTRIES, INC. CONDENSED CONSOLIDATING STATEMENTS OF OPERATIONS Year Ended December 31, 2014 (in millions) Guarantor Non-guarantor Parent Subsidiaries Subsidiaries Eliminations Consolidated Net sales $ — $ 801.4 $ 456.3 $ (38.4 ) $ 1,219.3 Cost of sales — 555.5 285.5 (38.4 ) 802.6 Gross profit — 245.9 170.8 — 416.7 Operating expenses: Selling, general and administrative 41.1 144.5 133.9 — 319.5 Asbestos settlement — 30.0 — — 30.0 Other 0.8 1.2 1.8 — 3.8 Total operating expenses 41.9 175.7 135.7 — 353.3 Operating income (loss) (41.9 ) 70.2 35.1 — 63.4 Interest income (expense), net 6.6 (50.6 ) (0.1 ) — (44.1 ) Other income (expense), net (10.0 ) 23.3 — — 13.3 Income (loss) before income taxes (45.3 ) 42.9 35.0 — 32.6 Income tax benefit (expense) 15.3 (16.6 ) (9.3 ) — (10.6 ) Income (loss) before equity in earnings of subsidiaries (30.0 ) 26.3 25.7 — 22.0 Equity in earnings of subsidiaries, net of tax 52.0 25.7 — (77.7 ) — Net income $ 22.0 $ 52.0 $ 25.7 $ (77.7 ) $ 22.0</t>
  </si>
  <si>
    <t>Condensed Statement of Comprehensive Income</t>
  </si>
  <si>
    <t>ENPRO INDUSTRIES, INC. CONDENSED CONSOLIDATING STATEMENTS OF COMPREHENSIVE INCOME Year Ended December 31, 2014 (in millions) Guarantor Non-guarantor Parent Subsidiaries Subsidiaries Eliminations Consolidated Net income $ 22.0 $ 52.0 $ 25.7 $ (77.7 ) $ 22.0 Other comprehensive income (loss): Foreign currency translation adjustments (25.6 ) (25.6 ) (25.6 ) 51.2 (25.6 ) Pension and post-retirement benefits adjustment (excluding amortization) (39.9 ) (39.9 ) (2.4 ) 42.3 (39.9 ) Amortization of pension and post-retirement benefits included in net income 2.6 2.6 0.1 (2.7 ) 2.6 Other comprehensive loss, before tax (62.9 ) (62.9 ) (27.9 ) 90.8 (62.9 ) Income tax benefit related to items of other comprehensive loss 14.4 14.3 0.8 (15.1 ) 14.4 Other comprehensive loss, net of tax (48.5 ) (48.6 ) (27.1 ) 75.7 (48.5 ) Comprehensive income (loss) $ (26.5 ) $ 3.4 $ (1.4 ) $ (2.0 ) $ (26.5 ) ENPRO INDUSTRIES, INC. CONDENSED CONSOLIDATING STATEMENTS OF COMPREHENSIVE INCOME Year Ended December 31, 2015 (in millions) Guarantor Non-guarantor Parent Subsidiaries Subsidiaries Eliminations Consolidated Net income (loss) $ (20.9 ) $ 12.3 $ (20.4 ) $ 8.1 $ (20.9 ) Other comprehensive income (loss): Foreign currency translation adjustments (21.9 ) (21.9 ) (21.9 ) 43.8 (21.9 ) Pension and post-retirement benefits adjustment (excluding amortization) (3.4 ) (3.6 ) 0.5 3.1 (3.4 ) Amortization of pension and post-retirement benefits included in net income 7.1 7.1 0.2 (7.3 ) 7.1 Other comprehensive loss, before tax (18.2 ) (18.4 ) (21.2 ) 39.6 (18.2 ) Income tax expense related to items of other comprehensive loss (1.8 ) (1.7 ) (0.2 ) 1.9 (1.8 ) Other comprehensive loss, net of tax (20.0 ) (20.1 ) (21.4 ) 41.5 (20.0 ) Comprehensive loss $ (40.9 ) $ (7.8 ) $ (41.8 ) $ 49.6 $ (40.9 ) ENPRO INDUSTRIES, INC. CONDENSED CONSOLIDATING STATEMENTS OF COMPREHENSIVE INCOME Year Ended December 31, 2016 (in millions) Guarantor Non-guarantor Parent Subsidiaries Subsidiaries Eliminations Consolidated Net income (loss) $ (40.1 ) $ (6.7 ) $ 16.9 $ (10.2 ) $ (40.1 ) Other comprehensive (loss): Foreign currency translation adjustments (16.3 ) (16.3 ) (16.3 ) 32.6 (16.3 ) Pension and post-retirement benefits adjustment (excluding amortization) (7.8 ) (8.3 ) 0.6 7.7 (7.8 ) Amortization of pension and post-retirement benefits included in net income 6.9 6.6 0.2 (6.8 ) 6.9 Other comprehensive loss, before tax (17.2 ) (18.0 ) (15.5 ) 33.5 (17.2 ) Income tax benefit (expense) related to items of other comprehensive loss 0.4 0.5 (0.2 ) (0.3 ) 0.4 Other comprehensive loss, net of tax (16.8 ) (17.5 ) (15.7 ) 33.2 (16.8 ) Comprehensive income (loss) $ (56.9 ) $ (24.2 ) $ 1.2 $ 23.0 $ (56.9 )</t>
  </si>
  <si>
    <t>Condensed Cash Flow Statement</t>
  </si>
  <si>
    <t>ENPRO INDUSTRIES, INC. CONDENSED CONSOLIDATING STATEMENTS OF CASH FLOWS Year Ended December 31, 2016 (in millions) Guarantor Non-guarantor Parent Subsidiaries Subsidiaries Eliminations Consolidated NET CASH PROVIDED BY (USED IN) OPERATING ACTIVITIES $ (45.9 ) $ 82.9 $ 39.7 $ (12.2 ) $ 64.5 INVESTING ACTIVITIES Purchases of property, plant and equipment — (28.4 ) (7.4 ) — (35.8 ) Payments for capitalized internal-use software — (3.8 ) (0.3 ) — (4.1 ) Proceeds from sale of business — 2.9 3.7 — 6.6 Acquisitions, net of cash acquired — (25.5 ) (3.0 ) — (28.5 ) Other — — 0.4 — 0.4 Net cash used in investing activities — (54.8 ) (6.6 ) — (61.4 ) FINANCING ACTIVITIES Net payments between subsidiaries 96.6 (95.6 ) (1.0 ) — — Intercompany dividends — — (12.2 ) 12.2 — Proceeds from debt — 344.7 6.1 — 350.8 Repayments of debt — (277.1 ) (1.0 ) — (278.1 ) Repurchase of common stock (30.4 ) — — — (30.4 ) Dividends paid (18.1 ) — — — (18.1 ) Other (2.2 ) — — — (2.2 ) Net cash provided by (used in) financing activities 45.9 (28.0 ) (8.1 ) 12.2 22.0 Effect of exchange rate changes on cash and cash equivalents — — (17.0 ) — (17.0 ) Net increase in cash and cash equivalents — 0.1 8.0 — 8.1 Cash and cash equivalents at beginning of year — 0.7 102.7 — 103.4 Cash and cash equivalents at end of year $ — $ 0.8 $ 110.7 $ — $ 111.5 ENPRO INDUSTRIES, INC. CONDENSED CONSOLIDATING STATEMENTS OF CASH FLOWS Year Ended December 31, 2015 (in millions) Guarantor Non-guarantor Parent Subsidiaries Subsidiaries Eliminations Consolidated NET CASH PROVIDED BY (USED IN) OPERATING ACTIVITIES $ (25.6 ) $ 77.5 $ 35.1 $ (0.5 ) $ 86.5 INVESTING ACTIVITIES Purchases of property, plant and equipment — (23.0 ) (13.8 ) — (36.8 ) Payments for capitalized internal-use software — (4.6 ) — — (4.6 ) Acquisitions, net of cash acquired — (42.4 ) (3.1 ) — (45.5 ) Other — 0.1 0.3 — 0.4 Net cash used in investing activities — (69.9 ) (16.6 ) — (86.5 ) FINANCING ACTIVITIES Net payments between subsidiaries 178.1 (183.9 ) 5.8 — — Intercompany dividends — — (0.5 ) 0.5 — Proceeds from debt — 225.0 5.8 — 230.8 Repayments of debt (25.5 ) (162.9 ) (0.6 ) — (189.0 ) Repurchase of common stock (85.3 ) — — — (85.3 ) Dividends paid (18.0 ) — — — (18.0 ) Repurchase of convertible debentures conversion option (21.6 ) — — — (21.6 ) Other (2.1 ) — — — (2.1 ) Net cash provided by (used in) financing activities 25.6 (121.8 ) 10.5 0.5 (85.2 ) Effect of exchange rate changes on cash and cash equivalents — — (5.6 ) — (5.6 ) Net increase (decrease) in cash and cash equivalents — (114.2 ) 23.4 — (90.8 ) Cash and cash equivalents at beginning of year — 114.9 79.3 — 194.2 Cash and cash equivalents at end of year $ — $ 0.7 $ 102.7 $ — $ 103.4 ENPRO INDUSTRIES, INC. CONDENSED CONSOLIDATING STATEMENTS OF CASH FLOWS Year Ended December 31, 2014 (in millions) Guarantor Non-guarantor Parent Subsidiaries Subsidiaries Eliminations Consolidated NET CASH PROVIDED BY (USED IN) OPERATING ACTIVITIES $ (25.6 ) $ 20.3 $ 38.7 $ (1.2 ) $ 32.2 INVESTING ACTIVITIES Purchases of property, plant and equipment (0.1 ) (30.0 ) (11.7 ) — (41.8 ) Payments for capitalized internal-use software (0.1 ) (5.4 ) (5.0 ) — (10.5 ) Proceeds from sale of business — 39.3 — — 39.3 Acquisitions, net of cash acquired — (59.5 ) (2.4 ) — (61.9 ) Other — — 0.2 — 0.2 Net cash used in investing activities (0.2 ) (55.6 ) (18.9 ) — (74.7 ) FINANCING ACTIVITIES Net payments between subsidiaries (157.3 ) 159.7 (2.4 ) — — Intercompany dividends — — (1.2 ) 1.2 — Proceeds from debt 297.6 339.4 4.8 — 641.8 Repayments of debt (52.0 ) (347.0 ) (1.4 ) — (400.4 ) Debt issuance costs (5.4 ) (1.9 ) — — (7.3 ) Repurchase of convertible debentures conversion option (53.6 ) — — — (53.6 ) Other (3.5 ) — — — (3.5 ) Net cash provided by (used in) financing activities 25.8 150.2 (0.2 ) 1.2 177.0 Effect of exchange rate changes on cash and cash equivalents — — (4.7 ) — (4.7 ) Net increase in cash and cash equivalents — 114.9 14.9 — 129.8 Cash and cash equivalents at beginning of year — — 64.4 — 64.4 Cash and cash equivalents at end of year $ — $ 114.9 $ 79.3 $ — $ 194.2</t>
  </si>
  <si>
    <t>Condensed Balance Sheet</t>
  </si>
  <si>
    <t>ENPRO INDUSTRIES, INC. CONDENSED CONSOLIDATING BALANCE SHEETS December 31, 2016 (in millions) Guarantor Non-guarantor Parent Subsidiaries Subsidiaries Eliminations Consolidated ASSETS Current assets Cash and cash equivalents $ — $ 0.8 $ 110.7 $ — $ 111.5 Accounts receivable, net 0.2 151.2 56.7 — 208.1 Intercompany receivables — 10.2 4.7 (14.9 ) — Inventories — 125.9 49.5 — 175.4 Prepaid expenses and other current assets 21.3 8.9 17.4 (17.7 ) 29.9 Total current assets 21.5 297.0 239.0 (32.6 ) 524.9 Property, plant and equipment, net 0.1 148.5 66.8 — 215.4 Goodwill — 175.5 26.0 — 201.5 Other intangible assets, net — 156.5 20.4 — 176.9 Investment in GST — 236.9 — — 236.9 Intercompany receivables — 43.6 1.5 (45.1 ) — Investment in subsidiaries 681.1 236.4 — (917.5 ) — Other assets 16.4 156.2 18.2 — 190.8 Total assets $ 719.1 $ 1,450.6 $ 371.9 $ (995.2 ) $ 1,546.4 LIABILITIES AND EQUITY Current liabilities Short-term borrowings from GST $ — $ 26.2 $ — $ 26.2 Notes payable to GST — 12.7 — — 12.7 Current maturities of long-term debt — 0.2 — — 0.2 Accounts payable 2.3 61.9 38.7 — 102.9 Intercompany payables — 4.7 10.2 (14.9 ) — Accrued expenses 15.3 130.1 33.3 (17.7 ) 161.0 Total current liabilities 17.6 209.6 108.4 (32.6 ) 303.0 Long-term debt 294.1 130.7 — — 424.8 Notes payable to GST — 283.2 — — 283.2 Intercompany payables 35.0 1.4 8.7 (45.1 ) — Other liabilities 13.9 144.6 18.4 — 176.9 Total liabilities 360.6 769.5 135.5 (77.7 ) 1,187.9 Shareholders’ equity 358.5 681.1 236.4 (917.5 ) 358.5 Total liabilities and equity $ 719.1 $ 1,450.6 $ 371.9 $ (995.2 ) $ 1,546.4 ENPRO INDUSTRIES, INC. CONDENSED CONSOLIDATING BALANCE SHEETS As of December 31, 2015 (in millions) Guarantor Non-guarantor Parent Subsidiaries Subsidiaries Eliminations Consolidated ASSETS Current assets Cash and cash equivalents $ — $ 0.7 $ 102.7 $ — $ 103.4 Accounts receivable, net 0.1 153.2 59.2 — 212.5 Intercompany receivables — 8.1 11.7 (19.8 ) — Inventories — 126.4 52.0 — 178.4 Prepaid expenses and other current assets 13.6 11.2 9.9 (11.1 ) 23.6 Total current assets 13.7 299.6 235.5 (30.9 ) 517.9 Property, plant and equipment, net 0.1 135.1 76.3 — 211.5 Goodwill — 167.6 28.3 — 195.9 Other intangible assets, net — 162.6 27.8 — 190.4 Investment in GST — 236.9 — — 236.9 Intercompany receivables 65.8 12.7 1.4 (79.9 ) — Investment in subsidiaries 693.0 241.8 — (934.8 ) — Other assets 14.8 122.0 19.3 (9.9 ) 146.2 Total assets $ 787.4 $ 1,378.3 $ 388.6 $ (1,055.5 ) $ 1,498.8 LIABILITIES AND EQUITY Current liabilities Short-term borrowings from GST $ — $ — $ 24.3 $ — $ 24.3 Notes payable to GST — 12.2 — — 12.2 Current maturities of long-term debt — 0.1 — — 0.1 Accounts payable 2.3 59.3 39.9 — 101.5 Intercompany payables — 11.7 8.1 (19.8 ) — Accrued expenses 17.7 89.6 44.4 (11.1 ) 140.6 Total current liabilities 20.0 172.9 116.7 (30.9 ) 278.7 Long-term debt 293.3 62.9 — — 356.2 Notes payable to GST — 271.0 — — 271.0 Intercompany payables 4.2 66.1 9.6 (79.9 ) — Other liabilities 10.1 112.4 20.5 (9.9 ) 133.1 Total liabilities 327.6 685.3 146.8 (120.7 ) 1,039.0 Shareholders’ equity 459.8 693.0 241.8 (934.8 ) 459.8 Total liabilities and equity $ 787.4 $ 1,378.3 $ 388.6 $ (1,055.5 ) $ 1,498.8</t>
  </si>
  <si>
    <t>Selected Quarterly Financial Data (Unaudited) (Tables)</t>
  </si>
  <si>
    <t>Schedule of Selected Quarterly Financial Data</t>
  </si>
  <si>
    <t xml:space="preserve"> First Quarter Second Quarter Third Quarter Fourth Quarter (in millions, except per share data) 2016 2015 2016 2015 2016 2015 2016 2015 Net sales $ 294.9 $ 277.5 $ 313.2 $ 298.4 $ 292.7 $ 306.6 $ 286.9 $ 321.9 Gross profit $ 97.6 $ 89.8 $ 107.9 $ 101.3 $ 98.6 $ 101.4 $ 90.6 $ 103.0 Net income (loss) $ (46.8 ) $ (1.6 ) $ 3.6 $ (37.3 ) $ 6.0 $ 11.4 $ (2.9 ) $ 6.6 Basic earnings (loss) per share $ (2.15 ) $ (0.07 ) $ 0.17 $ (1.66 ) $ 0.28 $ 0.52 $ (0.14 ) $ 0.30 Diluted earnings (loss) per share $ (2.15 ) $ (0.07 ) $ 0.17 $ (1.66 ) $ 0.28 $ 0.51 $ (0.14 ) $ 0.30</t>
  </si>
  <si>
    <t>Overview, Significant Accounting Policies and Recently Issued Accounting Pronouncements - Additional Information (Detail) - USD ($) $ in Millions</t>
  </si>
  <si>
    <t>3 Months Ended</t>
  </si>
  <si>
    <t>Sep. 30, 2016</t>
  </si>
  <si>
    <t>Mar. 31, 2016</t>
  </si>
  <si>
    <t>Sep. 30, 2015</t>
  </si>
  <si>
    <t>Jun. 30, 2015</t>
  </si>
  <si>
    <t>Mar. 31, 2015</t>
  </si>
  <si>
    <t>Oct. 31, 2005</t>
  </si>
  <si>
    <t>Oct. 30, 2005</t>
  </si>
  <si>
    <t>Capital Expenditures Incurred but Not yet Paid</t>
  </si>
  <si>
    <t>New Accounting Pronouncements or Change in Accounting Principle [Line Items]</t>
  </si>
  <si>
    <t>New Accounting Pronouncement or Change in Accounting Principle, Effect of Adoption, Quantification</t>
  </si>
  <si>
    <t>Recognized revenues</t>
  </si>
  <si>
    <t>Gross Profit</t>
  </si>
  <si>
    <t>Foreign currency transaction gains (losses)</t>
  </si>
  <si>
    <t>Total research and development expenditures</t>
  </si>
  <si>
    <t>Retentions</t>
  </si>
  <si>
    <t>Long-term retentions</t>
  </si>
  <si>
    <t>Percentage of inventories were valued by the LIFO method</t>
  </si>
  <si>
    <t>38.00%</t>
  </si>
  <si>
    <t>37.00%</t>
  </si>
  <si>
    <t>Goodwill, Impairment Loss</t>
  </si>
  <si>
    <t>Aggregate principal amount</t>
  </si>
  <si>
    <t>Interest rate, stated percentage</t>
  </si>
  <si>
    <t>3.9375%</t>
  </si>
  <si>
    <t>Convertible Senior Debentures fair value</t>
  </si>
  <si>
    <t>Unamortized debt discount</t>
  </si>
  <si>
    <t>Debt effective interest rate</t>
  </si>
  <si>
    <t>9.50%</t>
  </si>
  <si>
    <t>Contractual interest coupon expense</t>
  </si>
  <si>
    <t>Derivative, Notional Amount</t>
  </si>
  <si>
    <t>3.9375% Debenture [Member]</t>
  </si>
  <si>
    <t>Minimum [Member]</t>
  </si>
  <si>
    <t>Minimum percentage of tax benefit, recognition threshold for the tax position</t>
  </si>
  <si>
    <t>50.00%</t>
  </si>
  <si>
    <t>Building Improvements [Member] | Minimum [Member]</t>
  </si>
  <si>
    <t>Property, plant and equipment, in years</t>
  </si>
  <si>
    <t>5 years</t>
  </si>
  <si>
    <t>Building Improvements [Member] | Maximum [Member]</t>
  </si>
  <si>
    <t>25 years</t>
  </si>
  <si>
    <t>Machinery and Equipment [Member] | Minimum [Member]</t>
  </si>
  <si>
    <t>3 years</t>
  </si>
  <si>
    <t>Machinery and Equipment [Member] | Maximum [Member]</t>
  </si>
  <si>
    <t>10 years</t>
  </si>
  <si>
    <t>Contracts Accounted for under Percentage of Completion [Member]</t>
  </si>
  <si>
    <t>Finite-Lived Intangible Assets [Member] | Minimum [Member]</t>
  </si>
  <si>
    <t>Intangible assets estimated useful lives, minimum, in years</t>
  </si>
  <si>
    <t>2 years</t>
  </si>
  <si>
    <t>Finite-Lived Intangible Assets [Member] | Maximum [Member]</t>
  </si>
  <si>
    <t>20 years</t>
  </si>
  <si>
    <t>Convertible Debentures [Member]</t>
  </si>
  <si>
    <t>Amortization of debt discount</t>
  </si>
  <si>
    <t>Overview, Significant Accounting Policies and Recently Issued Accounting Pronouncements - Error Corrections (Details) - USD ($) $ in Millions</t>
  </si>
  <si>
    <t>Dec. 31, 2013</t>
  </si>
  <si>
    <t>Error Corrections and Prior Period Adjustments Restatement [Line Items]</t>
  </si>
  <si>
    <t>Acquisitions - Additional Information (Detail) - USD ($) $ in Millions</t>
  </si>
  <si>
    <t>Apr. 29, 2016</t>
  </si>
  <si>
    <t>Jul. 31, 2015</t>
  </si>
  <si>
    <t>Feb. 28, 2015</t>
  </si>
  <si>
    <t>Restructuring Cost and Reserve [Line Items]</t>
  </si>
  <si>
    <t>Payments to Acquire Businesses, Net of Cash Acquired</t>
  </si>
  <si>
    <t>Contingent Consideration Arrangements, Low Range</t>
  </si>
  <si>
    <t>Contingent Consideration Arrangements, High Range</t>
  </si>
  <si>
    <t>Fair Value of Contingent Consideration</t>
  </si>
  <si>
    <t>Accounts receivable</t>
  </si>
  <si>
    <t>Property, Plant, and Equipment</t>
  </si>
  <si>
    <t>Other Intangible Assets</t>
  </si>
  <si>
    <t>Other Assets</t>
  </si>
  <si>
    <t>Business Combination, Recognized Identifiable Assets Acquired and Liabilities Assumed, Liabilities</t>
  </si>
  <si>
    <t>RubberFabGasket [Domain]</t>
  </si>
  <si>
    <t>Business Acquisition, Percentage of Voting Interests Acquired</t>
  </si>
  <si>
    <t>100.00%</t>
  </si>
  <si>
    <t>VeyanceNorthAmerican [Domain]</t>
  </si>
  <si>
    <t>Business Combination, Provisional Information, Initial Accounting Incomplete, Adjustment, Consideration Transferred</t>
  </si>
  <si>
    <t>Other Income (Expense) - Additional Information (Detail) $ in Millions</t>
  </si>
  <si>
    <t>1 Months Ended</t>
  </si>
  <si>
    <t>9 Months Ended</t>
  </si>
  <si>
    <t>Dec. 31, 2014USD ($)</t>
  </si>
  <si>
    <t>Mar. 31, 2015USD ($)</t>
  </si>
  <si>
    <t>Sep. 30, 2014USD ($)</t>
  </si>
  <si>
    <t>Dec. 31, 2016USD ($)Employees</t>
  </si>
  <si>
    <t>Dec. 31, 2015USD ($)</t>
  </si>
  <si>
    <t>Restructuring costs incurred</t>
  </si>
  <si>
    <t>Total workforce reductions | Employees</t>
  </si>
  <si>
    <t>Income Statement, Balance Sheet and Additional Disclosures by Disposal Groups, Including Discontinued Operations [Line Items]</t>
  </si>
  <si>
    <t>Restructuring Charges</t>
  </si>
  <si>
    <t>Severance Costs</t>
  </si>
  <si>
    <t>Asset Impairment Charges</t>
  </si>
  <si>
    <t>Gain (Loss) on Contract Termination</t>
  </si>
  <si>
    <t>Other Restructuring Costs</t>
  </si>
  <si>
    <t>Net sales of GRT</t>
  </si>
  <si>
    <t>Legal fees primarily related to the bankruptcy of certain subsidiaries</t>
  </si>
  <si>
    <t>Environmental Remediation Expense</t>
  </si>
  <si>
    <t>Proceeds from Divestiture of Businesses, Net of Cash Divested</t>
  </si>
  <si>
    <t>Gains (Losses) on Extinguishment of Debt</t>
  </si>
  <si>
    <t>GRT [Member]</t>
  </si>
  <si>
    <t>Disposal Group, Including Discontinued Operation, Consideration Received</t>
  </si>
  <si>
    <t>Proceeds held in escrow</t>
  </si>
  <si>
    <t>Other Income (Expense) - Schedule of Restructuring Reserves (Detail) - USD ($) $ in Millions</t>
  </si>
  <si>
    <t>Beginning balance</t>
  </si>
  <si>
    <t>Provision</t>
  </si>
  <si>
    <t>Payments</t>
  </si>
  <si>
    <t>Ending balance</t>
  </si>
  <si>
    <t>Personnel-Related Costs [Member]</t>
  </si>
  <si>
    <t>Facility Relocation And Closure Costs [Member]</t>
  </si>
  <si>
    <t>Other Income (Expense) - Schedule of Restructuring Costs by Reportable Segment (Detail) - USD ($) $ in Millions</t>
  </si>
  <si>
    <t>Restructuring Expenses</t>
  </si>
  <si>
    <t>Sealing Products [Member]</t>
  </si>
  <si>
    <t>Engineered Products [Member]</t>
  </si>
  <si>
    <t>Power Systems [Member]</t>
  </si>
  <si>
    <t>Corporation [Member]</t>
  </si>
  <si>
    <t>Income Taxes - Schedule of Income Before Income Tax Domestic and Foreign (Detail) - USD ($) $ in Millions</t>
  </si>
  <si>
    <t>Domestic</t>
  </si>
  <si>
    <t>Foreign</t>
  </si>
  <si>
    <t>Income Taxes - Summary of Income Tax Expense in Consolidated Statements of Operations from Continuing Operations (Detail) - USD ($) $ in Millions</t>
  </si>
  <si>
    <t>Federal</t>
  </si>
  <si>
    <t>State</t>
  </si>
  <si>
    <t>Current income tax expense</t>
  </si>
  <si>
    <t>Deferred income tax expense</t>
  </si>
  <si>
    <t>Income Taxes - Tax Benefits Recorded to Additional Paid in Capital (Details) - USD ($) $ in Millions</t>
  </si>
  <si>
    <t>Stock options exercised and restricted stock units vested</t>
  </si>
  <si>
    <t>Reacquisition of Convertible Debentures</t>
  </si>
  <si>
    <t>Income Tax Effects Allocated Directly to Equity</t>
  </si>
  <si>
    <t>Income Taxes - Schedule of Deferred Income Tax Assets and Liabilities (Detail) - USD ($) $ in Millions</t>
  </si>
  <si>
    <t>Net operating losses and tax credits</t>
  </si>
  <si>
    <t>Accrual for post-retirement benefits other than pensions</t>
  </si>
  <si>
    <t>Environmental reserves</t>
  </si>
  <si>
    <t>Retained liabilities of previously owned businesses</t>
  </si>
  <si>
    <t>Accruals and reserves</t>
  </si>
  <si>
    <t>Pensions</t>
  </si>
  <si>
    <t>Compensation and benefits</t>
  </si>
  <si>
    <t>Gross deferred income tax assets</t>
  </si>
  <si>
    <t>Valuation allowance</t>
  </si>
  <si>
    <t>Total deferred income tax assets</t>
  </si>
  <si>
    <t>Depreciation and amortization</t>
  </si>
  <si>
    <t>GST deconsolidation gain</t>
  </si>
  <si>
    <t>Total deferred income tax liabilities</t>
  </si>
  <si>
    <t>Net deferred tax assets</t>
  </si>
  <si>
    <t>Net Deferred Tax Assets (Liabilities)</t>
  </si>
  <si>
    <t>Income Taxes - Net Deferred Tax Assets (Details) - USD ($) $ in Millions</t>
  </si>
  <si>
    <t>Other liabilities (non-current)</t>
  </si>
  <si>
    <t>Income Taxes - Additional Information (Detail) - USD ($) $ in Millions</t>
  </si>
  <si>
    <t>Net operating loss carryforwards during period</t>
  </si>
  <si>
    <t>Foreign Net Operating Loss Carryforwards, Tax Effect</t>
  </si>
  <si>
    <t>Foreign Net Operating Loss Carryforwards</t>
  </si>
  <si>
    <t>Indefinite operating loss carryforwards</t>
  </si>
  <si>
    <t>State tax net operating loss carryforwards</t>
  </si>
  <si>
    <t>Deferred tax assets, valuation allowance</t>
  </si>
  <si>
    <t>Foreign subsidiaries undistributed earnings</t>
  </si>
  <si>
    <t>Amount of withholding tax that would be payable on remittance of the entire amount</t>
  </si>
  <si>
    <t>Gross unrecognized tax benefits</t>
  </si>
  <si>
    <t>Effective tax rate impact if ultimately recognized</t>
  </si>
  <si>
    <t>Amount accrued for interest and penalties</t>
  </si>
  <si>
    <t>Interest and penalties related to unrecognized tax benefits</t>
  </si>
  <si>
    <t>Expected change in unrecognized tax benefits</t>
  </si>
  <si>
    <t>Unrecognized Tax Benefits, Expected to be Recognized, Next Twelve Months</t>
  </si>
  <si>
    <t>Income Taxes - Reconciliation of Effective Tax Rate (Detail)</t>
  </si>
  <si>
    <t>Statutory federal income tax rate</t>
  </si>
  <si>
    <t>35.00%</t>
  </si>
  <si>
    <t>US taxation of foreign profits, net of foreign tax credits</t>
  </si>
  <si>
    <t>1.10%</t>
  </si>
  <si>
    <t>5.80%</t>
  </si>
  <si>
    <t>Research and employment tax credits</t>
  </si>
  <si>
    <t>3.20%</t>
  </si>
  <si>
    <t>7.70%</t>
  </si>
  <si>
    <t>(4.00%)</t>
  </si>
  <si>
    <t>State and local taxes</t>
  </si>
  <si>
    <t>4.90%</t>
  </si>
  <si>
    <t>4.10%</t>
  </si>
  <si>
    <t>5.50%</t>
  </si>
  <si>
    <t>Domestic production activities</t>
  </si>
  <si>
    <t>1.80%</t>
  </si>
  <si>
    <t>(4.80%)</t>
  </si>
  <si>
    <t>Nondeductible goodwill impairment</t>
  </si>
  <si>
    <t>0.00%</t>
  </si>
  <si>
    <t>(48.60%)</t>
  </si>
  <si>
    <t>Foreign tax rate differences</t>
  </si>
  <si>
    <t>4.30%</t>
  </si>
  <si>
    <t>(10.20%)</t>
  </si>
  <si>
    <t>(5.90%)</t>
  </si>
  <si>
    <t>Uncertain tax positions and prior adjustments</t>
  </si>
  <si>
    <t>(1.40%)</t>
  </si>
  <si>
    <t>(2.70%)</t>
  </si>
  <si>
    <t>Statutory changes in tax rates</t>
  </si>
  <si>
    <t>0.20%</t>
  </si>
  <si>
    <t>1.40%</t>
  </si>
  <si>
    <t>(6.70%)</t>
  </si>
  <si>
    <t>(2.10%)</t>
  </si>
  <si>
    <t>(0.50%)</t>
  </si>
  <si>
    <t>Nondeductible expenses</t>
  </si>
  <si>
    <t>(1.10%)</t>
  </si>
  <si>
    <t>(6.60%)</t>
  </si>
  <si>
    <t>4.50%</t>
  </si>
  <si>
    <t>Other items, net</t>
  </si>
  <si>
    <t>0.40%</t>
  </si>
  <si>
    <t>(3.90%)</t>
  </si>
  <si>
    <t>Effective income tax rate</t>
  </si>
  <si>
    <t>41.70%</t>
  </si>
  <si>
    <t>(12.30%)</t>
  </si>
  <si>
    <t>32.40%</t>
  </si>
  <si>
    <t>Income Taxes - Schedule of Reconciliation of Beginning and Ending Amount of Unrecognized Tax Benefits (Detail) - USD ($) $ in Millions</t>
  </si>
  <si>
    <t>Balance at beginning of year</t>
  </si>
  <si>
    <t>Additions based on tax positions related to the current year</t>
  </si>
  <si>
    <t>Additions for tax positions of prior years</t>
  </si>
  <si>
    <t>Reductions for tax positions of prior years</t>
  </si>
  <si>
    <t>Reductions as a result of a lapse in the statute of limitations</t>
  </si>
  <si>
    <t>Reductions as a result of audit settlements</t>
  </si>
  <si>
    <t>Changes due to fluctuations in foreign currency</t>
  </si>
  <si>
    <t>Balance at end of year</t>
  </si>
  <si>
    <t>Earnings Per Share - Schedule of Computation of Basic and Diluted Earnings Per Share (Detail) - USD ($) $ / shares in Units, shares in Millions, $ in Millions</t>
  </si>
  <si>
    <t>Weighted-average shares - basic</t>
  </si>
  <si>
    <t>Share-based awards</t>
  </si>
  <si>
    <t>Convertible debentures and related warrants</t>
  </si>
  <si>
    <t>Weighted-average shares - diluted</t>
  </si>
  <si>
    <t>Basic (in usd per share)</t>
  </si>
  <si>
    <t>Diluted (in usd per share)</t>
  </si>
  <si>
    <t>Earnings Per Share, Potentially Dilutive Securities</t>
  </si>
  <si>
    <t>.2</t>
  </si>
  <si>
    <t>.8</t>
  </si>
  <si>
    <t>Inventories - Schedule of Inventories (Detail) - USD ($) $ in Millions</t>
  </si>
  <si>
    <t>Finished products</t>
  </si>
  <si>
    <t>Work in process</t>
  </si>
  <si>
    <t>Raw materials and supplies</t>
  </si>
  <si>
    <t>Inventory Gross</t>
  </si>
  <si>
    <t>Reserve to reduce certain inventories to LIFO basis</t>
  </si>
  <si>
    <t>Manufacturing inventories</t>
  </si>
  <si>
    <t>Incurred costs related to long-term contracts</t>
  </si>
  <si>
    <t>Progress payments related to long-term contracts</t>
  </si>
  <si>
    <t>Net balance associated with completed-contract inventories</t>
  </si>
  <si>
    <t>Total inventories</t>
  </si>
  <si>
    <t>Long-Term Contracts Long-Term Contracts - Costs and Billings on Uncompleted Contracts - Schedule of Information Regarding Contracts Accounted for Under Percentage-of-Completion Method (Detail) - Acrrued Expenses [Member] - USD ($) $ in Millions</t>
  </si>
  <si>
    <t>Accounts, Notes, Loans and Financing Receivable [Line Items]</t>
  </si>
  <si>
    <t>Cumulative Revenues Recognized On Uncompleted POC Contracts</t>
  </si>
  <si>
    <t>Cumulative Billings on Uncompleted POC Contracts</t>
  </si>
  <si>
    <t>Revenues Billings On Uncompleted Contracts</t>
  </si>
  <si>
    <t>Long-Term Contracts Long-Term Contracts - Cost and Billings on Uncompleted Contracts - Schedule of Uncompleted Contracts Reflected in Consolidated Balance Sheets (Details) - USD ($) $ in Millions</t>
  </si>
  <si>
    <t>Retainage Deposit</t>
  </si>
  <si>
    <t>Accounts Receivable [Member]</t>
  </si>
  <si>
    <t>Accounts receivable (POC revenue recognized In excess of Billings)</t>
  </si>
  <si>
    <t>Acrrued Expenses [Member]</t>
  </si>
  <si>
    <t>Accrued expenses (billings in excess of POC revenue recognized)</t>
  </si>
  <si>
    <t>Billings in Excess of Cost</t>
  </si>
  <si>
    <t>Property, Plant and Equipment - Schedule of Property, Plant and Equipment (Detail) - USD ($) $ in Millions</t>
  </si>
  <si>
    <t>Land</t>
  </si>
  <si>
    <t>Buildings and improvements</t>
  </si>
  <si>
    <t>Machinery and equipment</t>
  </si>
  <si>
    <t>Construction in progress</t>
  </si>
  <si>
    <t>Gross</t>
  </si>
  <si>
    <t>Less accumulated depreciation</t>
  </si>
  <si>
    <t>Goodwill and Other Intangible Assets - Schedule of Changes in Net Carrying Value of Goodwill by Reportable Segment (Detail) - USD ($) $ in Millions</t>
  </si>
  <si>
    <t>Goodwill [Roll Forward]</t>
  </si>
  <si>
    <t>Goodwill, beginning balance</t>
  </si>
  <si>
    <t>Foreign currency translation</t>
  </si>
  <si>
    <t>Goodwill, ending balance</t>
  </si>
  <si>
    <t>Goodwill, Written off Related to Sale of Business Unit</t>
  </si>
  <si>
    <t>Operating Segments [Member] | Sealing Products [Member]</t>
  </si>
  <si>
    <t>Operating Segments [Member] | Engineered Products [Member]</t>
  </si>
  <si>
    <t>Operating Segments [Member] | Power Systems [Member]</t>
  </si>
  <si>
    <t>Goodwill and Other Intangible Assets - Schedule of Identifiable Intangible Assets (Detail) - USD ($) $ in Millions</t>
  </si>
  <si>
    <t>Finite-Lived Intangible Assets [Line Items]</t>
  </si>
  <si>
    <t>Amortized, Gross Carrying Amount</t>
  </si>
  <si>
    <t>Amortized, Accumulated Amortization</t>
  </si>
  <si>
    <t>Intangible Assets, Gross (Excluding Goodwill)</t>
  </si>
  <si>
    <t>Customer relationships [Member]</t>
  </si>
  <si>
    <t>Existing technology [Member]</t>
  </si>
  <si>
    <t>Trademarks [Member]</t>
  </si>
  <si>
    <t>Other [Member]</t>
  </si>
  <si>
    <t>Goodwill and Other Intangible Assets us-gaap_ScheduleOfIndefiniteLivedIntangibleAssetsTable (Details) - USD ($) $ in Millions</t>
  </si>
  <si>
    <t>Indefinite-lived Intangible Assets [Line Items]</t>
  </si>
  <si>
    <t>Indefinite-Lived Intangible Assets (Excluding Goodwill)</t>
  </si>
  <si>
    <t>Goodwill and Other Intangible Assets - Additional Information (Detail) - USD ($) $ in Millions</t>
  </si>
  <si>
    <t>Segment Reporting Information [Line Items]</t>
  </si>
  <si>
    <t>Amortization expense</t>
  </si>
  <si>
    <t>Impairment of Intangible Assets, Finite-lived</t>
  </si>
  <si>
    <t>Goodwill, Impaired, Accumulated Impairment Loss</t>
  </si>
  <si>
    <t>Goodwill and Other Intangible Assets - Schedule of Estimated Amortization Expense of Intangible Assets (Detail) $ in Millions</t>
  </si>
  <si>
    <t>Dec. 31, 2016USD ($)</t>
  </si>
  <si>
    <t>Accrued Expenses - Schedule of Accrued Expenses (Detail) - USD ($) $ in Millions</t>
  </si>
  <si>
    <t>Salaries, wages and employee benefits</t>
  </si>
  <si>
    <t>Contract advances</t>
  </si>
  <si>
    <t>Income and other taxes</t>
  </si>
  <si>
    <t>Settlement Liabilities, Current</t>
  </si>
  <si>
    <t>Total accrued expenses</t>
  </si>
  <si>
    <t>Related Party Transactions - Additional Information (Detail) - USD ($) $ in Millions</t>
  </si>
  <si>
    <t>Jan. 01, 2010</t>
  </si>
  <si>
    <t>Related Party Transaction [Line Items]</t>
  </si>
  <si>
    <t>Amended and Restated Promissory Note</t>
  </si>
  <si>
    <t>Intercompany notes, interest paid in kind added to principal balance, value</t>
  </si>
  <si>
    <t>Garlock Sealing Technologies [Member]</t>
  </si>
  <si>
    <t>Majority-Owned Subsidiary, Unconsolidated [Member]</t>
  </si>
  <si>
    <t>Subsidiary of Common Parent [Member]</t>
  </si>
  <si>
    <t>Intercompany Notes [Member]</t>
  </si>
  <si>
    <t>11.00%</t>
  </si>
  <si>
    <t>Intercompany notes, interest payable in cash, percentage</t>
  </si>
  <si>
    <t>6.50%</t>
  </si>
  <si>
    <t>Intercompany notes, interest paid in kind added to principal amount, percentage</t>
  </si>
  <si>
    <t>Related Party Transactions - Schedule of Amounts Included in Financial Statements Arising from Transactions with GST (Detail) - USD ($) $ in Millions</t>
  </si>
  <si>
    <t>Due from GST</t>
  </si>
  <si>
    <t>Accrued interest</t>
  </si>
  <si>
    <t>Deferred Income Taxes and Income Taxes Receivable [Member]</t>
  </si>
  <si>
    <t>Income tax receivable from GST</t>
  </si>
  <si>
    <t>Other Assets [Member]</t>
  </si>
  <si>
    <t>Accounts Payable [Member]</t>
  </si>
  <si>
    <t>Due to GST</t>
  </si>
  <si>
    <t>Accrued Expenses [Member]</t>
  </si>
  <si>
    <t>Net Sales [Member]</t>
  </si>
  <si>
    <t>Sales to GST</t>
  </si>
  <si>
    <t>Cost of Sales [Member]</t>
  </si>
  <si>
    <t>Purchases from GST</t>
  </si>
  <si>
    <t>Interest Expense [Member]</t>
  </si>
  <si>
    <t>Long-Term Debt - Schedule of Long Term Debt (Detail) - USD ($) $ in Millions</t>
  </si>
  <si>
    <t>Debt Instrument [Line Items]</t>
  </si>
  <si>
    <t>Less current maturities of long-term debt</t>
  </si>
  <si>
    <t>Long-term debt, net</t>
  </si>
  <si>
    <t>Revolving Credit Facility [Member]</t>
  </si>
  <si>
    <t>Senior Notes</t>
  </si>
  <si>
    <t>Other Notes Payables [Member]</t>
  </si>
  <si>
    <t>Long-Term Debt - Additional Information (Detail) - USD ($)</t>
  </si>
  <si>
    <t>Aug. 28, 2014</t>
  </si>
  <si>
    <t>Sep. 30, 2014</t>
  </si>
  <si>
    <t>Aug. 24, 2014</t>
  </si>
  <si>
    <t>Line of Credit Facility [Line Items]</t>
  </si>
  <si>
    <t>Debt Instrument, Interest Rate, Stated Percentage</t>
  </si>
  <si>
    <t>Debt Instrument, Interest Rate, Effective Percentage</t>
  </si>
  <si>
    <t>Debt Instrument, Term</t>
  </si>
  <si>
    <t>Credit facility maximum availability</t>
  </si>
  <si>
    <t>Adjusted LIBOR rate interest spread</t>
  </si>
  <si>
    <t>1.00%</t>
  </si>
  <si>
    <t>Credit facility borrowing capacity</t>
  </si>
  <si>
    <t>Letter of credit outstanding</t>
  </si>
  <si>
    <t>Long-term Line of Credit</t>
  </si>
  <si>
    <t>Debt Issuance Costs, Line of Credit Arrangements, Gross</t>
  </si>
  <si>
    <t>Base Rate [Member]</t>
  </si>
  <si>
    <t>2.00%</t>
  </si>
  <si>
    <t>Senior Notes [Member]</t>
  </si>
  <si>
    <t>5.875%</t>
  </si>
  <si>
    <t>Debt Issuance Costs, Gross</t>
  </si>
  <si>
    <t>6.00%</t>
  </si>
  <si>
    <t>Debt Instrument, Redemption Price, Percentage</t>
  </si>
  <si>
    <t>Long Term Debt - Schedule of Future Principal Payments on Long-Term Debt (Detail) $ in Millions</t>
  </si>
  <si>
    <t>Thereafter</t>
  </si>
  <si>
    <t>Fair Value Measurements - Assets and Liabilities Measured at Fair Value on Recurring Basis (Detail) - USD ($) $ in Millions</t>
  </si>
  <si>
    <t>Fair Value, Option, Qualitative Disclosures Related to Election [Line Items]</t>
  </si>
  <si>
    <t>Assets measured at fair value</t>
  </si>
  <si>
    <t>Level 1 [Member] | Bank Time Deposits [Member]</t>
  </si>
  <si>
    <t>Cash equivalents</t>
  </si>
  <si>
    <t>Level 1 [Member] | Deferred Compensation [Member]</t>
  </si>
  <si>
    <t>Liabilities measured at fair value</t>
  </si>
  <si>
    <t>Fair Value Measurements - Schedule of Carrying Value of Financial Instruments (Detail) - USD ($) $ in Millions</t>
  </si>
  <si>
    <t>Long-term debt, Carrying Value</t>
  </si>
  <si>
    <t>Notes payable to GST, Carrying Value</t>
  </si>
  <si>
    <t>Long-term Debt, Fair Value</t>
  </si>
  <si>
    <t>Notes payable to GST, Fair Value</t>
  </si>
  <si>
    <t>Pensions and Postretirement Benefits - Additional Information (Detail) $ in Millions</t>
  </si>
  <si>
    <t>Dec. 31, 2016USD ($)BasisPoint</t>
  </si>
  <si>
    <t>Dec. 31, 2006</t>
  </si>
  <si>
    <t>Pension Plans, Postretirement and Other Employee Benefits [Line Items]</t>
  </si>
  <si>
    <t>Minimum age of salaried employees with defined pension plans, in years</t>
  </si>
  <si>
    <t>40 years</t>
  </si>
  <si>
    <t>Percentage of matching contributions for eligible employees of their eligible earnings</t>
  </si>
  <si>
    <t>Additional employer contribution for those employees whose defined pension plan benefits were frozen</t>
  </si>
  <si>
    <t>Matching contributions under plans</t>
  </si>
  <si>
    <t>Cash contributed by the entity to its U.S. pension plans</t>
  </si>
  <si>
    <t>Projected benefit obligation for defined benefit pension plans</t>
  </si>
  <si>
    <t>Accumulated benefit obligation for defined benefit pension plans</t>
  </si>
  <si>
    <t>Fair value of plan assets for defined benefit pension plans</t>
  </si>
  <si>
    <t>United States Pension Plan of US Entity [Member]</t>
  </si>
  <si>
    <t>Company anticipates future contributions</t>
  </si>
  <si>
    <t>Foreign Pension Plans, Defined Benefit [Member]</t>
  </si>
  <si>
    <t>Other Postretirement Benefit Plan [Member]</t>
  </si>
  <si>
    <t>Estimated prior service cost for other defined benefit postretirement plans that will be amortized from AOCI into net periodic benefit cost over next fiscal year</t>
  </si>
  <si>
    <t>Discount rate</t>
  </si>
  <si>
    <t>4.25%</t>
  </si>
  <si>
    <t>4.63%</t>
  </si>
  <si>
    <t>Net Loss [Member]</t>
  </si>
  <si>
    <t>Prior Service Cost [Member]</t>
  </si>
  <si>
    <t>Defined Benefit Pension Plans [Member]</t>
  </si>
  <si>
    <t>Accumulated benefit obligation for all existing plans</t>
  </si>
  <si>
    <t>Basis point decrease (increase) in discount rate | BasisPoint</t>
  </si>
  <si>
    <t>Pension expense per year</t>
  </si>
  <si>
    <t>Pensions and Postretirement Benefits - Schedule of Change in Projected Benefit Obligations (Detail) - USD ($) $ in Millions</t>
  </si>
  <si>
    <t>Pension Benefits [Member]</t>
  </si>
  <si>
    <t>Defined Benefit Plan, Change in Benefit Obligation [Roll Forward]</t>
  </si>
  <si>
    <t>Service cost</t>
  </si>
  <si>
    <t>Actuarial loss (gain)</t>
  </si>
  <si>
    <t>Benefits paid</t>
  </si>
  <si>
    <t>Defined Benefit Plan, Business Combinations and Acquisitions, Benefit Obligation</t>
  </si>
  <si>
    <t>Projected benefit obligations at end of year</t>
  </si>
  <si>
    <t>Interest cost</t>
  </si>
  <si>
    <t>Projected benefit obligations at beginning of year</t>
  </si>
  <si>
    <t>Defined Benefit Plan, Effect of Plan Amendment on Accumulated Benefit Obligation</t>
  </si>
  <si>
    <t>Pensions and Postretirement Benefits - Schedule of Change in Plan Assets and Underfunded Status at End of Year (Detail) - USD ($) $ in Millions</t>
  </si>
  <si>
    <t>Defined Benefit Plan, Change in Fair Value of Plan Assets [Roll Forward]</t>
  </si>
  <si>
    <t>Fair value of plan assets at end of year</t>
  </si>
  <si>
    <t>Fair value of plan assets at beginning of year</t>
  </si>
  <si>
    <t>Actual return on plan assets</t>
  </si>
  <si>
    <t>Administrative expenses</t>
  </si>
  <si>
    <t>Company contributions</t>
  </si>
  <si>
    <t>Defined Benefit Plan, Business Combinations and Acquisitions, Plan Assets</t>
  </si>
  <si>
    <t>Defined Benefit Plan, Amounts Recognized in Balance Sheet</t>
  </si>
  <si>
    <t>Other Benefits [Member]</t>
  </si>
  <si>
    <t>Pensions and Postretirement Benefits - Schedule of Projected Benefit Obligations Amounts Recognized in Consolidated Balance Sheets (Detail) - USD ($) $ in Millions</t>
  </si>
  <si>
    <t>Long-term liabilities</t>
  </si>
  <si>
    <t>Amounts recognized in the consolidated balance sheets</t>
  </si>
  <si>
    <t>Pensions and Postretirement Benefits - Schedule of Pre-Tax Charges Recognized in Accumulated Other Comprehensive Income Loss (Detail) - USD ($) $ in Millions</t>
  </si>
  <si>
    <t>Net actuarial (gain) loss</t>
  </si>
  <si>
    <t>Prior service cost</t>
  </si>
  <si>
    <t>Pre-tax charges recognized in accumulated other comprehensive income (loss)</t>
  </si>
  <si>
    <t>Pensions and Postretirement Benefits - Schedule of Net Periodic Benefit Cost (Detail) - USD ($) $ in Millions</t>
  </si>
  <si>
    <t>Pension Benefits [Member] | Net Periodic Benefit Cost [Member]</t>
  </si>
  <si>
    <t>Expected return on plan assets</t>
  </si>
  <si>
    <t>Amortization of prior service cost</t>
  </si>
  <si>
    <t>Amortization of net loss</t>
  </si>
  <si>
    <t>Settlement</t>
  </si>
  <si>
    <t>Defined Benefit Plan Other Costs Deconsolidation</t>
  </si>
  <si>
    <t>Net periodic benefit cost</t>
  </si>
  <si>
    <t>Other Benefits [Member] | Net Periodic Benefit Cost [Member]</t>
  </si>
  <si>
    <t>Pensions and Postretirement Benefits - Schedule of Other Changes in Plan Assets and Benefit Obligations Recognized in Other Comprehensive Income (Detail) - USD ($) $ in Millions</t>
  </si>
  <si>
    <t>Other adjustment</t>
  </si>
  <si>
    <t>Net loss (gain)</t>
  </si>
  <si>
    <t>Total recognized in other comprehensive income</t>
  </si>
  <si>
    <t>Amount Recognized in Net Periodic Benefit Cost and Other Comprehensive Income (Loss), before Tax</t>
  </si>
  <si>
    <t>Pensions and Postretirement Benefits - Schedule of Weighted-Average Assumptions Used to Determine Benefit Obligations and Net Periodic Benefit Cost (Detail)</t>
  </si>
  <si>
    <t>Benefit Obligations, Discount rate</t>
  </si>
  <si>
    <t>Benefit Obligations, Rate of compensation increase</t>
  </si>
  <si>
    <t>3.00%</t>
  </si>
  <si>
    <t>Net Periodic Benefit Cost, Discount rate</t>
  </si>
  <si>
    <t>5.00%</t>
  </si>
  <si>
    <t>Net Periodic Benefit Cost, Expected long-term return on plan assets</t>
  </si>
  <si>
    <t>7.25%</t>
  </si>
  <si>
    <t>8.00%</t>
  </si>
  <si>
    <t>Net Periodic Benefit Cost, Rate of compensation increase</t>
  </si>
  <si>
    <t>4.00%</t>
  </si>
  <si>
    <t>Pensions and Postretirement Benefits - Schedule of Assumed Health Care Cost Trend Rates (Detail)</t>
  </si>
  <si>
    <t>Health care cost trend rate assumed for next year</t>
  </si>
  <si>
    <t>6.70%</t>
  </si>
  <si>
    <t>Rate to which the cost trend rate is assumed to decline (the ultimate rate)</t>
  </si>
  <si>
    <t>Year that the rate reaches the ultimate trend rate</t>
  </si>
  <si>
    <t>Pensions and Postretirement Benefits - Schedule of Asset Allocation for Pension Plans and Target Allocation by Asset Category (Detail)</t>
  </si>
  <si>
    <t>Target Allocation</t>
  </si>
  <si>
    <t>Plan Assets</t>
  </si>
  <si>
    <t>Equity Securities [Member]</t>
  </si>
  <si>
    <t>40.00%</t>
  </si>
  <si>
    <t>39.00%</t>
  </si>
  <si>
    <t>Fixed Income [Member]</t>
  </si>
  <si>
    <t>60.00%</t>
  </si>
  <si>
    <t>61.00%</t>
  </si>
  <si>
    <t>Pensions and Postretirement Benefits - Schedule of Fair Value of Plan Assets (Detail) - USD ($) $ in Millions</t>
  </si>
  <si>
    <t>Defined benefit plan investment</t>
  </si>
  <si>
    <t>Mutual Funds - U.S. Equity [Member]</t>
  </si>
  <si>
    <t>Fixed Income Treasury And Money Market [Member]</t>
  </si>
  <si>
    <t>Mutual Funds - International Equity [Member]</t>
  </si>
  <si>
    <t>Cash Equivalents [Member]</t>
  </si>
  <si>
    <t>Pensions and Postretirement Benefits - Schedule of Benefit Payments Reflecting Expected Future Service as Appropriate Expected to be Paid (Detail) $ in Millions</t>
  </si>
  <si>
    <t>Years 2021 - 2025</t>
  </si>
  <si>
    <t>Shareholders' Equity (Details) - USD ($) $ / shares in Units, shares in Millions</t>
  </si>
  <si>
    <t>Apr. 30, 2015</t>
  </si>
  <si>
    <t>Oct. 31, 2015</t>
  </si>
  <si>
    <t>Subsequent Event [Line Items]</t>
  </si>
  <si>
    <t>Stock Repurchased During Period, Shares</t>
  </si>
  <si>
    <t>Treasury Stock, Value, Acquired, Cost Method</t>
  </si>
  <si>
    <t>Payments for Repurchase of Common Stock</t>
  </si>
  <si>
    <t>Payments of Ordinary Dividends, Common Stock</t>
  </si>
  <si>
    <t>Stock Repurchase Program, Authorized Amount</t>
  </si>
  <si>
    <t>Repurchase Average Price Per Share (in dollars per share)</t>
  </si>
  <si>
    <t>Subsequent Event</t>
  </si>
  <si>
    <t>Cash dividend declared (in dollars per share)</t>
  </si>
  <si>
    <t>Accumulated Other Comprehensive Income (Loss) - Summary of Changes in Accumulated Other Comprehensive Loss by Components (Detail) - USD ($) $ in Millions</t>
  </si>
  <si>
    <t>Accumulated Other Comprehinsive Income [Roll Forward]</t>
  </si>
  <si>
    <t>Other Comprehensive Income (Loss), before Reclassifications</t>
  </si>
  <si>
    <t>Amount Reclassified from Accumulated Other Comprehensive Income (loss)</t>
  </si>
  <si>
    <t>Net Current-Period Other Comprehensive Income (Loss)</t>
  </si>
  <si>
    <t>Unrealized Translation Adjustments [Member]</t>
  </si>
  <si>
    <t>Pension and Other Postretirement Plans [Member]</t>
  </si>
  <si>
    <t>Accumulated Other Comprehensive Loss - Additional Information (Detail) - USD ($) $ in Millions</t>
  </si>
  <si>
    <t>Reclassification Adjustment out of Accumulated Other Comprehensive Income on Derivatives [Line Items]</t>
  </si>
  <si>
    <t>Reclassification out of Accumulated Other Comprehensive Income [Member] | Pension and Other Postretirement Plans [Member]</t>
  </si>
  <si>
    <t>Actuarial losses</t>
  </si>
  <si>
    <t>Other Comprehensive (Income) Loss, Amortization Adjustment from AOCI, Pension and Other Postretirement Benefit Plans, for Net Prior Service Cost (Credit), before Tax</t>
  </si>
  <si>
    <t>Total before tax</t>
  </si>
  <si>
    <t>Other Comprehensive Income (Loss), Foreign Currency Transaction and Translation Reclassification Adjustment from AOCI, Realized upon Sale or Liquidation, Net of Tax</t>
  </si>
  <si>
    <t>Equity Compensation Plan - Additional Information (Detail) - USD ($)</t>
  </si>
  <si>
    <t>Share-based Compensation Arrangement by Share-based Payment Award [Line Items]</t>
  </si>
  <si>
    <t>Shares pursuant to various market and performance-based incentive awards</t>
  </si>
  <si>
    <t>Shares available for future awards</t>
  </si>
  <si>
    <t>Percentage of fair market value on the date of grant</t>
  </si>
  <si>
    <t>Annual amount of shares granted to non-employee directors, value</t>
  </si>
  <si>
    <t>Restricted Stock Units (RSUs) [Member]</t>
  </si>
  <si>
    <t>Share units awards vest period</t>
  </si>
  <si>
    <t>Unrecognized compensation cost</t>
  </si>
  <si>
    <t>Unrecognized compensation cost expected to be recognized over a weighted average period, years</t>
  </si>
  <si>
    <t>1 year 3 months 18 days</t>
  </si>
  <si>
    <t>Performance Shares [Member]</t>
  </si>
  <si>
    <t>1 year 6 months</t>
  </si>
  <si>
    <t>Employee Stock Option [Member]</t>
  </si>
  <si>
    <t>Share-based Compensation Arrangement by Share-based Payment Award, Expiration Period</t>
  </si>
  <si>
    <t>Non-Employee Directors Compensation Plan [Member]</t>
  </si>
  <si>
    <t>Compensation expense</t>
  </si>
  <si>
    <t>Equity Compensation Plan - Summary of Restricted Share Units Activity, Performance Share Activity and Restricted Stock Activity (Detail) - $ / shares</t>
  </si>
  <si>
    <t>Share-based Compensation Arrangement by Share-based Payment Award, Options, Nonvested, Number of Shares [Roll Forward]</t>
  </si>
  <si>
    <t>Nonvested shares, Beginning Balance</t>
  </si>
  <si>
    <t>Granted, Shares</t>
  </si>
  <si>
    <t>Vested, Shares</t>
  </si>
  <si>
    <t>Forfeited, Shares</t>
  </si>
  <si>
    <t>Shares settled for cash, shares</t>
  </si>
  <si>
    <t>Nonvested Shares, Ending Balance</t>
  </si>
  <si>
    <t>Share-based Compensation Arrangement by Share-based Payment Award, Options, Nonvested, Weighted Average Grant Date Fair Value [Abstract]</t>
  </si>
  <si>
    <t>Nonvested, Weighted-Average Grant Date Fair Value, Beginning Balance</t>
  </si>
  <si>
    <t>Granted, Weighted-Average Grant Date Fair Value</t>
  </si>
  <si>
    <t>Vested, Weighted-Average Grant Date Fair Value</t>
  </si>
  <si>
    <t>Forfeited, Weighted-Average Grant Date Fair Value</t>
  </si>
  <si>
    <t>Shares settled for cash, Weighted-Average Grant Date Fair Value</t>
  </si>
  <si>
    <t>Nonvested, Weighted-Average Grant Date Fair Value, Ending Balance</t>
  </si>
  <si>
    <t>Achievement level adjustment, shares</t>
  </si>
  <si>
    <t>Achievement level adjustment, Grant Date Fair Value</t>
  </si>
  <si>
    <t>Restricted Stock [Member]</t>
  </si>
  <si>
    <t>Equity Compensation Plan - Schedule of Information With Respect to Stock Options (Detail) - $ / shares</t>
  </si>
  <si>
    <t>Share-based Compensation, Shares Authorized under Stock Option Plans, Exercise Price Range [Line Items]</t>
  </si>
  <si>
    <t>Stock Options Outstanding</t>
  </si>
  <si>
    <t>Stock Options Exercisable</t>
  </si>
  <si>
    <t>Weighted Average Exercise Price</t>
  </si>
  <si>
    <t>Weighted Average Remaining Contractual Life</t>
  </si>
  <si>
    <t>1 year 9 months 6 days</t>
  </si>
  <si>
    <t>Under $40.00 [Member]</t>
  </si>
  <si>
    <t>Over $40.00 [Member]</t>
  </si>
  <si>
    <t>4 years 1 month 18 days</t>
  </si>
  <si>
    <t>Equity Compensation Plan - Summary of Option Activity Under Plan (Detail)</t>
  </si>
  <si>
    <t>Dec. 31, 2016$ / sharesshares</t>
  </si>
  <si>
    <t>Share-based Compensation Arrangement by Share-based Payment Award, Options, Outstanding [Roll Forward]</t>
  </si>
  <si>
    <t>Share Options Outstanding, Beginning Balance | shares</t>
  </si>
  <si>
    <t>Share Options Outstanding, Exercised | shares</t>
  </si>
  <si>
    <t>Share Options Outstanding, Ending Balance | shares</t>
  </si>
  <si>
    <t>Weighted Average Exercise Price, Beginning Balance | $ / shares</t>
  </si>
  <si>
    <t>Weighted Average Exercise Price, Exercised | $ / shares</t>
  </si>
  <si>
    <t>Weighted Average Exercise Price, Ending Balance | $ / shares</t>
  </si>
  <si>
    <t>Equity Compensation Plan - Schedule of Intrinsic Value Related to Stock Options (Detail) - USD ($) $ in Millions</t>
  </si>
  <si>
    <t>Options outstanding</t>
  </si>
  <si>
    <t>Options exercisable</t>
  </si>
  <si>
    <t>Options exercised</t>
  </si>
  <si>
    <t>Equity Compensation Plan - Schedule of Equity Based Compensation (Detail) - USD ($) $ in Millions</t>
  </si>
  <si>
    <t>Related income tax benefit</t>
  </si>
  <si>
    <t>Business Segment Information - Additional Information (Detail) - Segment</t>
  </si>
  <si>
    <t>Percentage of net sales</t>
  </si>
  <si>
    <t>10.00%</t>
  </si>
  <si>
    <t>Number Of Operating Segments</t>
  </si>
  <si>
    <t>Business Segment Information - Schedule of Segment Operating Results and Other Financial Data (Detail) - USD ($) $ in Millions</t>
  </si>
  <si>
    <t>Total product segment sales</t>
  </si>
  <si>
    <t>Segment profit</t>
  </si>
  <si>
    <t>Goodwill and Intangible Asset Impairment</t>
  </si>
  <si>
    <t>Other expense, net</t>
  </si>
  <si>
    <t>Income from continuing operations before income taxes</t>
  </si>
  <si>
    <t>Corporate, Non-Segment [Member]</t>
  </si>
  <si>
    <t>Interest expense, net</t>
  </si>
  <si>
    <t>Intersegment Eliminations [Member]</t>
  </si>
  <si>
    <t>Operating Segments [Member]</t>
  </si>
  <si>
    <t>Operating Segments [Member] | Operating Segments [Member]</t>
  </si>
  <si>
    <t>Business Segment Information - Schedule of Segment Related Capital Expenditure, Depreciation and Amortization on those Expenditures (Detail) - USD ($) $ in Millions</t>
  </si>
  <si>
    <t>Segment Related Capital Expenditure And Depreciation And Amortization On Those Expenditures [Line Items]</t>
  </si>
  <si>
    <t>Total capital expenditures</t>
  </si>
  <si>
    <t>Total depreciation and amortization</t>
  </si>
  <si>
    <t>Corporate [Member]</t>
  </si>
  <si>
    <t>Business Segment Information - Schedule of Net Sales by Geographical Area (Detail) - USD ($) $ in Millions</t>
  </si>
  <si>
    <t>Schedule Of Net Sales By Geographical Segment [Line Items]</t>
  </si>
  <si>
    <t>Net Sales by Geographic Area</t>
  </si>
  <si>
    <t>United States [Member]</t>
  </si>
  <si>
    <t>Europe [Member]</t>
  </si>
  <si>
    <t>Other Foreign [Member]</t>
  </si>
  <si>
    <t>Business Segment Information - Schedule of Assets and Long Lived Assets Segment (Detail) - USD ($) $ in Millions</t>
  </si>
  <si>
    <t>Schedule Of Assets By Segment [Line Items]</t>
  </si>
  <si>
    <t>Assets</t>
  </si>
  <si>
    <t>Property, Plant and Equipment, Net</t>
  </si>
  <si>
    <t>France [Member]</t>
  </si>
  <si>
    <t>Other Europe [Member]</t>
  </si>
  <si>
    <t>Garlock Sealing Technologies LLC and Garrison Litigation Management Group, LTD - Additional Information (Detail) - USD ($)</t>
  </si>
  <si>
    <t>Nov. 11, 2016</t>
  </si>
  <si>
    <t>Jan. 14, 2015</t>
  </si>
  <si>
    <t>May 29, 2014</t>
  </si>
  <si>
    <t>Jan. 10, 2014</t>
  </si>
  <si>
    <t>May 31, 2014</t>
  </si>
  <si>
    <t>Nov. 30, 2011</t>
  </si>
  <si>
    <t>Jun. 30, 2014</t>
  </si>
  <si>
    <t>Liabilities Subject to Compromise [Abstract]</t>
  </si>
  <si>
    <t>Liabilities Subject to Compromise, Asbestos Obligations, Claims</t>
  </si>
  <si>
    <t>Litigation Settlement, Amount</t>
  </si>
  <si>
    <t>GST, LLC [Member]</t>
  </si>
  <si>
    <t>Liabilities Subject to Compromise, Asbestos Obligations</t>
  </si>
  <si>
    <t>Liabilities Subject to Compromise, Asbestos Obligations, Final Verdict Prior to the Petition Date</t>
  </si>
  <si>
    <t>Plan of Reorganization, Loss Contingency Trust, Contribution, Amended Proposal [Abstract] [Abstract]</t>
  </si>
  <si>
    <t>Liability For Asbestos and Environmental Claims, Period for Additional Contributions</t>
  </si>
  <si>
    <t>7 years</t>
  </si>
  <si>
    <t>Coltec Industries Inc. [Member]</t>
  </si>
  <si>
    <t>Asbestos Issue [Member] | GST, LLC [Member]</t>
  </si>
  <si>
    <t>Plan of Reorganization, Loss Contingency Trust, Contribution, Proposed</t>
  </si>
  <si>
    <t>Plan of Reorganization, Loss Contingency Trust, Contribution, Amended Proposal, Administrative and Litigation Costs</t>
  </si>
  <si>
    <t>Plan of Reorganization, Loss Contingency Trust, Contribution, Amended Proposal, Maximum Aggregate Contingent Supplementary Contributions</t>
  </si>
  <si>
    <t>Plan of Reorganization, Loss Contingency Trust, Contribution, Amended Proposal, Contingent Supplementary Contributions, Low Range of Possible Outcome</t>
  </si>
  <si>
    <t>Asbestos Issue [Member] | Coltec Industries Inc. [Member]</t>
  </si>
  <si>
    <t>Minimum [Member] | Asbestos Issue [Member] | GST, LLC [Member]</t>
  </si>
  <si>
    <t>Plan of Reorganization, Loss Contingency Trust, Contribution, Amended Proposal</t>
  </si>
  <si>
    <t>Minimum [Member] | Asbestos Issue Mesothelioma [Member] | GST, LLC [Member]</t>
  </si>
  <si>
    <t>Plan of Reorganization, Loss Contingency, Court Estimate</t>
  </si>
  <si>
    <t>Future Claim Representative [Member] | GST, LLC [Member]</t>
  </si>
  <si>
    <t>Plan of Reorganization, Loss Contingency Trust, Contribution, Amended Proposal, Litigation Fund</t>
  </si>
  <si>
    <t>Garlock Sealing Technologies LLC and Garrison Litigation Management Group, Ltd. - Schedule of Condensed Combined Statements of Comprehensive Income (Detail) - USD ($) $ in Millions</t>
  </si>
  <si>
    <t>Other Items Net Interest And Other Financial Income [Line Items]</t>
  </si>
  <si>
    <t>Operating income</t>
  </si>
  <si>
    <t>Comprehensive income</t>
  </si>
  <si>
    <t>Interest income, net</t>
  </si>
  <si>
    <t>Income before reorganization expenses and income taxes</t>
  </si>
  <si>
    <t>Reorganization expenses</t>
  </si>
  <si>
    <t>Garlock Sealing Technologies LLC and Garrison Litigation Management Group, Ltd. - Schedule of Condensed Combined Statements of Cash Flows (Detail) - USD ($) $ in Millions</t>
  </si>
  <si>
    <t>Supplemental Cash Flow Information [Line Items]</t>
  </si>
  <si>
    <t>Net cash flows from operating activities</t>
  </si>
  <si>
    <t>Net receipts (payments) from loans to affiliates</t>
  </si>
  <si>
    <t>Net purchase of held-to-maturity securities</t>
  </si>
  <si>
    <t>Garlock Sealing Technologies LLC and Garrison Litigation Management Group, Ltd. - Schedule of Condensed Combined Balance Sheets (Detail) - USD ($) $ in Millions</t>
  </si>
  <si>
    <t>Liabilities, Current</t>
  </si>
  <si>
    <t>Shareholder's equity</t>
  </si>
  <si>
    <t>Liabilities and Equity</t>
  </si>
  <si>
    <t>Asbestos insurance receivable</t>
  </si>
  <si>
    <t>Notes receivable from affiliate</t>
  </si>
  <si>
    <t>Liabilities subject to compromise</t>
  </si>
  <si>
    <t>[1]</t>
  </si>
  <si>
    <t>{F|ahBzfndlYmZpbGluZ3MtaHJkcmoLEgZYTUxEb2MiXlhCUkxEb2NHZW5JbmZvOjM4OTIyN2RiNmMwNTRjMjM4MTg2OWI4MTQ5YWNhYzhhfFRleHRTZWxlY3Rpb246QTMxRTFBRTk5QThDMkI4RDhBMTg3ODZCNzZGRjlERkYM}</t>
  </si>
  <si>
    <t>Garlock Sealing Technologies LLC and Garrison Litigation Management Group, Ltd. us-gaap_ErrorCorrectionsAndPriorPeriodAdjustmentsRestatementLineItems (Details) - USD ($) $ in Millions</t>
  </si>
  <si>
    <t>Income Tax Expense (Benefit)</t>
  </si>
  <si>
    <t>Garlock Sealing Technologies [Member] | Scenario, Previously Reported [Member]</t>
  </si>
  <si>
    <t>Commitments and Contingencies - Narrative (Details) € in Millions</t>
  </si>
  <si>
    <t>Nov. 11, 2016USD ($)</t>
  </si>
  <si>
    <t>Nov. 30, 2016EUR (€)</t>
  </si>
  <si>
    <t>Jun. 30, 2016USD ($)site</t>
  </si>
  <si>
    <t>Mar. 31, 2016USD ($)</t>
  </si>
  <si>
    <t>Jun. 30, 2014USD ($)</t>
  </si>
  <si>
    <t>Dec. 31, 2016USD ($)misitePotentially_Responsible_Party</t>
  </si>
  <si>
    <t>Dec. 31, 2014USD ($)mi</t>
  </si>
  <si>
    <t>Dec. 31, 2016EUR (€)misitePotentially_Responsible_Party</t>
  </si>
  <si>
    <t>Dec. 09, 2016</t>
  </si>
  <si>
    <t>Oct. 31, 2016USD ($)</t>
  </si>
  <si>
    <t>Sep. 30, 2015site</t>
  </si>
  <si>
    <t>Apr. 30, 2015USD ($)</t>
  </si>
  <si>
    <t>Site Contingency [Line Items]</t>
  </si>
  <si>
    <t>Percentage of Claimants Required to Approve Joint Plan</t>
  </si>
  <si>
    <t>75.00%</t>
  </si>
  <si>
    <t>Percentage of Claimants that Approved Plan</t>
  </si>
  <si>
    <t>95.85%</t>
  </si>
  <si>
    <t>Percentage of dollars of Claims that Approved Plan</t>
  </si>
  <si>
    <t>95.80%</t>
  </si>
  <si>
    <t>Revenues</t>
  </si>
  <si>
    <t>Accrual for Environmental Loss Contingencies</t>
  </si>
  <si>
    <t>Accrual for Environmental Loss Contingencies, Provision for New Losses</t>
  </si>
  <si>
    <t>Investigative Sites Notice From The EPA | site</t>
  </si>
  <si>
    <t>Lower Passaic River Study Area, Diamond Alkali Superfund Site, New Jersey [Abstract]</t>
  </si>
  <si>
    <t>SiteContingency Remidial Investigation Feasibility Study Estimate Of Cost</t>
  </si>
  <si>
    <t>Site Contingency, Focused Feasibility Study, Estimate of Cost, Low End of Range</t>
  </si>
  <si>
    <t>Loss Contingency, Estimate of Possible Loss</t>
  </si>
  <si>
    <t>Site Contingency, Number of Sites Subject to Remediation Activities, Total | site</t>
  </si>
  <si>
    <t>Site Contingency, Sites Subject to Remediation Activities, Cost per Site, De Minimis Threshold</t>
  </si>
  <si>
    <t>Site Contingency, Number of Sites Subject to Remediation Activities, Investigation Completed | site</t>
  </si>
  <si>
    <t>Site Contingency, Number of Sites Subject to Remediation Activities, Investigation in Progress | site</t>
  </si>
  <si>
    <t>Accrual for Environmental Loss Contingencies, Component Amount</t>
  </si>
  <si>
    <t>Lower Passaic River Study Area, Diamond Alkali Superfund Site, New Jersey [Member]</t>
  </si>
  <si>
    <t>Site Contingency, Number of Potentially Responsible Parties, Cooperating | Potentially_Responsible_Party</t>
  </si>
  <si>
    <t>Lower Passaic River Study Area, Focused Feasibility Study, April 11, 2014 [Member]</t>
  </si>
  <si>
    <t>Onondaga Site EPA Remedial Investigation [Member]</t>
  </si>
  <si>
    <t>Site Contingency, Loss Exposure in Excess of Accrual, Best Estimate | €</t>
  </si>
  <si>
    <t>Portion Of Site Subject To Remediation | mi</t>
  </si>
  <si>
    <t>Loss Contingency Accrual | €</t>
  </si>
  <si>
    <t>Minimum [Member] | Lower Passaic River Study Area, Focused Feasibility Study, April 11, 2014 [Member]</t>
  </si>
  <si>
    <t>Site Contingency, Loss Exposure in Excess of Accrual, Best Estimate</t>
  </si>
  <si>
    <t>Maximum [Member]</t>
  </si>
  <si>
    <t>Crucible Steel Corporation [Member]</t>
  </si>
  <si>
    <t>ARIZONA</t>
  </si>
  <si>
    <t>Commitments and Contingencies - Additional Information (Detail) $ / shares in Units, € in Millions</t>
  </si>
  <si>
    <t>Jan. 14, 2015USD ($)</t>
  </si>
  <si>
    <t>May 29, 2014USD ($)</t>
  </si>
  <si>
    <t>Jan. 10, 2014USD ($)</t>
  </si>
  <si>
    <t>May 31, 2014USD ($)</t>
  </si>
  <si>
    <t>Sep. 30, 2016$ / shares</t>
  </si>
  <si>
    <t>Dec. 31, 2016USD ($)miLegalMattersiteClaim</t>
  </si>
  <si>
    <t>Dec. 31, 2016EUR (€)misiteClaim</t>
  </si>
  <si>
    <t>Oct. 06, 2015Claim</t>
  </si>
  <si>
    <t>Jun. 05, 2010USD ($)LegalMatterClaim</t>
  </si>
  <si>
    <t>Loss Contingencies [Line Items]</t>
  </si>
  <si>
    <t>Number of settlement facilities for litigation settlement proposal | site</t>
  </si>
  <si>
    <t>Product Liability Contingency, Pending Claims [Abstract]</t>
  </si>
  <si>
    <t>Proofs Of Claim Filed Alleging Mesothelioma | Claim</t>
  </si>
  <si>
    <t>Product Liability Contingency, Insurance Coverage [Abstract]</t>
  </si>
  <si>
    <t>Contingency Insurance Coverage Percentage Entitled</t>
  </si>
  <si>
    <t>Loss Contingency Accrual, Disclosures [Abstract]</t>
  </si>
  <si>
    <t>Option Indexed to Issuer's Equity, Strike Price | $ / shares</t>
  </si>
  <si>
    <t>Product Liability Contingency, Accrual, Discount Rate</t>
  </si>
  <si>
    <t>Asbestos Issue [Member]</t>
  </si>
  <si>
    <t>Loss Contingency, Insurance Coverage, Amount</t>
  </si>
  <si>
    <t>Loss Contingency, Receivable</t>
  </si>
  <si>
    <t>Proceeds from Insurance Settlement, Operating Activities</t>
  </si>
  <si>
    <t>Proofs Of Claim Filed | Claim</t>
  </si>
  <si>
    <t>GST, LLC [Member] | Asbestos Issue [Member]</t>
  </si>
  <si>
    <t>Loss Contingency, Insurance Coverage, Amount Recovered, Insolvent Carrier</t>
  </si>
  <si>
    <t>Loss Contingency, Insurance Coverage, Amount Recovered</t>
  </si>
  <si>
    <t>Loss Contingency, Insurance Coverage, Amount Submitted for Reimbursement</t>
  </si>
  <si>
    <t>GST, LLC [Member] | Asbestos Issue Mesothelioma [Member]</t>
  </si>
  <si>
    <t>Product Liability Contingency, Claims Paid before Insurance Recoveries, Mesothelioma</t>
  </si>
  <si>
    <t>Bankruptcy Claims, Number of Claims Settled | Claim</t>
  </si>
  <si>
    <t>Loss Contingency, Claims Dismissed, Number | LegalMatter</t>
  </si>
  <si>
    <t>Bankruptcy Claims, Number of Claims under Review by Management [Abstract]</t>
  </si>
  <si>
    <t>Bankruptcy Claims, Number of Claims under Review by Management | Claim</t>
  </si>
  <si>
    <t>Coltec Industries Inc. [Member] | Asbestos Issue [Member]</t>
  </si>
  <si>
    <t>Plan of Reorganization, Loss Contingency Trust, Contribution, Amended Proposal, Dissolution Costs, High End Range</t>
  </si>
  <si>
    <t>EnPro And Subsidiaries And GST [Member]</t>
  </si>
  <si>
    <t>OldCo [Member]</t>
  </si>
  <si>
    <t>Loss Contingency Primary Insurance Policies With Disputed Claims Number</t>
  </si>
  <si>
    <t>Loss Contingency Primary Insurance Coverage Amount Insolvent Carriers</t>
  </si>
  <si>
    <t>Estimated Insurance Recoveries</t>
  </si>
  <si>
    <t>Minimum [Member] | Asbestos Issue [Member]</t>
  </si>
  <si>
    <t>Loss Contingency Accrual</t>
  </si>
  <si>
    <t>Minimum [Member] | GST, LLC [Member] | Asbestos Issue [Member]</t>
  </si>
  <si>
    <t>Product Liability Contingency, Background [Abstract]</t>
  </si>
  <si>
    <t>Number of asbestos claims processed | Claim</t>
  </si>
  <si>
    <t>Product Liability Contingency, Claims Paid before Insurance Recoveries</t>
  </si>
  <si>
    <t>Product Liability Contingency, Claims Paid before Insurance Recoveries, Fees and Expenses</t>
  </si>
  <si>
    <t>Loss Contingency, Pending Claims, Number | LegalMatter</t>
  </si>
  <si>
    <t>Minimum [Member] | GST, LLC [Member] | Asbestos Issue Mesothelioma [Member]</t>
  </si>
  <si>
    <t>Bankruptcy Claims, Number of Claims, Non-response to Filing Requirement | Claim</t>
  </si>
  <si>
    <t>Maximum [Member] | GST, LLC [Member] | Asbestos Issue Mesothelioma [Member]</t>
  </si>
  <si>
    <t>Loss Contingency, Pending Claims, Number | Claim</t>
  </si>
  <si>
    <t>Bankruptcy Claims, Number of Claims, Filing Requirement Documentation Failed to Support Claim | Claim</t>
  </si>
  <si>
    <t>New Coltec [Member]</t>
  </si>
  <si>
    <t>Option Indexed To Issuers Equity Settlement Alternatives Amount At Fair value</t>
  </si>
  <si>
    <t>Percentage of Outstanding Voting Equity in GST LLC and GLMG</t>
  </si>
  <si>
    <t>50.10%</t>
  </si>
  <si>
    <t>Commitments and Contingencies - Schedule of Changes in Carrying Amount of Product Warranty Liability (Detail) - USD ($) $ in Millions</t>
  </si>
  <si>
    <t>Movement in Standard Product Warranty Accrual [Roll Forward]</t>
  </si>
  <si>
    <t>Charges to expense</t>
  </si>
  <si>
    <t>Settlements made (primarily payments)</t>
  </si>
  <si>
    <t>Balance at end of period</t>
  </si>
  <si>
    <t>Commitments and Contingencies - Schedule of Future Insurance Proceeds (Detail) - Asbestos Issue [Member] $ in Millions</t>
  </si>
  <si>
    <t>Loss Contingency, Estimated Insurance Recoveries [Abstract]</t>
  </si>
  <si>
    <t>Loss Contingency Accrual, Product Liability, Next Rolling Twelve Months</t>
  </si>
  <si>
    <t>Loss Contingency, Estimated Insurance Recoveries, Year Two</t>
  </si>
  <si>
    <t>Loss Contingency, Estimated Insurance Recoveries, after Year Five</t>
  </si>
  <si>
    <t>Commitments and Contingencies - Schedule of Future Minimum Lease Payments (Detail) - USD ($) $ in Millions</t>
  </si>
  <si>
    <t>Total minimum payments</t>
  </si>
  <si>
    <t>Net rent expense</t>
  </si>
  <si>
    <t>Supplemental Guarantor Financial Information Condensed Consolidating Statement of Operations (Details) - USD ($) $ in Millions</t>
  </si>
  <si>
    <t>Condensed Financial Statements, Captions [Line Items]</t>
  </si>
  <si>
    <t>Interest income (expense), net</t>
  </si>
  <si>
    <t>Income (loss) before equity in earnings of subsidiaries</t>
  </si>
  <si>
    <t>Equity in earnings of subsidiaries, net of tax</t>
  </si>
  <si>
    <t>Eliminations [Member]</t>
  </si>
  <si>
    <t>Parent [Member]</t>
  </si>
  <si>
    <t>Guarantor Subsidiaries [Member]</t>
  </si>
  <si>
    <t>Non-Guarantor Subsidiaries [Member]</t>
  </si>
  <si>
    <t>Supplemental Guarantor Financial Information Condensed Consolidating Statements of Comprehensive Income (Details) - USD ($) $ in Millions</t>
  </si>
  <si>
    <t>Condensed Statement of Income Captions [Line Items]</t>
  </si>
  <si>
    <t>Supplemental Guarantor Financial Information Condensed Consolidating Statement of Cash Flows (Details) - USD ($) $ in Millions</t>
  </si>
  <si>
    <t>Net payments between subsidiaries</t>
  </si>
  <si>
    <t>Intercompany dividends</t>
  </si>
  <si>
    <t>Effect of Exchange Rate on Cash and Cash Equivalents</t>
  </si>
  <si>
    <t>Supplemental Guarantor Financial Information Condensed Consolidating Balance Sheets (Details) - USD ($) $ in Millions</t>
  </si>
  <si>
    <t>Intercompany receivables</t>
  </si>
  <si>
    <t>Investment in subsidiaries</t>
  </si>
  <si>
    <t>Intercompany payables</t>
  </si>
  <si>
    <t>Liabilities, Other than Long-term Debt, Noncurrent</t>
  </si>
  <si>
    <t>Supplemental Guarantor Financial Information Additional Information (Details) $ in Millions</t>
  </si>
  <si>
    <t>Subsequent Events (Details)</t>
  </si>
  <si>
    <t>Feb. 15, 2017$ / shares</t>
  </si>
  <si>
    <t>Selected Quarterly Financial Data - Schedule of Selected Quarterly Financial Data (Detail) - USD ($) $ / shares in Units, $ in Millions</t>
  </si>
  <si>
    <t>Fiscal Period Number of Days</t>
  </si>
  <si>
    <t>91 days</t>
  </si>
  <si>
    <t>93 days</t>
  </si>
  <si>
    <t>96 days</t>
  </si>
  <si>
    <t>87 days</t>
  </si>
  <si>
    <t>Selected Quarterly Financial Information [Abstract]</t>
  </si>
  <si>
    <t>Schedule II - Valuation and Qualifying Accounts (Detail) - USD ($) $ in Millions</t>
  </si>
  <si>
    <t>Allowance for Doubtful Accounts [Member]</t>
  </si>
  <si>
    <t>Movement in Valuation Allowances and Reserves [Roll Forward]</t>
  </si>
  <si>
    <t>Balance, Beginning of Year</t>
  </si>
  <si>
    <t>Charge (Credit) to Expense</t>
  </si>
  <si>
    <t>Write-off of Receivables/Expiration of Net Operating Losses</t>
  </si>
  <si>
    <t>Balance, End of Year</t>
  </si>
  <si>
    <t>Deferred Income Tax Valuation Allowance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648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414181</v>
      </c>
    </row>
    <row r="18" spans="1:4">
      <c r="A18" s="4" t="s">
        <v>30</v>
      </c>
      <c r="D18" s="6" t="n">
        <v>933966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7</v>
      </c>
      <c r="B1" s="2" t="s">
        <v>1</v>
      </c>
    </row>
    <row r="2" spans="1:4">
      <c r="B2" s="2" t="s">
        <v>2</v>
      </c>
      <c r="C2" s="2" t="s">
        <v>32</v>
      </c>
      <c r="D2" s="2" t="s">
        <v>33</v>
      </c>
    </row>
    <row r="3" spans="1:4">
      <c r="A3" s="3" t="s">
        <v>888</v>
      </c>
    </row>
    <row r="4" spans="1:4">
      <c r="A4" s="4" t="s">
        <v>889</v>
      </c>
      <c r="B4" s="5" t="n">
        <v>6200000</v>
      </c>
    </row>
    <row r="5" spans="1:4">
      <c r="A5" s="4" t="s">
        <v>890</v>
      </c>
      <c r="B5" s="5" t="n">
        <v>700000</v>
      </c>
    </row>
    <row r="6" spans="1:4">
      <c r="A6" s="4" t="s">
        <v>891</v>
      </c>
      <c r="B6" s="4" t="s">
        <v>477</v>
      </c>
    </row>
    <row r="7" spans="1:4">
      <c r="A7" s="4" t="s">
        <v>892</v>
      </c>
      <c r="B7" s="6" t="n">
        <v>90000</v>
      </c>
    </row>
    <row r="8" spans="1:4">
      <c r="A8" s="4" t="s">
        <v>893</v>
      </c>
    </row>
    <row r="9" spans="1:4">
      <c r="A9" s="3" t="s">
        <v>888</v>
      </c>
    </row>
    <row r="10" spans="1:4">
      <c r="A10" s="4" t="s">
        <v>894</v>
      </c>
      <c r="B10" s="4" t="s">
        <v>447</v>
      </c>
    </row>
    <row r="11" spans="1:4">
      <c r="A11" s="4" t="s">
        <v>895</v>
      </c>
      <c r="B11" s="6" t="n">
        <v>4700000</v>
      </c>
    </row>
    <row r="12" spans="1:4">
      <c r="A12" s="4" t="s">
        <v>896</v>
      </c>
      <c r="B12" s="4" t="s">
        <v>897</v>
      </c>
    </row>
    <row r="13" spans="1:4">
      <c r="A13" s="4" t="s">
        <v>898</v>
      </c>
    </row>
    <row r="14" spans="1:4">
      <c r="A14" s="3" t="s">
        <v>888</v>
      </c>
    </row>
    <row r="15" spans="1:4">
      <c r="A15" s="4" t="s">
        <v>895</v>
      </c>
      <c r="B15" s="6" t="n">
        <v>1700000</v>
      </c>
    </row>
    <row r="16" spans="1:4">
      <c r="A16" s="4" t="s">
        <v>896</v>
      </c>
      <c r="B16" s="4" t="s">
        <v>899</v>
      </c>
    </row>
    <row r="17" spans="1:4">
      <c r="A17" s="4" t="s">
        <v>900</v>
      </c>
    </row>
    <row r="18" spans="1:4">
      <c r="A18" s="3" t="s">
        <v>888</v>
      </c>
    </row>
    <row r="19" spans="1:4">
      <c r="A19" s="4" t="s">
        <v>901</v>
      </c>
      <c r="B19" s="4" t="s">
        <v>449</v>
      </c>
    </row>
    <row r="20" spans="1:4">
      <c r="A20" s="4" t="s">
        <v>902</v>
      </c>
    </row>
    <row r="21" spans="1:4">
      <c r="A21" s="3" t="s">
        <v>888</v>
      </c>
    </row>
    <row r="22" spans="1:4">
      <c r="A22" s="4" t="s">
        <v>903</v>
      </c>
      <c r="B22" s="6" t="n">
        <v>1200000</v>
      </c>
      <c r="C22" s="6" t="n">
        <v>700000</v>
      </c>
      <c r="D22" s="6" t="n">
        <v>9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33</v>
      </c>
    </row>
    <row r="3" spans="1:4">
      <c r="A3" s="4" t="s">
        <v>893</v>
      </c>
    </row>
    <row r="4" spans="1:4">
      <c r="A4" s="3" t="s">
        <v>905</v>
      </c>
    </row>
    <row r="5" spans="1:4">
      <c r="A5" s="4" t="s">
        <v>906</v>
      </c>
      <c r="B5" s="5" t="n">
        <v>264031</v>
      </c>
      <c r="C5" s="5" t="n">
        <v>269585</v>
      </c>
      <c r="D5" s="5" t="n">
        <v>216316</v>
      </c>
    </row>
    <row r="6" spans="1:4">
      <c r="A6" s="4" t="s">
        <v>907</v>
      </c>
      <c r="B6" s="5" t="n">
        <v>111320</v>
      </c>
      <c r="C6" s="5" t="n">
        <v>94623</v>
      </c>
      <c r="D6" s="5" t="n">
        <v>127054</v>
      </c>
    </row>
    <row r="7" spans="1:4">
      <c r="A7" s="4" t="s">
        <v>908</v>
      </c>
      <c r="B7" s="5" t="n">
        <v>-59104</v>
      </c>
      <c r="C7" s="5" t="n">
        <v>-38457</v>
      </c>
      <c r="D7" s="5" t="n">
        <v>-35142</v>
      </c>
    </row>
    <row r="8" spans="1:4">
      <c r="A8" s="4" t="s">
        <v>909</v>
      </c>
      <c r="B8" s="5" t="n">
        <v>-42090</v>
      </c>
      <c r="C8" s="5" t="n">
        <v>-34157</v>
      </c>
      <c r="D8" s="5" t="n">
        <v>-19545</v>
      </c>
    </row>
    <row r="9" spans="1:4">
      <c r="A9" s="4" t="s">
        <v>910</v>
      </c>
      <c r="B9" s="5" t="n">
        <v>-12135</v>
      </c>
      <c r="C9" s="5" t="n">
        <v>-27563</v>
      </c>
      <c r="D9" s="5" t="n">
        <v>-19098</v>
      </c>
    </row>
    <row r="10" spans="1:4">
      <c r="A10" s="4" t="s">
        <v>911</v>
      </c>
      <c r="B10" s="5" t="n">
        <v>262022</v>
      </c>
      <c r="C10" s="5" t="n">
        <v>264031</v>
      </c>
      <c r="D10" s="5" t="n">
        <v>269585</v>
      </c>
    </row>
    <row r="11" spans="1:4">
      <c r="A11" s="3" t="s">
        <v>912</v>
      </c>
    </row>
    <row r="12" spans="1:4">
      <c r="A12" s="4" t="s">
        <v>913</v>
      </c>
      <c r="B12" s="9" t="n">
        <v>61.74</v>
      </c>
      <c r="C12" s="9" t="n">
        <v>54.6</v>
      </c>
      <c r="D12" s="9" t="n">
        <v>41.77</v>
      </c>
    </row>
    <row r="13" spans="1:4">
      <c r="A13" s="4" t="s">
        <v>914</v>
      </c>
      <c r="B13" s="10" t="n">
        <v>44.29</v>
      </c>
      <c r="C13" s="10" t="n">
        <v>63.98</v>
      </c>
      <c r="D13" s="10" t="n">
        <v>71.83</v>
      </c>
    </row>
    <row r="14" spans="1:4">
      <c r="A14" s="4" t="s">
        <v>915</v>
      </c>
      <c r="B14" s="10" t="n">
        <v>45.2</v>
      </c>
      <c r="C14" s="10" t="n">
        <v>37.67</v>
      </c>
      <c r="D14" s="10" t="n">
        <v>42.14</v>
      </c>
    </row>
    <row r="15" spans="1:4">
      <c r="A15" s="4" t="s">
        <v>916</v>
      </c>
      <c r="B15" s="10" t="n">
        <v>58.48</v>
      </c>
      <c r="C15" s="10" t="n">
        <v>59.34</v>
      </c>
      <c r="D15" s="10" t="n">
        <v>57.19</v>
      </c>
    </row>
    <row r="16" spans="1:4">
      <c r="A16" s="4" t="s">
        <v>917</v>
      </c>
      <c r="B16" s="10" t="n">
        <v>44.63</v>
      </c>
      <c r="C16" s="10" t="n">
        <v>37.65</v>
      </c>
      <c r="D16" s="10" t="n">
        <v>42.83</v>
      </c>
    </row>
    <row r="17" spans="1:4">
      <c r="A17" s="4" t="s">
        <v>918</v>
      </c>
      <c r="B17" s="9" t="n">
        <v>59.43</v>
      </c>
      <c r="C17" s="9" t="n">
        <v>61.74</v>
      </c>
      <c r="D17" s="9" t="n">
        <v>54.6</v>
      </c>
    </row>
    <row r="18" spans="1:4">
      <c r="A18" s="4" t="s">
        <v>898</v>
      </c>
    </row>
    <row r="19" spans="1:4">
      <c r="A19" s="3" t="s">
        <v>905</v>
      </c>
    </row>
    <row r="20" spans="1:4">
      <c r="A20" s="4" t="s">
        <v>906</v>
      </c>
      <c r="B20" s="5" t="n">
        <v>198402</v>
      </c>
      <c r="C20" s="5" t="n">
        <v>227220</v>
      </c>
      <c r="D20" s="5" t="n">
        <v>266778</v>
      </c>
    </row>
    <row r="21" spans="1:4">
      <c r="A21" s="4" t="s">
        <v>907</v>
      </c>
      <c r="B21" s="5" t="n">
        <v>199965</v>
      </c>
      <c r="C21" s="5" t="n">
        <v>115197</v>
      </c>
      <c r="D21" s="5" t="n">
        <v>102060</v>
      </c>
    </row>
    <row r="22" spans="1:4">
      <c r="A22" s="4" t="s">
        <v>908</v>
      </c>
      <c r="B22" s="5" t="n">
        <v>0</v>
      </c>
      <c r="C22" s="5" t="n">
        <v>-98230</v>
      </c>
      <c r="D22" s="5" t="n">
        <v>-31091</v>
      </c>
    </row>
    <row r="23" spans="1:4">
      <c r="A23" s="4" t="s">
        <v>909</v>
      </c>
      <c r="B23" s="5" t="n">
        <v>-37542</v>
      </c>
      <c r="C23" s="5" t="n">
        <v>-3398</v>
      </c>
      <c r="D23" s="5" t="n">
        <v>-32144</v>
      </c>
    </row>
    <row r="24" spans="1:4">
      <c r="A24" s="4" t="s">
        <v>919</v>
      </c>
      <c r="B24" s="5" t="n">
        <v>-77310</v>
      </c>
      <c r="C24" s="5" t="n">
        <v>-42387</v>
      </c>
      <c r="D24" s="5" t="n">
        <v>-78383</v>
      </c>
    </row>
    <row r="25" spans="1:4">
      <c r="A25" s="4" t="s">
        <v>911</v>
      </c>
      <c r="B25" s="5" t="n">
        <v>283515</v>
      </c>
      <c r="C25" s="5" t="n">
        <v>198402</v>
      </c>
      <c r="D25" s="5" t="n">
        <v>227220</v>
      </c>
    </row>
    <row r="26" spans="1:4">
      <c r="A26" s="3" t="s">
        <v>912</v>
      </c>
    </row>
    <row r="27" spans="1:4">
      <c r="A27" s="4" t="s">
        <v>913</v>
      </c>
      <c r="B27" s="9" t="n">
        <v>67.22</v>
      </c>
      <c r="C27" s="9" t="n">
        <v>55.65</v>
      </c>
      <c r="D27" s="9" t="n">
        <v>41.62</v>
      </c>
    </row>
    <row r="28" spans="1:4">
      <c r="A28" s="4" t="s">
        <v>914</v>
      </c>
      <c r="B28" s="10" t="n">
        <v>49.68</v>
      </c>
      <c r="C28" s="10" t="n">
        <v>68.31</v>
      </c>
      <c r="D28" s="10" t="n">
        <v>71.83</v>
      </c>
    </row>
    <row r="29" spans="1:4">
      <c r="A29" s="4" t="s">
        <v>915</v>
      </c>
      <c r="B29" s="5" t="n">
        <v>0</v>
      </c>
      <c r="C29" s="10" t="n">
        <v>44.63</v>
      </c>
      <c r="D29" s="10" t="n">
        <v>37.65</v>
      </c>
    </row>
    <row r="30" spans="1:4">
      <c r="A30" s="4" t="s">
        <v>916</v>
      </c>
      <c r="B30" s="10" t="n">
        <v>54.66</v>
      </c>
      <c r="C30" s="10" t="n">
        <v>60.09</v>
      </c>
      <c r="D30" s="10" t="n">
        <v>51.9</v>
      </c>
    </row>
    <row r="31" spans="1:4">
      <c r="A31" s="4" t="s">
        <v>920</v>
      </c>
      <c r="B31" s="10" t="n">
        <v>71.83</v>
      </c>
      <c r="C31" s="10" t="n">
        <v>44.63</v>
      </c>
      <c r="D31" s="10" t="n">
        <v>37.65</v>
      </c>
    </row>
    <row r="32" spans="1:4">
      <c r="A32" s="4" t="s">
        <v>918</v>
      </c>
      <c r="B32" s="9" t="n">
        <v>54.84</v>
      </c>
      <c r="C32" s="9" t="n">
        <v>67.22</v>
      </c>
      <c r="D32" s="9" t="n">
        <v>55.65</v>
      </c>
    </row>
    <row r="33" spans="1:4">
      <c r="A33" s="4" t="s">
        <v>921</v>
      </c>
    </row>
    <row r="34" spans="1:4">
      <c r="A34" s="3" t="s">
        <v>905</v>
      </c>
    </row>
    <row r="35" spans="1:4">
      <c r="A35" s="4" t="s">
        <v>906</v>
      </c>
      <c r="B35" s="5" t="n">
        <v>11330</v>
      </c>
      <c r="C35" s="5" t="n">
        <v>11330</v>
      </c>
      <c r="D35" s="5" t="n">
        <v>30080</v>
      </c>
    </row>
    <row r="36" spans="1:4">
      <c r="A36" s="4" t="s">
        <v>907</v>
      </c>
      <c r="B36" s="5" t="n">
        <v>0</v>
      </c>
      <c r="C36" s="5" t="n">
        <v>0</v>
      </c>
      <c r="D36" s="5" t="n">
        <v>0</v>
      </c>
    </row>
    <row r="37" spans="1:4">
      <c r="A37" s="4" t="s">
        <v>908</v>
      </c>
      <c r="B37" s="5" t="n">
        <v>-11330</v>
      </c>
      <c r="C37" s="5" t="n">
        <v>0</v>
      </c>
      <c r="D37" s="5" t="n">
        <v>-3750</v>
      </c>
    </row>
    <row r="38" spans="1:4">
      <c r="A38" s="4" t="s">
        <v>909</v>
      </c>
      <c r="B38" s="5" t="n">
        <v>0</v>
      </c>
      <c r="C38" s="5" t="n">
        <v>0</v>
      </c>
      <c r="D38" s="5" t="n">
        <v>-15000</v>
      </c>
    </row>
    <row r="39" spans="1:4">
      <c r="A39" s="4" t="s">
        <v>911</v>
      </c>
      <c r="B39" s="5" t="n">
        <v>0</v>
      </c>
      <c r="C39" s="5" t="n">
        <v>11330</v>
      </c>
      <c r="D39" s="5" t="n">
        <v>11330</v>
      </c>
    </row>
    <row r="40" spans="1:4">
      <c r="A40" s="3" t="s">
        <v>912</v>
      </c>
    </row>
    <row r="41" spans="1:4">
      <c r="A41" s="4" t="s">
        <v>913</v>
      </c>
      <c r="B41" s="9" t="n">
        <v>55.09</v>
      </c>
      <c r="C41" s="9" t="n">
        <v>55.09</v>
      </c>
      <c r="D41" s="9" t="n">
        <v>46.32</v>
      </c>
    </row>
    <row r="42" spans="1:4">
      <c r="A42" s="4" t="s">
        <v>914</v>
      </c>
      <c r="B42" s="5" t="n">
        <v>0</v>
      </c>
      <c r="C42" s="5" t="n">
        <v>0</v>
      </c>
      <c r="D42" s="5" t="n">
        <v>0</v>
      </c>
    </row>
    <row r="43" spans="1:4">
      <c r="A43" s="4" t="s">
        <v>915</v>
      </c>
      <c r="B43" s="10" t="n">
        <v>55.09</v>
      </c>
      <c r="C43" s="5" t="n">
        <v>0</v>
      </c>
      <c r="D43" s="10" t="n">
        <v>39.25</v>
      </c>
    </row>
    <row r="44" spans="1:4">
      <c r="A44" s="4" t="s">
        <v>916</v>
      </c>
      <c r="B44" s="5" t="n">
        <v>0</v>
      </c>
      <c r="C44" s="5" t="n">
        <v>0</v>
      </c>
      <c r="D44" s="10" t="n">
        <v>41.47</v>
      </c>
    </row>
    <row r="45" spans="1:4">
      <c r="A45" s="4" t="s">
        <v>918</v>
      </c>
      <c r="B45" s="6" t="n">
        <v>0</v>
      </c>
      <c r="C45" s="9" t="n">
        <v>55.09</v>
      </c>
      <c r="D45" s="9" t="n">
        <v>55.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22</v>
      </c>
      <c r="B1" s="2" t="s">
        <v>1</v>
      </c>
    </row>
    <row r="2" spans="1:3">
      <c r="B2" s="2" t="s">
        <v>2</v>
      </c>
      <c r="C2" s="2" t="s">
        <v>32</v>
      </c>
    </row>
    <row r="3" spans="1:3">
      <c r="A3" s="3" t="s">
        <v>923</v>
      </c>
    </row>
    <row r="4" spans="1:3">
      <c r="A4" s="4" t="s">
        <v>924</v>
      </c>
      <c r="B4" s="5" t="n">
        <v>79505</v>
      </c>
      <c r="C4" s="5" t="n">
        <v>111872</v>
      </c>
    </row>
    <row r="5" spans="1:3">
      <c r="A5" s="4" t="s">
        <v>925</v>
      </c>
      <c r="B5" s="5" t="n">
        <v>79505</v>
      </c>
    </row>
    <row r="6" spans="1:3">
      <c r="A6" s="4" t="s">
        <v>926</v>
      </c>
      <c r="B6" s="9" t="n">
        <v>36.31</v>
      </c>
    </row>
    <row r="7" spans="1:3">
      <c r="A7" s="4" t="s">
        <v>927</v>
      </c>
      <c r="B7" s="4" t="s">
        <v>928</v>
      </c>
    </row>
    <row r="8" spans="1:3">
      <c r="A8" s="4" t="s">
        <v>929</v>
      </c>
    </row>
    <row r="9" spans="1:3">
      <c r="A9" s="3" t="s">
        <v>923</v>
      </c>
    </row>
    <row r="10" spans="1:3">
      <c r="A10" s="4" t="s">
        <v>924</v>
      </c>
      <c r="B10" s="5" t="n">
        <v>61318</v>
      </c>
    </row>
    <row r="11" spans="1:3">
      <c r="A11" s="4" t="s">
        <v>925</v>
      </c>
      <c r="B11" s="5" t="n">
        <v>61318</v>
      </c>
    </row>
    <row r="12" spans="1:3">
      <c r="A12" s="4" t="s">
        <v>926</v>
      </c>
      <c r="B12" s="9" t="n">
        <v>34.55</v>
      </c>
    </row>
    <row r="13" spans="1:3">
      <c r="A13" s="4" t="s">
        <v>927</v>
      </c>
      <c r="B13" s="4" t="s">
        <v>897</v>
      </c>
    </row>
    <row r="14" spans="1:3">
      <c r="A14" s="4" t="s">
        <v>930</v>
      </c>
    </row>
    <row r="15" spans="1:3">
      <c r="A15" s="3" t="s">
        <v>923</v>
      </c>
    </row>
    <row r="16" spans="1:3">
      <c r="A16" s="4" t="s">
        <v>924</v>
      </c>
      <c r="B16" s="5" t="n">
        <v>18187</v>
      </c>
    </row>
    <row r="17" spans="1:3">
      <c r="A17" s="4" t="s">
        <v>925</v>
      </c>
      <c r="B17" s="5" t="n">
        <v>18187</v>
      </c>
    </row>
    <row r="18" spans="1:3">
      <c r="A18" s="4" t="s">
        <v>926</v>
      </c>
      <c r="B18" s="9" t="n">
        <v>42.24</v>
      </c>
    </row>
    <row r="19" spans="1:3">
      <c r="A19" s="4" t="s">
        <v>927</v>
      </c>
      <c r="B19" s="4" t="s">
        <v>93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32</v>
      </c>
      <c r="B1" s="2" t="s">
        <v>1</v>
      </c>
    </row>
    <row r="2" spans="1:2">
      <c r="B2" s="2" t="s">
        <v>933</v>
      </c>
    </row>
    <row r="3" spans="1:2">
      <c r="A3" s="3" t="s">
        <v>934</v>
      </c>
    </row>
    <row r="4" spans="1:2">
      <c r="A4" s="4" t="s">
        <v>935</v>
      </c>
      <c r="B4" s="5" t="n">
        <v>111872</v>
      </c>
    </row>
    <row r="5" spans="1:2">
      <c r="A5" s="4" t="s">
        <v>936</v>
      </c>
      <c r="B5" s="5" t="n">
        <v>-32367</v>
      </c>
    </row>
    <row r="6" spans="1:2">
      <c r="A6" s="4" t="s">
        <v>937</v>
      </c>
      <c r="B6" s="5" t="n">
        <v>79505</v>
      </c>
    </row>
    <row r="7" spans="1:2">
      <c r="A7" s="3" t="s">
        <v>912</v>
      </c>
    </row>
    <row r="8" spans="1:2">
      <c r="A8" s="4" t="s">
        <v>938</v>
      </c>
      <c r="B8" s="9" t="n">
        <v>35.96</v>
      </c>
    </row>
    <row r="9" spans="1:2">
      <c r="A9" s="4" t="s">
        <v>939</v>
      </c>
      <c r="B9" s="10" t="n">
        <v>35.11</v>
      </c>
    </row>
    <row r="10" spans="1:2">
      <c r="A10" s="4" t="s">
        <v>940</v>
      </c>
      <c r="B10" s="9" t="n">
        <v>36.3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222</v>
      </c>
    </row>
    <row r="4" spans="1:4">
      <c r="A4" s="4" t="s">
        <v>942</v>
      </c>
      <c r="B4" s="7" t="n">
        <v>2.5</v>
      </c>
      <c r="C4" s="7" t="n">
        <v>0.9</v>
      </c>
      <c r="D4" s="6" t="n">
        <v>3</v>
      </c>
    </row>
    <row r="5" spans="1:4">
      <c r="A5" s="4" t="s">
        <v>943</v>
      </c>
      <c r="B5" s="8" t="n">
        <v>2.5</v>
      </c>
      <c r="C5" s="8" t="n">
        <v>0.9</v>
      </c>
      <c r="D5" s="8" t="n">
        <v>2.7</v>
      </c>
    </row>
    <row r="6" spans="1:4">
      <c r="A6" s="4" t="s">
        <v>944</v>
      </c>
      <c r="B6" s="7" t="n">
        <v>0.7</v>
      </c>
      <c r="C6" s="7" t="n">
        <v>0.1</v>
      </c>
      <c r="D6" s="7" t="n">
        <v>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222</v>
      </c>
    </row>
    <row r="4" spans="1:4">
      <c r="A4" s="4" t="s">
        <v>903</v>
      </c>
      <c r="B4" s="7" t="n">
        <v>5.1</v>
      </c>
      <c r="C4" s="7" t="n">
        <v>4.1</v>
      </c>
      <c r="D4" s="7" t="n">
        <v>9.800000000000001</v>
      </c>
    </row>
    <row r="5" spans="1:4">
      <c r="A5" s="4" t="s">
        <v>946</v>
      </c>
      <c r="B5" s="7" t="n">
        <v>1.9</v>
      </c>
      <c r="C5" s="7" t="n">
        <v>1.5</v>
      </c>
      <c r="D5" s="7" t="n">
        <v>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7</v>
      </c>
      <c r="B1" s="2" t="s">
        <v>1</v>
      </c>
    </row>
    <row r="2" spans="1:4">
      <c r="B2" s="2" t="s">
        <v>2</v>
      </c>
      <c r="C2" s="2" t="s">
        <v>32</v>
      </c>
      <c r="D2" s="2" t="s">
        <v>33</v>
      </c>
    </row>
    <row r="3" spans="1:4">
      <c r="A3" s="3" t="s">
        <v>225</v>
      </c>
    </row>
    <row r="4" spans="1:4">
      <c r="A4" s="4" t="s">
        <v>948</v>
      </c>
      <c r="B4" s="4" t="s">
        <v>949</v>
      </c>
      <c r="C4" s="4" t="s">
        <v>949</v>
      </c>
      <c r="D4" s="4" t="s">
        <v>949</v>
      </c>
    </row>
    <row r="5" spans="1:4">
      <c r="A5" s="4" t="s">
        <v>950</v>
      </c>
      <c r="B5" s="5"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677</v>
      </c>
    </row>
    <row r="4" spans="1:12">
      <c r="A4" s="4" t="s">
        <v>952</v>
      </c>
      <c r="B4" s="7" t="n">
        <v>286.9</v>
      </c>
      <c r="C4" s="7" t="n">
        <v>292.7</v>
      </c>
      <c r="D4" s="7" t="n">
        <v>313.2</v>
      </c>
      <c r="E4" s="7" t="n">
        <v>294.9</v>
      </c>
      <c r="F4" s="7" t="n">
        <v>321.9</v>
      </c>
      <c r="G4" s="7" t="n">
        <v>306.6</v>
      </c>
      <c r="H4" s="7" t="n">
        <v>298.4</v>
      </c>
      <c r="I4" s="7" t="n">
        <v>277.5</v>
      </c>
      <c r="J4" s="7" t="n">
        <v>1187.7</v>
      </c>
      <c r="K4" s="7" t="n">
        <v>1204.4</v>
      </c>
      <c r="L4" s="7" t="n">
        <v>1219.3</v>
      </c>
    </row>
    <row r="5" spans="1:12">
      <c r="A5" s="4" t="s">
        <v>953</v>
      </c>
      <c r="J5" s="8" t="n">
        <v>-4.7</v>
      </c>
      <c r="K5" s="8" t="n">
        <v>37.6</v>
      </c>
      <c r="L5" s="8" t="n">
        <v>63.4</v>
      </c>
    </row>
    <row r="6" spans="1:12">
      <c r="A6" s="4" t="s">
        <v>954</v>
      </c>
      <c r="J6" s="5" t="n">
        <v>0</v>
      </c>
      <c r="K6" s="5" t="n">
        <v>-47</v>
      </c>
      <c r="L6" s="5" t="n">
        <v>0</v>
      </c>
    </row>
    <row r="7" spans="1:12">
      <c r="A7" s="4" t="s">
        <v>41</v>
      </c>
      <c r="J7" s="5" t="n">
        <v>-80</v>
      </c>
      <c r="K7" s="5" t="n">
        <v>0</v>
      </c>
      <c r="L7" s="5" t="n">
        <v>-30</v>
      </c>
    </row>
    <row r="8" spans="1:12">
      <c r="A8" s="4" t="s">
        <v>955</v>
      </c>
      <c r="J8" s="8" t="n">
        <v>-8.9</v>
      </c>
      <c r="K8" s="8" t="n">
        <v>-4.1</v>
      </c>
      <c r="L8" s="8" t="n">
        <v>13.3</v>
      </c>
    </row>
    <row r="9" spans="1:12">
      <c r="A9" s="4" t="s">
        <v>956</v>
      </c>
      <c r="J9" s="8" t="n">
        <v>-68.7</v>
      </c>
      <c r="K9" s="8" t="n">
        <v>-18.6</v>
      </c>
      <c r="L9" s="8" t="n">
        <v>32.6</v>
      </c>
    </row>
    <row r="10" spans="1:12">
      <c r="A10" s="4" t="s">
        <v>957</v>
      </c>
    </row>
    <row r="11" spans="1:12">
      <c r="A11" s="3" t="s">
        <v>677</v>
      </c>
    </row>
    <row r="12" spans="1:12">
      <c r="A12" s="4" t="s">
        <v>953</v>
      </c>
      <c r="J12" s="5" t="n">
        <v>-30</v>
      </c>
      <c r="K12" s="8" t="n">
        <v>-28.2</v>
      </c>
      <c r="L12" s="8" t="n">
        <v>-42.9</v>
      </c>
    </row>
    <row r="13" spans="1:12">
      <c r="A13" s="4" t="s">
        <v>954</v>
      </c>
      <c r="J13" s="5" t="n">
        <v>0</v>
      </c>
      <c r="K13" s="5" t="n">
        <v>-47</v>
      </c>
      <c r="L13" s="5" t="n">
        <v>0</v>
      </c>
    </row>
    <row r="14" spans="1:12">
      <c r="A14" s="4" t="s">
        <v>41</v>
      </c>
      <c r="J14" s="5" t="n">
        <v>-80</v>
      </c>
      <c r="K14" s="5" t="n">
        <v>0</v>
      </c>
      <c r="L14" s="5" t="n">
        <v>-30</v>
      </c>
    </row>
    <row r="15" spans="1:12">
      <c r="A15" s="4" t="s">
        <v>958</v>
      </c>
      <c r="J15" s="8" t="n">
        <v>-55.1</v>
      </c>
      <c r="K15" s="8" t="n">
        <v>-52.1</v>
      </c>
      <c r="L15" s="8" t="n">
        <v>-44.1</v>
      </c>
    </row>
    <row r="16" spans="1:12">
      <c r="A16" s="4" t="s">
        <v>955</v>
      </c>
      <c r="J16" s="8" t="n">
        <v>-14.8</v>
      </c>
      <c r="K16" s="8" t="n">
        <v>-9.1</v>
      </c>
      <c r="L16" s="8" t="n">
        <v>8.699999999999999</v>
      </c>
    </row>
    <row r="17" spans="1:12">
      <c r="A17" s="4" t="s">
        <v>956</v>
      </c>
      <c r="J17" s="8" t="n">
        <v>-68.7</v>
      </c>
      <c r="K17" s="8" t="n">
        <v>-18.6</v>
      </c>
      <c r="L17" s="8" t="n">
        <v>32.6</v>
      </c>
    </row>
    <row r="18" spans="1:12">
      <c r="A18" s="4" t="s">
        <v>959</v>
      </c>
    </row>
    <row r="19" spans="1:12">
      <c r="A19" s="3" t="s">
        <v>677</v>
      </c>
    </row>
    <row r="20" spans="1:12">
      <c r="A20" s="4" t="s">
        <v>952</v>
      </c>
      <c r="J20" s="8" t="n">
        <v>3.3</v>
      </c>
      <c r="K20" s="8" t="n">
        <v>3.6</v>
      </c>
      <c r="L20" s="8" t="n">
        <v>2.7</v>
      </c>
    </row>
    <row r="21" spans="1:12">
      <c r="A21" s="4" t="s">
        <v>960</v>
      </c>
    </row>
    <row r="22" spans="1:12">
      <c r="A22" s="3" t="s">
        <v>677</v>
      </c>
    </row>
    <row r="23" spans="1:12">
      <c r="A23" s="4" t="s">
        <v>953</v>
      </c>
      <c r="J23" s="8" t="n">
        <v>111.2</v>
      </c>
      <c r="K23" s="8" t="n">
        <v>117.8</v>
      </c>
      <c r="L23" s="8" t="n">
        <v>140.9</v>
      </c>
    </row>
    <row r="24" spans="1:12">
      <c r="A24" s="4" t="s">
        <v>661</v>
      </c>
    </row>
    <row r="25" spans="1:12">
      <c r="A25" s="3" t="s">
        <v>677</v>
      </c>
    </row>
    <row r="26" spans="1:12">
      <c r="A26" s="4" t="s">
        <v>952</v>
      </c>
      <c r="J26" s="8" t="n">
        <v>705.6</v>
      </c>
      <c r="K26" s="8" t="n">
        <v>705.6</v>
      </c>
      <c r="L26" s="8" t="n">
        <v>664.3</v>
      </c>
    </row>
    <row r="27" spans="1:12">
      <c r="A27" s="4" t="s">
        <v>953</v>
      </c>
      <c r="J27" s="8" t="n">
        <v>81.8</v>
      </c>
      <c r="K27" s="8" t="n">
        <v>84.3</v>
      </c>
      <c r="L27" s="8" t="n">
        <v>85.59999999999999</v>
      </c>
    </row>
    <row r="28" spans="1:12">
      <c r="A28" s="4" t="s">
        <v>662</v>
      </c>
    </row>
    <row r="29" spans="1:12">
      <c r="A29" s="3" t="s">
        <v>677</v>
      </c>
    </row>
    <row r="30" spans="1:12">
      <c r="A30" s="4" t="s">
        <v>952</v>
      </c>
      <c r="J30" s="8" t="n">
        <v>277.1</v>
      </c>
      <c r="K30" s="8" t="n">
        <v>297.8</v>
      </c>
      <c r="L30" s="8" t="n">
        <v>357.6</v>
      </c>
    </row>
    <row r="31" spans="1:12">
      <c r="A31" s="4" t="s">
        <v>953</v>
      </c>
      <c r="J31" s="8" t="n">
        <v>12.4</v>
      </c>
      <c r="K31" s="8" t="n">
        <v>6.4</v>
      </c>
      <c r="L31" s="8" t="n">
        <v>26.8</v>
      </c>
    </row>
    <row r="32" spans="1:12">
      <c r="A32" s="4" t="s">
        <v>663</v>
      </c>
    </row>
    <row r="33" spans="1:12">
      <c r="A33" s="3" t="s">
        <v>677</v>
      </c>
    </row>
    <row r="34" spans="1:12">
      <c r="A34" s="4" t="s">
        <v>952</v>
      </c>
      <c r="J34" s="8" t="n">
        <v>208.3</v>
      </c>
      <c r="K34" s="8" t="n">
        <v>204.6</v>
      </c>
      <c r="L34" s="8" t="n">
        <v>200.1</v>
      </c>
    </row>
    <row r="35" spans="1:12">
      <c r="A35" s="4" t="s">
        <v>953</v>
      </c>
      <c r="J35" s="5" t="n">
        <v>17</v>
      </c>
      <c r="K35" s="8" t="n">
        <v>27.1</v>
      </c>
      <c r="L35" s="8" t="n">
        <v>28.5</v>
      </c>
    </row>
    <row r="36" spans="1:12">
      <c r="A36" s="4" t="s">
        <v>961</v>
      </c>
    </row>
    <row r="37" spans="1:12">
      <c r="A37" s="3" t="s">
        <v>677</v>
      </c>
    </row>
    <row r="38" spans="1:12">
      <c r="A38" s="4" t="s">
        <v>952</v>
      </c>
      <c r="J38" s="6" t="n">
        <v>1191</v>
      </c>
      <c r="K38" s="6" t="n">
        <v>1208</v>
      </c>
      <c r="L38" s="6" t="n">
        <v>122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33</v>
      </c>
    </row>
    <row r="3" spans="1:4">
      <c r="A3" s="3" t="s">
        <v>963</v>
      </c>
    </row>
    <row r="4" spans="1:4">
      <c r="A4" s="4" t="s">
        <v>964</v>
      </c>
      <c r="B4" s="7" t="n">
        <v>35.8</v>
      </c>
      <c r="C4" s="7" t="n">
        <v>36.8</v>
      </c>
      <c r="D4" s="7" t="n">
        <v>41.8</v>
      </c>
    </row>
    <row r="5" spans="1:4">
      <c r="A5" s="4" t="s">
        <v>965</v>
      </c>
      <c r="B5" s="8" t="n">
        <v>57.1</v>
      </c>
      <c r="C5" s="8" t="n">
        <v>58.1</v>
      </c>
      <c r="D5" s="8" t="n">
        <v>57.5</v>
      </c>
    </row>
    <row r="6" spans="1:4">
      <c r="A6" s="4" t="s">
        <v>966</v>
      </c>
    </row>
    <row r="7" spans="1:4">
      <c r="A7" s="3" t="s">
        <v>963</v>
      </c>
    </row>
    <row r="8" spans="1:4">
      <c r="A8" s="4" t="s">
        <v>964</v>
      </c>
      <c r="B8" s="5" t="n">
        <v>0</v>
      </c>
      <c r="C8" s="8" t="n">
        <v>0.1</v>
      </c>
      <c r="D8" s="8" t="n">
        <v>0.1</v>
      </c>
    </row>
    <row r="9" spans="1:4">
      <c r="A9" s="4" t="s">
        <v>965</v>
      </c>
      <c r="B9" s="8" t="n">
        <v>0.1</v>
      </c>
      <c r="C9" s="8" t="n">
        <v>0.3</v>
      </c>
      <c r="D9" s="8" t="n">
        <v>0.3</v>
      </c>
    </row>
    <row r="10" spans="1:4">
      <c r="A10" s="4" t="s">
        <v>515</v>
      </c>
    </row>
    <row r="11" spans="1:4">
      <c r="A11" s="3" t="s">
        <v>963</v>
      </c>
    </row>
    <row r="12" spans="1:4">
      <c r="A12" s="4" t="s">
        <v>964</v>
      </c>
      <c r="B12" s="8" t="n">
        <v>5.7</v>
      </c>
      <c r="C12" s="8" t="n">
        <v>4.9</v>
      </c>
      <c r="D12" s="8" t="n">
        <v>10.2</v>
      </c>
    </row>
    <row r="13" spans="1:4">
      <c r="A13" s="4" t="s">
        <v>965</v>
      </c>
      <c r="B13" s="8" t="n">
        <v>4.4</v>
      </c>
      <c r="C13" s="8" t="n">
        <v>4.1</v>
      </c>
      <c r="D13" s="8" t="n">
        <v>3.7</v>
      </c>
    </row>
    <row r="14" spans="1:4">
      <c r="A14" s="4" t="s">
        <v>514</v>
      </c>
    </row>
    <row r="15" spans="1:4">
      <c r="A15" s="3" t="s">
        <v>963</v>
      </c>
    </row>
    <row r="16" spans="1:4">
      <c r="A16" s="4" t="s">
        <v>964</v>
      </c>
      <c r="B16" s="8" t="n">
        <v>7.2</v>
      </c>
      <c r="C16" s="8" t="n">
        <v>14.8</v>
      </c>
      <c r="D16" s="8" t="n">
        <v>11.8</v>
      </c>
    </row>
    <row r="17" spans="1:4">
      <c r="A17" s="4" t="s">
        <v>965</v>
      </c>
      <c r="B17" s="8" t="n">
        <v>17.5</v>
      </c>
      <c r="C17" s="8" t="n">
        <v>19.4</v>
      </c>
      <c r="D17" s="8" t="n">
        <v>22.5</v>
      </c>
    </row>
    <row r="18" spans="1:4">
      <c r="A18" s="4" t="s">
        <v>513</v>
      </c>
    </row>
    <row r="19" spans="1:4">
      <c r="A19" s="3" t="s">
        <v>963</v>
      </c>
    </row>
    <row r="20" spans="1:4">
      <c r="A20" s="4" t="s">
        <v>964</v>
      </c>
      <c r="B20" s="8" t="n">
        <v>22.9</v>
      </c>
      <c r="C20" s="5" t="n">
        <v>17</v>
      </c>
      <c r="D20" s="8" t="n">
        <v>19.7</v>
      </c>
    </row>
    <row r="21" spans="1:4">
      <c r="A21" s="4" t="s">
        <v>965</v>
      </c>
      <c r="B21" s="7" t="n">
        <v>35.1</v>
      </c>
      <c r="C21" s="7" t="n">
        <v>34.3</v>
      </c>
      <c r="D21" s="6" t="n">
        <v>3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968</v>
      </c>
    </row>
    <row r="4" spans="1:12">
      <c r="A4" s="4" t="s">
        <v>969</v>
      </c>
      <c r="B4" s="7" t="n">
        <v>286.9</v>
      </c>
      <c r="C4" s="7" t="n">
        <v>292.7</v>
      </c>
      <c r="D4" s="7" t="n">
        <v>313.2</v>
      </c>
      <c r="E4" s="7" t="n">
        <v>294.9</v>
      </c>
      <c r="F4" s="7" t="n">
        <v>321.9</v>
      </c>
      <c r="G4" s="7" t="n">
        <v>306.6</v>
      </c>
      <c r="H4" s="7" t="n">
        <v>298.4</v>
      </c>
      <c r="I4" s="7" t="n">
        <v>277.5</v>
      </c>
      <c r="J4" s="7" t="n">
        <v>1187.7</v>
      </c>
      <c r="K4" s="7" t="n">
        <v>1204.4</v>
      </c>
      <c r="L4" s="7" t="n">
        <v>1219.3</v>
      </c>
    </row>
    <row r="5" spans="1:12">
      <c r="A5" s="4" t="s">
        <v>970</v>
      </c>
    </row>
    <row r="6" spans="1:12">
      <c r="A6" s="3" t="s">
        <v>968</v>
      </c>
    </row>
    <row r="7" spans="1:12">
      <c r="A7" s="4" t="s">
        <v>969</v>
      </c>
      <c r="J7" s="8" t="n">
        <v>682.4</v>
      </c>
      <c r="K7" s="8" t="n">
        <v>696.2</v>
      </c>
      <c r="L7" s="8" t="n">
        <v>674.1</v>
      </c>
    </row>
    <row r="8" spans="1:12">
      <c r="A8" s="4" t="s">
        <v>971</v>
      </c>
    </row>
    <row r="9" spans="1:12">
      <c r="A9" s="3" t="s">
        <v>968</v>
      </c>
    </row>
    <row r="10" spans="1:12">
      <c r="A10" s="4" t="s">
        <v>969</v>
      </c>
      <c r="J10" s="8" t="n">
        <v>289.9</v>
      </c>
      <c r="K10" s="8" t="n">
        <v>289.5</v>
      </c>
      <c r="L10" s="8" t="n">
        <v>315.9</v>
      </c>
    </row>
    <row r="11" spans="1:12">
      <c r="A11" s="4" t="s">
        <v>972</v>
      </c>
    </row>
    <row r="12" spans="1:12">
      <c r="A12" s="3" t="s">
        <v>968</v>
      </c>
    </row>
    <row r="13" spans="1:12">
      <c r="A13" s="4" t="s">
        <v>969</v>
      </c>
      <c r="J13" s="7" t="n">
        <v>215.4</v>
      </c>
      <c r="K13" s="7" t="n">
        <v>218.7</v>
      </c>
      <c r="L13" s="7" t="n">
        <v>229.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2</v>
      </c>
    </row>
    <row r="2" spans="1:3">
      <c r="A2" s="3" t="s">
        <v>974</v>
      </c>
    </row>
    <row r="3" spans="1:3">
      <c r="A3" s="4" t="s">
        <v>975</v>
      </c>
      <c r="B3" s="7" t="n">
        <v>1546.4</v>
      </c>
      <c r="C3" s="7" t="n">
        <v>1498.8</v>
      </c>
    </row>
    <row r="4" spans="1:3">
      <c r="A4" s="4" t="s">
        <v>976</v>
      </c>
      <c r="B4" s="8" t="n">
        <v>215.4</v>
      </c>
      <c r="C4" s="8" t="n">
        <v>211.5</v>
      </c>
    </row>
    <row r="5" spans="1:3">
      <c r="A5" s="4" t="s">
        <v>970</v>
      </c>
    </row>
    <row r="6" spans="1:3">
      <c r="A6" s="3" t="s">
        <v>974</v>
      </c>
    </row>
    <row r="7" spans="1:3">
      <c r="A7" s="4" t="s">
        <v>976</v>
      </c>
      <c r="B7" s="8" t="n">
        <v>148.6</v>
      </c>
      <c r="C7" s="8" t="n">
        <v>135.2</v>
      </c>
    </row>
    <row r="8" spans="1:3">
      <c r="A8" s="4" t="s">
        <v>977</v>
      </c>
    </row>
    <row r="9" spans="1:3">
      <c r="A9" s="3" t="s">
        <v>974</v>
      </c>
    </row>
    <row r="10" spans="1:3">
      <c r="A10" s="4" t="s">
        <v>976</v>
      </c>
      <c r="B10" s="5" t="n">
        <v>23</v>
      </c>
      <c r="C10" s="8" t="n">
        <v>24.6</v>
      </c>
    </row>
    <row r="11" spans="1:3">
      <c r="A11" s="4" t="s">
        <v>978</v>
      </c>
    </row>
    <row r="12" spans="1:3">
      <c r="A12" s="3" t="s">
        <v>974</v>
      </c>
    </row>
    <row r="13" spans="1:3">
      <c r="A13" s="4" t="s">
        <v>976</v>
      </c>
      <c r="B13" s="8" t="n">
        <v>20.7</v>
      </c>
      <c r="C13" s="8" t="n">
        <v>24.2</v>
      </c>
    </row>
    <row r="14" spans="1:3">
      <c r="A14" s="4" t="s">
        <v>972</v>
      </c>
    </row>
    <row r="15" spans="1:3">
      <c r="A15" s="3" t="s">
        <v>974</v>
      </c>
    </row>
    <row r="16" spans="1:3">
      <c r="A16" s="4" t="s">
        <v>976</v>
      </c>
      <c r="B16" s="8" t="n">
        <v>23.1</v>
      </c>
      <c r="C16" s="8" t="n">
        <v>27.5</v>
      </c>
    </row>
    <row r="17" spans="1:3">
      <c r="A17" s="4" t="s">
        <v>661</v>
      </c>
    </row>
    <row r="18" spans="1:3">
      <c r="A18" s="3" t="s">
        <v>974</v>
      </c>
    </row>
    <row r="19" spans="1:3">
      <c r="A19" s="4" t="s">
        <v>975</v>
      </c>
      <c r="B19" s="8" t="n">
        <v>636.4</v>
      </c>
      <c r="C19" s="8" t="n">
        <v>631.7</v>
      </c>
    </row>
    <row r="20" spans="1:3">
      <c r="A20" s="4" t="s">
        <v>662</v>
      </c>
    </row>
    <row r="21" spans="1:3">
      <c r="A21" s="3" t="s">
        <v>974</v>
      </c>
    </row>
    <row r="22" spans="1:3">
      <c r="A22" s="4" t="s">
        <v>975</v>
      </c>
      <c r="B22" s="5" t="n">
        <v>210</v>
      </c>
      <c r="C22" s="8" t="n">
        <v>231.5</v>
      </c>
    </row>
    <row r="23" spans="1:3">
      <c r="A23" s="4" t="s">
        <v>663</v>
      </c>
    </row>
    <row r="24" spans="1:3">
      <c r="A24" s="3" t="s">
        <v>974</v>
      </c>
    </row>
    <row r="25" spans="1:3">
      <c r="A25" s="4" t="s">
        <v>975</v>
      </c>
      <c r="B25" s="8" t="n">
        <v>164.8</v>
      </c>
      <c r="C25" s="8" t="n">
        <v>162.2</v>
      </c>
    </row>
    <row r="26" spans="1:3">
      <c r="A26" s="4" t="s">
        <v>957</v>
      </c>
    </row>
    <row r="27" spans="1:3">
      <c r="A27" s="3" t="s">
        <v>974</v>
      </c>
    </row>
    <row r="28" spans="1:3">
      <c r="A28" s="4" t="s">
        <v>975</v>
      </c>
      <c r="B28" s="7" t="n">
        <v>535.2</v>
      </c>
      <c r="C28" s="7" t="n">
        <v>47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9</v>
      </c>
      <c r="B1" s="2" t="s">
        <v>980</v>
      </c>
      <c r="C1" s="2" t="s">
        <v>981</v>
      </c>
      <c r="D1" s="2" t="s">
        <v>982</v>
      </c>
      <c r="E1" s="2" t="s">
        <v>983</v>
      </c>
      <c r="F1" s="2" t="s">
        <v>984</v>
      </c>
      <c r="G1" s="2" t="s">
        <v>985</v>
      </c>
      <c r="H1" s="2" t="s">
        <v>2</v>
      </c>
      <c r="I1" s="2" t="s">
        <v>32</v>
      </c>
      <c r="J1" s="2" t="s">
        <v>986</v>
      </c>
    </row>
    <row r="2" spans="1:10">
      <c r="A2" s="3" t="s">
        <v>987</v>
      </c>
    </row>
    <row r="3" spans="1:10">
      <c r="A3" s="4" t="s">
        <v>988</v>
      </c>
      <c r="H3" s="6" t="n">
        <v>17000000</v>
      </c>
    </row>
    <row r="4" spans="1:10">
      <c r="A4" s="4" t="s">
        <v>989</v>
      </c>
      <c r="B4" s="6" t="n">
        <v>20000000</v>
      </c>
    </row>
    <row r="5" spans="1:10">
      <c r="A5" s="4" t="s">
        <v>990</v>
      </c>
    </row>
    <row r="6" spans="1:10">
      <c r="A6" s="3" t="s">
        <v>987</v>
      </c>
    </row>
    <row r="7" spans="1:10">
      <c r="A7" s="4" t="s">
        <v>991</v>
      </c>
      <c r="H7" s="5" t="n">
        <v>387000000</v>
      </c>
      <c r="I7" s="6" t="n">
        <v>337500000</v>
      </c>
      <c r="J7" s="6" t="n">
        <v>280500000</v>
      </c>
    </row>
    <row r="8" spans="1:10">
      <c r="A8" s="4" t="s">
        <v>988</v>
      </c>
      <c r="H8" s="5" t="n">
        <v>370000000</v>
      </c>
    </row>
    <row r="9" spans="1:10">
      <c r="A9" s="4" t="s">
        <v>992</v>
      </c>
      <c r="H9" s="6" t="n">
        <v>17000000</v>
      </c>
    </row>
    <row r="10" spans="1:10">
      <c r="A10" s="3" t="s">
        <v>993</v>
      </c>
    </row>
    <row r="11" spans="1:10">
      <c r="A11" s="4" t="s">
        <v>994</v>
      </c>
      <c r="H11" s="4" t="s">
        <v>995</v>
      </c>
    </row>
    <row r="12" spans="1:10">
      <c r="A12" s="4" t="s">
        <v>996</v>
      </c>
    </row>
    <row r="13" spans="1:10">
      <c r="A13" s="3" t="s">
        <v>987</v>
      </c>
    </row>
    <row r="14" spans="1:10">
      <c r="A14" s="4" t="s">
        <v>989</v>
      </c>
      <c r="H14" s="6" t="n">
        <v>110000000</v>
      </c>
    </row>
    <row r="15" spans="1:10">
      <c r="A15" s="4" t="s">
        <v>997</v>
      </c>
    </row>
    <row r="16" spans="1:10">
      <c r="A16" s="3" t="s">
        <v>987</v>
      </c>
    </row>
    <row r="17" spans="1:10">
      <c r="A17" s="4" t="s">
        <v>998</v>
      </c>
      <c r="G17" s="6" t="n">
        <v>200000000</v>
      </c>
    </row>
    <row r="18" spans="1:10">
      <c r="A18" s="3" t="s">
        <v>993</v>
      </c>
    </row>
    <row r="19" spans="1:10">
      <c r="A19" s="4" t="s">
        <v>999</v>
      </c>
      <c r="D19" s="6" t="n">
        <v>220000000</v>
      </c>
    </row>
    <row r="20" spans="1:10">
      <c r="A20" s="4" t="s">
        <v>1000</v>
      </c>
      <c r="H20" s="5" t="n">
        <v>132000000</v>
      </c>
    </row>
    <row r="21" spans="1:10">
      <c r="A21" s="4" t="s">
        <v>1001</v>
      </c>
      <c r="H21" s="5" t="n">
        <v>1</v>
      </c>
    </row>
    <row r="22" spans="1:10">
      <c r="A22" s="4" t="s">
        <v>1002</v>
      </c>
    </row>
    <row r="23" spans="1:10">
      <c r="A23" s="3" t="s">
        <v>987</v>
      </c>
    </row>
    <row r="24" spans="1:10">
      <c r="A24" s="4" t="s">
        <v>991</v>
      </c>
      <c r="C24" s="6" t="n">
        <v>367500000</v>
      </c>
    </row>
    <row r="25" spans="1:10">
      <c r="A25" s="3" t="s">
        <v>993</v>
      </c>
    </row>
    <row r="26" spans="1:10">
      <c r="A26" s="4" t="s">
        <v>999</v>
      </c>
      <c r="C26" s="6" t="n">
        <v>30000000</v>
      </c>
    </row>
    <row r="27" spans="1:10">
      <c r="A27" s="4" t="s">
        <v>1003</v>
      </c>
    </row>
    <row r="28" spans="1:10">
      <c r="A28" s="3" t="s">
        <v>987</v>
      </c>
    </row>
    <row r="29" spans="1:10">
      <c r="A29" s="4" t="s">
        <v>1004</v>
      </c>
      <c r="F29" s="6" t="n">
        <v>275000000</v>
      </c>
    </row>
    <row r="30" spans="1:10">
      <c r="A30" s="4" t="s">
        <v>1005</v>
      </c>
    </row>
    <row r="31" spans="1:10">
      <c r="A31" s="3" t="s">
        <v>987</v>
      </c>
    </row>
    <row r="32" spans="1:10">
      <c r="A32" s="4" t="s">
        <v>1006</v>
      </c>
      <c r="E32" s="6" t="n">
        <v>125000000</v>
      </c>
    </row>
    <row r="33" spans="1:10">
      <c r="A33" s="4" t="s">
        <v>1007</v>
      </c>
    </row>
    <row r="34" spans="1:10">
      <c r="A34" s="3" t="s">
        <v>987</v>
      </c>
    </row>
    <row r="35" spans="1:10">
      <c r="A35" s="4" t="s">
        <v>989</v>
      </c>
      <c r="H35" s="5" t="n">
        <v>77500000</v>
      </c>
    </row>
    <row r="36" spans="1:10">
      <c r="A36" s="3" t="s">
        <v>993</v>
      </c>
    </row>
    <row r="37" spans="1:10">
      <c r="A37" s="4" t="s">
        <v>1008</v>
      </c>
      <c r="H37" s="6" t="n">
        <v>3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1010</v>
      </c>
    </row>
    <row r="4" spans="1:12">
      <c r="A4" s="4" t="s">
        <v>35</v>
      </c>
      <c r="B4" s="7" t="n">
        <v>286.9</v>
      </c>
      <c r="C4" s="7" t="n">
        <v>292.7</v>
      </c>
      <c r="D4" s="7" t="n">
        <v>313.2</v>
      </c>
      <c r="E4" s="7" t="n">
        <v>294.9</v>
      </c>
      <c r="F4" s="7" t="n">
        <v>321.9</v>
      </c>
      <c r="G4" s="7" t="n">
        <v>306.6</v>
      </c>
      <c r="H4" s="7" t="n">
        <v>298.4</v>
      </c>
      <c r="I4" s="7" t="n">
        <v>277.5</v>
      </c>
      <c r="J4" s="7" t="n">
        <v>1187.7</v>
      </c>
      <c r="K4" s="7" t="n">
        <v>1204.4</v>
      </c>
      <c r="L4" s="7" t="n">
        <v>1219.3</v>
      </c>
    </row>
    <row r="5" spans="1:12">
      <c r="A5" s="4" t="s">
        <v>36</v>
      </c>
      <c r="J5" s="5" t="n">
        <v>793</v>
      </c>
      <c r="K5" s="8" t="n">
        <v>808.9</v>
      </c>
      <c r="L5" s="8" t="n">
        <v>802.6</v>
      </c>
    </row>
    <row r="6" spans="1:12">
      <c r="A6" s="4" t="s">
        <v>37</v>
      </c>
      <c r="B6" s="8" t="n">
        <v>90.59999999999999</v>
      </c>
      <c r="C6" s="8" t="n">
        <v>98.59999999999999</v>
      </c>
      <c r="D6" s="8" t="n">
        <v>107.9</v>
      </c>
      <c r="E6" s="8" t="n">
        <v>97.59999999999999</v>
      </c>
      <c r="F6" s="5" t="n">
        <v>103</v>
      </c>
      <c r="G6" s="8" t="n">
        <v>101.4</v>
      </c>
      <c r="H6" s="8" t="n">
        <v>101.3</v>
      </c>
      <c r="I6" s="8" t="n">
        <v>89.8</v>
      </c>
      <c r="J6" s="8" t="n">
        <v>394.7</v>
      </c>
      <c r="K6" s="8" t="n">
        <v>395.5</v>
      </c>
      <c r="L6" s="8" t="n">
        <v>416.7</v>
      </c>
    </row>
    <row r="7" spans="1:12">
      <c r="A7" s="4" t="s">
        <v>39</v>
      </c>
      <c r="J7" s="8" t="n">
        <v>303.8</v>
      </c>
      <c r="K7" s="8" t="n">
        <v>302.8</v>
      </c>
      <c r="L7" s="8" t="n">
        <v>319.5</v>
      </c>
    </row>
    <row r="8" spans="1:12">
      <c r="A8" s="4" t="s">
        <v>41</v>
      </c>
      <c r="J8" s="5" t="n">
        <v>80</v>
      </c>
      <c r="K8" s="5" t="n">
        <v>0</v>
      </c>
      <c r="L8" s="5" t="n">
        <v>30</v>
      </c>
    </row>
    <row r="9" spans="1:12">
      <c r="A9" s="4" t="s">
        <v>42</v>
      </c>
      <c r="J9" s="8" t="n">
        <v>15.6</v>
      </c>
      <c r="K9" s="8" t="n">
        <v>8.1</v>
      </c>
      <c r="L9" s="8" t="n">
        <v>3.8</v>
      </c>
    </row>
    <row r="10" spans="1:12">
      <c r="A10" s="4" t="s">
        <v>43</v>
      </c>
      <c r="J10" s="8" t="n">
        <v>399.4</v>
      </c>
      <c r="K10" s="8" t="n">
        <v>357.9</v>
      </c>
      <c r="L10" s="8" t="n">
        <v>353.3</v>
      </c>
    </row>
    <row r="11" spans="1:12">
      <c r="A11" s="4" t="s">
        <v>1011</v>
      </c>
      <c r="J11" s="8" t="n">
        <v>-4.7</v>
      </c>
      <c r="K11" s="8" t="n">
        <v>37.6</v>
      </c>
      <c r="L11" s="8" t="n">
        <v>63.4</v>
      </c>
    </row>
    <row r="12" spans="1:12">
      <c r="A12" s="4" t="s">
        <v>48</v>
      </c>
      <c r="J12" s="8" t="n">
        <v>-68.7</v>
      </c>
      <c r="K12" s="8" t="n">
        <v>-18.6</v>
      </c>
      <c r="L12" s="8" t="n">
        <v>32.6</v>
      </c>
    </row>
    <row r="13" spans="1:12">
      <c r="A13" s="4" t="s">
        <v>49</v>
      </c>
      <c r="J13" s="8" t="n">
        <v>28.6</v>
      </c>
      <c r="K13" s="8" t="n">
        <v>-2.3</v>
      </c>
      <c r="L13" s="8" t="n">
        <v>-10.6</v>
      </c>
    </row>
    <row r="14" spans="1:12">
      <c r="A14" s="4" t="s">
        <v>50</v>
      </c>
      <c r="B14" s="7" t="n">
        <v>-2.9</v>
      </c>
      <c r="C14" s="6" t="n">
        <v>6</v>
      </c>
      <c r="D14" s="7" t="n">
        <v>3.6</v>
      </c>
      <c r="E14" s="7" t="n">
        <v>-46.8</v>
      </c>
      <c r="F14" s="7" t="n">
        <v>6.6</v>
      </c>
      <c r="G14" s="7" t="n">
        <v>11.4</v>
      </c>
      <c r="H14" s="7" t="n">
        <v>-37.3</v>
      </c>
      <c r="I14" s="7" t="n">
        <v>-1.6</v>
      </c>
      <c r="J14" s="8" t="n">
        <v>-40.1</v>
      </c>
      <c r="K14" s="8" t="n">
        <v>-20.9</v>
      </c>
      <c r="L14" s="5" t="n">
        <v>22</v>
      </c>
    </row>
    <row r="15" spans="1:12">
      <c r="A15" s="4" t="s">
        <v>1012</v>
      </c>
      <c r="J15" s="8" t="n">
        <v>-56.9</v>
      </c>
      <c r="K15" s="8" t="n">
        <v>-40.9</v>
      </c>
      <c r="L15" s="8" t="n">
        <v>-26.5</v>
      </c>
    </row>
    <row r="16" spans="1:12">
      <c r="A16" s="4" t="s">
        <v>694</v>
      </c>
    </row>
    <row r="17" spans="1:12">
      <c r="A17" s="3" t="s">
        <v>1010</v>
      </c>
    </row>
    <row r="18" spans="1:12">
      <c r="A18" s="4" t="s">
        <v>35</v>
      </c>
      <c r="J18" s="8" t="n">
        <v>195.8</v>
      </c>
      <c r="K18" s="8" t="n">
        <v>217.6</v>
      </c>
      <c r="L18" s="8" t="n">
        <v>240.6</v>
      </c>
    </row>
    <row r="19" spans="1:12">
      <c r="A19" s="4" t="s">
        <v>36</v>
      </c>
      <c r="J19" s="8" t="n">
        <v>124.7</v>
      </c>
      <c r="K19" s="8" t="n">
        <v>137.1</v>
      </c>
      <c r="L19" s="8" t="n">
        <v>146.5</v>
      </c>
    </row>
    <row r="20" spans="1:12">
      <c r="A20" s="4" t="s">
        <v>37</v>
      </c>
      <c r="J20" s="8" t="n">
        <v>71.09999999999999</v>
      </c>
      <c r="K20" s="8" t="n">
        <v>80.5</v>
      </c>
      <c r="L20" s="8" t="n">
        <v>94.09999999999999</v>
      </c>
    </row>
    <row r="21" spans="1:12">
      <c r="A21" s="4" t="s">
        <v>39</v>
      </c>
      <c r="J21" s="8" t="n">
        <v>40.9</v>
      </c>
      <c r="K21" s="8" t="n">
        <v>43.5</v>
      </c>
      <c r="L21" s="8" t="n">
        <v>47.5</v>
      </c>
    </row>
    <row r="22" spans="1:12">
      <c r="A22" s="4" t="s">
        <v>41</v>
      </c>
      <c r="J22" s="8" t="n">
        <v>50.3</v>
      </c>
      <c r="K22" s="8" t="n">
        <v>0.6</v>
      </c>
      <c r="L22" s="8" t="n">
        <v>-127.2</v>
      </c>
    </row>
    <row r="23" spans="1:12">
      <c r="A23" s="4" t="s">
        <v>42</v>
      </c>
      <c r="J23" s="8" t="n">
        <v>0.8</v>
      </c>
      <c r="K23" s="8" t="n">
        <v>0.3</v>
      </c>
      <c r="L23" s="8" t="n">
        <v>1.6</v>
      </c>
    </row>
    <row r="24" spans="1:12">
      <c r="A24" s="4" t="s">
        <v>43</v>
      </c>
      <c r="J24" s="5" t="n">
        <v>92</v>
      </c>
      <c r="K24" s="8" t="n">
        <v>44.4</v>
      </c>
      <c r="L24" s="8" t="n">
        <v>-78.09999999999999</v>
      </c>
    </row>
    <row r="25" spans="1:12">
      <c r="A25" s="4" t="s">
        <v>1011</v>
      </c>
      <c r="J25" s="8" t="n">
        <v>-20.9</v>
      </c>
      <c r="K25" s="8" t="n">
        <v>36.1</v>
      </c>
      <c r="L25" s="8" t="n">
        <v>172.2</v>
      </c>
    </row>
    <row r="26" spans="1:12">
      <c r="A26" s="4" t="s">
        <v>1013</v>
      </c>
      <c r="J26" s="8" t="n">
        <v>34.3</v>
      </c>
      <c r="K26" s="8" t="n">
        <v>32.1</v>
      </c>
      <c r="L26" s="5" t="n">
        <v>31</v>
      </c>
    </row>
    <row r="27" spans="1:12">
      <c r="A27" s="4" t="s">
        <v>1014</v>
      </c>
      <c r="J27" s="8" t="n">
        <v>13.4</v>
      </c>
      <c r="K27" s="8" t="n">
        <v>68.2</v>
      </c>
      <c r="L27" s="8" t="n">
        <v>203.2</v>
      </c>
    </row>
    <row r="28" spans="1:12">
      <c r="A28" s="4" t="s">
        <v>1015</v>
      </c>
      <c r="J28" s="8" t="n">
        <v>-15.8</v>
      </c>
      <c r="K28" s="8" t="n">
        <v>-25.6</v>
      </c>
      <c r="L28" s="8" t="n">
        <v>-16.5</v>
      </c>
    </row>
    <row r="29" spans="1:12">
      <c r="A29" s="4" t="s">
        <v>48</v>
      </c>
      <c r="J29" s="8" t="n">
        <v>-2.4</v>
      </c>
      <c r="K29" s="8" t="n">
        <v>42.6</v>
      </c>
      <c r="L29" s="8" t="n">
        <v>186.7</v>
      </c>
    </row>
    <row r="30" spans="1:12">
      <c r="A30" s="4" t="s">
        <v>49</v>
      </c>
      <c r="J30" s="8" t="n">
        <v>1.4</v>
      </c>
      <c r="K30" s="8" t="n">
        <v>-14.2</v>
      </c>
      <c r="L30" s="8" t="n">
        <v>-72.90000000000001</v>
      </c>
    </row>
    <row r="31" spans="1:12">
      <c r="A31" s="4" t="s">
        <v>50</v>
      </c>
      <c r="J31" s="5" t="n">
        <v>-1</v>
      </c>
      <c r="K31" s="8" t="n">
        <v>28.4</v>
      </c>
      <c r="L31" s="8" t="n">
        <v>113.8</v>
      </c>
    </row>
    <row r="32" spans="1:12">
      <c r="A32" s="4" t="s">
        <v>1012</v>
      </c>
      <c r="J32" s="7" t="n">
        <v>-5.4</v>
      </c>
      <c r="K32" s="6" t="n">
        <v>19</v>
      </c>
      <c r="L32" s="7" t="n">
        <v>101.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33</v>
      </c>
    </row>
    <row r="3" spans="1:4">
      <c r="A3" s="3" t="s">
        <v>1017</v>
      </c>
    </row>
    <row r="4" spans="1:4">
      <c r="A4" s="4" t="s">
        <v>1018</v>
      </c>
      <c r="B4" s="7" t="n">
        <v>64.5</v>
      </c>
      <c r="C4" s="7" t="n">
        <v>86.5</v>
      </c>
      <c r="D4" s="7" t="n">
        <v>32.2</v>
      </c>
    </row>
    <row r="5" spans="1:4">
      <c r="A5" s="4" t="s">
        <v>84</v>
      </c>
      <c r="B5" s="8" t="n">
        <v>-35.8</v>
      </c>
      <c r="C5" s="8" t="n">
        <v>-36.8</v>
      </c>
      <c r="D5" s="8" t="n">
        <v>-41.8</v>
      </c>
    </row>
    <row r="6" spans="1:4">
      <c r="A6" s="4" t="s">
        <v>1019</v>
      </c>
      <c r="B6" s="5" t="n">
        <v>0</v>
      </c>
      <c r="C6" s="5" t="n">
        <v>0</v>
      </c>
      <c r="D6" s="5" t="n">
        <v>0</v>
      </c>
    </row>
    <row r="7" spans="1:4">
      <c r="A7" s="4" t="s">
        <v>42</v>
      </c>
      <c r="B7" s="8" t="n">
        <v>0.4</v>
      </c>
      <c r="C7" s="8" t="n">
        <v>0.4</v>
      </c>
      <c r="D7" s="8" t="n">
        <v>0.2</v>
      </c>
    </row>
    <row r="8" spans="1:4">
      <c r="A8" s="4" t="s">
        <v>88</v>
      </c>
      <c r="B8" s="8" t="n">
        <v>-61.4</v>
      </c>
      <c r="C8" s="8" t="n">
        <v>-86.5</v>
      </c>
      <c r="D8" s="8" t="n">
        <v>-74.7</v>
      </c>
    </row>
    <row r="9" spans="1:4">
      <c r="A9" s="4" t="s">
        <v>97</v>
      </c>
      <c r="B9" s="5" t="n">
        <v>-17</v>
      </c>
      <c r="C9" s="8" t="n">
        <v>-5.6</v>
      </c>
      <c r="D9" s="8" t="n">
        <v>-4.7</v>
      </c>
    </row>
    <row r="10" spans="1:4">
      <c r="A10" s="4" t="s">
        <v>98</v>
      </c>
      <c r="B10" s="8" t="n">
        <v>8.1</v>
      </c>
      <c r="C10" s="8" t="n">
        <v>-90.8</v>
      </c>
      <c r="D10" s="8" t="n">
        <v>129.8</v>
      </c>
    </row>
    <row r="11" spans="1:4">
      <c r="A11" s="4" t="s">
        <v>99</v>
      </c>
      <c r="B11" s="8" t="n">
        <v>103.4</v>
      </c>
      <c r="C11" s="8" t="n">
        <v>194.2</v>
      </c>
      <c r="D11" s="8" t="n">
        <v>64.40000000000001</v>
      </c>
    </row>
    <row r="12" spans="1:4">
      <c r="A12" s="4" t="s">
        <v>100</v>
      </c>
      <c r="B12" s="8" t="n">
        <v>111.5</v>
      </c>
      <c r="C12" s="8" t="n">
        <v>103.4</v>
      </c>
      <c r="D12" s="8" t="n">
        <v>194.2</v>
      </c>
    </row>
    <row r="13" spans="1:4">
      <c r="A13" s="4" t="s">
        <v>694</v>
      </c>
    </row>
    <row r="14" spans="1:4">
      <c r="A14" s="3" t="s">
        <v>1017</v>
      </c>
    </row>
    <row r="15" spans="1:4">
      <c r="A15" s="4" t="s">
        <v>1018</v>
      </c>
      <c r="B15" s="8" t="n">
        <v>50.1</v>
      </c>
      <c r="C15" s="8" t="n">
        <v>57.7</v>
      </c>
      <c r="D15" s="5" t="n">
        <v>63</v>
      </c>
    </row>
    <row r="16" spans="1:4">
      <c r="A16" s="4" t="s">
        <v>84</v>
      </c>
      <c r="B16" s="8" t="n">
        <v>-6.7</v>
      </c>
      <c r="C16" s="8" t="n">
        <v>-5.3</v>
      </c>
      <c r="D16" s="5" t="n">
        <v>-7</v>
      </c>
    </row>
    <row r="17" spans="1:4">
      <c r="A17" s="4" t="s">
        <v>1019</v>
      </c>
      <c r="B17" s="8" t="n">
        <v>-5.2</v>
      </c>
      <c r="C17" s="8" t="n">
        <v>-5.2</v>
      </c>
      <c r="D17" s="8" t="n">
        <v>-3.4</v>
      </c>
    </row>
    <row r="18" spans="1:4">
      <c r="A18" s="4" t="s">
        <v>1020</v>
      </c>
      <c r="B18" s="8" t="n">
        <v>-50.3</v>
      </c>
      <c r="C18" s="8" t="n">
        <v>-36.7</v>
      </c>
      <c r="D18" s="8" t="n">
        <v>-28.3</v>
      </c>
    </row>
    <row r="19" spans="1:4">
      <c r="A19" s="4" t="s">
        <v>42</v>
      </c>
      <c r="B19" s="8" t="n">
        <v>-0.2</v>
      </c>
      <c r="C19" s="8" t="n">
        <v>-0.7</v>
      </c>
      <c r="D19" s="8" t="n">
        <v>1.3</v>
      </c>
    </row>
    <row r="20" spans="1:4">
      <c r="A20" s="4" t="s">
        <v>88</v>
      </c>
      <c r="B20" s="8" t="n">
        <v>-62.4</v>
      </c>
      <c r="C20" s="8" t="n">
        <v>-47.9</v>
      </c>
      <c r="D20" s="8" t="n">
        <v>-37.4</v>
      </c>
    </row>
    <row r="21" spans="1:4">
      <c r="A21" s="4" t="s">
        <v>97</v>
      </c>
      <c r="B21" s="8" t="n">
        <v>-0.1</v>
      </c>
      <c r="C21" s="8" t="n">
        <v>-3.9</v>
      </c>
      <c r="D21" s="8" t="n">
        <v>-2.4</v>
      </c>
    </row>
    <row r="22" spans="1:4">
      <c r="A22" s="4" t="s">
        <v>98</v>
      </c>
      <c r="B22" s="8" t="n">
        <v>-12.4</v>
      </c>
      <c r="C22" s="8" t="n">
        <v>5.9</v>
      </c>
      <c r="D22" s="8" t="n">
        <v>23.2</v>
      </c>
    </row>
    <row r="23" spans="1:4">
      <c r="A23" s="4" t="s">
        <v>99</v>
      </c>
      <c r="B23" s="8" t="n">
        <v>71.90000000000001</v>
      </c>
      <c r="C23" s="5" t="n">
        <v>66</v>
      </c>
      <c r="D23" s="8" t="n">
        <v>42.8</v>
      </c>
    </row>
    <row r="24" spans="1:4">
      <c r="A24" s="4" t="s">
        <v>100</v>
      </c>
      <c r="B24" s="7" t="n">
        <v>59.5</v>
      </c>
      <c r="C24" s="7" t="n">
        <v>71.90000000000001</v>
      </c>
      <c r="D24" s="6" t="n">
        <v>6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21</v>
      </c>
      <c r="C1" s="2" t="s">
        <v>2</v>
      </c>
      <c r="D1" s="2" t="s">
        <v>32</v>
      </c>
      <c r="E1" s="2" t="s">
        <v>33</v>
      </c>
      <c r="F1" s="2" t="s">
        <v>459</v>
      </c>
    </row>
    <row r="2" spans="1:6">
      <c r="A2" s="4" t="s">
        <v>106</v>
      </c>
      <c r="C2" s="7" t="n">
        <v>524.9</v>
      </c>
      <c r="D2" s="7" t="n">
        <v>517.9</v>
      </c>
    </row>
    <row r="3" spans="1:6">
      <c r="A3" s="4" t="s">
        <v>116</v>
      </c>
      <c r="C3" s="8" t="n">
        <v>38.2</v>
      </c>
      <c r="D3" s="8" t="n">
        <v>36.9</v>
      </c>
    </row>
    <row r="4" spans="1:6">
      <c r="A4" s="4" t="s">
        <v>117</v>
      </c>
      <c r="C4" s="8" t="n">
        <v>1546.4</v>
      </c>
      <c r="D4" s="8" t="n">
        <v>1498.8</v>
      </c>
    </row>
    <row r="5" spans="1:6">
      <c r="A5" s="4" t="s">
        <v>1022</v>
      </c>
      <c r="C5" s="5" t="n">
        <v>303</v>
      </c>
      <c r="D5" s="8" t="n">
        <v>278.7</v>
      </c>
    </row>
    <row r="6" spans="1:6">
      <c r="A6" s="4" t="s">
        <v>126</v>
      </c>
      <c r="C6" s="8" t="n">
        <v>96.90000000000001</v>
      </c>
      <c r="D6" s="8" t="n">
        <v>103.1</v>
      </c>
    </row>
    <row r="7" spans="1:6">
      <c r="A7" s="4" t="s">
        <v>127</v>
      </c>
      <c r="C7" s="8" t="n">
        <v>1187.9</v>
      </c>
      <c r="D7" s="5" t="n">
        <v>1039</v>
      </c>
    </row>
    <row r="8" spans="1:6">
      <c r="A8" s="4" t="s">
        <v>1023</v>
      </c>
      <c r="C8" s="8" t="n">
        <v>358.5</v>
      </c>
      <c r="D8" s="8" t="n">
        <v>459.8</v>
      </c>
      <c r="E8" s="7" t="n">
        <v>623.8</v>
      </c>
      <c r="F8" s="7" t="n">
        <v>583.9</v>
      </c>
    </row>
    <row r="9" spans="1:6">
      <c r="A9" s="4" t="s">
        <v>1024</v>
      </c>
      <c r="C9" s="8" t="n">
        <v>1546.4</v>
      </c>
      <c r="D9" s="8" t="n">
        <v>1498.8</v>
      </c>
    </row>
    <row r="10" spans="1:6">
      <c r="A10" s="4" t="s">
        <v>694</v>
      </c>
    </row>
    <row r="11" spans="1:6">
      <c r="A11" s="4" t="s">
        <v>106</v>
      </c>
      <c r="C11" s="8" t="n">
        <v>438.6</v>
      </c>
      <c r="D11" s="8" t="n">
        <v>406.1</v>
      </c>
    </row>
    <row r="12" spans="1:6">
      <c r="A12" s="4" t="s">
        <v>1025</v>
      </c>
      <c r="C12" s="5" t="n">
        <v>49</v>
      </c>
      <c r="D12" s="5" t="n">
        <v>62</v>
      </c>
    </row>
    <row r="13" spans="1:6">
      <c r="A13" s="4" t="s">
        <v>73</v>
      </c>
      <c r="C13" s="5" t="n">
        <v>126</v>
      </c>
      <c r="D13" s="8" t="n">
        <v>101.3</v>
      </c>
    </row>
    <row r="14" spans="1:6">
      <c r="A14" s="4" t="s">
        <v>1026</v>
      </c>
      <c r="C14" s="8" t="n">
        <v>283.2</v>
      </c>
      <c r="D14" s="5" t="n">
        <v>271</v>
      </c>
    </row>
    <row r="15" spans="1:6">
      <c r="A15" s="4" t="s">
        <v>116</v>
      </c>
      <c r="C15" s="5" t="n">
        <v>67</v>
      </c>
      <c r="D15" s="8" t="n">
        <v>67.8</v>
      </c>
    </row>
    <row r="16" spans="1:6">
      <c r="A16" s="4" t="s">
        <v>117</v>
      </c>
      <c r="C16" s="8" t="n">
        <v>963.8</v>
      </c>
      <c r="D16" s="8" t="n">
        <v>908.2</v>
      </c>
    </row>
    <row r="17" spans="1:6">
      <c r="A17" s="4" t="s">
        <v>1022</v>
      </c>
      <c r="C17" s="8" t="n">
        <v>40.3</v>
      </c>
      <c r="D17" s="8" t="n">
        <v>40.5</v>
      </c>
    </row>
    <row r="18" spans="1:6">
      <c r="A18" s="4" t="s">
        <v>126</v>
      </c>
      <c r="C18" s="5" t="n">
        <v>126</v>
      </c>
      <c r="D18" s="8" t="n">
        <v>114.4</v>
      </c>
    </row>
    <row r="19" spans="1:6">
      <c r="A19" s="4" t="s">
        <v>1027</v>
      </c>
      <c r="B19" s="4" t="s">
        <v>1028</v>
      </c>
      <c r="C19" s="8" t="n">
        <v>388.6</v>
      </c>
      <c r="D19" s="8" t="n">
        <v>339.1</v>
      </c>
    </row>
    <row r="20" spans="1:6">
      <c r="A20" s="4" t="s">
        <v>127</v>
      </c>
      <c r="C20" s="8" t="n">
        <v>554.9</v>
      </c>
      <c r="D20" s="5" t="n">
        <v>494</v>
      </c>
    </row>
    <row r="21" spans="1:6">
      <c r="A21" s="4" t="s">
        <v>1023</v>
      </c>
      <c r="C21" s="8" t="n">
        <v>408.9</v>
      </c>
      <c r="D21" s="8" t="n">
        <v>414.2</v>
      </c>
    </row>
    <row r="22" spans="1:6">
      <c r="A22" s="4" t="s">
        <v>1024</v>
      </c>
      <c r="C22" s="7" t="n">
        <v>963.8</v>
      </c>
      <c r="D22" s="7" t="n">
        <v>908.2</v>
      </c>
    </row>
    <row r="23" spans="1:6"/>
    <row r="24" spans="1:6">
      <c r="A24" s="4" t="s">
        <v>1028</v>
      </c>
      <c r="B24" s="4" t="s">
        <v>1029</v>
      </c>
    </row>
  </sheetData>
  <mergeCells count="3">
    <mergeCell ref="A1:B1"/>
    <mergeCell ref="A23:E23"/>
    <mergeCell ref="B24:E2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0</v>
      </c>
      <c r="B1" s="2" t="s">
        <v>1</v>
      </c>
    </row>
    <row r="2" spans="1:5">
      <c r="B2" s="2" t="s">
        <v>2</v>
      </c>
      <c r="C2" s="2" t="s">
        <v>32</v>
      </c>
      <c r="D2" s="2" t="s">
        <v>33</v>
      </c>
      <c r="E2" s="2" t="s">
        <v>459</v>
      </c>
    </row>
    <row r="3" spans="1:5">
      <c r="A3" s="3" t="s">
        <v>460</v>
      </c>
    </row>
    <row r="4" spans="1:5">
      <c r="A4" s="4" t="s">
        <v>115</v>
      </c>
      <c r="B4" s="7" t="n">
        <v>152.6</v>
      </c>
      <c r="C4" s="7" t="n">
        <v>109.3</v>
      </c>
    </row>
    <row r="5" spans="1:5">
      <c r="A5" s="4" t="s">
        <v>1023</v>
      </c>
      <c r="B5" s="8" t="n">
        <v>358.5</v>
      </c>
      <c r="C5" s="8" t="n">
        <v>459.8</v>
      </c>
      <c r="D5" s="7" t="n">
        <v>623.8</v>
      </c>
      <c r="E5" s="7" t="n">
        <v>583.9</v>
      </c>
    </row>
    <row r="6" spans="1:5">
      <c r="A6" s="4" t="s">
        <v>1031</v>
      </c>
      <c r="B6" s="8" t="n">
        <v>-28.6</v>
      </c>
      <c r="C6" s="8" t="n">
        <v>2.3</v>
      </c>
      <c r="D6" s="8" t="n">
        <v>10.6</v>
      </c>
    </row>
    <row r="7" spans="1:5">
      <c r="A7" s="4" t="s">
        <v>694</v>
      </c>
    </row>
    <row r="8" spans="1:5">
      <c r="A8" s="3" t="s">
        <v>460</v>
      </c>
    </row>
    <row r="9" spans="1:5">
      <c r="A9" s="4" t="s">
        <v>1023</v>
      </c>
      <c r="B9" s="8" t="n">
        <v>408.9</v>
      </c>
      <c r="C9" s="8" t="n">
        <v>414.2</v>
      </c>
    </row>
    <row r="10" spans="1:5">
      <c r="A10" s="4" t="s">
        <v>1031</v>
      </c>
      <c r="B10" s="7" t="n">
        <v>-1.4</v>
      </c>
      <c r="C10" s="8" t="n">
        <v>14.2</v>
      </c>
      <c r="D10" s="7" t="n">
        <v>72.90000000000001</v>
      </c>
    </row>
    <row r="11" spans="1:5">
      <c r="A11" s="4" t="s">
        <v>1032</v>
      </c>
    </row>
    <row r="12" spans="1:5">
      <c r="A12" s="3" t="s">
        <v>460</v>
      </c>
    </row>
    <row r="13" spans="1:5">
      <c r="A13" s="4" t="s">
        <v>115</v>
      </c>
      <c r="C13" s="8" t="n">
        <v>4.3</v>
      </c>
    </row>
    <row r="14" spans="1:5">
      <c r="A14" s="4" t="s">
        <v>1023</v>
      </c>
      <c r="C14" s="8" t="n">
        <v>4.3</v>
      </c>
    </row>
    <row r="15" spans="1:5">
      <c r="A15" s="4" t="s">
        <v>1031</v>
      </c>
      <c r="C15" s="6" t="n">
        <v>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56"/>
    <col customWidth="1" max="8" min="8" width="21"/>
    <col customWidth="1" max="9" min="9" width="23"/>
    <col customWidth="1" max="10" min="10" width="56"/>
    <col customWidth="1" max="11" min="11" width="14"/>
    <col customWidth="1" max="12" min="12" width="21"/>
    <col customWidth="1" max="13" min="13" width="18"/>
    <col customWidth="1" max="14" min="14" width="21"/>
    <col customWidth="1" max="15" min="15" width="14"/>
  </cols>
  <sheetData>
    <row r="1" spans="1:15">
      <c r="A1" s="1" t="s">
        <v>1033</v>
      </c>
      <c r="B1" s="2" t="s">
        <v>1034</v>
      </c>
      <c r="C1" s="2" t="s">
        <v>1035</v>
      </c>
      <c r="D1" s="2" t="s">
        <v>1036</v>
      </c>
      <c r="E1" s="2" t="s">
        <v>1037</v>
      </c>
      <c r="F1" s="2" t="s">
        <v>1038</v>
      </c>
      <c r="G1" s="2" t="s">
        <v>1039</v>
      </c>
      <c r="H1" s="2" t="s">
        <v>487</v>
      </c>
      <c r="I1" s="2" t="s">
        <v>1040</v>
      </c>
      <c r="J1" s="2" t="s">
        <v>1041</v>
      </c>
      <c r="K1" s="2" t="s">
        <v>1042</v>
      </c>
      <c r="L1" s="2" t="s">
        <v>1043</v>
      </c>
      <c r="M1" s="2" t="s">
        <v>1044</v>
      </c>
      <c r="N1" s="2" t="s">
        <v>1045</v>
      </c>
      <c r="O1" s="2" t="s">
        <v>414</v>
      </c>
    </row>
    <row r="2" spans="1:15">
      <c r="A2" s="3" t="s">
        <v>1046</v>
      </c>
    </row>
    <row r="3" spans="1:15">
      <c r="A3" s="4" t="s">
        <v>1047</v>
      </c>
      <c r="G3" s="4" t="s">
        <v>1048</v>
      </c>
      <c r="J3" s="4" t="s">
        <v>1048</v>
      </c>
    </row>
    <row r="4" spans="1:15">
      <c r="A4" s="4" t="s">
        <v>1049</v>
      </c>
      <c r="K4" s="4" t="s">
        <v>1050</v>
      </c>
    </row>
    <row r="5" spans="1:15">
      <c r="A5" s="4" t="s">
        <v>1051</v>
      </c>
      <c r="K5" s="4" t="s">
        <v>1052</v>
      </c>
    </row>
    <row r="6" spans="1:15">
      <c r="A6" s="4" t="s">
        <v>1053</v>
      </c>
      <c r="G6" s="6" t="n">
        <v>400000</v>
      </c>
    </row>
    <row r="7" spans="1:15">
      <c r="A7" s="4" t="s">
        <v>1054</v>
      </c>
      <c r="G7" s="5" t="n">
        <v>23100000</v>
      </c>
      <c r="H7" s="6" t="n">
        <v>16800000</v>
      </c>
    </row>
    <row r="8" spans="1:15">
      <c r="A8" s="4" t="s">
        <v>1055</v>
      </c>
      <c r="D8" s="6" t="n">
        <v>1100000</v>
      </c>
      <c r="G8" s="5" t="n">
        <v>4700000</v>
      </c>
    </row>
    <row r="9" spans="1:15">
      <c r="A9" s="4" t="s">
        <v>1056</v>
      </c>
      <c r="D9" s="5" t="n">
        <v>6</v>
      </c>
    </row>
    <row r="10" spans="1:15">
      <c r="A10" s="3" t="s">
        <v>1057</v>
      </c>
    </row>
    <row r="11" spans="1:15">
      <c r="A11" s="4" t="s">
        <v>1058</v>
      </c>
      <c r="N11" s="6" t="n">
        <v>726000000</v>
      </c>
    </row>
    <row r="12" spans="1:15">
      <c r="A12" s="4" t="s">
        <v>1059</v>
      </c>
      <c r="L12" s="6" t="n">
        <v>165000000</v>
      </c>
    </row>
    <row r="13" spans="1:15">
      <c r="A13" s="4" t="s">
        <v>728</v>
      </c>
      <c r="O13" s="4" t="s">
        <v>430</v>
      </c>
    </row>
    <row r="14" spans="1:15">
      <c r="A14" s="4" t="s">
        <v>41</v>
      </c>
      <c r="G14" s="5" t="n">
        <v>80000000</v>
      </c>
      <c r="H14" s="5" t="n">
        <v>0</v>
      </c>
      <c r="I14" s="6" t="n">
        <v>30000000</v>
      </c>
    </row>
    <row r="15" spans="1:15">
      <c r="A15" s="4" t="s">
        <v>988</v>
      </c>
      <c r="G15" s="5" t="n">
        <v>17000000</v>
      </c>
    </row>
    <row r="16" spans="1:15">
      <c r="A16" s="4" t="s">
        <v>989</v>
      </c>
      <c r="B16" s="6" t="n">
        <v>20000000</v>
      </c>
    </row>
    <row r="17" spans="1:15">
      <c r="A17" s="4" t="s">
        <v>1060</v>
      </c>
      <c r="G17" s="6" t="n">
        <v>400000</v>
      </c>
    </row>
    <row r="18" spans="1:15">
      <c r="A18" s="4" t="s">
        <v>1061</v>
      </c>
      <c r="G18" s="5" t="n">
        <v>15</v>
      </c>
      <c r="J18" s="5" t="n">
        <v>15</v>
      </c>
    </row>
    <row r="19" spans="1:15">
      <c r="A19" s="4" t="s">
        <v>1062</v>
      </c>
      <c r="G19" s="6" t="n">
        <v>100000</v>
      </c>
    </row>
    <row r="20" spans="1:15">
      <c r="A20" s="4" t="s">
        <v>1063</v>
      </c>
      <c r="G20" s="5" t="n">
        <v>11</v>
      </c>
      <c r="J20" s="5" t="n">
        <v>11</v>
      </c>
    </row>
    <row r="21" spans="1:15">
      <c r="A21" s="4" t="s">
        <v>1064</v>
      </c>
      <c r="G21" s="5" t="n">
        <v>4</v>
      </c>
      <c r="J21" s="5" t="n">
        <v>4</v>
      </c>
    </row>
    <row r="22" spans="1:15">
      <c r="A22" s="4" t="s">
        <v>1065</v>
      </c>
      <c r="D22" s="6" t="n">
        <v>2200000</v>
      </c>
    </row>
    <row r="23" spans="1:15">
      <c r="A23" s="4" t="s">
        <v>1066</v>
      </c>
    </row>
    <row r="24" spans="1:15">
      <c r="A24" s="3" t="s">
        <v>1057</v>
      </c>
    </row>
    <row r="25" spans="1:15">
      <c r="A25" s="4" t="s">
        <v>1067</v>
      </c>
      <c r="G25" s="5" t="n">
        <v>70</v>
      </c>
      <c r="J25" s="5" t="n">
        <v>70</v>
      </c>
    </row>
    <row r="26" spans="1:15">
      <c r="A26" s="4" t="s">
        <v>1068</v>
      </c>
    </row>
    <row r="27" spans="1:15">
      <c r="A27" s="3" t="s">
        <v>1046</v>
      </c>
    </row>
    <row r="28" spans="1:15">
      <c r="A28" s="4" t="s">
        <v>1054</v>
      </c>
      <c r="I28" s="6" t="n">
        <v>3500000</v>
      </c>
    </row>
    <row r="29" spans="1:15">
      <c r="A29" s="4" t="s">
        <v>1069</v>
      </c>
    </row>
    <row r="30" spans="1:15">
      <c r="A30" s="3" t="s">
        <v>1046</v>
      </c>
    </row>
    <row r="31" spans="1:15">
      <c r="A31" s="4" t="s">
        <v>1055</v>
      </c>
      <c r="G31" s="6" t="n">
        <v>1500000</v>
      </c>
    </row>
    <row r="32" spans="1:15">
      <c r="A32" s="4" t="s">
        <v>996</v>
      </c>
    </row>
    <row r="33" spans="1:15">
      <c r="A33" s="3" t="s">
        <v>1046</v>
      </c>
    </row>
    <row r="34" spans="1:15">
      <c r="A34" s="4" t="s">
        <v>1054</v>
      </c>
      <c r="E34" s="6" t="n">
        <v>1300000</v>
      </c>
      <c r="G34" s="6" t="n">
        <v>500000</v>
      </c>
    </row>
    <row r="35" spans="1:15">
      <c r="A35" s="4" t="s">
        <v>438</v>
      </c>
    </row>
    <row r="36" spans="1:15">
      <c r="A36" s="3" t="s">
        <v>1046</v>
      </c>
    </row>
    <row r="37" spans="1:15">
      <c r="A37" s="4" t="s">
        <v>1070</v>
      </c>
      <c r="C37" s="11" t="n">
        <v>6.6</v>
      </c>
    </row>
    <row r="38" spans="1:15">
      <c r="A38" s="3" t="s">
        <v>1057</v>
      </c>
    </row>
    <row r="39" spans="1:15">
      <c r="A39" s="4" t="s">
        <v>1071</v>
      </c>
      <c r="I39" s="5" t="n">
        <v>8</v>
      </c>
    </row>
    <row r="40" spans="1:15">
      <c r="A40" s="4" t="s">
        <v>1072</v>
      </c>
      <c r="J40" s="11" t="n">
        <v>0.4</v>
      </c>
    </row>
    <row r="41" spans="1:15">
      <c r="A41" s="4" t="s">
        <v>1073</v>
      </c>
    </row>
    <row r="42" spans="1:15">
      <c r="A42" s="3" t="s">
        <v>1046</v>
      </c>
    </row>
    <row r="43" spans="1:15">
      <c r="A43" s="4" t="s">
        <v>1074</v>
      </c>
      <c r="E43" s="6" t="n">
        <v>1380000000</v>
      </c>
      <c r="F43" s="6" t="n">
        <v>953000000</v>
      </c>
    </row>
    <row r="44" spans="1:15">
      <c r="A44" s="4" t="s">
        <v>1075</v>
      </c>
    </row>
    <row r="45" spans="1:15">
      <c r="A45" s="3" t="s">
        <v>1046</v>
      </c>
    </row>
    <row r="46" spans="1:15">
      <c r="A46" s="4" t="s">
        <v>1074</v>
      </c>
      <c r="C46" s="11" t="n">
        <v>7.6</v>
      </c>
      <c r="F46" s="6" t="n">
        <v>1730000000</v>
      </c>
    </row>
    <row r="47" spans="1:15">
      <c r="A47" s="3" t="s">
        <v>1057</v>
      </c>
    </row>
    <row r="48" spans="1:15">
      <c r="A48" s="4" t="s">
        <v>1071</v>
      </c>
      <c r="G48" s="5" t="n">
        <v>17</v>
      </c>
      <c r="I48" s="5" t="n">
        <v>9</v>
      </c>
      <c r="J48" s="5" t="n">
        <v>17</v>
      </c>
    </row>
    <row r="49" spans="1:15">
      <c r="A49" s="4" t="s">
        <v>1076</v>
      </c>
    </row>
    <row r="50" spans="1:15">
      <c r="A50" s="3" t="s">
        <v>1046</v>
      </c>
    </row>
    <row r="51" spans="1:15">
      <c r="A51" s="4" t="s">
        <v>1054</v>
      </c>
      <c r="H51" s="6" t="n">
        <v>1100000</v>
      </c>
    </row>
    <row r="52" spans="1:15">
      <c r="A52" s="4" t="s">
        <v>1077</v>
      </c>
    </row>
    <row r="53" spans="1:15">
      <c r="A53" s="3" t="s">
        <v>1046</v>
      </c>
    </row>
    <row r="54" spans="1:15">
      <c r="A54" s="4" t="s">
        <v>1056</v>
      </c>
      <c r="M54" s="5"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24"/>
    <col customWidth="1" max="8" min="8" width="43"/>
    <col customWidth="1" max="9" min="9" width="21"/>
    <col customWidth="1" max="10" min="10" width="23"/>
    <col customWidth="1" max="11" min="11" width="32"/>
    <col customWidth="1" max="12" min="12" width="19"/>
    <col customWidth="1" max="13" min="13" width="21"/>
    <col customWidth="1" max="14" min="14" width="37"/>
  </cols>
  <sheetData>
    <row r="1" spans="1:14">
      <c r="A1" s="1" t="s">
        <v>1078</v>
      </c>
      <c r="B1" s="2" t="s">
        <v>1034</v>
      </c>
      <c r="C1" s="2" t="s">
        <v>1079</v>
      </c>
      <c r="D1" s="2" t="s">
        <v>1080</v>
      </c>
      <c r="E1" s="2" t="s">
        <v>1081</v>
      </c>
      <c r="F1" s="2" t="s">
        <v>1082</v>
      </c>
      <c r="G1" s="2" t="s">
        <v>1083</v>
      </c>
      <c r="H1" s="2" t="s">
        <v>1084</v>
      </c>
      <c r="I1" s="2" t="s">
        <v>487</v>
      </c>
      <c r="J1" s="2" t="s">
        <v>1040</v>
      </c>
      <c r="K1" s="2" t="s">
        <v>1085</v>
      </c>
      <c r="L1" s="2" t="s">
        <v>1086</v>
      </c>
      <c r="M1" s="2" t="s">
        <v>1038</v>
      </c>
      <c r="N1" s="2" t="s">
        <v>1087</v>
      </c>
    </row>
    <row r="2" spans="1:14">
      <c r="A2" s="3" t="s">
        <v>1088</v>
      </c>
    </row>
    <row r="3" spans="1:14">
      <c r="A3" s="4" t="s">
        <v>1089</v>
      </c>
      <c r="H3" s="5" t="n">
        <v>2</v>
      </c>
      <c r="K3" s="5" t="n">
        <v>2</v>
      </c>
    </row>
    <row r="4" spans="1:14">
      <c r="A4" s="3" t="s">
        <v>1090</v>
      </c>
    </row>
    <row r="5" spans="1:14">
      <c r="A5" s="4" t="s">
        <v>1091</v>
      </c>
      <c r="L5" s="5" t="n">
        <v>10000</v>
      </c>
    </row>
    <row r="6" spans="1:14">
      <c r="A6" s="3" t="s">
        <v>1092</v>
      </c>
    </row>
    <row r="7" spans="1:14">
      <c r="A7" s="4" t="s">
        <v>1093</v>
      </c>
      <c r="H7" s="4" t="s">
        <v>477</v>
      </c>
      <c r="K7" s="4" t="s">
        <v>477</v>
      </c>
    </row>
    <row r="8" spans="1:14">
      <c r="A8" s="3" t="s">
        <v>1094</v>
      </c>
    </row>
    <row r="9" spans="1:14">
      <c r="A9" s="4" t="s">
        <v>41</v>
      </c>
      <c r="H9" s="6" t="n">
        <v>80000000</v>
      </c>
      <c r="I9" s="6" t="n">
        <v>0</v>
      </c>
      <c r="J9" s="6" t="n">
        <v>30000000</v>
      </c>
    </row>
    <row r="10" spans="1:14">
      <c r="A10" s="4" t="s">
        <v>1095</v>
      </c>
      <c r="G10" s="6" t="n">
        <v>1</v>
      </c>
    </row>
    <row r="11" spans="1:14">
      <c r="A11" s="4" t="s">
        <v>989</v>
      </c>
      <c r="B11" s="6" t="n">
        <v>20000000</v>
      </c>
    </row>
    <row r="12" spans="1:14">
      <c r="A12" s="4" t="s">
        <v>1096</v>
      </c>
      <c r="B12" s="4" t="s">
        <v>598</v>
      </c>
    </row>
    <row r="13" spans="1:14">
      <c r="A13" s="4" t="s">
        <v>1097</v>
      </c>
    </row>
    <row r="14" spans="1:14">
      <c r="A14" s="3" t="s">
        <v>1092</v>
      </c>
    </row>
    <row r="15" spans="1:14">
      <c r="A15" s="4" t="s">
        <v>1098</v>
      </c>
      <c r="H15" s="5" t="n">
        <v>62000000</v>
      </c>
    </row>
    <row r="16" spans="1:14">
      <c r="A16" s="4" t="s">
        <v>1099</v>
      </c>
      <c r="H16" s="5" t="n">
        <v>28200000</v>
      </c>
    </row>
    <row r="17" spans="1:14">
      <c r="A17" s="4" t="s">
        <v>1100</v>
      </c>
      <c r="H17" s="5" t="n">
        <v>18000000</v>
      </c>
    </row>
    <row r="18" spans="1:14">
      <c r="A18" s="4" t="s">
        <v>990</v>
      </c>
    </row>
    <row r="19" spans="1:14">
      <c r="A19" s="3" t="s">
        <v>1088</v>
      </c>
    </row>
    <row r="20" spans="1:14">
      <c r="A20" s="4" t="s">
        <v>991</v>
      </c>
      <c r="H20" s="5" t="n">
        <v>387000000</v>
      </c>
      <c r="I20" s="6" t="n">
        <v>337500000</v>
      </c>
      <c r="M20" s="6" t="n">
        <v>280500000</v>
      </c>
    </row>
    <row r="21" spans="1:14">
      <c r="A21" s="3" t="s">
        <v>1090</v>
      </c>
    </row>
    <row r="22" spans="1:14">
      <c r="A22" s="4" t="s">
        <v>1101</v>
      </c>
      <c r="L22" s="5" t="n">
        <v>180000</v>
      </c>
    </row>
    <row r="23" spans="1:14">
      <c r="A23" s="4" t="s">
        <v>1102</v>
      </c>
    </row>
    <row r="24" spans="1:14">
      <c r="A24" s="3" t="s">
        <v>1088</v>
      </c>
    </row>
    <row r="25" spans="1:14">
      <c r="A25" s="4" t="s">
        <v>1001</v>
      </c>
      <c r="H25" s="5" t="n">
        <v>1</v>
      </c>
    </row>
    <row r="26" spans="1:14">
      <c r="A26" s="4" t="s">
        <v>1103</v>
      </c>
      <c r="H26" s="5" t="n">
        <v>8600000</v>
      </c>
    </row>
    <row r="27" spans="1:14">
      <c r="A27" s="3" t="s">
        <v>1092</v>
      </c>
    </row>
    <row r="28" spans="1:14">
      <c r="A28" s="4" t="s">
        <v>1104</v>
      </c>
      <c r="H28" s="5" t="n">
        <v>134600000</v>
      </c>
    </row>
    <row r="29" spans="1:14">
      <c r="A29" s="4" t="s">
        <v>1105</v>
      </c>
      <c r="H29" s="5" t="n">
        <v>25900000</v>
      </c>
    </row>
    <row r="30" spans="1:14">
      <c r="A30" s="3" t="s">
        <v>1094</v>
      </c>
    </row>
    <row r="31" spans="1:14">
      <c r="A31" s="4" t="s">
        <v>999</v>
      </c>
      <c r="D31" s="6" t="n">
        <v>220000000</v>
      </c>
    </row>
    <row r="32" spans="1:14">
      <c r="A32" s="4" t="s">
        <v>1106</v>
      </c>
    </row>
    <row r="33" spans="1:14">
      <c r="A33" s="3" t="s">
        <v>1090</v>
      </c>
    </row>
    <row r="34" spans="1:14">
      <c r="A34" s="4" t="s">
        <v>1107</v>
      </c>
      <c r="H34" s="6" t="n">
        <v>563200000</v>
      </c>
    </row>
    <row r="35" spans="1:14">
      <c r="A35" s="4" t="s">
        <v>1108</v>
      </c>
      <c r="H35" s="5" t="n">
        <v>15300</v>
      </c>
      <c r="K35" s="5" t="n">
        <v>15300</v>
      </c>
    </row>
    <row r="36" spans="1:14">
      <c r="A36" s="4" t="s">
        <v>1109</v>
      </c>
      <c r="H36" s="5" t="n">
        <v>5700</v>
      </c>
    </row>
    <row r="37" spans="1:14">
      <c r="A37" s="3" t="s">
        <v>1110</v>
      </c>
    </row>
    <row r="38" spans="1:14">
      <c r="A38" s="4" t="s">
        <v>1111</v>
      </c>
      <c r="N38" s="5" t="n">
        <v>5800</v>
      </c>
    </row>
    <row r="39" spans="1:14">
      <c r="A39" s="4" t="s">
        <v>996</v>
      </c>
    </row>
    <row r="40" spans="1:14">
      <c r="A40" s="3" t="s">
        <v>1094</v>
      </c>
    </row>
    <row r="41" spans="1:14">
      <c r="A41" s="4" t="s">
        <v>989</v>
      </c>
      <c r="H41" s="6" t="n">
        <v>110000000</v>
      </c>
    </row>
    <row r="42" spans="1:14">
      <c r="A42" s="4" t="s">
        <v>1112</v>
      </c>
    </row>
    <row r="43" spans="1:14">
      <c r="A43" s="3" t="s">
        <v>1088</v>
      </c>
    </row>
    <row r="44" spans="1:14">
      <c r="A44" s="4" t="s">
        <v>991</v>
      </c>
      <c r="C44" s="6" t="n">
        <v>367500000</v>
      </c>
    </row>
    <row r="45" spans="1:14">
      <c r="A45" s="3" t="s">
        <v>1094</v>
      </c>
    </row>
    <row r="46" spans="1:14">
      <c r="A46" s="4" t="s">
        <v>999</v>
      </c>
      <c r="C46" s="6" t="n">
        <v>30000000</v>
      </c>
    </row>
    <row r="47" spans="1:14">
      <c r="A47" s="4" t="s">
        <v>1113</v>
      </c>
      <c r="D47" s="6" t="n">
        <v>500000</v>
      </c>
    </row>
    <row r="48" spans="1:14">
      <c r="A48" s="4" t="s">
        <v>1114</v>
      </c>
    </row>
    <row r="49" spans="1:14">
      <c r="A49" s="3" t="s">
        <v>1094</v>
      </c>
    </row>
    <row r="50" spans="1:14">
      <c r="A50" s="4" t="s">
        <v>989</v>
      </c>
      <c r="H50" s="6" t="n">
        <v>480000000</v>
      </c>
    </row>
    <row r="51" spans="1:14">
      <c r="A51" s="4" t="s">
        <v>1115</v>
      </c>
    </row>
    <row r="52" spans="1:14">
      <c r="A52" s="3" t="s">
        <v>1092</v>
      </c>
    </row>
    <row r="53" spans="1:14">
      <c r="A53" s="4" t="s">
        <v>1116</v>
      </c>
      <c r="H53" s="5" t="n">
        <v>6</v>
      </c>
      <c r="K53" s="5" t="n">
        <v>6</v>
      </c>
    </row>
    <row r="54" spans="1:14">
      <c r="A54" s="4" t="s">
        <v>1117</v>
      </c>
      <c r="H54" s="6" t="n">
        <v>7200000</v>
      </c>
    </row>
    <row r="55" spans="1:14">
      <c r="A55" s="4" t="s">
        <v>1118</v>
      </c>
      <c r="H55" s="5" t="n">
        <v>25000000</v>
      </c>
    </row>
    <row r="56" spans="1:14">
      <c r="A56" s="3" t="s">
        <v>1094</v>
      </c>
    </row>
    <row r="57" spans="1:14">
      <c r="A57" s="4" t="s">
        <v>989</v>
      </c>
      <c r="H57" s="6" t="n">
        <v>50000000</v>
      </c>
    </row>
    <row r="58" spans="1:14">
      <c r="A58" s="4" t="s">
        <v>438</v>
      </c>
    </row>
    <row r="59" spans="1:14">
      <c r="A59" s="3" t="s">
        <v>1088</v>
      </c>
    </row>
    <row r="60" spans="1:14">
      <c r="A60" s="4" t="s">
        <v>1071</v>
      </c>
      <c r="J60" s="5" t="n">
        <v>8</v>
      </c>
    </row>
    <row r="61" spans="1:14">
      <c r="A61" s="3" t="s">
        <v>1094</v>
      </c>
    </row>
    <row r="62" spans="1:14">
      <c r="A62" s="4" t="s">
        <v>1072</v>
      </c>
      <c r="K62" s="11" t="n">
        <v>0.4</v>
      </c>
    </row>
    <row r="63" spans="1:14">
      <c r="A63" s="4" t="s">
        <v>1119</v>
      </c>
    </row>
    <row r="64" spans="1:14">
      <c r="A64" s="3" t="s">
        <v>1094</v>
      </c>
    </row>
    <row r="65" spans="1:14">
      <c r="A65" s="4" t="s">
        <v>1120</v>
      </c>
      <c r="N65" s="6" t="n">
        <v>472100000</v>
      </c>
    </row>
    <row r="66" spans="1:14">
      <c r="A66" s="4" t="s">
        <v>1121</v>
      </c>
    </row>
    <row r="67" spans="1:14">
      <c r="A67" s="3" t="s">
        <v>1088</v>
      </c>
    </row>
    <row r="68" spans="1:14">
      <c r="A68" s="4" t="s">
        <v>1004</v>
      </c>
      <c r="F68" s="6" t="n">
        <v>275000000</v>
      </c>
    </row>
    <row r="69" spans="1:14">
      <c r="A69" s="3" t="s">
        <v>1122</v>
      </c>
    </row>
    <row r="70" spans="1:14">
      <c r="A70" s="4" t="s">
        <v>1123</v>
      </c>
      <c r="H70" s="5" t="n">
        <v>900000</v>
      </c>
    </row>
    <row r="71" spans="1:14">
      <c r="A71" s="4" t="s">
        <v>1124</v>
      </c>
      <c r="H71" s="6" t="n">
        <v>1400000000</v>
      </c>
    </row>
    <row r="72" spans="1:14">
      <c r="A72" s="4" t="s">
        <v>1125</v>
      </c>
      <c r="H72" s="6" t="n">
        <v>400000000</v>
      </c>
    </row>
    <row r="73" spans="1:14">
      <c r="A73" s="3" t="s">
        <v>1090</v>
      </c>
    </row>
    <row r="74" spans="1:14">
      <c r="A74" s="4" t="s">
        <v>1126</v>
      </c>
      <c r="N74" s="5" t="n">
        <v>90000</v>
      </c>
    </row>
    <row r="75" spans="1:14">
      <c r="A75" s="4" t="s">
        <v>1127</v>
      </c>
    </row>
    <row r="76" spans="1:14">
      <c r="A76" s="3" t="s">
        <v>1110</v>
      </c>
    </row>
    <row r="77" spans="1:14">
      <c r="A77" s="4" t="s">
        <v>1128</v>
      </c>
      <c r="H77" s="5" t="n">
        <v>500</v>
      </c>
      <c r="K77" s="5" t="n">
        <v>500</v>
      </c>
    </row>
    <row r="78" spans="1:14">
      <c r="A78" s="3" t="s">
        <v>1094</v>
      </c>
    </row>
    <row r="79" spans="1:14">
      <c r="A79" s="4" t="s">
        <v>1006</v>
      </c>
      <c r="E79" s="6" t="n">
        <v>125000000</v>
      </c>
    </row>
    <row r="80" spans="1:14">
      <c r="A80" s="4" t="s">
        <v>1075</v>
      </c>
    </row>
    <row r="81" spans="1:14">
      <c r="A81" s="3" t="s">
        <v>1088</v>
      </c>
    </row>
    <row r="82" spans="1:14">
      <c r="A82" s="4" t="s">
        <v>1071</v>
      </c>
      <c r="H82" s="5" t="n">
        <v>17</v>
      </c>
      <c r="J82" s="5" t="n">
        <v>9</v>
      </c>
      <c r="K82" s="5" t="n">
        <v>17</v>
      </c>
    </row>
    <row r="83" spans="1:14">
      <c r="A83" s="4" t="s">
        <v>1129</v>
      </c>
    </row>
    <row r="84" spans="1:14">
      <c r="A84" s="3" t="s">
        <v>1090</v>
      </c>
    </row>
    <row r="85" spans="1:14">
      <c r="A85" s="4" t="s">
        <v>1130</v>
      </c>
      <c r="H85" s="5" t="n">
        <v>3300</v>
      </c>
      <c r="K85" s="5" t="n">
        <v>3300</v>
      </c>
    </row>
    <row r="86" spans="1:14">
      <c r="A86" s="3" t="s">
        <v>1110</v>
      </c>
    </row>
    <row r="87" spans="1:14">
      <c r="A87" s="4" t="s">
        <v>1131</v>
      </c>
      <c r="H87" s="5" t="n">
        <v>1900</v>
      </c>
      <c r="K87" s="5" t="n">
        <v>1900</v>
      </c>
    </row>
    <row r="88" spans="1:14">
      <c r="A88" s="4" t="s">
        <v>1007</v>
      </c>
    </row>
    <row r="89" spans="1:14">
      <c r="A89" s="3" t="s">
        <v>1094</v>
      </c>
    </row>
    <row r="90" spans="1:14">
      <c r="A90" s="4" t="s">
        <v>1008</v>
      </c>
      <c r="H90" s="6" t="n">
        <v>30000000</v>
      </c>
    </row>
    <row r="91" spans="1:14">
      <c r="A91" s="4" t="s">
        <v>989</v>
      </c>
      <c r="H91" s="5" t="n">
        <v>77500000</v>
      </c>
    </row>
    <row r="92" spans="1:14">
      <c r="A92" s="4" t="s">
        <v>1132</v>
      </c>
    </row>
    <row r="93" spans="1:14">
      <c r="A93" s="3" t="s">
        <v>1094</v>
      </c>
    </row>
    <row r="94" spans="1:14">
      <c r="A94" s="4" t="s">
        <v>1133</v>
      </c>
      <c r="H94" s="5" t="n">
        <v>20000000</v>
      </c>
    </row>
    <row r="95" spans="1:14">
      <c r="A95" s="4" t="s">
        <v>989</v>
      </c>
      <c r="H95" s="6" t="n">
        <v>60000000</v>
      </c>
    </row>
    <row r="96" spans="1:14">
      <c r="A96" s="4" t="s">
        <v>1134</v>
      </c>
      <c r="H96" s="4" t="s">
        <v>11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33</v>
      </c>
    </row>
    <row r="3" spans="1:4">
      <c r="A3" s="3" t="s">
        <v>1137</v>
      </c>
    </row>
    <row r="4" spans="1:4">
      <c r="A4" s="4" t="s">
        <v>607</v>
      </c>
      <c r="B4" s="7" t="n">
        <v>4.8</v>
      </c>
      <c r="C4" s="7" t="n">
        <v>3.5</v>
      </c>
      <c r="D4" s="7" t="n">
        <v>3.8</v>
      </c>
    </row>
    <row r="5" spans="1:4">
      <c r="A5" s="4" t="s">
        <v>1138</v>
      </c>
      <c r="B5" s="8" t="n">
        <v>4.4</v>
      </c>
      <c r="C5" s="8" t="n">
        <v>3.3</v>
      </c>
      <c r="D5" s="8" t="n">
        <v>2.9</v>
      </c>
    </row>
    <row r="6" spans="1:4">
      <c r="A6" s="4" t="s">
        <v>1139</v>
      </c>
      <c r="B6" s="8" t="n">
        <v>-4.2</v>
      </c>
      <c r="C6" s="5" t="n">
        <v>-2</v>
      </c>
      <c r="D6" s="8" t="n">
        <v>-3.2</v>
      </c>
    </row>
    <row r="7" spans="1:4">
      <c r="A7" s="4" t="s">
        <v>1140</v>
      </c>
      <c r="B7" s="6" t="n">
        <v>5</v>
      </c>
      <c r="C7" s="7" t="n">
        <v>4.8</v>
      </c>
      <c r="D7" s="7" t="n">
        <v>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682</v>
      </c>
    </row>
    <row r="2" spans="1:2">
      <c r="A2" s="3" t="s">
        <v>1142</v>
      </c>
    </row>
    <row r="3" spans="1:2">
      <c r="A3" s="4" t="s">
        <v>1143</v>
      </c>
      <c r="B3" s="6" t="n">
        <v>13</v>
      </c>
    </row>
    <row r="4" spans="1:2">
      <c r="A4" s="4" t="s">
        <v>1144</v>
      </c>
      <c r="B4" s="5" t="n">
        <v>11</v>
      </c>
    </row>
    <row r="5" spans="1:2">
      <c r="A5" s="4" t="s">
        <v>1145</v>
      </c>
      <c r="B5" s="6" t="n">
        <v>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3" t="s">
        <v>231</v>
      </c>
    </row>
    <row r="4" spans="1:4">
      <c r="A4" s="5" t="n">
        <v>2017</v>
      </c>
      <c r="B4" s="7" t="n">
        <v>11.3</v>
      </c>
    </row>
    <row r="5" spans="1:4">
      <c r="A5" s="5" t="n">
        <v>2018</v>
      </c>
      <c r="B5" s="8" t="n">
        <v>9.699999999999999</v>
      </c>
    </row>
    <row r="6" spans="1:4">
      <c r="A6" s="5" t="n">
        <v>2019</v>
      </c>
      <c r="B6" s="8" t="n">
        <v>8.1</v>
      </c>
    </row>
    <row r="7" spans="1:4">
      <c r="A7" s="5" t="n">
        <v>2020</v>
      </c>
      <c r="B7" s="8" t="n">
        <v>6.2</v>
      </c>
    </row>
    <row r="8" spans="1:4">
      <c r="A8" s="5" t="n">
        <v>2021</v>
      </c>
      <c r="B8" s="8" t="n">
        <v>4.8</v>
      </c>
    </row>
    <row r="9" spans="1:4">
      <c r="A9" s="4" t="s">
        <v>746</v>
      </c>
      <c r="B9" s="8" t="n">
        <v>5.4</v>
      </c>
    </row>
    <row r="10" spans="1:4">
      <c r="A10" s="4" t="s">
        <v>1147</v>
      </c>
      <c r="B10" s="8" t="n">
        <v>45.5</v>
      </c>
    </row>
    <row r="11" spans="1:4">
      <c r="A11" s="4" t="s">
        <v>1148</v>
      </c>
      <c r="B11" s="7" t="n">
        <v>12.6</v>
      </c>
      <c r="C11" s="7" t="n">
        <v>14.3</v>
      </c>
      <c r="D11" s="7" t="n">
        <v>1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1150</v>
      </c>
    </row>
    <row r="4" spans="1:12">
      <c r="A4" s="4" t="s">
        <v>35</v>
      </c>
      <c r="B4" s="7" t="n">
        <v>286.9</v>
      </c>
      <c r="C4" s="7" t="n">
        <v>292.7</v>
      </c>
      <c r="D4" s="7" t="n">
        <v>313.2</v>
      </c>
      <c r="E4" s="7" t="n">
        <v>294.9</v>
      </c>
      <c r="F4" s="7" t="n">
        <v>321.9</v>
      </c>
      <c r="G4" s="7" t="n">
        <v>306.6</v>
      </c>
      <c r="H4" s="7" t="n">
        <v>298.4</v>
      </c>
      <c r="I4" s="7" t="n">
        <v>277.5</v>
      </c>
      <c r="J4" s="7" t="n">
        <v>1187.7</v>
      </c>
      <c r="K4" s="7" t="n">
        <v>1204.4</v>
      </c>
      <c r="L4" s="7" t="n">
        <v>1219.3</v>
      </c>
    </row>
    <row r="5" spans="1:12">
      <c r="A5" s="4" t="s">
        <v>36</v>
      </c>
      <c r="J5" s="5" t="n">
        <v>793</v>
      </c>
      <c r="K5" s="8" t="n">
        <v>808.9</v>
      </c>
      <c r="L5" s="8" t="n">
        <v>802.6</v>
      </c>
    </row>
    <row r="6" spans="1:12">
      <c r="A6" s="4" t="s">
        <v>37</v>
      </c>
      <c r="B6" s="8" t="n">
        <v>90.59999999999999</v>
      </c>
      <c r="C6" s="8" t="n">
        <v>98.59999999999999</v>
      </c>
      <c r="D6" s="8" t="n">
        <v>107.9</v>
      </c>
      <c r="E6" s="8" t="n">
        <v>97.59999999999999</v>
      </c>
      <c r="F6" s="5" t="n">
        <v>103</v>
      </c>
      <c r="G6" s="8" t="n">
        <v>101.4</v>
      </c>
      <c r="H6" s="8" t="n">
        <v>101.3</v>
      </c>
      <c r="I6" s="8" t="n">
        <v>89.8</v>
      </c>
      <c r="J6" s="8" t="n">
        <v>394.7</v>
      </c>
      <c r="K6" s="8" t="n">
        <v>395.5</v>
      </c>
      <c r="L6" s="8" t="n">
        <v>416.7</v>
      </c>
    </row>
    <row r="7" spans="1:12">
      <c r="A7" s="3" t="s">
        <v>38</v>
      </c>
    </row>
    <row r="8" spans="1:12">
      <c r="A8" s="4" t="s">
        <v>39</v>
      </c>
      <c r="J8" s="8" t="n">
        <v>303.8</v>
      </c>
      <c r="K8" s="8" t="n">
        <v>302.8</v>
      </c>
      <c r="L8" s="8" t="n">
        <v>319.5</v>
      </c>
    </row>
    <row r="9" spans="1:12">
      <c r="A9" s="4" t="s">
        <v>954</v>
      </c>
      <c r="J9" s="5" t="n">
        <v>0</v>
      </c>
      <c r="K9" s="5" t="n">
        <v>47</v>
      </c>
      <c r="L9" s="5" t="n">
        <v>0</v>
      </c>
    </row>
    <row r="10" spans="1:12">
      <c r="A10" s="4" t="s">
        <v>41</v>
      </c>
      <c r="J10" s="5" t="n">
        <v>80</v>
      </c>
      <c r="K10" s="5" t="n">
        <v>0</v>
      </c>
      <c r="L10" s="5" t="n">
        <v>30</v>
      </c>
    </row>
    <row r="11" spans="1:12">
      <c r="A11" s="4" t="s">
        <v>42</v>
      </c>
      <c r="J11" s="8" t="n">
        <v>15.6</v>
      </c>
      <c r="K11" s="8" t="n">
        <v>8.1</v>
      </c>
      <c r="L11" s="8" t="n">
        <v>3.8</v>
      </c>
    </row>
    <row r="12" spans="1:12">
      <c r="A12" s="4" t="s">
        <v>43</v>
      </c>
      <c r="J12" s="8" t="n">
        <v>399.4</v>
      </c>
      <c r="K12" s="8" t="n">
        <v>357.9</v>
      </c>
      <c r="L12" s="8" t="n">
        <v>353.3</v>
      </c>
    </row>
    <row r="13" spans="1:12">
      <c r="A13" s="4" t="s">
        <v>44</v>
      </c>
      <c r="J13" s="8" t="n">
        <v>-4.7</v>
      </c>
      <c r="K13" s="8" t="n">
        <v>37.6</v>
      </c>
      <c r="L13" s="8" t="n">
        <v>63.4</v>
      </c>
    </row>
    <row r="14" spans="1:12">
      <c r="A14" s="4" t="s">
        <v>1151</v>
      </c>
      <c r="J14" s="8" t="n">
        <v>-55.1</v>
      </c>
      <c r="K14" s="8" t="n">
        <v>-52.1</v>
      </c>
      <c r="L14" s="8" t="n">
        <v>-44.1</v>
      </c>
    </row>
    <row r="15" spans="1:12">
      <c r="A15" s="4" t="s">
        <v>47</v>
      </c>
      <c r="J15" s="8" t="n">
        <v>-8.9</v>
      </c>
      <c r="K15" s="8" t="n">
        <v>-4.1</v>
      </c>
      <c r="L15" s="8" t="n">
        <v>13.3</v>
      </c>
    </row>
    <row r="16" spans="1:12">
      <c r="A16" s="4" t="s">
        <v>48</v>
      </c>
      <c r="J16" s="8" t="n">
        <v>-68.7</v>
      </c>
      <c r="K16" s="8" t="n">
        <v>-18.6</v>
      </c>
      <c r="L16" s="8" t="n">
        <v>32.6</v>
      </c>
    </row>
    <row r="17" spans="1:12">
      <c r="A17" s="4" t="s">
        <v>49</v>
      </c>
      <c r="J17" s="8" t="n">
        <v>28.6</v>
      </c>
      <c r="K17" s="8" t="n">
        <v>-2.3</v>
      </c>
      <c r="L17" s="8" t="n">
        <v>-10.6</v>
      </c>
    </row>
    <row r="18" spans="1:12">
      <c r="A18" s="4" t="s">
        <v>1152</v>
      </c>
      <c r="J18" s="8" t="n">
        <v>-40.1</v>
      </c>
      <c r="K18" s="8" t="n">
        <v>-20.9</v>
      </c>
      <c r="L18" s="5" t="n">
        <v>22</v>
      </c>
    </row>
    <row r="19" spans="1:12">
      <c r="A19" s="4" t="s">
        <v>1153</v>
      </c>
      <c r="J19" s="5" t="n">
        <v>0</v>
      </c>
      <c r="K19" s="5" t="n">
        <v>0</v>
      </c>
      <c r="L19" s="5" t="n">
        <v>0</v>
      </c>
    </row>
    <row r="20" spans="1:12">
      <c r="A20" s="4" t="s">
        <v>50</v>
      </c>
      <c r="B20" s="7" t="n">
        <v>-2.9</v>
      </c>
      <c r="C20" s="6" t="n">
        <v>6</v>
      </c>
      <c r="D20" s="7" t="n">
        <v>3.6</v>
      </c>
      <c r="E20" s="7" t="n">
        <v>-46.8</v>
      </c>
      <c r="F20" s="7" t="n">
        <v>6.6</v>
      </c>
      <c r="G20" s="7" t="n">
        <v>11.4</v>
      </c>
      <c r="H20" s="7" t="n">
        <v>-37.3</v>
      </c>
      <c r="I20" s="7" t="n">
        <v>-1.6</v>
      </c>
      <c r="J20" s="8" t="n">
        <v>-40.1</v>
      </c>
      <c r="K20" s="8" t="n">
        <v>-20.9</v>
      </c>
      <c r="L20" s="5" t="n">
        <v>22</v>
      </c>
    </row>
    <row r="21" spans="1:12">
      <c r="A21" s="4" t="s">
        <v>1154</v>
      </c>
    </row>
    <row r="22" spans="1:12">
      <c r="A22" s="3" t="s">
        <v>1150</v>
      </c>
    </row>
    <row r="23" spans="1:12">
      <c r="A23" s="4" t="s">
        <v>35</v>
      </c>
      <c r="J23" s="5" t="n">
        <v>-81</v>
      </c>
      <c r="K23" s="8" t="n">
        <v>-61.5</v>
      </c>
      <c r="L23" s="8" t="n">
        <v>-38.4</v>
      </c>
    </row>
    <row r="24" spans="1:12">
      <c r="A24" s="4" t="s">
        <v>36</v>
      </c>
      <c r="J24" s="5" t="n">
        <v>-81</v>
      </c>
      <c r="K24" s="8" t="n">
        <v>-61.5</v>
      </c>
      <c r="L24" s="8" t="n">
        <v>-38.4</v>
      </c>
    </row>
    <row r="25" spans="1:12">
      <c r="A25" s="4" t="s">
        <v>37</v>
      </c>
      <c r="J25" s="5" t="n">
        <v>0</v>
      </c>
      <c r="K25" s="5" t="n">
        <v>0</v>
      </c>
      <c r="L25" s="5" t="n">
        <v>0</v>
      </c>
    </row>
    <row r="26" spans="1:12">
      <c r="A26" s="3" t="s">
        <v>38</v>
      </c>
    </row>
    <row r="27" spans="1:12">
      <c r="A27" s="4" t="s">
        <v>39</v>
      </c>
      <c r="J27" s="5" t="n">
        <v>0</v>
      </c>
      <c r="K27" s="5" t="n">
        <v>0</v>
      </c>
      <c r="L27" s="5" t="n">
        <v>0</v>
      </c>
    </row>
    <row r="28" spans="1:12">
      <c r="A28" s="4" t="s">
        <v>954</v>
      </c>
      <c r="K28" s="5" t="n">
        <v>0</v>
      </c>
    </row>
    <row r="29" spans="1:12">
      <c r="A29" s="4" t="s">
        <v>41</v>
      </c>
      <c r="J29" s="5" t="n">
        <v>0</v>
      </c>
      <c r="L29" s="5" t="n">
        <v>0</v>
      </c>
    </row>
    <row r="30" spans="1:12">
      <c r="A30" s="4" t="s">
        <v>42</v>
      </c>
      <c r="J30" s="5" t="n">
        <v>0</v>
      </c>
      <c r="K30" s="5" t="n">
        <v>0</v>
      </c>
      <c r="L30" s="5" t="n">
        <v>0</v>
      </c>
    </row>
    <row r="31" spans="1:12">
      <c r="A31" s="4" t="s">
        <v>43</v>
      </c>
      <c r="J31" s="5" t="n">
        <v>0</v>
      </c>
      <c r="K31" s="5" t="n">
        <v>0</v>
      </c>
      <c r="L31" s="5" t="n">
        <v>0</v>
      </c>
    </row>
    <row r="32" spans="1:12">
      <c r="A32" s="4" t="s">
        <v>44</v>
      </c>
      <c r="J32" s="5" t="n">
        <v>0</v>
      </c>
      <c r="K32" s="5" t="n">
        <v>0</v>
      </c>
      <c r="L32" s="5" t="n">
        <v>0</v>
      </c>
    </row>
    <row r="33" spans="1:12">
      <c r="A33" s="4" t="s">
        <v>1151</v>
      </c>
      <c r="J33" s="5" t="n">
        <v>0</v>
      </c>
      <c r="K33" s="5" t="n">
        <v>0</v>
      </c>
      <c r="L33" s="5" t="n">
        <v>0</v>
      </c>
    </row>
    <row r="34" spans="1:12">
      <c r="A34" s="4" t="s">
        <v>47</v>
      </c>
      <c r="J34" s="5" t="n">
        <v>0</v>
      </c>
      <c r="K34" s="5" t="n">
        <v>0</v>
      </c>
      <c r="L34" s="5" t="n">
        <v>0</v>
      </c>
    </row>
    <row r="35" spans="1:12">
      <c r="A35" s="4" t="s">
        <v>48</v>
      </c>
      <c r="J35" s="5" t="n">
        <v>0</v>
      </c>
      <c r="K35" s="5" t="n">
        <v>0</v>
      </c>
      <c r="L35" s="5" t="n">
        <v>0</v>
      </c>
    </row>
    <row r="36" spans="1:12">
      <c r="A36" s="4" t="s">
        <v>49</v>
      </c>
      <c r="J36" s="5" t="n">
        <v>0</v>
      </c>
      <c r="K36" s="5" t="n">
        <v>0</v>
      </c>
      <c r="L36" s="5" t="n">
        <v>0</v>
      </c>
    </row>
    <row r="37" spans="1:12">
      <c r="A37" s="4" t="s">
        <v>1152</v>
      </c>
      <c r="J37" s="5" t="n">
        <v>0</v>
      </c>
      <c r="K37" s="5" t="n">
        <v>0</v>
      </c>
      <c r="L37" s="5" t="n">
        <v>0</v>
      </c>
    </row>
    <row r="38" spans="1:12">
      <c r="A38" s="4" t="s">
        <v>1153</v>
      </c>
      <c r="J38" s="8" t="n">
        <v>-10.2</v>
      </c>
      <c r="K38" s="8" t="n">
        <v>8.1</v>
      </c>
      <c r="L38" s="8" t="n">
        <v>-77.7</v>
      </c>
    </row>
    <row r="39" spans="1:12">
      <c r="A39" s="4" t="s">
        <v>50</v>
      </c>
      <c r="J39" s="8" t="n">
        <v>-10.2</v>
      </c>
      <c r="K39" s="8" t="n">
        <v>8.1</v>
      </c>
      <c r="L39" s="8" t="n">
        <v>-77.7</v>
      </c>
    </row>
    <row r="40" spans="1:12">
      <c r="A40" s="4" t="s">
        <v>1155</v>
      </c>
    </row>
    <row r="41" spans="1:12">
      <c r="A41" s="3" t="s">
        <v>1150</v>
      </c>
    </row>
    <row r="42" spans="1:12">
      <c r="A42" s="4" t="s">
        <v>35</v>
      </c>
      <c r="J42" s="5" t="n">
        <v>0</v>
      </c>
      <c r="K42" s="5" t="n">
        <v>0</v>
      </c>
      <c r="L42" s="5" t="n">
        <v>0</v>
      </c>
    </row>
    <row r="43" spans="1:12">
      <c r="A43" s="4" t="s">
        <v>36</v>
      </c>
      <c r="J43" s="5" t="n">
        <v>0</v>
      </c>
      <c r="K43" s="5" t="n">
        <v>0</v>
      </c>
      <c r="L43" s="5" t="n">
        <v>0</v>
      </c>
    </row>
    <row r="44" spans="1:12">
      <c r="A44" s="4" t="s">
        <v>37</v>
      </c>
      <c r="J44" s="5" t="n">
        <v>0</v>
      </c>
      <c r="K44" s="5" t="n">
        <v>0</v>
      </c>
      <c r="L44" s="5" t="n">
        <v>0</v>
      </c>
    </row>
    <row r="45" spans="1:12">
      <c r="A45" s="3" t="s">
        <v>38</v>
      </c>
    </row>
    <row r="46" spans="1:12">
      <c r="A46" s="4" t="s">
        <v>39</v>
      </c>
      <c r="J46" s="8" t="n">
        <v>27.7</v>
      </c>
      <c r="K46" s="8" t="n">
        <v>27.6</v>
      </c>
      <c r="L46" s="8" t="n">
        <v>41.1</v>
      </c>
    </row>
    <row r="47" spans="1:12">
      <c r="A47" s="4" t="s">
        <v>954</v>
      </c>
      <c r="K47" s="5" t="n">
        <v>0</v>
      </c>
    </row>
    <row r="48" spans="1:12">
      <c r="A48" s="4" t="s">
        <v>41</v>
      </c>
      <c r="J48" s="5" t="n">
        <v>0</v>
      </c>
      <c r="L48" s="5" t="n">
        <v>0</v>
      </c>
    </row>
    <row r="49" spans="1:12">
      <c r="A49" s="4" t="s">
        <v>42</v>
      </c>
      <c r="J49" s="8" t="n">
        <v>4.8</v>
      </c>
      <c r="K49" s="8" t="n">
        <v>1.8</v>
      </c>
      <c r="L49" s="8" t="n">
        <v>0.8</v>
      </c>
    </row>
    <row r="50" spans="1:12">
      <c r="A50" s="4" t="s">
        <v>43</v>
      </c>
      <c r="J50" s="8" t="n">
        <v>32.5</v>
      </c>
      <c r="K50" s="8" t="n">
        <v>29.4</v>
      </c>
      <c r="L50" s="8" t="n">
        <v>41.9</v>
      </c>
    </row>
    <row r="51" spans="1:12">
      <c r="A51" s="4" t="s">
        <v>44</v>
      </c>
      <c r="J51" s="8" t="n">
        <v>-32.5</v>
      </c>
      <c r="K51" s="8" t="n">
        <v>-29.4</v>
      </c>
      <c r="L51" s="8" t="n">
        <v>-41.9</v>
      </c>
    </row>
    <row r="52" spans="1:12">
      <c r="A52" s="4" t="s">
        <v>1151</v>
      </c>
      <c r="J52" s="8" t="n">
        <v>-18.5</v>
      </c>
      <c r="K52" s="8" t="n">
        <v>-13.1</v>
      </c>
      <c r="L52" s="8" t="n">
        <v>6.6</v>
      </c>
    </row>
    <row r="53" spans="1:12">
      <c r="A53" s="4" t="s">
        <v>47</v>
      </c>
      <c r="J53" s="5" t="n">
        <v>0</v>
      </c>
      <c r="K53" s="8" t="n">
        <v>-2.8</v>
      </c>
      <c r="L53" s="5" t="n">
        <v>-10</v>
      </c>
    </row>
    <row r="54" spans="1:12">
      <c r="A54" s="4" t="s">
        <v>48</v>
      </c>
      <c r="J54" s="5" t="n">
        <v>-51</v>
      </c>
      <c r="K54" s="8" t="n">
        <v>-45.3</v>
      </c>
      <c r="L54" s="8" t="n">
        <v>-45.3</v>
      </c>
    </row>
    <row r="55" spans="1:12">
      <c r="A55" s="4" t="s">
        <v>49</v>
      </c>
      <c r="J55" s="8" t="n">
        <v>17.6</v>
      </c>
      <c r="K55" s="8" t="n">
        <v>12.1</v>
      </c>
      <c r="L55" s="8" t="n">
        <v>15.3</v>
      </c>
    </row>
    <row r="56" spans="1:12">
      <c r="A56" s="4" t="s">
        <v>1152</v>
      </c>
      <c r="J56" s="8" t="n">
        <v>-33.4</v>
      </c>
      <c r="K56" s="8" t="n">
        <v>-33.2</v>
      </c>
      <c r="L56" s="5" t="n">
        <v>-30</v>
      </c>
    </row>
    <row r="57" spans="1:12">
      <c r="A57" s="4" t="s">
        <v>1153</v>
      </c>
      <c r="J57" s="8" t="n">
        <v>-6.7</v>
      </c>
      <c r="K57" s="8" t="n">
        <v>12.3</v>
      </c>
      <c r="L57" s="5" t="n">
        <v>52</v>
      </c>
    </row>
    <row r="58" spans="1:12">
      <c r="A58" s="4" t="s">
        <v>50</v>
      </c>
      <c r="J58" s="8" t="n">
        <v>-40.1</v>
      </c>
      <c r="K58" s="8" t="n">
        <v>-20.9</v>
      </c>
      <c r="L58" s="5" t="n">
        <v>22</v>
      </c>
    </row>
    <row r="59" spans="1:12">
      <c r="A59" s="4" t="s">
        <v>1156</v>
      </c>
    </row>
    <row r="60" spans="1:12">
      <c r="A60" s="3" t="s">
        <v>1150</v>
      </c>
    </row>
    <row r="61" spans="1:12">
      <c r="A61" s="4" t="s">
        <v>35</v>
      </c>
      <c r="J61" s="5" t="n">
        <v>829</v>
      </c>
      <c r="K61" s="8" t="n">
        <v>837.8</v>
      </c>
      <c r="L61" s="8" t="n">
        <v>801.4</v>
      </c>
    </row>
    <row r="62" spans="1:12">
      <c r="A62" s="4" t="s">
        <v>36</v>
      </c>
      <c r="J62" s="8" t="n">
        <v>582.4</v>
      </c>
      <c r="K62" s="8" t="n">
        <v>591.6</v>
      </c>
      <c r="L62" s="8" t="n">
        <v>555.5</v>
      </c>
    </row>
    <row r="63" spans="1:12">
      <c r="A63" s="4" t="s">
        <v>37</v>
      </c>
      <c r="J63" s="8" t="n">
        <v>246.6</v>
      </c>
      <c r="K63" s="8" t="n">
        <v>246.2</v>
      </c>
      <c r="L63" s="8" t="n">
        <v>245.9</v>
      </c>
    </row>
    <row r="64" spans="1:12">
      <c r="A64" s="3" t="s">
        <v>38</v>
      </c>
    </row>
    <row r="65" spans="1:12">
      <c r="A65" s="4" t="s">
        <v>39</v>
      </c>
      <c r="J65" s="5" t="n">
        <v>164</v>
      </c>
      <c r="K65" s="8" t="n">
        <v>157.1</v>
      </c>
      <c r="L65" s="8" t="n">
        <v>144.5</v>
      </c>
    </row>
    <row r="66" spans="1:12">
      <c r="A66" s="4" t="s">
        <v>954</v>
      </c>
      <c r="K66" s="8" t="n">
        <v>5.6</v>
      </c>
    </row>
    <row r="67" spans="1:12">
      <c r="A67" s="4" t="s">
        <v>41</v>
      </c>
      <c r="J67" s="5" t="n">
        <v>80</v>
      </c>
      <c r="L67" s="5" t="n">
        <v>30</v>
      </c>
    </row>
    <row r="68" spans="1:12">
      <c r="A68" s="4" t="s">
        <v>42</v>
      </c>
      <c r="J68" s="8" t="n">
        <v>3.3</v>
      </c>
      <c r="K68" s="8" t="n">
        <v>1.2</v>
      </c>
      <c r="L68" s="8" t="n">
        <v>1.2</v>
      </c>
    </row>
    <row r="69" spans="1:12">
      <c r="A69" s="4" t="s">
        <v>43</v>
      </c>
      <c r="J69" s="8" t="n">
        <v>247.3</v>
      </c>
      <c r="K69" s="8" t="n">
        <v>163.9</v>
      </c>
      <c r="L69" s="8" t="n">
        <v>175.7</v>
      </c>
    </row>
    <row r="70" spans="1:12">
      <c r="A70" s="4" t="s">
        <v>44</v>
      </c>
      <c r="J70" s="8" t="n">
        <v>-0.7</v>
      </c>
      <c r="K70" s="8" t="n">
        <v>82.3</v>
      </c>
      <c r="L70" s="8" t="n">
        <v>70.2</v>
      </c>
    </row>
    <row r="71" spans="1:12">
      <c r="A71" s="4" t="s">
        <v>1151</v>
      </c>
      <c r="J71" s="8" t="n">
        <v>-36.2</v>
      </c>
      <c r="K71" s="8" t="n">
        <v>-38.8</v>
      </c>
      <c r="L71" s="8" t="n">
        <v>-50.6</v>
      </c>
    </row>
    <row r="72" spans="1:12">
      <c r="A72" s="4" t="s">
        <v>47</v>
      </c>
      <c r="J72" s="8" t="n">
        <v>-8.4</v>
      </c>
      <c r="K72" s="8" t="n">
        <v>-1.3</v>
      </c>
      <c r="L72" s="8" t="n">
        <v>23.3</v>
      </c>
    </row>
    <row r="73" spans="1:12">
      <c r="A73" s="4" t="s">
        <v>48</v>
      </c>
      <c r="J73" s="8" t="n">
        <v>-45.3</v>
      </c>
      <c r="K73" s="8" t="n">
        <v>42.2</v>
      </c>
      <c r="L73" s="8" t="n">
        <v>42.9</v>
      </c>
    </row>
    <row r="74" spans="1:12">
      <c r="A74" s="4" t="s">
        <v>49</v>
      </c>
      <c r="J74" s="8" t="n">
        <v>21.7</v>
      </c>
      <c r="K74" s="8" t="n">
        <v>-9.5</v>
      </c>
      <c r="L74" s="8" t="n">
        <v>-16.6</v>
      </c>
    </row>
    <row r="75" spans="1:12">
      <c r="A75" s="4" t="s">
        <v>1152</v>
      </c>
      <c r="J75" s="8" t="n">
        <v>-23.6</v>
      </c>
      <c r="K75" s="8" t="n">
        <v>32.7</v>
      </c>
      <c r="L75" s="8" t="n">
        <v>26.3</v>
      </c>
    </row>
    <row r="76" spans="1:12">
      <c r="A76" s="4" t="s">
        <v>1153</v>
      </c>
      <c r="J76" s="8" t="n">
        <v>16.9</v>
      </c>
      <c r="K76" s="8" t="n">
        <v>-20.4</v>
      </c>
      <c r="L76" s="8" t="n">
        <v>25.7</v>
      </c>
    </row>
    <row r="77" spans="1:12">
      <c r="A77" s="4" t="s">
        <v>50</v>
      </c>
      <c r="J77" s="8" t="n">
        <v>-6.7</v>
      </c>
      <c r="K77" s="8" t="n">
        <v>12.3</v>
      </c>
      <c r="L77" s="5" t="n">
        <v>52</v>
      </c>
    </row>
    <row r="78" spans="1:12">
      <c r="A78" s="4" t="s">
        <v>1157</v>
      </c>
    </row>
    <row r="79" spans="1:12">
      <c r="A79" s="3" t="s">
        <v>1150</v>
      </c>
    </row>
    <row r="80" spans="1:12">
      <c r="A80" s="4" t="s">
        <v>35</v>
      </c>
      <c r="J80" s="8" t="n">
        <v>439.7</v>
      </c>
      <c r="K80" s="8" t="n">
        <v>428.1</v>
      </c>
      <c r="L80" s="8" t="n">
        <v>456.3</v>
      </c>
    </row>
    <row r="81" spans="1:12">
      <c r="A81" s="4" t="s">
        <v>36</v>
      </c>
      <c r="J81" s="8" t="n">
        <v>291.6</v>
      </c>
      <c r="K81" s="8" t="n">
        <v>278.8</v>
      </c>
      <c r="L81" s="8" t="n">
        <v>285.5</v>
      </c>
    </row>
    <row r="82" spans="1:12">
      <c r="A82" s="4" t="s">
        <v>37</v>
      </c>
      <c r="J82" s="8" t="n">
        <v>148.1</v>
      </c>
      <c r="K82" s="8" t="n">
        <v>149.3</v>
      </c>
      <c r="L82" s="8" t="n">
        <v>170.8</v>
      </c>
    </row>
    <row r="83" spans="1:12">
      <c r="A83" s="3" t="s">
        <v>38</v>
      </c>
    </row>
    <row r="84" spans="1:12">
      <c r="A84" s="4" t="s">
        <v>39</v>
      </c>
      <c r="J84" s="8" t="n">
        <v>112.1</v>
      </c>
      <c r="K84" s="8" t="n">
        <v>118.1</v>
      </c>
      <c r="L84" s="8" t="n">
        <v>133.9</v>
      </c>
    </row>
    <row r="85" spans="1:12">
      <c r="A85" s="4" t="s">
        <v>954</v>
      </c>
      <c r="K85" s="8" t="n">
        <v>41.4</v>
      </c>
    </row>
    <row r="86" spans="1:12">
      <c r="A86" s="4" t="s">
        <v>41</v>
      </c>
      <c r="J86" s="5" t="n">
        <v>0</v>
      </c>
      <c r="L86" s="5" t="n">
        <v>0</v>
      </c>
    </row>
    <row r="87" spans="1:12">
      <c r="A87" s="4" t="s">
        <v>42</v>
      </c>
      <c r="J87" s="8" t="n">
        <v>7.5</v>
      </c>
      <c r="K87" s="8" t="n">
        <v>5.1</v>
      </c>
      <c r="L87" s="8" t="n">
        <v>1.8</v>
      </c>
    </row>
    <row r="88" spans="1:12">
      <c r="A88" s="4" t="s">
        <v>43</v>
      </c>
      <c r="J88" s="8" t="n">
        <v>119.6</v>
      </c>
      <c r="K88" s="8" t="n">
        <v>164.6</v>
      </c>
      <c r="L88" s="8" t="n">
        <v>135.7</v>
      </c>
    </row>
    <row r="89" spans="1:12">
      <c r="A89" s="4" t="s">
        <v>44</v>
      </c>
      <c r="J89" s="8" t="n">
        <v>28.5</v>
      </c>
      <c r="K89" s="8" t="n">
        <v>-15.3</v>
      </c>
      <c r="L89" s="8" t="n">
        <v>35.1</v>
      </c>
    </row>
    <row r="90" spans="1:12">
      <c r="A90" s="4" t="s">
        <v>1151</v>
      </c>
      <c r="J90" s="8" t="n">
        <v>-0.4</v>
      </c>
      <c r="K90" s="8" t="n">
        <v>-0.2</v>
      </c>
      <c r="L90" s="8" t="n">
        <v>-0.1</v>
      </c>
    </row>
    <row r="91" spans="1:12">
      <c r="A91" s="4" t="s">
        <v>47</v>
      </c>
      <c r="J91" s="8" t="n">
        <v>-0.5</v>
      </c>
      <c r="K91" s="5" t="n">
        <v>0</v>
      </c>
      <c r="L91" s="5" t="n">
        <v>0</v>
      </c>
    </row>
    <row r="92" spans="1:12">
      <c r="A92" s="4" t="s">
        <v>48</v>
      </c>
      <c r="J92" s="8" t="n">
        <v>27.6</v>
      </c>
      <c r="K92" s="8" t="n">
        <v>-15.5</v>
      </c>
      <c r="L92" s="5" t="n">
        <v>35</v>
      </c>
    </row>
    <row r="93" spans="1:12">
      <c r="A93" s="4" t="s">
        <v>49</v>
      </c>
      <c r="J93" s="8" t="n">
        <v>-10.7</v>
      </c>
      <c r="K93" s="8" t="n">
        <v>-4.9</v>
      </c>
      <c r="L93" s="8" t="n">
        <v>-9.300000000000001</v>
      </c>
    </row>
    <row r="94" spans="1:12">
      <c r="A94" s="4" t="s">
        <v>1152</v>
      </c>
      <c r="J94" s="8" t="n">
        <v>16.9</v>
      </c>
      <c r="K94" s="8" t="n">
        <v>-20.4</v>
      </c>
      <c r="L94" s="8" t="n">
        <v>25.7</v>
      </c>
    </row>
    <row r="95" spans="1:12">
      <c r="A95" s="4" t="s">
        <v>1153</v>
      </c>
      <c r="J95" s="5" t="n">
        <v>0</v>
      </c>
      <c r="K95" s="5" t="n">
        <v>0</v>
      </c>
      <c r="L95" s="5" t="n">
        <v>0</v>
      </c>
    </row>
    <row r="96" spans="1:12">
      <c r="A96" s="4" t="s">
        <v>50</v>
      </c>
      <c r="J96" s="7" t="n">
        <v>16.9</v>
      </c>
      <c r="K96" s="7" t="n">
        <v>-20.4</v>
      </c>
      <c r="L96" s="7" t="n">
        <v>25.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1159</v>
      </c>
    </row>
    <row r="4" spans="1:12">
      <c r="A4" s="4" t="s">
        <v>50</v>
      </c>
      <c r="B4" s="7" t="n">
        <v>-2.9</v>
      </c>
      <c r="C4" s="6" t="n">
        <v>6</v>
      </c>
      <c r="D4" s="7" t="n">
        <v>3.6</v>
      </c>
      <c r="E4" s="7" t="n">
        <v>-46.8</v>
      </c>
      <c r="F4" s="7" t="n">
        <v>6.6</v>
      </c>
      <c r="G4" s="7" t="n">
        <v>11.4</v>
      </c>
      <c r="H4" s="7" t="n">
        <v>-37.3</v>
      </c>
      <c r="I4" s="7" t="n">
        <v>-1.6</v>
      </c>
      <c r="J4" s="7" t="n">
        <v>-40.1</v>
      </c>
      <c r="K4" s="7" t="n">
        <v>-20.9</v>
      </c>
      <c r="L4" s="6" t="n">
        <v>22</v>
      </c>
    </row>
    <row r="5" spans="1:12">
      <c r="A5" s="3" t="s">
        <v>58</v>
      </c>
    </row>
    <row r="6" spans="1:12">
      <c r="A6" s="4" t="s">
        <v>59</v>
      </c>
      <c r="J6" s="8" t="n">
        <v>-16.3</v>
      </c>
      <c r="K6" s="8" t="n">
        <v>-21.9</v>
      </c>
      <c r="L6" s="8" t="n">
        <v>-25.6</v>
      </c>
    </row>
    <row r="7" spans="1:12">
      <c r="A7" s="4" t="s">
        <v>60</v>
      </c>
      <c r="J7" s="8" t="n">
        <v>-7.8</v>
      </c>
      <c r="K7" s="8" t="n">
        <v>-3.4</v>
      </c>
      <c r="L7" s="8" t="n">
        <v>-39.9</v>
      </c>
    </row>
    <row r="8" spans="1:12">
      <c r="A8" s="4" t="s">
        <v>61</v>
      </c>
      <c r="J8" s="8" t="n">
        <v>6.9</v>
      </c>
      <c r="K8" s="8" t="n">
        <v>7.1</v>
      </c>
      <c r="L8" s="8" t="n">
        <v>2.6</v>
      </c>
    </row>
    <row r="9" spans="1:12">
      <c r="A9" s="4" t="s">
        <v>62</v>
      </c>
      <c r="J9" s="8" t="n">
        <v>-17.2</v>
      </c>
      <c r="K9" s="8" t="n">
        <v>-18.2</v>
      </c>
      <c r="L9" s="8" t="n">
        <v>-62.9</v>
      </c>
    </row>
    <row r="10" spans="1:12">
      <c r="A10" s="4" t="s">
        <v>63</v>
      </c>
      <c r="J10" s="8" t="n">
        <v>0.4</v>
      </c>
      <c r="K10" s="8" t="n">
        <v>-1.8</v>
      </c>
      <c r="L10" s="8" t="n">
        <v>14.4</v>
      </c>
    </row>
    <row r="11" spans="1:12">
      <c r="A11" s="4" t="s">
        <v>64</v>
      </c>
      <c r="J11" s="8" t="n">
        <v>-16.8</v>
      </c>
      <c r="K11" s="5" t="n">
        <v>-20</v>
      </c>
      <c r="L11" s="8" t="n">
        <v>-48.5</v>
      </c>
    </row>
    <row r="12" spans="1:12">
      <c r="A12" s="4" t="s">
        <v>65</v>
      </c>
      <c r="J12" s="8" t="n">
        <v>-56.9</v>
      </c>
      <c r="K12" s="8" t="n">
        <v>-40.9</v>
      </c>
      <c r="L12" s="8" t="n">
        <v>-26.5</v>
      </c>
    </row>
    <row r="13" spans="1:12">
      <c r="A13" s="4" t="s">
        <v>1154</v>
      </c>
    </row>
    <row r="14" spans="1:12">
      <c r="A14" s="3" t="s">
        <v>1159</v>
      </c>
    </row>
    <row r="15" spans="1:12">
      <c r="A15" s="4" t="s">
        <v>50</v>
      </c>
      <c r="J15" s="8" t="n">
        <v>-10.2</v>
      </c>
      <c r="K15" s="8" t="n">
        <v>8.1</v>
      </c>
      <c r="L15" s="8" t="n">
        <v>-77.7</v>
      </c>
    </row>
    <row r="16" spans="1:12">
      <c r="A16" s="3" t="s">
        <v>58</v>
      </c>
    </row>
    <row r="17" spans="1:12">
      <c r="A17" s="4" t="s">
        <v>59</v>
      </c>
      <c r="J17" s="8" t="n">
        <v>32.6</v>
      </c>
      <c r="K17" s="8" t="n">
        <v>43.8</v>
      </c>
      <c r="L17" s="8" t="n">
        <v>51.2</v>
      </c>
    </row>
    <row r="18" spans="1:12">
      <c r="A18" s="4" t="s">
        <v>60</v>
      </c>
      <c r="J18" s="8" t="n">
        <v>7.7</v>
      </c>
      <c r="K18" s="8" t="n">
        <v>3.1</v>
      </c>
      <c r="L18" s="8" t="n">
        <v>42.3</v>
      </c>
    </row>
    <row r="19" spans="1:12">
      <c r="A19" s="4" t="s">
        <v>61</v>
      </c>
      <c r="J19" s="8" t="n">
        <v>-6.8</v>
      </c>
      <c r="K19" s="8" t="n">
        <v>-7.3</v>
      </c>
      <c r="L19" s="8" t="n">
        <v>-2.7</v>
      </c>
    </row>
    <row r="20" spans="1:12">
      <c r="A20" s="4" t="s">
        <v>62</v>
      </c>
      <c r="J20" s="8" t="n">
        <v>33.5</v>
      </c>
      <c r="K20" s="8" t="n">
        <v>39.6</v>
      </c>
      <c r="L20" s="8" t="n">
        <v>90.8</v>
      </c>
    </row>
    <row r="21" spans="1:12">
      <c r="A21" s="4" t="s">
        <v>63</v>
      </c>
      <c r="J21" s="8" t="n">
        <v>-0.3</v>
      </c>
      <c r="K21" s="8" t="n">
        <v>1.9</v>
      </c>
      <c r="L21" s="8" t="n">
        <v>-15.1</v>
      </c>
    </row>
    <row r="22" spans="1:12">
      <c r="A22" s="4" t="s">
        <v>64</v>
      </c>
      <c r="J22" s="8" t="n">
        <v>33.2</v>
      </c>
      <c r="K22" s="8" t="n">
        <v>41.5</v>
      </c>
      <c r="L22" s="8" t="n">
        <v>75.7</v>
      </c>
    </row>
    <row r="23" spans="1:12">
      <c r="A23" s="4" t="s">
        <v>65</v>
      </c>
      <c r="J23" s="5" t="n">
        <v>23</v>
      </c>
      <c r="K23" s="8" t="n">
        <v>49.6</v>
      </c>
      <c r="L23" s="5" t="n">
        <v>-2</v>
      </c>
    </row>
    <row r="24" spans="1:12">
      <c r="A24" s="4" t="s">
        <v>1155</v>
      </c>
    </row>
    <row r="25" spans="1:12">
      <c r="A25" s="3" t="s">
        <v>1159</v>
      </c>
    </row>
    <row r="26" spans="1:12">
      <c r="A26" s="4" t="s">
        <v>50</v>
      </c>
      <c r="J26" s="8" t="n">
        <v>-40.1</v>
      </c>
      <c r="K26" s="8" t="n">
        <v>-20.9</v>
      </c>
      <c r="L26" s="5" t="n">
        <v>22</v>
      </c>
    </row>
    <row r="27" spans="1:12">
      <c r="A27" s="3" t="s">
        <v>58</v>
      </c>
    </row>
    <row r="28" spans="1:12">
      <c r="A28" s="4" t="s">
        <v>59</v>
      </c>
      <c r="J28" s="8" t="n">
        <v>-16.3</v>
      </c>
      <c r="K28" s="8" t="n">
        <v>-21.9</v>
      </c>
      <c r="L28" s="8" t="n">
        <v>-25.6</v>
      </c>
    </row>
    <row r="29" spans="1:12">
      <c r="A29" s="4" t="s">
        <v>60</v>
      </c>
      <c r="J29" s="8" t="n">
        <v>-7.8</v>
      </c>
      <c r="K29" s="8" t="n">
        <v>-3.4</v>
      </c>
      <c r="L29" s="8" t="n">
        <v>-39.9</v>
      </c>
    </row>
    <row r="30" spans="1:12">
      <c r="A30" s="4" t="s">
        <v>61</v>
      </c>
      <c r="J30" s="8" t="n">
        <v>6.9</v>
      </c>
      <c r="K30" s="8" t="n">
        <v>7.1</v>
      </c>
      <c r="L30" s="8" t="n">
        <v>2.6</v>
      </c>
    </row>
    <row r="31" spans="1:12">
      <c r="A31" s="4" t="s">
        <v>62</v>
      </c>
      <c r="J31" s="8" t="n">
        <v>-17.2</v>
      </c>
      <c r="K31" s="8" t="n">
        <v>-18.2</v>
      </c>
      <c r="L31" s="8" t="n">
        <v>-62.9</v>
      </c>
    </row>
    <row r="32" spans="1:12">
      <c r="A32" s="4" t="s">
        <v>63</v>
      </c>
      <c r="J32" s="8" t="n">
        <v>0.4</v>
      </c>
      <c r="K32" s="8" t="n">
        <v>-1.8</v>
      </c>
      <c r="L32" s="8" t="n">
        <v>14.4</v>
      </c>
    </row>
    <row r="33" spans="1:12">
      <c r="A33" s="4" t="s">
        <v>64</v>
      </c>
      <c r="J33" s="8" t="n">
        <v>-16.8</v>
      </c>
      <c r="K33" s="5" t="n">
        <v>-20</v>
      </c>
      <c r="L33" s="8" t="n">
        <v>-48.5</v>
      </c>
    </row>
    <row r="34" spans="1:12">
      <c r="A34" s="4" t="s">
        <v>65</v>
      </c>
      <c r="J34" s="8" t="n">
        <v>-56.9</v>
      </c>
      <c r="K34" s="8" t="n">
        <v>-40.9</v>
      </c>
      <c r="L34" s="8" t="n">
        <v>-26.5</v>
      </c>
    </row>
    <row r="35" spans="1:12">
      <c r="A35" s="4" t="s">
        <v>1156</v>
      </c>
    </row>
    <row r="36" spans="1:12">
      <c r="A36" s="3" t="s">
        <v>1159</v>
      </c>
    </row>
    <row r="37" spans="1:12">
      <c r="A37" s="4" t="s">
        <v>50</v>
      </c>
      <c r="J37" s="8" t="n">
        <v>-6.7</v>
      </c>
      <c r="K37" s="8" t="n">
        <v>12.3</v>
      </c>
      <c r="L37" s="5" t="n">
        <v>52</v>
      </c>
    </row>
    <row r="38" spans="1:12">
      <c r="A38" s="3" t="s">
        <v>58</v>
      </c>
    </row>
    <row r="39" spans="1:12">
      <c r="A39" s="4" t="s">
        <v>59</v>
      </c>
      <c r="J39" s="8" t="n">
        <v>-16.3</v>
      </c>
      <c r="K39" s="8" t="n">
        <v>-21.9</v>
      </c>
      <c r="L39" s="8" t="n">
        <v>-25.6</v>
      </c>
    </row>
    <row r="40" spans="1:12">
      <c r="A40" s="4" t="s">
        <v>60</v>
      </c>
      <c r="J40" s="8" t="n">
        <v>-8.300000000000001</v>
      </c>
      <c r="K40" s="8" t="n">
        <v>-3.6</v>
      </c>
      <c r="L40" s="8" t="n">
        <v>-39.9</v>
      </c>
    </row>
    <row r="41" spans="1:12">
      <c r="A41" s="4" t="s">
        <v>61</v>
      </c>
      <c r="J41" s="8" t="n">
        <v>6.6</v>
      </c>
      <c r="K41" s="8" t="n">
        <v>7.1</v>
      </c>
      <c r="L41" s="8" t="n">
        <v>2.6</v>
      </c>
    </row>
    <row r="42" spans="1:12">
      <c r="A42" s="4" t="s">
        <v>62</v>
      </c>
      <c r="J42" s="5" t="n">
        <v>-18</v>
      </c>
      <c r="K42" s="8" t="n">
        <v>-18.4</v>
      </c>
      <c r="L42" s="8" t="n">
        <v>-62.9</v>
      </c>
    </row>
    <row r="43" spans="1:12">
      <c r="A43" s="4" t="s">
        <v>63</v>
      </c>
      <c r="J43" s="8" t="n">
        <v>0.5</v>
      </c>
      <c r="K43" s="8" t="n">
        <v>-1.7</v>
      </c>
      <c r="L43" s="8" t="n">
        <v>14.3</v>
      </c>
    </row>
    <row r="44" spans="1:12">
      <c r="A44" s="4" t="s">
        <v>64</v>
      </c>
      <c r="J44" s="8" t="n">
        <v>-17.5</v>
      </c>
      <c r="K44" s="8" t="n">
        <v>-20.1</v>
      </c>
      <c r="L44" s="8" t="n">
        <v>-48.6</v>
      </c>
    </row>
    <row r="45" spans="1:12">
      <c r="A45" s="4" t="s">
        <v>65</v>
      </c>
      <c r="J45" s="8" t="n">
        <v>-24.2</v>
      </c>
      <c r="K45" s="8" t="n">
        <v>-7.8</v>
      </c>
      <c r="L45" s="8" t="n">
        <v>3.4</v>
      </c>
    </row>
    <row r="46" spans="1:12">
      <c r="A46" s="4" t="s">
        <v>1157</v>
      </c>
    </row>
    <row r="47" spans="1:12">
      <c r="A47" s="3" t="s">
        <v>1159</v>
      </c>
    </row>
    <row r="48" spans="1:12">
      <c r="A48" s="4" t="s">
        <v>50</v>
      </c>
      <c r="J48" s="8" t="n">
        <v>16.9</v>
      </c>
      <c r="K48" s="8" t="n">
        <v>-20.4</v>
      </c>
      <c r="L48" s="8" t="n">
        <v>25.7</v>
      </c>
    </row>
    <row r="49" spans="1:12">
      <c r="A49" s="3" t="s">
        <v>58</v>
      </c>
    </row>
    <row r="50" spans="1:12">
      <c r="A50" s="4" t="s">
        <v>59</v>
      </c>
      <c r="J50" s="8" t="n">
        <v>-16.3</v>
      </c>
      <c r="K50" s="8" t="n">
        <v>-21.9</v>
      </c>
      <c r="L50" s="8" t="n">
        <v>-25.6</v>
      </c>
    </row>
    <row r="51" spans="1:12">
      <c r="A51" s="4" t="s">
        <v>60</v>
      </c>
      <c r="J51" s="8" t="n">
        <v>0.6</v>
      </c>
      <c r="K51" s="8" t="n">
        <v>0.5</v>
      </c>
      <c r="L51" s="8" t="n">
        <v>-2.4</v>
      </c>
    </row>
    <row r="52" spans="1:12">
      <c r="A52" s="4" t="s">
        <v>61</v>
      </c>
      <c r="J52" s="8" t="n">
        <v>0.2</v>
      </c>
      <c r="K52" s="8" t="n">
        <v>0.2</v>
      </c>
      <c r="L52" s="8" t="n">
        <v>0.1</v>
      </c>
    </row>
    <row r="53" spans="1:12">
      <c r="A53" s="4" t="s">
        <v>62</v>
      </c>
      <c r="J53" s="8" t="n">
        <v>-15.5</v>
      </c>
      <c r="K53" s="8" t="n">
        <v>-21.2</v>
      </c>
      <c r="L53" s="8" t="n">
        <v>-27.9</v>
      </c>
    </row>
    <row r="54" spans="1:12">
      <c r="A54" s="4" t="s">
        <v>63</v>
      </c>
      <c r="J54" s="8" t="n">
        <v>-0.2</v>
      </c>
      <c r="K54" s="8" t="n">
        <v>-0.2</v>
      </c>
      <c r="L54" s="8" t="n">
        <v>0.8</v>
      </c>
    </row>
    <row r="55" spans="1:12">
      <c r="A55" s="4" t="s">
        <v>64</v>
      </c>
      <c r="J55" s="8" t="n">
        <v>-15.7</v>
      </c>
      <c r="K55" s="8" t="n">
        <v>-21.4</v>
      </c>
      <c r="L55" s="8" t="n">
        <v>-27.1</v>
      </c>
    </row>
    <row r="56" spans="1:12">
      <c r="A56" s="4" t="s">
        <v>65</v>
      </c>
      <c r="J56" s="7" t="n">
        <v>1.2</v>
      </c>
      <c r="K56" s="7" t="n">
        <v>-41.8</v>
      </c>
      <c r="L56" s="7" t="n">
        <v>-1.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0</v>
      </c>
      <c r="B1" s="2" t="s">
        <v>462</v>
      </c>
      <c r="C1" s="2" t="s">
        <v>2</v>
      </c>
      <c r="D1" s="2" t="s">
        <v>2</v>
      </c>
      <c r="E1" s="2" t="s">
        <v>32</v>
      </c>
      <c r="F1" s="2" t="s">
        <v>33</v>
      </c>
    </row>
    <row r="2" spans="1:6">
      <c r="A2" s="3" t="s">
        <v>1150</v>
      </c>
    </row>
    <row r="3" spans="1:6">
      <c r="A3" s="4" t="s">
        <v>1018</v>
      </c>
      <c r="D3" s="7" t="n">
        <v>64.5</v>
      </c>
      <c r="E3" s="7" t="n">
        <v>86.5</v>
      </c>
      <c r="F3" s="7" t="n">
        <v>32.2</v>
      </c>
    </row>
    <row r="4" spans="1:6">
      <c r="A4" s="3" t="s">
        <v>83</v>
      </c>
    </row>
    <row r="5" spans="1:6">
      <c r="A5" s="4" t="s">
        <v>84</v>
      </c>
      <c r="D5" s="8" t="n">
        <v>-35.8</v>
      </c>
      <c r="E5" s="8" t="n">
        <v>-36.8</v>
      </c>
      <c r="F5" s="8" t="n">
        <v>-41.8</v>
      </c>
    </row>
    <row r="6" spans="1:6">
      <c r="A6" s="4" t="s">
        <v>85</v>
      </c>
      <c r="D6" s="8" t="n">
        <v>-4.1</v>
      </c>
      <c r="E6" s="8" t="n">
        <v>-4.6</v>
      </c>
      <c r="F6" s="8" t="n">
        <v>-10.5</v>
      </c>
    </row>
    <row r="7" spans="1:6">
      <c r="A7" s="4" t="s">
        <v>86</v>
      </c>
      <c r="D7" s="8" t="n">
        <v>6.6</v>
      </c>
      <c r="E7" s="5" t="n">
        <v>0</v>
      </c>
      <c r="F7" s="8" t="n">
        <v>39.3</v>
      </c>
    </row>
    <row r="8" spans="1:6">
      <c r="A8" s="4" t="s">
        <v>87</v>
      </c>
      <c r="B8" s="7" t="n">
        <v>-22.6</v>
      </c>
      <c r="D8" s="8" t="n">
        <v>-28.5</v>
      </c>
      <c r="E8" s="8" t="n">
        <v>-45.5</v>
      </c>
      <c r="F8" s="8" t="n">
        <v>-61.9</v>
      </c>
    </row>
    <row r="9" spans="1:6">
      <c r="A9" s="4" t="s">
        <v>42</v>
      </c>
      <c r="D9" s="8" t="n">
        <v>0.4</v>
      </c>
      <c r="E9" s="8" t="n">
        <v>0.4</v>
      </c>
      <c r="F9" s="8" t="n">
        <v>0.2</v>
      </c>
    </row>
    <row r="10" spans="1:6">
      <c r="A10" s="4" t="s">
        <v>88</v>
      </c>
      <c r="D10" s="8" t="n">
        <v>-61.4</v>
      </c>
      <c r="E10" s="8" t="n">
        <v>-86.5</v>
      </c>
      <c r="F10" s="8" t="n">
        <v>-74.7</v>
      </c>
    </row>
    <row r="11" spans="1:6">
      <c r="A11" s="3" t="s">
        <v>89</v>
      </c>
    </row>
    <row r="12" spans="1:6">
      <c r="A12" s="4" t="s">
        <v>1161</v>
      </c>
      <c r="D12" s="5" t="n">
        <v>0</v>
      </c>
      <c r="E12" s="5" t="n">
        <v>0</v>
      </c>
      <c r="F12" s="5" t="n">
        <v>0</v>
      </c>
    </row>
    <row r="13" spans="1:6">
      <c r="A13" s="4" t="s">
        <v>1162</v>
      </c>
      <c r="D13" s="5" t="n">
        <v>0</v>
      </c>
      <c r="E13" s="5" t="n">
        <v>0</v>
      </c>
      <c r="F13" s="5" t="n">
        <v>0</v>
      </c>
    </row>
    <row r="14" spans="1:6">
      <c r="A14" s="4" t="s">
        <v>90</v>
      </c>
      <c r="D14" s="8" t="n">
        <v>350.8</v>
      </c>
      <c r="E14" s="8" t="n">
        <v>230.8</v>
      </c>
      <c r="F14" s="8" t="n">
        <v>641.8</v>
      </c>
    </row>
    <row r="15" spans="1:6">
      <c r="A15" s="4" t="s">
        <v>91</v>
      </c>
      <c r="D15" s="8" t="n">
        <v>-278.1</v>
      </c>
      <c r="E15" s="5" t="n">
        <v>-189</v>
      </c>
      <c r="F15" s="8" t="n">
        <v>-400.4</v>
      </c>
    </row>
    <row r="16" spans="1:6">
      <c r="A16" s="4" t="s">
        <v>93</v>
      </c>
      <c r="C16" s="7" t="n">
        <v>-5.3</v>
      </c>
      <c r="D16" s="8" t="n">
        <v>-30.4</v>
      </c>
      <c r="E16" s="8" t="n">
        <v>-85.3</v>
      </c>
      <c r="F16" s="5" t="n">
        <v>0</v>
      </c>
    </row>
    <row r="17" spans="1:6">
      <c r="A17" s="4" t="s">
        <v>92</v>
      </c>
      <c r="D17" s="5" t="n">
        <v>0</v>
      </c>
      <c r="E17" s="5" t="n">
        <v>0</v>
      </c>
      <c r="F17" s="8" t="n">
        <v>-7.3</v>
      </c>
    </row>
    <row r="18" spans="1:6">
      <c r="A18" s="4" t="s">
        <v>94</v>
      </c>
      <c r="D18" s="8" t="n">
        <v>-18.1</v>
      </c>
      <c r="E18" s="5" t="n">
        <v>-18</v>
      </c>
    </row>
    <row r="19" spans="1:6">
      <c r="A19" s="4" t="s">
        <v>95</v>
      </c>
      <c r="D19" s="5" t="n">
        <v>0</v>
      </c>
      <c r="E19" s="8" t="n">
        <v>-21.6</v>
      </c>
      <c r="F19" s="8" t="n">
        <v>-53.6</v>
      </c>
    </row>
    <row r="20" spans="1:6">
      <c r="A20" s="4" t="s">
        <v>42</v>
      </c>
      <c r="D20" s="8" t="n">
        <v>-2.2</v>
      </c>
      <c r="E20" s="8" t="n">
        <v>-2.1</v>
      </c>
      <c r="F20" s="8" t="n">
        <v>-3.5</v>
      </c>
    </row>
    <row r="21" spans="1:6">
      <c r="A21" s="4" t="s">
        <v>96</v>
      </c>
      <c r="D21" s="5" t="n">
        <v>22</v>
      </c>
      <c r="E21" s="8" t="n">
        <v>-85.2</v>
      </c>
      <c r="F21" s="5" t="n">
        <v>177</v>
      </c>
    </row>
    <row r="22" spans="1:6">
      <c r="A22" s="4" t="s">
        <v>1163</v>
      </c>
      <c r="D22" s="5" t="n">
        <v>-17</v>
      </c>
      <c r="E22" s="8" t="n">
        <v>-5.6</v>
      </c>
      <c r="F22" s="8" t="n">
        <v>-4.7</v>
      </c>
    </row>
    <row r="23" spans="1:6">
      <c r="A23" s="4" t="s">
        <v>98</v>
      </c>
      <c r="D23" s="8" t="n">
        <v>8.1</v>
      </c>
      <c r="E23" s="8" t="n">
        <v>-90.8</v>
      </c>
      <c r="F23" s="8" t="n">
        <v>129.8</v>
      </c>
    </row>
    <row r="24" spans="1:6">
      <c r="A24" s="4" t="s">
        <v>99</v>
      </c>
      <c r="D24" s="8" t="n">
        <v>103.4</v>
      </c>
      <c r="E24" s="8" t="n">
        <v>194.2</v>
      </c>
      <c r="F24" s="8" t="n">
        <v>64.40000000000001</v>
      </c>
    </row>
    <row r="25" spans="1:6">
      <c r="A25" s="4" t="s">
        <v>100</v>
      </c>
      <c r="C25" s="8" t="n">
        <v>111.5</v>
      </c>
      <c r="D25" s="8" t="n">
        <v>111.5</v>
      </c>
      <c r="E25" s="8" t="n">
        <v>103.4</v>
      </c>
      <c r="F25" s="8" t="n">
        <v>194.2</v>
      </c>
    </row>
    <row r="26" spans="1:6">
      <c r="A26" s="4" t="s">
        <v>1154</v>
      </c>
    </row>
    <row r="27" spans="1:6">
      <c r="A27" s="3" t="s">
        <v>1150</v>
      </c>
    </row>
    <row r="28" spans="1:6">
      <c r="A28" s="4" t="s">
        <v>1018</v>
      </c>
      <c r="D28" s="8" t="n">
        <v>-12.2</v>
      </c>
      <c r="E28" s="8" t="n">
        <v>-0.5</v>
      </c>
      <c r="F28" s="8" t="n">
        <v>-1.2</v>
      </c>
    </row>
    <row r="29" spans="1:6">
      <c r="A29" s="3" t="s">
        <v>83</v>
      </c>
    </row>
    <row r="30" spans="1:6">
      <c r="A30" s="4" t="s">
        <v>84</v>
      </c>
      <c r="D30" s="5" t="n">
        <v>0</v>
      </c>
      <c r="E30" s="5" t="n">
        <v>0</v>
      </c>
      <c r="F30" s="5" t="n">
        <v>0</v>
      </c>
    </row>
    <row r="31" spans="1:6">
      <c r="A31" s="4" t="s">
        <v>85</v>
      </c>
      <c r="D31" s="5" t="n">
        <v>0</v>
      </c>
      <c r="E31" s="5" t="n">
        <v>0</v>
      </c>
      <c r="F31" s="5" t="n">
        <v>0</v>
      </c>
    </row>
    <row r="32" spans="1:6">
      <c r="A32" s="4" t="s">
        <v>86</v>
      </c>
      <c r="D32" s="5" t="n">
        <v>0</v>
      </c>
      <c r="F32" s="5" t="n">
        <v>0</v>
      </c>
    </row>
    <row r="33" spans="1:6">
      <c r="A33" s="4" t="s">
        <v>87</v>
      </c>
      <c r="D33" s="5" t="n">
        <v>0</v>
      </c>
      <c r="E33" s="5" t="n">
        <v>0</v>
      </c>
      <c r="F33" s="5" t="n">
        <v>0</v>
      </c>
    </row>
    <row r="34" spans="1:6">
      <c r="A34" s="4" t="s">
        <v>42</v>
      </c>
      <c r="D34" s="5" t="n">
        <v>0</v>
      </c>
      <c r="E34" s="5" t="n">
        <v>0</v>
      </c>
      <c r="F34" s="5" t="n">
        <v>0</v>
      </c>
    </row>
    <row r="35" spans="1:6">
      <c r="A35" s="4" t="s">
        <v>88</v>
      </c>
      <c r="D35" s="5" t="n">
        <v>0</v>
      </c>
      <c r="E35" s="5" t="n">
        <v>0</v>
      </c>
      <c r="F35" s="5" t="n">
        <v>0</v>
      </c>
    </row>
    <row r="36" spans="1:6">
      <c r="A36" s="3" t="s">
        <v>89</v>
      </c>
    </row>
    <row r="37" spans="1:6">
      <c r="A37" s="4" t="s">
        <v>1161</v>
      </c>
      <c r="D37" s="5" t="n">
        <v>0</v>
      </c>
      <c r="E37" s="5" t="n">
        <v>0</v>
      </c>
      <c r="F37" s="5" t="n">
        <v>0</v>
      </c>
    </row>
    <row r="38" spans="1:6">
      <c r="A38" s="4" t="s">
        <v>1162</v>
      </c>
      <c r="D38" s="8" t="n">
        <v>12.2</v>
      </c>
      <c r="E38" s="8" t="n">
        <v>0.5</v>
      </c>
      <c r="F38" s="8" t="n">
        <v>1.2</v>
      </c>
    </row>
    <row r="39" spans="1:6">
      <c r="A39" s="4" t="s">
        <v>90</v>
      </c>
      <c r="D39" s="5" t="n">
        <v>0</v>
      </c>
      <c r="E39" s="5" t="n">
        <v>0</v>
      </c>
      <c r="F39" s="5" t="n">
        <v>0</v>
      </c>
    </row>
    <row r="40" spans="1:6">
      <c r="A40" s="4" t="s">
        <v>91</v>
      </c>
      <c r="D40" s="5" t="n">
        <v>0</v>
      </c>
      <c r="E40" s="5" t="n">
        <v>0</v>
      </c>
      <c r="F40" s="5" t="n">
        <v>0</v>
      </c>
    </row>
    <row r="41" spans="1:6">
      <c r="A41" s="4" t="s">
        <v>93</v>
      </c>
      <c r="D41" s="5" t="n">
        <v>0</v>
      </c>
      <c r="E41" s="5" t="n">
        <v>0</v>
      </c>
    </row>
    <row r="42" spans="1:6">
      <c r="A42" s="4" t="s">
        <v>92</v>
      </c>
      <c r="F42" s="5" t="n">
        <v>0</v>
      </c>
    </row>
    <row r="43" spans="1:6">
      <c r="A43" s="4" t="s">
        <v>94</v>
      </c>
      <c r="D43" s="5" t="n">
        <v>0</v>
      </c>
      <c r="E43" s="5" t="n">
        <v>0</v>
      </c>
    </row>
    <row r="44" spans="1:6">
      <c r="A44" s="4" t="s">
        <v>95</v>
      </c>
      <c r="E44" s="5" t="n">
        <v>0</v>
      </c>
      <c r="F44" s="5" t="n">
        <v>0</v>
      </c>
    </row>
    <row r="45" spans="1:6">
      <c r="A45" s="4" t="s">
        <v>42</v>
      </c>
      <c r="D45" s="5" t="n">
        <v>0</v>
      </c>
      <c r="E45" s="5" t="n">
        <v>0</v>
      </c>
      <c r="F45" s="5" t="n">
        <v>0</v>
      </c>
    </row>
    <row r="46" spans="1:6">
      <c r="A46" s="4" t="s">
        <v>96</v>
      </c>
      <c r="D46" s="8" t="n">
        <v>12.2</v>
      </c>
      <c r="E46" s="8" t="n">
        <v>0.5</v>
      </c>
      <c r="F46" s="8" t="n">
        <v>1.2</v>
      </c>
    </row>
    <row r="47" spans="1:6">
      <c r="A47" s="4" t="s">
        <v>1163</v>
      </c>
      <c r="D47" s="5" t="n">
        <v>0</v>
      </c>
      <c r="E47" s="5" t="n">
        <v>0</v>
      </c>
      <c r="F47" s="5" t="n">
        <v>0</v>
      </c>
    </row>
    <row r="48" spans="1:6">
      <c r="A48" s="4" t="s">
        <v>98</v>
      </c>
      <c r="D48" s="5" t="n">
        <v>0</v>
      </c>
      <c r="E48" s="5" t="n">
        <v>0</v>
      </c>
      <c r="F48" s="5" t="n">
        <v>0</v>
      </c>
    </row>
    <row r="49" spans="1:6">
      <c r="A49" s="4" t="s">
        <v>99</v>
      </c>
      <c r="D49" s="5" t="n">
        <v>0</v>
      </c>
      <c r="E49" s="5" t="n">
        <v>0</v>
      </c>
      <c r="F49" s="5" t="n">
        <v>0</v>
      </c>
    </row>
    <row r="50" spans="1:6">
      <c r="A50" s="4" t="s">
        <v>100</v>
      </c>
      <c r="C50" s="5" t="n">
        <v>0</v>
      </c>
      <c r="D50" s="5" t="n">
        <v>0</v>
      </c>
      <c r="E50" s="5" t="n">
        <v>0</v>
      </c>
      <c r="F50" s="5" t="n">
        <v>0</v>
      </c>
    </row>
    <row r="51" spans="1:6">
      <c r="A51" s="4" t="s">
        <v>1155</v>
      </c>
    </row>
    <row r="52" spans="1:6">
      <c r="A52" s="3" t="s">
        <v>1150</v>
      </c>
    </row>
    <row r="53" spans="1:6">
      <c r="A53" s="4" t="s">
        <v>1018</v>
      </c>
      <c r="D53" s="8" t="n">
        <v>-45.9</v>
      </c>
      <c r="E53" s="8" t="n">
        <v>-25.6</v>
      </c>
      <c r="F53" s="8" t="n">
        <v>-25.6</v>
      </c>
    </row>
    <row r="54" spans="1:6">
      <c r="A54" s="3" t="s">
        <v>83</v>
      </c>
    </row>
    <row r="55" spans="1:6">
      <c r="A55" s="4" t="s">
        <v>84</v>
      </c>
      <c r="D55" s="5" t="n">
        <v>0</v>
      </c>
      <c r="E55" s="5" t="n">
        <v>0</v>
      </c>
      <c r="F55" s="8" t="n">
        <v>-0.1</v>
      </c>
    </row>
    <row r="56" spans="1:6">
      <c r="A56" s="4" t="s">
        <v>85</v>
      </c>
      <c r="D56" s="5" t="n">
        <v>0</v>
      </c>
      <c r="E56" s="5" t="n">
        <v>0</v>
      </c>
      <c r="F56" s="8" t="n">
        <v>-0.1</v>
      </c>
    </row>
    <row r="57" spans="1:6">
      <c r="A57" s="4" t="s">
        <v>86</v>
      </c>
      <c r="D57" s="5" t="n">
        <v>0</v>
      </c>
      <c r="F57" s="5" t="n">
        <v>0</v>
      </c>
    </row>
    <row r="58" spans="1:6">
      <c r="A58" s="4" t="s">
        <v>87</v>
      </c>
      <c r="D58" s="5" t="n">
        <v>0</v>
      </c>
      <c r="E58" s="5" t="n">
        <v>0</v>
      </c>
      <c r="F58" s="5" t="n">
        <v>0</v>
      </c>
    </row>
    <row r="59" spans="1:6">
      <c r="A59" s="4" t="s">
        <v>42</v>
      </c>
      <c r="D59" s="5" t="n">
        <v>0</v>
      </c>
      <c r="E59" s="5" t="n">
        <v>0</v>
      </c>
      <c r="F59" s="5" t="n">
        <v>0</v>
      </c>
    </row>
    <row r="60" spans="1:6">
      <c r="A60" s="4" t="s">
        <v>88</v>
      </c>
      <c r="D60" s="5" t="n">
        <v>0</v>
      </c>
      <c r="E60" s="5" t="n">
        <v>0</v>
      </c>
      <c r="F60" s="8" t="n">
        <v>-0.2</v>
      </c>
    </row>
    <row r="61" spans="1:6">
      <c r="A61" s="3" t="s">
        <v>89</v>
      </c>
    </row>
    <row r="62" spans="1:6">
      <c r="A62" s="4" t="s">
        <v>1161</v>
      </c>
      <c r="D62" s="8" t="n">
        <v>96.59999999999999</v>
      </c>
      <c r="E62" s="8" t="n">
        <v>178.1</v>
      </c>
      <c r="F62" s="8" t="n">
        <v>-157.3</v>
      </c>
    </row>
    <row r="63" spans="1:6">
      <c r="A63" s="4" t="s">
        <v>1162</v>
      </c>
      <c r="D63" s="5" t="n">
        <v>0</v>
      </c>
      <c r="E63" s="5" t="n">
        <v>0</v>
      </c>
      <c r="F63" s="5" t="n">
        <v>0</v>
      </c>
    </row>
    <row r="64" spans="1:6">
      <c r="A64" s="4" t="s">
        <v>90</v>
      </c>
      <c r="D64" s="5" t="n">
        <v>0</v>
      </c>
      <c r="E64" s="5" t="n">
        <v>0</v>
      </c>
      <c r="F64" s="8" t="n">
        <v>297.6</v>
      </c>
    </row>
    <row r="65" spans="1:6">
      <c r="A65" s="4" t="s">
        <v>91</v>
      </c>
      <c r="D65" s="5" t="n">
        <v>0</v>
      </c>
      <c r="E65" s="8" t="n">
        <v>-25.5</v>
      </c>
      <c r="F65" s="5" t="n">
        <v>-52</v>
      </c>
    </row>
    <row r="66" spans="1:6">
      <c r="A66" s="4" t="s">
        <v>93</v>
      </c>
      <c r="D66" s="8" t="n">
        <v>-30.4</v>
      </c>
      <c r="E66" s="8" t="n">
        <v>-85.3</v>
      </c>
    </row>
    <row r="67" spans="1:6">
      <c r="A67" s="4" t="s">
        <v>92</v>
      </c>
      <c r="F67" s="8" t="n">
        <v>-5.4</v>
      </c>
    </row>
    <row r="68" spans="1:6">
      <c r="A68" s="4" t="s">
        <v>94</v>
      </c>
      <c r="D68" s="8" t="n">
        <v>-18.1</v>
      </c>
      <c r="E68" s="5" t="n">
        <v>-18</v>
      </c>
    </row>
    <row r="69" spans="1:6">
      <c r="A69" s="4" t="s">
        <v>95</v>
      </c>
      <c r="E69" s="8" t="n">
        <v>-21.6</v>
      </c>
      <c r="F69" s="8" t="n">
        <v>-53.6</v>
      </c>
    </row>
    <row r="70" spans="1:6">
      <c r="A70" s="4" t="s">
        <v>42</v>
      </c>
      <c r="D70" s="8" t="n">
        <v>-2.2</v>
      </c>
      <c r="E70" s="8" t="n">
        <v>-2.1</v>
      </c>
      <c r="F70" s="8" t="n">
        <v>-3.5</v>
      </c>
    </row>
    <row r="71" spans="1:6">
      <c r="A71" s="4" t="s">
        <v>96</v>
      </c>
      <c r="D71" s="8" t="n">
        <v>45.9</v>
      </c>
      <c r="E71" s="8" t="n">
        <v>25.6</v>
      </c>
      <c r="F71" s="8" t="n">
        <v>25.8</v>
      </c>
    </row>
    <row r="72" spans="1:6">
      <c r="A72" s="4" t="s">
        <v>1163</v>
      </c>
      <c r="D72" s="5" t="n">
        <v>0</v>
      </c>
      <c r="E72" s="5" t="n">
        <v>0</v>
      </c>
      <c r="F72" s="5" t="n">
        <v>0</v>
      </c>
    </row>
    <row r="73" spans="1:6">
      <c r="A73" s="4" t="s">
        <v>98</v>
      </c>
      <c r="D73" s="5" t="n">
        <v>0</v>
      </c>
      <c r="E73" s="5" t="n">
        <v>0</v>
      </c>
      <c r="F73" s="5" t="n">
        <v>0</v>
      </c>
    </row>
    <row r="74" spans="1:6">
      <c r="A74" s="4" t="s">
        <v>99</v>
      </c>
      <c r="D74" s="5" t="n">
        <v>0</v>
      </c>
      <c r="E74" s="5" t="n">
        <v>0</v>
      </c>
      <c r="F74" s="5" t="n">
        <v>0</v>
      </c>
    </row>
    <row r="75" spans="1:6">
      <c r="A75" s="4" t="s">
        <v>100</v>
      </c>
      <c r="C75" s="5" t="n">
        <v>0</v>
      </c>
      <c r="D75" s="5" t="n">
        <v>0</v>
      </c>
      <c r="E75" s="5" t="n">
        <v>0</v>
      </c>
      <c r="F75" s="5" t="n">
        <v>0</v>
      </c>
    </row>
    <row r="76" spans="1:6">
      <c r="A76" s="4" t="s">
        <v>1156</v>
      </c>
    </row>
    <row r="77" spans="1:6">
      <c r="A77" s="3" t="s">
        <v>1150</v>
      </c>
    </row>
    <row r="78" spans="1:6">
      <c r="A78" s="4" t="s">
        <v>1018</v>
      </c>
      <c r="D78" s="8" t="n">
        <v>82.90000000000001</v>
      </c>
      <c r="E78" s="8" t="n">
        <v>77.5</v>
      </c>
      <c r="F78" s="8" t="n">
        <v>20.3</v>
      </c>
    </row>
    <row r="79" spans="1:6">
      <c r="A79" s="3" t="s">
        <v>83</v>
      </c>
    </row>
    <row r="80" spans="1:6">
      <c r="A80" s="4" t="s">
        <v>84</v>
      </c>
      <c r="D80" s="8" t="n">
        <v>-28.4</v>
      </c>
      <c r="E80" s="5" t="n">
        <v>-23</v>
      </c>
      <c r="F80" s="5" t="n">
        <v>-30</v>
      </c>
    </row>
    <row r="81" spans="1:6">
      <c r="A81" s="4" t="s">
        <v>85</v>
      </c>
      <c r="D81" s="8" t="n">
        <v>-3.8</v>
      </c>
      <c r="E81" s="8" t="n">
        <v>-4.6</v>
      </c>
      <c r="F81" s="8" t="n">
        <v>-5.4</v>
      </c>
    </row>
    <row r="82" spans="1:6">
      <c r="A82" s="4" t="s">
        <v>86</v>
      </c>
      <c r="D82" s="8" t="n">
        <v>2.9</v>
      </c>
      <c r="F82" s="8" t="n">
        <v>39.3</v>
      </c>
    </row>
    <row r="83" spans="1:6">
      <c r="A83" s="4" t="s">
        <v>87</v>
      </c>
      <c r="D83" s="8" t="n">
        <v>-25.5</v>
      </c>
      <c r="E83" s="8" t="n">
        <v>-42.4</v>
      </c>
      <c r="F83" s="8" t="n">
        <v>-59.5</v>
      </c>
    </row>
    <row r="84" spans="1:6">
      <c r="A84" s="4" t="s">
        <v>42</v>
      </c>
      <c r="D84" s="5" t="n">
        <v>0</v>
      </c>
      <c r="E84" s="8" t="n">
        <v>0.1</v>
      </c>
      <c r="F84" s="5" t="n">
        <v>0</v>
      </c>
    </row>
    <row r="85" spans="1:6">
      <c r="A85" s="4" t="s">
        <v>88</v>
      </c>
      <c r="D85" s="8" t="n">
        <v>-54.8</v>
      </c>
      <c r="E85" s="8" t="n">
        <v>-69.90000000000001</v>
      </c>
      <c r="F85" s="8" t="n">
        <v>-55.6</v>
      </c>
    </row>
    <row r="86" spans="1:6">
      <c r="A86" s="3" t="s">
        <v>89</v>
      </c>
    </row>
    <row r="87" spans="1:6">
      <c r="A87" s="4" t="s">
        <v>1161</v>
      </c>
      <c r="D87" s="8" t="n">
        <v>-95.59999999999999</v>
      </c>
      <c r="E87" s="8" t="n">
        <v>-183.9</v>
      </c>
      <c r="F87" s="8" t="n">
        <v>159.7</v>
      </c>
    </row>
    <row r="88" spans="1:6">
      <c r="A88" s="4" t="s">
        <v>1162</v>
      </c>
      <c r="D88" s="5" t="n">
        <v>0</v>
      </c>
      <c r="E88" s="5" t="n">
        <v>0</v>
      </c>
      <c r="F88" s="5" t="n">
        <v>0</v>
      </c>
    </row>
    <row r="89" spans="1:6">
      <c r="A89" s="4" t="s">
        <v>90</v>
      </c>
      <c r="D89" s="8" t="n">
        <v>344.7</v>
      </c>
      <c r="E89" s="5" t="n">
        <v>225</v>
      </c>
      <c r="F89" s="8" t="n">
        <v>339.4</v>
      </c>
    </row>
    <row r="90" spans="1:6">
      <c r="A90" s="4" t="s">
        <v>91</v>
      </c>
      <c r="D90" s="8" t="n">
        <v>-277.1</v>
      </c>
      <c r="E90" s="8" t="n">
        <v>-162.9</v>
      </c>
      <c r="F90" s="5" t="n">
        <v>-347</v>
      </c>
    </row>
    <row r="91" spans="1:6">
      <c r="A91" s="4" t="s">
        <v>93</v>
      </c>
      <c r="D91" s="5" t="n">
        <v>0</v>
      </c>
      <c r="E91" s="5" t="n">
        <v>0</v>
      </c>
    </row>
    <row r="92" spans="1:6">
      <c r="A92" s="4" t="s">
        <v>92</v>
      </c>
      <c r="F92" s="8" t="n">
        <v>-1.9</v>
      </c>
    </row>
    <row r="93" spans="1:6">
      <c r="A93" s="4" t="s">
        <v>94</v>
      </c>
      <c r="D93" s="5" t="n">
        <v>0</v>
      </c>
      <c r="E93" s="5" t="n">
        <v>0</v>
      </c>
    </row>
    <row r="94" spans="1:6">
      <c r="A94" s="4" t="s">
        <v>95</v>
      </c>
      <c r="E94" s="5" t="n">
        <v>0</v>
      </c>
      <c r="F94" s="5" t="n">
        <v>0</v>
      </c>
    </row>
    <row r="95" spans="1:6">
      <c r="A95" s="4" t="s">
        <v>42</v>
      </c>
      <c r="D95" s="5" t="n">
        <v>0</v>
      </c>
      <c r="E95" s="5" t="n">
        <v>0</v>
      </c>
      <c r="F95" s="5" t="n">
        <v>0</v>
      </c>
    </row>
    <row r="96" spans="1:6">
      <c r="A96" s="4" t="s">
        <v>96</v>
      </c>
      <c r="D96" s="5" t="n">
        <v>-28</v>
      </c>
      <c r="E96" s="8" t="n">
        <v>-121.8</v>
      </c>
      <c r="F96" s="8" t="n">
        <v>150.2</v>
      </c>
    </row>
    <row r="97" spans="1:6">
      <c r="A97" s="4" t="s">
        <v>1163</v>
      </c>
      <c r="D97" s="5" t="n">
        <v>0</v>
      </c>
      <c r="E97" s="5" t="n">
        <v>0</v>
      </c>
      <c r="F97" s="5" t="n">
        <v>0</v>
      </c>
    </row>
    <row r="98" spans="1:6">
      <c r="A98" s="4" t="s">
        <v>98</v>
      </c>
      <c r="D98" s="8" t="n">
        <v>0.1</v>
      </c>
      <c r="E98" s="8" t="n">
        <v>-114.2</v>
      </c>
      <c r="F98" s="8" t="n">
        <v>114.9</v>
      </c>
    </row>
    <row r="99" spans="1:6">
      <c r="A99" s="4" t="s">
        <v>99</v>
      </c>
      <c r="D99" s="8" t="n">
        <v>0.7</v>
      </c>
      <c r="E99" s="8" t="n">
        <v>114.9</v>
      </c>
      <c r="F99" s="5" t="n">
        <v>0</v>
      </c>
    </row>
    <row r="100" spans="1:6">
      <c r="A100" s="4" t="s">
        <v>100</v>
      </c>
      <c r="C100" s="8" t="n">
        <v>0.8</v>
      </c>
      <c r="D100" s="8" t="n">
        <v>0.8</v>
      </c>
      <c r="E100" s="8" t="n">
        <v>0.7</v>
      </c>
      <c r="F100" s="8" t="n">
        <v>114.9</v>
      </c>
    </row>
    <row r="101" spans="1:6">
      <c r="A101" s="4" t="s">
        <v>1157</v>
      </c>
    </row>
    <row r="102" spans="1:6">
      <c r="A102" s="3" t="s">
        <v>1150</v>
      </c>
    </row>
    <row r="103" spans="1:6">
      <c r="A103" s="4" t="s">
        <v>1018</v>
      </c>
      <c r="D103" s="8" t="n">
        <v>39.7</v>
      </c>
      <c r="E103" s="8" t="n">
        <v>35.1</v>
      </c>
      <c r="F103" s="8" t="n">
        <v>38.7</v>
      </c>
    </row>
    <row r="104" spans="1:6">
      <c r="A104" s="3" t="s">
        <v>83</v>
      </c>
    </row>
    <row r="105" spans="1:6">
      <c r="A105" s="4" t="s">
        <v>84</v>
      </c>
      <c r="D105" s="8" t="n">
        <v>-7.4</v>
      </c>
      <c r="E105" s="8" t="n">
        <v>-13.8</v>
      </c>
      <c r="F105" s="8" t="n">
        <v>-11.7</v>
      </c>
    </row>
    <row r="106" spans="1:6">
      <c r="A106" s="4" t="s">
        <v>85</v>
      </c>
      <c r="D106" s="8" t="n">
        <v>-0.3</v>
      </c>
      <c r="E106" s="5" t="n">
        <v>0</v>
      </c>
      <c r="F106" s="5" t="n">
        <v>-5</v>
      </c>
    </row>
    <row r="107" spans="1:6">
      <c r="A107" s="4" t="s">
        <v>86</v>
      </c>
      <c r="D107" s="8" t="n">
        <v>3.7</v>
      </c>
      <c r="F107" s="5" t="n">
        <v>0</v>
      </c>
    </row>
    <row r="108" spans="1:6">
      <c r="A108" s="4" t="s">
        <v>87</v>
      </c>
      <c r="D108" s="5" t="n">
        <v>-3</v>
      </c>
      <c r="E108" s="8" t="n">
        <v>-3.1</v>
      </c>
      <c r="F108" s="8" t="n">
        <v>-2.4</v>
      </c>
    </row>
    <row r="109" spans="1:6">
      <c r="A109" s="4" t="s">
        <v>42</v>
      </c>
      <c r="D109" s="8" t="n">
        <v>0.4</v>
      </c>
      <c r="E109" s="8" t="n">
        <v>0.3</v>
      </c>
      <c r="F109" s="8" t="n">
        <v>0.2</v>
      </c>
    </row>
    <row r="110" spans="1:6">
      <c r="A110" s="4" t="s">
        <v>88</v>
      </c>
      <c r="D110" s="8" t="n">
        <v>-6.6</v>
      </c>
      <c r="E110" s="8" t="n">
        <v>-16.6</v>
      </c>
      <c r="F110" s="8" t="n">
        <v>-18.9</v>
      </c>
    </row>
    <row r="111" spans="1:6">
      <c r="A111" s="3" t="s">
        <v>89</v>
      </c>
    </row>
    <row r="112" spans="1:6">
      <c r="A112" s="4" t="s">
        <v>1161</v>
      </c>
      <c r="D112" s="5" t="n">
        <v>-1</v>
      </c>
      <c r="E112" s="8" t="n">
        <v>5.8</v>
      </c>
      <c r="F112" s="8" t="n">
        <v>-2.4</v>
      </c>
    </row>
    <row r="113" spans="1:6">
      <c r="A113" s="4" t="s">
        <v>1162</v>
      </c>
      <c r="D113" s="8" t="n">
        <v>-12.2</v>
      </c>
      <c r="E113" s="8" t="n">
        <v>-0.5</v>
      </c>
      <c r="F113" s="8" t="n">
        <v>-1.2</v>
      </c>
    </row>
    <row r="114" spans="1:6">
      <c r="A114" s="4" t="s">
        <v>90</v>
      </c>
      <c r="D114" s="8" t="n">
        <v>6.1</v>
      </c>
      <c r="E114" s="8" t="n">
        <v>5.8</v>
      </c>
      <c r="F114" s="8" t="n">
        <v>4.8</v>
      </c>
    </row>
    <row r="115" spans="1:6">
      <c r="A115" s="4" t="s">
        <v>91</v>
      </c>
      <c r="D115" s="5" t="n">
        <v>-1</v>
      </c>
      <c r="E115" s="8" t="n">
        <v>-0.6</v>
      </c>
      <c r="F115" s="8" t="n">
        <v>-1.4</v>
      </c>
    </row>
    <row r="116" spans="1:6">
      <c r="A116" s="4" t="s">
        <v>93</v>
      </c>
      <c r="D116" s="5" t="n">
        <v>0</v>
      </c>
      <c r="E116" s="5" t="n">
        <v>0</v>
      </c>
    </row>
    <row r="117" spans="1:6">
      <c r="A117" s="4" t="s">
        <v>92</v>
      </c>
      <c r="F117" s="5" t="n">
        <v>0</v>
      </c>
    </row>
    <row r="118" spans="1:6">
      <c r="A118" s="4" t="s">
        <v>94</v>
      </c>
      <c r="D118" s="5" t="n">
        <v>0</v>
      </c>
      <c r="E118" s="5" t="n">
        <v>0</v>
      </c>
    </row>
    <row r="119" spans="1:6">
      <c r="A119" s="4" t="s">
        <v>95</v>
      </c>
      <c r="E119" s="5" t="n">
        <v>0</v>
      </c>
      <c r="F119" s="5" t="n">
        <v>0</v>
      </c>
    </row>
    <row r="120" spans="1:6">
      <c r="A120" s="4" t="s">
        <v>42</v>
      </c>
      <c r="D120" s="5" t="n">
        <v>0</v>
      </c>
      <c r="E120" s="5" t="n">
        <v>0</v>
      </c>
      <c r="F120" s="5" t="n">
        <v>0</v>
      </c>
    </row>
    <row r="121" spans="1:6">
      <c r="A121" s="4" t="s">
        <v>96</v>
      </c>
      <c r="D121" s="8" t="n">
        <v>-8.1</v>
      </c>
      <c r="E121" s="8" t="n">
        <v>10.5</v>
      </c>
      <c r="F121" s="8" t="n">
        <v>-0.2</v>
      </c>
    </row>
    <row r="122" spans="1:6">
      <c r="A122" s="4" t="s">
        <v>1163</v>
      </c>
      <c r="D122" s="5" t="n">
        <v>-17</v>
      </c>
      <c r="E122" s="8" t="n">
        <v>-5.6</v>
      </c>
      <c r="F122" s="8" t="n">
        <v>-4.7</v>
      </c>
    </row>
    <row r="123" spans="1:6">
      <c r="A123" s="4" t="s">
        <v>98</v>
      </c>
      <c r="D123" s="5" t="n">
        <v>8</v>
      </c>
      <c r="E123" s="8" t="n">
        <v>23.4</v>
      </c>
      <c r="F123" s="8" t="n">
        <v>14.9</v>
      </c>
    </row>
    <row r="124" spans="1:6">
      <c r="A124" s="4" t="s">
        <v>99</v>
      </c>
      <c r="D124" s="8" t="n">
        <v>102.7</v>
      </c>
      <c r="E124" s="8" t="n">
        <v>79.3</v>
      </c>
      <c r="F124" s="8" t="n">
        <v>64.40000000000001</v>
      </c>
    </row>
    <row r="125" spans="1:6">
      <c r="A125" s="4" t="s">
        <v>100</v>
      </c>
      <c r="C125" s="7" t="n">
        <v>110.7</v>
      </c>
      <c r="D125" s="7" t="n">
        <v>110.7</v>
      </c>
      <c r="E125" s="7" t="n">
        <v>102.7</v>
      </c>
      <c r="F125" s="7" t="n">
        <v>7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4</v>
      </c>
      <c r="B1" s="2" t="s">
        <v>2</v>
      </c>
      <c r="C1" s="2" t="s">
        <v>32</v>
      </c>
      <c r="D1" s="2" t="s">
        <v>33</v>
      </c>
      <c r="E1" s="2" t="s">
        <v>459</v>
      </c>
    </row>
    <row r="2" spans="1:5">
      <c r="A2" s="3" t="s">
        <v>106</v>
      </c>
    </row>
    <row r="3" spans="1:5">
      <c r="A3" s="4" t="s">
        <v>107</v>
      </c>
      <c r="B3" s="7" t="n">
        <v>111.5</v>
      </c>
      <c r="C3" s="7" t="n">
        <v>103.4</v>
      </c>
      <c r="D3" s="7" t="n">
        <v>194.2</v>
      </c>
      <c r="E3" s="7" t="n">
        <v>64.40000000000001</v>
      </c>
    </row>
    <row r="4" spans="1:5">
      <c r="A4" s="4" t="s">
        <v>77</v>
      </c>
      <c r="B4" s="8" t="n">
        <v>208.1</v>
      </c>
      <c r="C4" s="8" t="n">
        <v>212.5</v>
      </c>
    </row>
    <row r="5" spans="1:5">
      <c r="A5" s="4" t="s">
        <v>1165</v>
      </c>
      <c r="B5" s="5" t="n">
        <v>0</v>
      </c>
      <c r="C5" s="5" t="n">
        <v>0</v>
      </c>
    </row>
    <row r="6" spans="1:5">
      <c r="A6" s="4" t="s">
        <v>78</v>
      </c>
      <c r="B6" s="8" t="n">
        <v>175.4</v>
      </c>
      <c r="C6" s="8" t="n">
        <v>178.4</v>
      </c>
    </row>
    <row r="7" spans="1:5">
      <c r="A7" s="4" t="s">
        <v>109</v>
      </c>
      <c r="B7" s="8" t="n">
        <v>29.9</v>
      </c>
      <c r="C7" s="8" t="n">
        <v>23.6</v>
      </c>
    </row>
    <row r="8" spans="1:5">
      <c r="A8" s="4" t="s">
        <v>110</v>
      </c>
      <c r="B8" s="8" t="n">
        <v>524.9</v>
      </c>
      <c r="C8" s="8" t="n">
        <v>517.9</v>
      </c>
    </row>
    <row r="9" spans="1:5">
      <c r="A9" s="4" t="s">
        <v>111</v>
      </c>
      <c r="B9" s="8" t="n">
        <v>215.4</v>
      </c>
      <c r="C9" s="8" t="n">
        <v>211.5</v>
      </c>
    </row>
    <row r="10" spans="1:5">
      <c r="A10" s="4" t="s">
        <v>112</v>
      </c>
      <c r="B10" s="8" t="n">
        <v>201.5</v>
      </c>
      <c r="C10" s="8" t="n">
        <v>195.9</v>
      </c>
      <c r="D10" s="8" t="n">
        <v>232.4</v>
      </c>
    </row>
    <row r="11" spans="1:5">
      <c r="A11" s="4" t="s">
        <v>113</v>
      </c>
      <c r="B11" s="8" t="n">
        <v>176.9</v>
      </c>
      <c r="C11" s="8" t="n">
        <v>190.4</v>
      </c>
    </row>
    <row r="12" spans="1:5">
      <c r="A12" s="4" t="s">
        <v>114</v>
      </c>
      <c r="B12" s="8" t="n">
        <v>236.9</v>
      </c>
      <c r="C12" s="8" t="n">
        <v>236.9</v>
      </c>
    </row>
    <row r="13" spans="1:5">
      <c r="A13" s="4" t="s">
        <v>1165</v>
      </c>
      <c r="B13" s="5" t="n">
        <v>0</v>
      </c>
      <c r="C13" s="5" t="n">
        <v>0</v>
      </c>
    </row>
    <row r="14" spans="1:5">
      <c r="A14" s="4" t="s">
        <v>1166</v>
      </c>
      <c r="B14" s="5" t="n">
        <v>0</v>
      </c>
      <c r="C14" s="5" t="n">
        <v>0</v>
      </c>
    </row>
    <row r="15" spans="1:5">
      <c r="A15" s="4" t="s">
        <v>116</v>
      </c>
      <c r="B15" s="8" t="n">
        <v>190.8</v>
      </c>
      <c r="C15" s="8" t="n">
        <v>146.2</v>
      </c>
    </row>
    <row r="16" spans="1:5">
      <c r="A16" s="4" t="s">
        <v>117</v>
      </c>
      <c r="B16" s="8" t="n">
        <v>1546.4</v>
      </c>
      <c r="C16" s="8" t="n">
        <v>1498.8</v>
      </c>
    </row>
    <row r="17" spans="1:5">
      <c r="A17" s="3" t="s">
        <v>118</v>
      </c>
    </row>
    <row r="18" spans="1:5">
      <c r="A18" s="4" t="s">
        <v>119</v>
      </c>
      <c r="B18" s="8" t="n">
        <v>26.2</v>
      </c>
      <c r="C18" s="8" t="n">
        <v>24.3</v>
      </c>
    </row>
    <row r="19" spans="1:5">
      <c r="A19" s="4" t="s">
        <v>120</v>
      </c>
      <c r="B19" s="8" t="n">
        <v>12.7</v>
      </c>
      <c r="C19" s="8" t="n">
        <v>12.2</v>
      </c>
    </row>
    <row r="20" spans="1:5">
      <c r="A20" s="4" t="s">
        <v>121</v>
      </c>
      <c r="B20" s="8" t="n">
        <v>0.2</v>
      </c>
      <c r="C20" s="8" t="n">
        <v>0.1</v>
      </c>
    </row>
    <row r="21" spans="1:5">
      <c r="A21" s="4" t="s">
        <v>79</v>
      </c>
      <c r="B21" s="8" t="n">
        <v>102.9</v>
      </c>
      <c r="C21" s="8" t="n">
        <v>101.5</v>
      </c>
    </row>
    <row r="22" spans="1:5">
      <c r="A22" s="4" t="s">
        <v>1167</v>
      </c>
      <c r="B22" s="5" t="n">
        <v>0</v>
      </c>
      <c r="C22" s="5" t="n">
        <v>0</v>
      </c>
    </row>
    <row r="23" spans="1:5">
      <c r="A23" s="4" t="s">
        <v>122</v>
      </c>
      <c r="B23" s="5" t="n">
        <v>161</v>
      </c>
      <c r="C23" s="8" t="n">
        <v>140.6</v>
      </c>
    </row>
    <row r="24" spans="1:5">
      <c r="A24" s="4" t="s">
        <v>123</v>
      </c>
      <c r="B24" s="5" t="n">
        <v>303</v>
      </c>
      <c r="C24" s="8" t="n">
        <v>278.7</v>
      </c>
    </row>
    <row r="25" spans="1:5">
      <c r="A25" s="4" t="s">
        <v>124</v>
      </c>
      <c r="B25" s="8" t="n">
        <v>424.8</v>
      </c>
      <c r="C25" s="8" t="n">
        <v>356.2</v>
      </c>
    </row>
    <row r="26" spans="1:5">
      <c r="A26" s="4" t="s">
        <v>120</v>
      </c>
      <c r="B26" s="8" t="n">
        <v>283.2</v>
      </c>
      <c r="C26" s="5" t="n">
        <v>271</v>
      </c>
    </row>
    <row r="27" spans="1:5">
      <c r="A27" s="4" t="s">
        <v>1167</v>
      </c>
      <c r="B27" s="5" t="n">
        <v>0</v>
      </c>
      <c r="C27" s="5" t="n">
        <v>0</v>
      </c>
    </row>
    <row r="28" spans="1:5">
      <c r="A28" s="4" t="s">
        <v>1168</v>
      </c>
      <c r="B28" s="8" t="n">
        <v>176.9</v>
      </c>
      <c r="C28" s="8" t="n">
        <v>133.1</v>
      </c>
    </row>
    <row r="29" spans="1:5">
      <c r="A29" s="4" t="s">
        <v>127</v>
      </c>
      <c r="B29" s="8" t="n">
        <v>1187.9</v>
      </c>
      <c r="C29" s="5" t="n">
        <v>1039</v>
      </c>
    </row>
    <row r="30" spans="1:5">
      <c r="A30" s="4" t="s">
        <v>136</v>
      </c>
      <c r="B30" s="8" t="n">
        <v>358.5</v>
      </c>
      <c r="C30" s="8" t="n">
        <v>459.8</v>
      </c>
      <c r="D30" s="8" t="n">
        <v>623.8</v>
      </c>
      <c r="E30" s="8" t="n">
        <v>583.9</v>
      </c>
    </row>
    <row r="31" spans="1:5">
      <c r="A31" s="4" t="s">
        <v>137</v>
      </c>
      <c r="B31" s="8" t="n">
        <v>1546.4</v>
      </c>
      <c r="C31" s="8" t="n">
        <v>1498.8</v>
      </c>
    </row>
    <row r="32" spans="1:5">
      <c r="A32" s="4" t="s">
        <v>1154</v>
      </c>
    </row>
    <row r="33" spans="1:5">
      <c r="A33" s="3" t="s">
        <v>106</v>
      </c>
    </row>
    <row r="34" spans="1:5">
      <c r="A34" s="4" t="s">
        <v>107</v>
      </c>
      <c r="B34" s="5" t="n">
        <v>0</v>
      </c>
      <c r="C34" s="5" t="n">
        <v>0</v>
      </c>
      <c r="D34" s="5" t="n">
        <v>0</v>
      </c>
      <c r="E34" s="5" t="n">
        <v>0</v>
      </c>
    </row>
    <row r="35" spans="1:5">
      <c r="A35" s="4" t="s">
        <v>77</v>
      </c>
      <c r="B35" s="5" t="n">
        <v>0</v>
      </c>
      <c r="C35" s="5" t="n">
        <v>0</v>
      </c>
    </row>
    <row r="36" spans="1:5">
      <c r="A36" s="4" t="s">
        <v>1165</v>
      </c>
      <c r="B36" s="8" t="n">
        <v>-14.9</v>
      </c>
      <c r="C36" s="8" t="n">
        <v>-19.8</v>
      </c>
    </row>
    <row r="37" spans="1:5">
      <c r="A37" s="4" t="s">
        <v>78</v>
      </c>
      <c r="B37" s="5" t="n">
        <v>0</v>
      </c>
      <c r="C37" s="5" t="n">
        <v>0</v>
      </c>
    </row>
    <row r="38" spans="1:5">
      <c r="A38" s="4" t="s">
        <v>109</v>
      </c>
      <c r="B38" s="8" t="n">
        <v>-17.7</v>
      </c>
      <c r="C38" s="8" t="n">
        <v>-11.1</v>
      </c>
    </row>
    <row r="39" spans="1:5">
      <c r="A39" s="4" t="s">
        <v>110</v>
      </c>
      <c r="B39" s="8" t="n">
        <v>-32.6</v>
      </c>
      <c r="C39" s="8" t="n">
        <v>-30.9</v>
      </c>
    </row>
    <row r="40" spans="1:5">
      <c r="A40" s="4" t="s">
        <v>111</v>
      </c>
      <c r="B40" s="5" t="n">
        <v>0</v>
      </c>
      <c r="C40" s="5" t="n">
        <v>0</v>
      </c>
    </row>
    <row r="41" spans="1:5">
      <c r="A41" s="4" t="s">
        <v>112</v>
      </c>
      <c r="B41" s="5" t="n">
        <v>0</v>
      </c>
      <c r="C41" s="5" t="n">
        <v>0</v>
      </c>
    </row>
    <row r="42" spans="1:5">
      <c r="A42" s="4" t="s">
        <v>113</v>
      </c>
      <c r="B42" s="5" t="n">
        <v>0</v>
      </c>
      <c r="C42" s="5" t="n">
        <v>0</v>
      </c>
    </row>
    <row r="43" spans="1:5">
      <c r="A43" s="4" t="s">
        <v>114</v>
      </c>
      <c r="B43" s="5" t="n">
        <v>0</v>
      </c>
      <c r="C43" s="5" t="n">
        <v>0</v>
      </c>
    </row>
    <row r="44" spans="1:5">
      <c r="A44" s="4" t="s">
        <v>1165</v>
      </c>
      <c r="B44" s="8" t="n">
        <v>-45.1</v>
      </c>
      <c r="C44" s="8" t="n">
        <v>-79.90000000000001</v>
      </c>
    </row>
    <row r="45" spans="1:5">
      <c r="A45" s="4" t="s">
        <v>1166</v>
      </c>
      <c r="B45" s="8" t="n">
        <v>-917.5</v>
      </c>
      <c r="C45" s="8" t="n">
        <v>-934.8</v>
      </c>
    </row>
    <row r="46" spans="1:5">
      <c r="A46" s="4" t="s">
        <v>116</v>
      </c>
      <c r="B46" s="5" t="n">
        <v>0</v>
      </c>
      <c r="C46" s="8" t="n">
        <v>-9.9</v>
      </c>
    </row>
    <row r="47" spans="1:5">
      <c r="A47" s="4" t="s">
        <v>117</v>
      </c>
      <c r="B47" s="8" t="n">
        <v>-995.2</v>
      </c>
      <c r="C47" s="8" t="n">
        <v>-1055.5</v>
      </c>
    </row>
    <row r="48" spans="1:5">
      <c r="A48" s="3" t="s">
        <v>118</v>
      </c>
    </row>
    <row r="49" spans="1:5">
      <c r="A49" s="4" t="s">
        <v>119</v>
      </c>
      <c r="B49" s="5" t="n">
        <v>0</v>
      </c>
      <c r="C49" s="5" t="n">
        <v>0</v>
      </c>
    </row>
    <row r="50" spans="1:5">
      <c r="A50" s="4" t="s">
        <v>120</v>
      </c>
      <c r="B50" s="5" t="n">
        <v>0</v>
      </c>
      <c r="C50" s="5" t="n">
        <v>0</v>
      </c>
    </row>
    <row r="51" spans="1:5">
      <c r="A51" s="4" t="s">
        <v>121</v>
      </c>
      <c r="B51" s="5" t="n">
        <v>0</v>
      </c>
      <c r="C51" s="5" t="n">
        <v>0</v>
      </c>
    </row>
    <row r="52" spans="1:5">
      <c r="A52" s="4" t="s">
        <v>79</v>
      </c>
      <c r="B52" s="5" t="n">
        <v>0</v>
      </c>
      <c r="C52" s="5" t="n">
        <v>0</v>
      </c>
    </row>
    <row r="53" spans="1:5">
      <c r="A53" s="4" t="s">
        <v>1167</v>
      </c>
      <c r="B53" s="8" t="n">
        <v>-14.9</v>
      </c>
      <c r="C53" s="8" t="n">
        <v>-19.8</v>
      </c>
    </row>
    <row r="54" spans="1:5">
      <c r="A54" s="4" t="s">
        <v>122</v>
      </c>
      <c r="B54" s="8" t="n">
        <v>-17.7</v>
      </c>
      <c r="C54" s="8" t="n">
        <v>-11.1</v>
      </c>
    </row>
    <row r="55" spans="1:5">
      <c r="A55" s="4" t="s">
        <v>123</v>
      </c>
      <c r="B55" s="8" t="n">
        <v>-32.6</v>
      </c>
      <c r="C55" s="8" t="n">
        <v>-30.9</v>
      </c>
    </row>
    <row r="56" spans="1:5">
      <c r="A56" s="4" t="s">
        <v>124</v>
      </c>
      <c r="B56" s="5" t="n">
        <v>0</v>
      </c>
      <c r="C56" s="5" t="n">
        <v>0</v>
      </c>
    </row>
    <row r="57" spans="1:5">
      <c r="A57" s="4" t="s">
        <v>120</v>
      </c>
      <c r="B57" s="5" t="n">
        <v>0</v>
      </c>
      <c r="C57" s="5" t="n">
        <v>0</v>
      </c>
    </row>
    <row r="58" spans="1:5">
      <c r="A58" s="4" t="s">
        <v>1167</v>
      </c>
      <c r="B58" s="8" t="n">
        <v>-45.1</v>
      </c>
      <c r="C58" s="8" t="n">
        <v>-79.90000000000001</v>
      </c>
    </row>
    <row r="59" spans="1:5">
      <c r="A59" s="4" t="s">
        <v>1168</v>
      </c>
      <c r="B59" s="5" t="n">
        <v>0</v>
      </c>
      <c r="C59" s="8" t="n">
        <v>-9.9</v>
      </c>
    </row>
    <row r="60" spans="1:5">
      <c r="A60" s="4" t="s">
        <v>127</v>
      </c>
      <c r="B60" s="8" t="n">
        <v>-77.7</v>
      </c>
      <c r="C60" s="8" t="n">
        <v>-120.7</v>
      </c>
    </row>
    <row r="61" spans="1:5">
      <c r="A61" s="4" t="s">
        <v>136</v>
      </c>
      <c r="B61" s="8" t="n">
        <v>-917.5</v>
      </c>
      <c r="C61" s="8" t="n">
        <v>-934.8</v>
      </c>
    </row>
    <row r="62" spans="1:5">
      <c r="A62" s="4" t="s">
        <v>137</v>
      </c>
      <c r="B62" s="8" t="n">
        <v>-995.2</v>
      </c>
      <c r="C62" s="8" t="n">
        <v>-1055.5</v>
      </c>
    </row>
    <row r="63" spans="1:5">
      <c r="A63" s="4" t="s">
        <v>1155</v>
      </c>
    </row>
    <row r="64" spans="1:5">
      <c r="A64" s="3" t="s">
        <v>106</v>
      </c>
    </row>
    <row r="65" spans="1:5">
      <c r="A65" s="4" t="s">
        <v>107</v>
      </c>
      <c r="B65" s="5" t="n">
        <v>0</v>
      </c>
      <c r="C65" s="5" t="n">
        <v>0</v>
      </c>
      <c r="D65" s="5" t="n">
        <v>0</v>
      </c>
      <c r="E65" s="5" t="n">
        <v>0</v>
      </c>
    </row>
    <row r="66" spans="1:5">
      <c r="A66" s="4" t="s">
        <v>77</v>
      </c>
      <c r="B66" s="8" t="n">
        <v>0.2</v>
      </c>
      <c r="C66" s="8" t="n">
        <v>0.1</v>
      </c>
    </row>
    <row r="67" spans="1:5">
      <c r="A67" s="4" t="s">
        <v>1165</v>
      </c>
      <c r="B67" s="5" t="n">
        <v>0</v>
      </c>
      <c r="C67" s="5" t="n">
        <v>0</v>
      </c>
    </row>
    <row r="68" spans="1:5">
      <c r="A68" s="4" t="s">
        <v>78</v>
      </c>
      <c r="B68" s="5" t="n">
        <v>0</v>
      </c>
      <c r="C68" s="5" t="n">
        <v>0</v>
      </c>
    </row>
    <row r="69" spans="1:5">
      <c r="A69" s="4" t="s">
        <v>109</v>
      </c>
      <c r="B69" s="8" t="n">
        <v>21.3</v>
      </c>
      <c r="C69" s="8" t="n">
        <v>13.6</v>
      </c>
    </row>
    <row r="70" spans="1:5">
      <c r="A70" s="4" t="s">
        <v>110</v>
      </c>
      <c r="B70" s="8" t="n">
        <v>21.5</v>
      </c>
      <c r="C70" s="8" t="n">
        <v>13.7</v>
      </c>
    </row>
    <row r="71" spans="1:5">
      <c r="A71" s="4" t="s">
        <v>111</v>
      </c>
      <c r="B71" s="8" t="n">
        <v>0.1</v>
      </c>
      <c r="C71" s="8" t="n">
        <v>0.1</v>
      </c>
    </row>
    <row r="72" spans="1:5">
      <c r="A72" s="4" t="s">
        <v>112</v>
      </c>
      <c r="B72" s="5" t="n">
        <v>0</v>
      </c>
      <c r="C72" s="5" t="n">
        <v>0</v>
      </c>
    </row>
    <row r="73" spans="1:5">
      <c r="A73" s="4" t="s">
        <v>113</v>
      </c>
      <c r="B73" s="5" t="n">
        <v>0</v>
      </c>
      <c r="C73" s="5" t="n">
        <v>0</v>
      </c>
    </row>
    <row r="74" spans="1:5">
      <c r="A74" s="4" t="s">
        <v>114</v>
      </c>
      <c r="B74" s="5" t="n">
        <v>0</v>
      </c>
      <c r="C74" s="5" t="n">
        <v>0</v>
      </c>
    </row>
    <row r="75" spans="1:5">
      <c r="A75" s="4" t="s">
        <v>1165</v>
      </c>
      <c r="B75" s="5" t="n">
        <v>0</v>
      </c>
      <c r="C75" s="8" t="n">
        <v>65.8</v>
      </c>
    </row>
    <row r="76" spans="1:5">
      <c r="A76" s="4" t="s">
        <v>1166</v>
      </c>
      <c r="B76" s="8" t="n">
        <v>681.1</v>
      </c>
      <c r="C76" s="5" t="n">
        <v>693</v>
      </c>
    </row>
    <row r="77" spans="1:5">
      <c r="A77" s="4" t="s">
        <v>116</v>
      </c>
      <c r="B77" s="8" t="n">
        <v>16.4</v>
      </c>
      <c r="C77" s="8" t="n">
        <v>14.8</v>
      </c>
    </row>
    <row r="78" spans="1:5">
      <c r="A78" s="4" t="s">
        <v>117</v>
      </c>
      <c r="B78" s="8" t="n">
        <v>719.1</v>
      </c>
      <c r="C78" s="8" t="n">
        <v>787.4</v>
      </c>
    </row>
    <row r="79" spans="1:5">
      <c r="A79" s="3" t="s">
        <v>118</v>
      </c>
    </row>
    <row r="80" spans="1:5">
      <c r="A80" s="4" t="s">
        <v>119</v>
      </c>
      <c r="B80" s="5" t="n">
        <v>0</v>
      </c>
      <c r="C80" s="5" t="n">
        <v>0</v>
      </c>
    </row>
    <row r="81" spans="1:5">
      <c r="A81" s="4" t="s">
        <v>120</v>
      </c>
      <c r="B81" s="5" t="n">
        <v>0</v>
      </c>
      <c r="C81" s="5" t="n">
        <v>0</v>
      </c>
    </row>
    <row r="82" spans="1:5">
      <c r="A82" s="4" t="s">
        <v>121</v>
      </c>
      <c r="B82" s="5" t="n">
        <v>0</v>
      </c>
      <c r="C82" s="5" t="n">
        <v>0</v>
      </c>
    </row>
    <row r="83" spans="1:5">
      <c r="A83" s="4" t="s">
        <v>79</v>
      </c>
      <c r="B83" s="8" t="n">
        <v>2.3</v>
      </c>
      <c r="C83" s="8" t="n">
        <v>2.3</v>
      </c>
    </row>
    <row r="84" spans="1:5">
      <c r="A84" s="4" t="s">
        <v>1167</v>
      </c>
      <c r="B84" s="5" t="n">
        <v>0</v>
      </c>
      <c r="C84" s="5" t="n">
        <v>0</v>
      </c>
    </row>
    <row r="85" spans="1:5">
      <c r="A85" s="4" t="s">
        <v>122</v>
      </c>
      <c r="B85" s="8" t="n">
        <v>15.3</v>
      </c>
      <c r="C85" s="8" t="n">
        <v>17.7</v>
      </c>
    </row>
    <row r="86" spans="1:5">
      <c r="A86" s="4" t="s">
        <v>123</v>
      </c>
      <c r="B86" s="8" t="n">
        <v>17.6</v>
      </c>
      <c r="C86" s="5" t="n">
        <v>20</v>
      </c>
    </row>
    <row r="87" spans="1:5">
      <c r="A87" s="4" t="s">
        <v>124</v>
      </c>
      <c r="B87" s="8" t="n">
        <v>294.1</v>
      </c>
      <c r="C87" s="8" t="n">
        <v>293.3</v>
      </c>
    </row>
    <row r="88" spans="1:5">
      <c r="A88" s="4" t="s">
        <v>120</v>
      </c>
      <c r="B88" s="5" t="n">
        <v>0</v>
      </c>
      <c r="C88" s="5" t="n">
        <v>0</v>
      </c>
    </row>
    <row r="89" spans="1:5">
      <c r="A89" s="4" t="s">
        <v>1167</v>
      </c>
      <c r="B89" s="5" t="n">
        <v>35</v>
      </c>
      <c r="C89" s="8" t="n">
        <v>4.2</v>
      </c>
    </row>
    <row r="90" spans="1:5">
      <c r="A90" s="4" t="s">
        <v>1168</v>
      </c>
      <c r="B90" s="8" t="n">
        <v>13.9</v>
      </c>
      <c r="C90" s="8" t="n">
        <v>10.1</v>
      </c>
    </row>
    <row r="91" spans="1:5">
      <c r="A91" s="4" t="s">
        <v>127</v>
      </c>
      <c r="B91" s="8" t="n">
        <v>360.6</v>
      </c>
      <c r="C91" s="8" t="n">
        <v>327.6</v>
      </c>
    </row>
    <row r="92" spans="1:5">
      <c r="A92" s="4" t="s">
        <v>136</v>
      </c>
      <c r="B92" s="8" t="n">
        <v>358.5</v>
      </c>
      <c r="C92" s="8" t="n">
        <v>459.8</v>
      </c>
    </row>
    <row r="93" spans="1:5">
      <c r="A93" s="4" t="s">
        <v>137</v>
      </c>
      <c r="B93" s="8" t="n">
        <v>719.1</v>
      </c>
      <c r="C93" s="8" t="n">
        <v>787.4</v>
      </c>
    </row>
    <row r="94" spans="1:5">
      <c r="A94" s="4" t="s">
        <v>1156</v>
      </c>
    </row>
    <row r="95" spans="1:5">
      <c r="A95" s="3" t="s">
        <v>106</v>
      </c>
    </row>
    <row r="96" spans="1:5">
      <c r="A96" s="4" t="s">
        <v>107</v>
      </c>
      <c r="B96" s="8" t="n">
        <v>0.8</v>
      </c>
      <c r="C96" s="8" t="n">
        <v>0.7</v>
      </c>
      <c r="D96" s="8" t="n">
        <v>114.9</v>
      </c>
      <c r="E96" s="5" t="n">
        <v>0</v>
      </c>
    </row>
    <row r="97" spans="1:5">
      <c r="A97" s="4" t="s">
        <v>77</v>
      </c>
      <c r="B97" s="8" t="n">
        <v>151.2</v>
      </c>
      <c r="C97" s="8" t="n">
        <v>153.2</v>
      </c>
    </row>
    <row r="98" spans="1:5">
      <c r="A98" s="4" t="s">
        <v>1165</v>
      </c>
      <c r="B98" s="8" t="n">
        <v>10.2</v>
      </c>
      <c r="C98" s="8" t="n">
        <v>8.1</v>
      </c>
    </row>
    <row r="99" spans="1:5">
      <c r="A99" s="4" t="s">
        <v>78</v>
      </c>
      <c r="B99" s="8" t="n">
        <v>125.9</v>
      </c>
      <c r="C99" s="8" t="n">
        <v>126.4</v>
      </c>
    </row>
    <row r="100" spans="1:5">
      <c r="A100" s="4" t="s">
        <v>109</v>
      </c>
      <c r="B100" s="8" t="n">
        <v>8.9</v>
      </c>
      <c r="C100" s="8" t="n">
        <v>11.2</v>
      </c>
    </row>
    <row r="101" spans="1:5">
      <c r="A101" s="4" t="s">
        <v>110</v>
      </c>
      <c r="B101" s="5" t="n">
        <v>297</v>
      </c>
      <c r="C101" s="8" t="n">
        <v>299.6</v>
      </c>
    </row>
    <row r="102" spans="1:5">
      <c r="A102" s="4" t="s">
        <v>111</v>
      </c>
      <c r="B102" s="8" t="n">
        <v>148.5</v>
      </c>
      <c r="C102" s="8" t="n">
        <v>135.1</v>
      </c>
    </row>
    <row r="103" spans="1:5">
      <c r="A103" s="4" t="s">
        <v>112</v>
      </c>
      <c r="B103" s="8" t="n">
        <v>175.5</v>
      </c>
      <c r="C103" s="8" t="n">
        <v>167.6</v>
      </c>
    </row>
    <row r="104" spans="1:5">
      <c r="A104" s="4" t="s">
        <v>113</v>
      </c>
      <c r="B104" s="8" t="n">
        <v>156.5</v>
      </c>
      <c r="C104" s="8" t="n">
        <v>162.6</v>
      </c>
    </row>
    <row r="105" spans="1:5">
      <c r="A105" s="4" t="s">
        <v>114</v>
      </c>
      <c r="B105" s="8" t="n">
        <v>236.9</v>
      </c>
      <c r="C105" s="8" t="n">
        <v>236.9</v>
      </c>
    </row>
    <row r="106" spans="1:5">
      <c r="A106" s="4" t="s">
        <v>1165</v>
      </c>
      <c r="B106" s="8" t="n">
        <v>43.6</v>
      </c>
      <c r="C106" s="8" t="n">
        <v>12.7</v>
      </c>
    </row>
    <row r="107" spans="1:5">
      <c r="A107" s="4" t="s">
        <v>1166</v>
      </c>
      <c r="B107" s="8" t="n">
        <v>236.4</v>
      </c>
      <c r="C107" s="8" t="n">
        <v>241.8</v>
      </c>
    </row>
    <row r="108" spans="1:5">
      <c r="A108" s="4" t="s">
        <v>116</v>
      </c>
      <c r="B108" s="8" t="n">
        <v>156.2</v>
      </c>
      <c r="C108" s="5" t="n">
        <v>122</v>
      </c>
    </row>
    <row r="109" spans="1:5">
      <c r="A109" s="4" t="s">
        <v>117</v>
      </c>
      <c r="B109" s="8" t="n">
        <v>1450.6</v>
      </c>
      <c r="C109" s="8" t="n">
        <v>1378.3</v>
      </c>
    </row>
    <row r="110" spans="1:5">
      <c r="A110" s="3" t="s">
        <v>118</v>
      </c>
    </row>
    <row r="111" spans="1:5">
      <c r="A111" s="4" t="s">
        <v>119</v>
      </c>
      <c r="B111" s="4" t="s">
        <v>129</v>
      </c>
      <c r="C111" s="5" t="n">
        <v>0</v>
      </c>
    </row>
    <row r="112" spans="1:5">
      <c r="A112" s="4" t="s">
        <v>120</v>
      </c>
      <c r="B112" s="8" t="n">
        <v>12.7</v>
      </c>
      <c r="C112" s="8" t="n">
        <v>12.2</v>
      </c>
    </row>
    <row r="113" spans="1:5">
      <c r="A113" s="4" t="s">
        <v>121</v>
      </c>
      <c r="B113" s="8" t="n">
        <v>0.2</v>
      </c>
      <c r="C113" s="8" t="n">
        <v>0.1</v>
      </c>
    </row>
    <row r="114" spans="1:5">
      <c r="A114" s="4" t="s">
        <v>79</v>
      </c>
      <c r="B114" s="8" t="n">
        <v>61.9</v>
      </c>
      <c r="C114" s="8" t="n">
        <v>59.3</v>
      </c>
    </row>
    <row r="115" spans="1:5">
      <c r="A115" s="4" t="s">
        <v>1167</v>
      </c>
      <c r="B115" s="8" t="n">
        <v>4.7</v>
      </c>
      <c r="C115" s="8" t="n">
        <v>11.7</v>
      </c>
    </row>
    <row r="116" spans="1:5">
      <c r="A116" s="4" t="s">
        <v>122</v>
      </c>
      <c r="B116" s="8" t="n">
        <v>130.1</v>
      </c>
      <c r="C116" s="8" t="n">
        <v>89.59999999999999</v>
      </c>
    </row>
    <row r="117" spans="1:5">
      <c r="A117" s="4" t="s">
        <v>123</v>
      </c>
      <c r="B117" s="8" t="n">
        <v>209.6</v>
      </c>
      <c r="C117" s="8" t="n">
        <v>172.9</v>
      </c>
    </row>
    <row r="118" spans="1:5">
      <c r="A118" s="4" t="s">
        <v>124</v>
      </c>
      <c r="B118" s="8" t="n">
        <v>130.7</v>
      </c>
      <c r="C118" s="8" t="n">
        <v>62.9</v>
      </c>
    </row>
    <row r="119" spans="1:5">
      <c r="A119" s="4" t="s">
        <v>120</v>
      </c>
      <c r="B119" s="8" t="n">
        <v>283.2</v>
      </c>
      <c r="C119" s="5" t="n">
        <v>271</v>
      </c>
    </row>
    <row r="120" spans="1:5">
      <c r="A120" s="4" t="s">
        <v>1167</v>
      </c>
      <c r="B120" s="8" t="n">
        <v>1.4</v>
      </c>
      <c r="C120" s="8" t="n">
        <v>66.09999999999999</v>
      </c>
    </row>
    <row r="121" spans="1:5">
      <c r="A121" s="4" t="s">
        <v>1168</v>
      </c>
      <c r="B121" s="8" t="n">
        <v>144.6</v>
      </c>
      <c r="C121" s="8" t="n">
        <v>112.4</v>
      </c>
    </row>
    <row r="122" spans="1:5">
      <c r="A122" s="4" t="s">
        <v>127</v>
      </c>
      <c r="B122" s="8" t="n">
        <v>769.5</v>
      </c>
      <c r="C122" s="8" t="n">
        <v>685.3</v>
      </c>
    </row>
    <row r="123" spans="1:5">
      <c r="A123" s="4" t="s">
        <v>136</v>
      </c>
      <c r="B123" s="8" t="n">
        <v>681.1</v>
      </c>
      <c r="C123" s="5" t="n">
        <v>693</v>
      </c>
    </row>
    <row r="124" spans="1:5">
      <c r="A124" s="4" t="s">
        <v>137</v>
      </c>
      <c r="B124" s="8" t="n">
        <v>1450.6</v>
      </c>
      <c r="C124" s="8" t="n">
        <v>1378.3</v>
      </c>
    </row>
    <row r="125" spans="1:5">
      <c r="A125" s="4" t="s">
        <v>1157</v>
      </c>
    </row>
    <row r="126" spans="1:5">
      <c r="A126" s="3" t="s">
        <v>106</v>
      </c>
    </row>
    <row r="127" spans="1:5">
      <c r="A127" s="4" t="s">
        <v>107</v>
      </c>
      <c r="B127" s="8" t="n">
        <v>110.7</v>
      </c>
      <c r="C127" s="8" t="n">
        <v>102.7</v>
      </c>
      <c r="D127" s="7" t="n">
        <v>79.3</v>
      </c>
      <c r="E127" s="7" t="n">
        <v>64.40000000000001</v>
      </c>
    </row>
    <row r="128" spans="1:5">
      <c r="A128" s="4" t="s">
        <v>77</v>
      </c>
      <c r="B128" s="8" t="n">
        <v>56.7</v>
      </c>
      <c r="C128" s="8" t="n">
        <v>59.2</v>
      </c>
    </row>
    <row r="129" spans="1:5">
      <c r="A129" s="4" t="s">
        <v>1165</v>
      </c>
      <c r="B129" s="8" t="n">
        <v>4.7</v>
      </c>
      <c r="C129" s="8" t="n">
        <v>11.7</v>
      </c>
    </row>
    <row r="130" spans="1:5">
      <c r="A130" s="4" t="s">
        <v>78</v>
      </c>
      <c r="B130" s="8" t="n">
        <v>49.5</v>
      </c>
      <c r="C130" s="5" t="n">
        <v>52</v>
      </c>
    </row>
    <row r="131" spans="1:5">
      <c r="A131" s="4" t="s">
        <v>109</v>
      </c>
      <c r="B131" s="8" t="n">
        <v>17.4</v>
      </c>
      <c r="C131" s="8" t="n">
        <v>9.9</v>
      </c>
    </row>
    <row r="132" spans="1:5">
      <c r="A132" s="4" t="s">
        <v>110</v>
      </c>
      <c r="B132" s="5" t="n">
        <v>239</v>
      </c>
      <c r="C132" s="8" t="n">
        <v>235.5</v>
      </c>
    </row>
    <row r="133" spans="1:5">
      <c r="A133" s="4" t="s">
        <v>111</v>
      </c>
      <c r="B133" s="8" t="n">
        <v>66.8</v>
      </c>
      <c r="C133" s="8" t="n">
        <v>76.3</v>
      </c>
    </row>
    <row r="134" spans="1:5">
      <c r="A134" s="4" t="s">
        <v>112</v>
      </c>
      <c r="B134" s="5" t="n">
        <v>26</v>
      </c>
      <c r="C134" s="8" t="n">
        <v>28.3</v>
      </c>
    </row>
    <row r="135" spans="1:5">
      <c r="A135" s="4" t="s">
        <v>113</v>
      </c>
      <c r="B135" s="8" t="n">
        <v>20.4</v>
      </c>
      <c r="C135" s="8" t="n">
        <v>27.8</v>
      </c>
    </row>
    <row r="136" spans="1:5">
      <c r="A136" s="4" t="s">
        <v>114</v>
      </c>
      <c r="B136" s="5" t="n">
        <v>0</v>
      </c>
      <c r="C136" s="5" t="n">
        <v>0</v>
      </c>
    </row>
    <row r="137" spans="1:5">
      <c r="A137" s="4" t="s">
        <v>1165</v>
      </c>
      <c r="B137" s="8" t="n">
        <v>1.5</v>
      </c>
      <c r="C137" s="8" t="n">
        <v>1.4</v>
      </c>
    </row>
    <row r="138" spans="1:5">
      <c r="A138" s="4" t="s">
        <v>1166</v>
      </c>
      <c r="B138" s="5" t="n">
        <v>0</v>
      </c>
      <c r="C138" s="5" t="n">
        <v>0</v>
      </c>
    </row>
    <row r="139" spans="1:5">
      <c r="A139" s="4" t="s">
        <v>116</v>
      </c>
      <c r="B139" s="8" t="n">
        <v>18.2</v>
      </c>
      <c r="C139" s="8" t="n">
        <v>19.3</v>
      </c>
    </row>
    <row r="140" spans="1:5">
      <c r="A140" s="4" t="s">
        <v>117</v>
      </c>
      <c r="B140" s="8" t="n">
        <v>371.9</v>
      </c>
      <c r="C140" s="8" t="n">
        <v>388.6</v>
      </c>
    </row>
    <row r="141" spans="1:5">
      <c r="A141" s="3" t="s">
        <v>118</v>
      </c>
    </row>
    <row r="142" spans="1:5">
      <c r="A142" s="4" t="s">
        <v>119</v>
      </c>
      <c r="B142" s="8" t="n">
        <v>26.2</v>
      </c>
      <c r="C142" s="8" t="n">
        <v>24.3</v>
      </c>
    </row>
    <row r="143" spans="1:5">
      <c r="A143" s="4" t="s">
        <v>120</v>
      </c>
      <c r="B143" s="5" t="n">
        <v>0</v>
      </c>
      <c r="C143" s="5" t="n">
        <v>0</v>
      </c>
    </row>
    <row r="144" spans="1:5">
      <c r="A144" s="4" t="s">
        <v>121</v>
      </c>
      <c r="B144" s="5" t="n">
        <v>0</v>
      </c>
      <c r="C144" s="5" t="n">
        <v>0</v>
      </c>
    </row>
    <row r="145" spans="1:5">
      <c r="A145" s="4" t="s">
        <v>79</v>
      </c>
      <c r="B145" s="8" t="n">
        <v>38.7</v>
      </c>
      <c r="C145" s="8" t="n">
        <v>39.9</v>
      </c>
    </row>
    <row r="146" spans="1:5">
      <c r="A146" s="4" t="s">
        <v>1167</v>
      </c>
      <c r="B146" s="8" t="n">
        <v>10.2</v>
      </c>
      <c r="C146" s="8" t="n">
        <v>8.1</v>
      </c>
    </row>
    <row r="147" spans="1:5">
      <c r="A147" s="4" t="s">
        <v>122</v>
      </c>
      <c r="B147" s="8" t="n">
        <v>33.3</v>
      </c>
      <c r="C147" s="8" t="n">
        <v>44.4</v>
      </c>
    </row>
    <row r="148" spans="1:5">
      <c r="A148" s="4" t="s">
        <v>123</v>
      </c>
      <c r="B148" s="8" t="n">
        <v>108.4</v>
      </c>
      <c r="C148" s="8" t="n">
        <v>116.7</v>
      </c>
    </row>
    <row r="149" spans="1:5">
      <c r="A149" s="4" t="s">
        <v>124</v>
      </c>
      <c r="B149" s="5" t="n">
        <v>0</v>
      </c>
      <c r="C149" s="5" t="n">
        <v>0</v>
      </c>
    </row>
    <row r="150" spans="1:5">
      <c r="A150" s="4" t="s">
        <v>120</v>
      </c>
      <c r="B150" s="5" t="n">
        <v>0</v>
      </c>
      <c r="C150" s="5" t="n">
        <v>0</v>
      </c>
    </row>
    <row r="151" spans="1:5">
      <c r="A151" s="4" t="s">
        <v>1167</v>
      </c>
      <c r="B151" s="8" t="n">
        <v>8.699999999999999</v>
      </c>
      <c r="C151" s="8" t="n">
        <v>9.6</v>
      </c>
    </row>
    <row r="152" spans="1:5">
      <c r="A152" s="4" t="s">
        <v>1168</v>
      </c>
      <c r="B152" s="8" t="n">
        <v>18.4</v>
      </c>
      <c r="C152" s="8" t="n">
        <v>20.5</v>
      </c>
    </row>
    <row r="153" spans="1:5">
      <c r="A153" s="4" t="s">
        <v>127</v>
      </c>
      <c r="B153" s="8" t="n">
        <v>135.5</v>
      </c>
      <c r="C153" s="8" t="n">
        <v>146.8</v>
      </c>
    </row>
    <row r="154" spans="1:5">
      <c r="A154" s="4" t="s">
        <v>136</v>
      </c>
      <c r="B154" s="8" t="n">
        <v>236.4</v>
      </c>
      <c r="C154" s="8" t="n">
        <v>241.8</v>
      </c>
    </row>
    <row r="155" spans="1:5">
      <c r="A155" s="4" t="s">
        <v>137</v>
      </c>
      <c r="B155" s="7" t="n">
        <v>371.9</v>
      </c>
      <c r="C155" s="7" t="n">
        <v>388.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1</v>
      </c>
    </row>
    <row r="2" spans="1:2">
      <c r="B2" s="2" t="s">
        <v>487</v>
      </c>
    </row>
    <row r="3" spans="1:2">
      <c r="A3" s="3" t="s">
        <v>1150</v>
      </c>
    </row>
    <row r="4" spans="1:2">
      <c r="A4" s="4" t="s">
        <v>417</v>
      </c>
      <c r="B4" s="7" t="n">
        <v>4.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1170</v>
      </c>
      <c r="B1" s="2" t="s">
        <v>1171</v>
      </c>
    </row>
    <row r="2" spans="1:2">
      <c r="A2" s="4" t="s">
        <v>871</v>
      </c>
    </row>
    <row r="3" spans="1:2">
      <c r="A3" s="3" t="s">
        <v>864</v>
      </c>
    </row>
    <row r="4" spans="1:2">
      <c r="A4" s="4" t="s">
        <v>872</v>
      </c>
      <c r="B4" s="9" t="n">
        <v>0.2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240</v>
      </c>
    </row>
    <row r="4" spans="1:12">
      <c r="A4" s="4" t="s">
        <v>1173</v>
      </c>
      <c r="B4" s="4" t="s">
        <v>1174</v>
      </c>
      <c r="C4" s="4" t="s">
        <v>1174</v>
      </c>
      <c r="E4" s="4" t="s">
        <v>1175</v>
      </c>
      <c r="F4" s="4" t="s">
        <v>1176</v>
      </c>
      <c r="I4" s="4" t="s">
        <v>1177</v>
      </c>
    </row>
    <row r="5" spans="1:12">
      <c r="A5" s="3" t="s">
        <v>1178</v>
      </c>
    </row>
    <row r="6" spans="1:12">
      <c r="A6" s="4" t="s">
        <v>35</v>
      </c>
      <c r="B6" s="7" t="n">
        <v>286.9</v>
      </c>
      <c r="C6" s="7" t="n">
        <v>292.7</v>
      </c>
      <c r="D6" s="7" t="n">
        <v>313.2</v>
      </c>
      <c r="E6" s="7" t="n">
        <v>294.9</v>
      </c>
      <c r="F6" s="7" t="n">
        <v>321.9</v>
      </c>
      <c r="G6" s="7" t="n">
        <v>306.6</v>
      </c>
      <c r="H6" s="7" t="n">
        <v>298.4</v>
      </c>
      <c r="I6" s="7" t="n">
        <v>277.5</v>
      </c>
      <c r="J6" s="7" t="n">
        <v>1187.7</v>
      </c>
      <c r="K6" s="7" t="n">
        <v>1204.4</v>
      </c>
      <c r="L6" s="7" t="n">
        <v>1219.3</v>
      </c>
    </row>
    <row r="7" spans="1:12">
      <c r="A7" s="4" t="s">
        <v>37</v>
      </c>
      <c r="B7" s="8" t="n">
        <v>90.59999999999999</v>
      </c>
      <c r="C7" s="8" t="n">
        <v>98.59999999999999</v>
      </c>
      <c r="D7" s="8" t="n">
        <v>107.9</v>
      </c>
      <c r="E7" s="8" t="n">
        <v>97.59999999999999</v>
      </c>
      <c r="F7" s="5" t="n">
        <v>103</v>
      </c>
      <c r="G7" s="8" t="n">
        <v>101.4</v>
      </c>
      <c r="H7" s="8" t="n">
        <v>101.3</v>
      </c>
      <c r="I7" s="8" t="n">
        <v>89.8</v>
      </c>
      <c r="J7" s="8" t="n">
        <v>394.7</v>
      </c>
      <c r="K7" s="8" t="n">
        <v>395.5</v>
      </c>
      <c r="L7" s="8" t="n">
        <v>416.7</v>
      </c>
    </row>
    <row r="8" spans="1:12">
      <c r="A8" s="4" t="s">
        <v>50</v>
      </c>
      <c r="B8" s="7" t="n">
        <v>-2.9</v>
      </c>
      <c r="C8" s="6" t="n">
        <v>6</v>
      </c>
      <c r="D8" s="7" t="n">
        <v>3.6</v>
      </c>
      <c r="E8" s="7" t="n">
        <v>-46.8</v>
      </c>
      <c r="F8" s="7" t="n">
        <v>6.6</v>
      </c>
      <c r="G8" s="7" t="n">
        <v>11.4</v>
      </c>
      <c r="H8" s="7" t="n">
        <v>-37.3</v>
      </c>
      <c r="I8" s="7" t="n">
        <v>-1.6</v>
      </c>
      <c r="J8" s="7" t="n">
        <v>-40.1</v>
      </c>
      <c r="K8" s="7" t="n">
        <v>-20.9</v>
      </c>
      <c r="L8" s="6" t="n">
        <v>22</v>
      </c>
    </row>
    <row r="9" spans="1:12">
      <c r="A9" s="4" t="s">
        <v>52</v>
      </c>
      <c r="B9" s="9" t="n">
        <v>-0.14</v>
      </c>
      <c r="C9" s="9" t="n">
        <v>0.28</v>
      </c>
      <c r="D9" s="9" t="n">
        <v>0.17</v>
      </c>
      <c r="E9" s="9" t="n">
        <v>-2.15</v>
      </c>
      <c r="F9" s="9" t="n">
        <v>0.3</v>
      </c>
      <c r="G9" s="9" t="n">
        <v>0.52</v>
      </c>
      <c r="H9" s="9" t="n">
        <v>-1.66</v>
      </c>
      <c r="I9" s="9" t="n">
        <v>-0.07000000000000001</v>
      </c>
      <c r="J9" s="9" t="n">
        <v>-1.86</v>
      </c>
      <c r="K9" s="9" t="n">
        <v>-0.93</v>
      </c>
      <c r="L9" s="9" t="n">
        <v>0.95</v>
      </c>
    </row>
    <row r="10" spans="1:12">
      <c r="A10" s="4" t="s">
        <v>54</v>
      </c>
      <c r="B10" s="9" t="n">
        <v>-0.14</v>
      </c>
      <c r="C10" s="9" t="n">
        <v>0.28</v>
      </c>
      <c r="D10" s="9" t="n">
        <v>0.17</v>
      </c>
      <c r="E10" s="9" t="n">
        <v>-2.15</v>
      </c>
      <c r="F10" s="9" t="n">
        <v>0.3</v>
      </c>
      <c r="G10" s="9" t="n">
        <v>0.51</v>
      </c>
      <c r="H10" s="9" t="n">
        <v>-1.66</v>
      </c>
      <c r="I10" s="9" t="n">
        <v>-0.07000000000000001</v>
      </c>
      <c r="J10" s="9" t="n">
        <v>-1.86</v>
      </c>
      <c r="K10" s="9" t="n">
        <v>-0.93</v>
      </c>
      <c r="L10" s="9" t="n">
        <v>0.85</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33</v>
      </c>
    </row>
    <row r="3" spans="1:4">
      <c r="A3" s="4" t="s">
        <v>1180</v>
      </c>
    </row>
    <row r="4" spans="1:4">
      <c r="A4" s="3" t="s">
        <v>1181</v>
      </c>
    </row>
    <row r="5" spans="1:4">
      <c r="A5" s="4" t="s">
        <v>1182</v>
      </c>
      <c r="B5" s="7" t="n">
        <v>5.4</v>
      </c>
      <c r="C5" s="6" t="n">
        <v>7</v>
      </c>
      <c r="D5" s="6" t="n">
        <v>6</v>
      </c>
    </row>
    <row r="6" spans="1:4">
      <c r="A6" s="4" t="s">
        <v>1183</v>
      </c>
      <c r="B6" s="8" t="n">
        <v>1.1</v>
      </c>
      <c r="C6" s="8" t="n">
        <v>-0.2</v>
      </c>
      <c r="D6" s="8" t="n">
        <v>2.5</v>
      </c>
    </row>
    <row r="7" spans="1:4">
      <c r="A7" s="4" t="s">
        <v>1184</v>
      </c>
      <c r="B7" s="8" t="n">
        <v>-1.6</v>
      </c>
      <c r="C7" s="8" t="n">
        <v>-1.4</v>
      </c>
      <c r="D7" s="8" t="n">
        <v>-1.1</v>
      </c>
    </row>
    <row r="8" spans="1:4">
      <c r="A8" s="4" t="s">
        <v>42</v>
      </c>
      <c r="B8" s="5" t="n">
        <v>0</v>
      </c>
      <c r="C8" s="5" t="n">
        <v>0</v>
      </c>
      <c r="D8" s="8" t="n">
        <v>-0.4</v>
      </c>
    </row>
    <row r="9" spans="1:4">
      <c r="A9" s="4" t="s">
        <v>1185</v>
      </c>
      <c r="B9" s="8" t="n">
        <v>4.9</v>
      </c>
      <c r="C9" s="8" t="n">
        <v>5.4</v>
      </c>
      <c r="D9" s="5" t="n">
        <v>7</v>
      </c>
    </row>
    <row r="10" spans="1:4">
      <c r="A10" s="4" t="s">
        <v>1186</v>
      </c>
    </row>
    <row r="11" spans="1:4">
      <c r="A11" s="3" t="s">
        <v>1181</v>
      </c>
    </row>
    <row r="12" spans="1:4">
      <c r="A12" s="4" t="s">
        <v>1182</v>
      </c>
      <c r="B12" s="8" t="n">
        <v>17.6</v>
      </c>
      <c r="C12" s="8" t="n">
        <v>19.9</v>
      </c>
      <c r="D12" s="8" t="n">
        <v>17.6</v>
      </c>
    </row>
    <row r="13" spans="1:4">
      <c r="A13" s="4" t="s">
        <v>1183</v>
      </c>
      <c r="B13" s="8" t="n">
        <v>4.6</v>
      </c>
      <c r="C13" s="8" t="n">
        <v>0.4</v>
      </c>
      <c r="D13" s="8" t="n">
        <v>2.3</v>
      </c>
    </row>
    <row r="14" spans="1:4">
      <c r="A14" s="4" t="s">
        <v>1184</v>
      </c>
      <c r="B14" s="8" t="n">
        <v>-0.1</v>
      </c>
      <c r="C14" s="8" t="n">
        <v>-0.1</v>
      </c>
      <c r="D14" s="8" t="n">
        <v>-0.4</v>
      </c>
    </row>
    <row r="15" spans="1:4">
      <c r="A15" s="4" t="s">
        <v>42</v>
      </c>
      <c r="B15" s="8" t="n">
        <v>-1.9</v>
      </c>
      <c r="C15" s="8" t="n">
        <v>-2.6</v>
      </c>
      <c r="D15" s="8" t="n">
        <v>0.4</v>
      </c>
    </row>
    <row r="16" spans="1:4">
      <c r="A16" s="4" t="s">
        <v>1185</v>
      </c>
      <c r="B16" s="7" t="n">
        <v>20.2</v>
      </c>
      <c r="C16" s="7" t="n">
        <v>17.6</v>
      </c>
      <c r="D16" s="7" t="n">
        <v>1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87</v>
      </c>
    </row>
    <row r="4" spans="1:2">
      <c r="A4" s="4" t="s">
        <v>78</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187.7</v>
      </c>
      <c r="C4" s="7" t="n">
        <v>1204.4</v>
      </c>
      <c r="D4" s="7" t="n">
        <v>1219.3</v>
      </c>
    </row>
    <row r="5" spans="1:4">
      <c r="A5" s="4" t="s">
        <v>36</v>
      </c>
      <c r="B5" s="5" t="n">
        <v>793</v>
      </c>
      <c r="C5" s="8" t="n">
        <v>808.9</v>
      </c>
      <c r="D5" s="8" t="n">
        <v>802.6</v>
      </c>
    </row>
    <row r="6" spans="1:4">
      <c r="A6" s="4" t="s">
        <v>37</v>
      </c>
      <c r="B6" s="8" t="n">
        <v>394.7</v>
      </c>
      <c r="C6" s="8" t="n">
        <v>395.5</v>
      </c>
      <c r="D6" s="8" t="n">
        <v>416.7</v>
      </c>
    </row>
    <row r="7" spans="1:4">
      <c r="A7" s="3" t="s">
        <v>38</v>
      </c>
    </row>
    <row r="8" spans="1:4">
      <c r="A8" s="4" t="s">
        <v>39</v>
      </c>
      <c r="B8" s="8" t="n">
        <v>303.8</v>
      </c>
      <c r="C8" s="8" t="n">
        <v>302.8</v>
      </c>
      <c r="D8" s="8" t="n">
        <v>319.5</v>
      </c>
    </row>
    <row r="9" spans="1:4">
      <c r="A9" s="4" t="s">
        <v>40</v>
      </c>
      <c r="B9" s="5" t="n">
        <v>0</v>
      </c>
      <c r="C9" s="5" t="n">
        <v>47</v>
      </c>
      <c r="D9" s="5" t="n">
        <v>0</v>
      </c>
    </row>
    <row r="10" spans="1:4">
      <c r="A10" s="4" t="s">
        <v>41</v>
      </c>
      <c r="B10" s="5" t="n">
        <v>80</v>
      </c>
      <c r="C10" s="5" t="n">
        <v>0</v>
      </c>
      <c r="D10" s="5" t="n">
        <v>30</v>
      </c>
    </row>
    <row r="11" spans="1:4">
      <c r="A11" s="4" t="s">
        <v>42</v>
      </c>
      <c r="B11" s="8" t="n">
        <v>15.6</v>
      </c>
      <c r="C11" s="8" t="n">
        <v>8.1</v>
      </c>
      <c r="D11" s="8" t="n">
        <v>3.8</v>
      </c>
    </row>
    <row r="12" spans="1:4">
      <c r="A12" s="4" t="s">
        <v>43</v>
      </c>
      <c r="B12" s="8" t="n">
        <v>399.4</v>
      </c>
      <c r="C12" s="8" t="n">
        <v>357.9</v>
      </c>
      <c r="D12" s="8" t="n">
        <v>353.3</v>
      </c>
    </row>
    <row r="13" spans="1:4">
      <c r="A13" s="4" t="s">
        <v>44</v>
      </c>
      <c r="B13" s="8" t="n">
        <v>-4.7</v>
      </c>
      <c r="C13" s="8" t="n">
        <v>37.6</v>
      </c>
      <c r="D13" s="8" t="n">
        <v>63.4</v>
      </c>
    </row>
    <row r="14" spans="1:4">
      <c r="A14" s="4" t="s">
        <v>45</v>
      </c>
      <c r="B14" s="8" t="n">
        <v>-55.9</v>
      </c>
      <c r="C14" s="8" t="n">
        <v>-52.8</v>
      </c>
      <c r="D14" s="8" t="n">
        <v>-45.1</v>
      </c>
    </row>
    <row r="15" spans="1:4">
      <c r="A15" s="4" t="s">
        <v>46</v>
      </c>
      <c r="B15" s="8" t="n">
        <v>0.8</v>
      </c>
      <c r="C15" s="8" t="n">
        <v>0.7</v>
      </c>
      <c r="D15" s="5" t="n">
        <v>1</v>
      </c>
    </row>
    <row r="16" spans="1:4">
      <c r="A16" s="4" t="s">
        <v>47</v>
      </c>
      <c r="B16" s="8" t="n">
        <v>-8.9</v>
      </c>
      <c r="C16" s="8" t="n">
        <v>-4.1</v>
      </c>
      <c r="D16" s="8" t="n">
        <v>13.3</v>
      </c>
    </row>
    <row r="17" spans="1:4">
      <c r="A17" s="4" t="s">
        <v>48</v>
      </c>
      <c r="B17" s="8" t="n">
        <v>-68.7</v>
      </c>
      <c r="C17" s="8" t="n">
        <v>-18.6</v>
      </c>
      <c r="D17" s="8" t="n">
        <v>32.6</v>
      </c>
    </row>
    <row r="18" spans="1:4">
      <c r="A18" s="4" t="s">
        <v>49</v>
      </c>
      <c r="B18" s="8" t="n">
        <v>28.6</v>
      </c>
      <c r="C18" s="8" t="n">
        <v>-2.3</v>
      </c>
      <c r="D18" s="8" t="n">
        <v>-10.6</v>
      </c>
    </row>
    <row r="19" spans="1:4">
      <c r="A19" s="4" t="s">
        <v>50</v>
      </c>
      <c r="B19" s="7" t="n">
        <v>-40.1</v>
      </c>
      <c r="C19" s="7" t="n">
        <v>-20.9</v>
      </c>
      <c r="D19" s="6" t="n">
        <v>22</v>
      </c>
    </row>
    <row r="20" spans="1:4">
      <c r="A20" s="3" t="s">
        <v>51</v>
      </c>
    </row>
    <row r="21" spans="1:4">
      <c r="A21" s="4" t="s">
        <v>52</v>
      </c>
      <c r="B21" s="9" t="n">
        <v>-1.86</v>
      </c>
      <c r="C21" s="9" t="n">
        <v>-0.93</v>
      </c>
      <c r="D21" s="9" t="n">
        <v>0.95</v>
      </c>
    </row>
    <row r="22" spans="1:4">
      <c r="A22" s="3" t="s">
        <v>53</v>
      </c>
    </row>
    <row r="23" spans="1:4">
      <c r="A23" s="4" t="s">
        <v>54</v>
      </c>
      <c r="B23" s="10" t="n">
        <v>-1.86</v>
      </c>
      <c r="C23" s="10" t="n">
        <v>-0.93</v>
      </c>
      <c r="D23" s="10" t="n">
        <v>0.85</v>
      </c>
    </row>
    <row r="24" spans="1:4">
      <c r="A24" s="4" t="s">
        <v>55</v>
      </c>
      <c r="B24" s="9" t="n">
        <v>0.84</v>
      </c>
      <c r="C24" s="9" t="n">
        <v>0.8</v>
      </c>
      <c r="D24"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50</v>
      </c>
      <c r="B4" s="7" t="n">
        <v>-40.1</v>
      </c>
      <c r="C4" s="7" t="n">
        <v>-20.9</v>
      </c>
      <c r="D4" s="6" t="n">
        <v>22</v>
      </c>
    </row>
    <row r="5" spans="1:4">
      <c r="A5" s="3" t="s">
        <v>58</v>
      </c>
    </row>
    <row r="6" spans="1:4">
      <c r="A6" s="4" t="s">
        <v>59</v>
      </c>
      <c r="B6" s="8" t="n">
        <v>-16.3</v>
      </c>
      <c r="C6" s="8" t="n">
        <v>-21.9</v>
      </c>
      <c r="D6" s="8" t="n">
        <v>-25.6</v>
      </c>
    </row>
    <row r="7" spans="1:4">
      <c r="A7" s="4" t="s">
        <v>60</v>
      </c>
      <c r="B7" s="8" t="n">
        <v>-7.8</v>
      </c>
      <c r="C7" s="8" t="n">
        <v>-3.4</v>
      </c>
      <c r="D7" s="8" t="n">
        <v>-39.9</v>
      </c>
    </row>
    <row r="8" spans="1:4">
      <c r="A8" s="4" t="s">
        <v>61</v>
      </c>
      <c r="B8" s="8" t="n">
        <v>6.9</v>
      </c>
      <c r="C8" s="8" t="n">
        <v>7.1</v>
      </c>
      <c r="D8" s="8" t="n">
        <v>2.6</v>
      </c>
    </row>
    <row r="9" spans="1:4">
      <c r="A9" s="4" t="s">
        <v>62</v>
      </c>
      <c r="B9" s="8" t="n">
        <v>-17.2</v>
      </c>
      <c r="C9" s="8" t="n">
        <v>-18.2</v>
      </c>
      <c r="D9" s="8" t="n">
        <v>-62.9</v>
      </c>
    </row>
    <row r="10" spans="1:4">
      <c r="A10" s="4" t="s">
        <v>63</v>
      </c>
      <c r="B10" s="8" t="n">
        <v>0.4</v>
      </c>
      <c r="C10" s="8" t="n">
        <v>-1.8</v>
      </c>
      <c r="D10" s="8" t="n">
        <v>14.4</v>
      </c>
    </row>
    <row r="11" spans="1:4">
      <c r="A11" s="4" t="s">
        <v>64</v>
      </c>
      <c r="B11" s="8" t="n">
        <v>-16.8</v>
      </c>
      <c r="C11" s="5" t="n">
        <v>-20</v>
      </c>
      <c r="D11" s="8" t="n">
        <v>-48.5</v>
      </c>
    </row>
    <row r="12" spans="1:4">
      <c r="A12" s="4" t="s">
        <v>65</v>
      </c>
      <c r="B12" s="7" t="n">
        <v>-56.9</v>
      </c>
      <c r="C12" s="7" t="n">
        <v>-40.9</v>
      </c>
      <c r="D12" s="7" t="n">
        <v>-2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row r="7" spans="1:2">
      <c r="A7" s="4" t="s">
        <v>181</v>
      </c>
      <c r="B7" s="4" t="s">
        <v>252</v>
      </c>
    </row>
    <row r="8" spans="1:2">
      <c r="A8" s="4" t="s">
        <v>253</v>
      </c>
      <c r="B8" s="4" t="s">
        <v>254</v>
      </c>
    </row>
    <row r="9" spans="1:2">
      <c r="A9" s="4" t="s">
        <v>255</v>
      </c>
      <c r="B9" s="4" t="s">
        <v>256</v>
      </c>
    </row>
    <row r="10" spans="1:2">
      <c r="A10" s="4" t="s">
        <v>78</v>
      </c>
      <c r="B10" s="4" t="s">
        <v>257</v>
      </c>
    </row>
    <row r="11" spans="1:2">
      <c r="A11" s="4" t="s">
        <v>193</v>
      </c>
      <c r="B11" s="4" t="s">
        <v>258</v>
      </c>
    </row>
    <row r="12" spans="1:2">
      <c r="A12" s="4" t="s">
        <v>196</v>
      </c>
      <c r="B12" s="4" t="s">
        <v>259</v>
      </c>
    </row>
    <row r="13" spans="1:2">
      <c r="A13" s="4" t="s">
        <v>114</v>
      </c>
      <c r="B13" s="4" t="s">
        <v>260</v>
      </c>
    </row>
    <row r="14" spans="1:2">
      <c r="A14" s="4" t="s">
        <v>261</v>
      </c>
      <c r="B14" s="4" t="s">
        <v>262</v>
      </c>
    </row>
    <row r="15" spans="1:2">
      <c r="A15" s="4" t="s">
        <v>263</v>
      </c>
      <c r="B15" s="4" t="s">
        <v>264</v>
      </c>
    </row>
    <row r="16" spans="1:2">
      <c r="A16" s="4" t="s">
        <v>208</v>
      </c>
      <c r="B16" s="4" t="s">
        <v>265</v>
      </c>
    </row>
    <row r="17" spans="1:2">
      <c r="A17" s="4" t="s">
        <v>266</v>
      </c>
      <c r="B17" s="4" t="s">
        <v>267</v>
      </c>
    </row>
    <row r="18" spans="1:2">
      <c r="A18" s="4" t="s">
        <v>268</v>
      </c>
      <c r="B18"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50</v>
      </c>
      <c r="B4" s="7" t="n">
        <v>-40.1</v>
      </c>
      <c r="C4" s="7" t="n">
        <v>-20.9</v>
      </c>
      <c r="D4" s="6" t="n">
        <v>22</v>
      </c>
    </row>
    <row r="5" spans="1:4">
      <c r="A5" s="3" t="s">
        <v>68</v>
      </c>
    </row>
    <row r="6" spans="1:4">
      <c r="A6" s="4" t="s">
        <v>69</v>
      </c>
      <c r="B6" s="8" t="n">
        <v>30.4</v>
      </c>
      <c r="C6" s="8" t="n">
        <v>30.3</v>
      </c>
      <c r="D6" s="8" t="n">
        <v>29.9</v>
      </c>
    </row>
    <row r="7" spans="1:4">
      <c r="A7" s="4" t="s">
        <v>70</v>
      </c>
      <c r="B7" s="8" t="n">
        <v>26.7</v>
      </c>
      <c r="C7" s="8" t="n">
        <v>27.8</v>
      </c>
      <c r="D7" s="8" t="n">
        <v>27.6</v>
      </c>
    </row>
    <row r="8" spans="1:4">
      <c r="A8" s="4" t="s">
        <v>71</v>
      </c>
      <c r="B8" s="5" t="n">
        <v>0</v>
      </c>
      <c r="C8" s="8" t="n">
        <v>2.8</v>
      </c>
      <c r="D8" s="5" t="n">
        <v>10</v>
      </c>
    </row>
    <row r="9" spans="1:4">
      <c r="A9" s="4" t="s">
        <v>40</v>
      </c>
      <c r="B9" s="5" t="n">
        <v>0</v>
      </c>
      <c r="C9" s="5" t="n">
        <v>47</v>
      </c>
      <c r="D9" s="5" t="n">
        <v>0</v>
      </c>
    </row>
    <row r="10" spans="1:4">
      <c r="A10" s="4" t="s">
        <v>41</v>
      </c>
      <c r="B10" s="5" t="n">
        <v>80</v>
      </c>
      <c r="C10" s="5" t="n">
        <v>0</v>
      </c>
      <c r="D10" s="5" t="n">
        <v>30</v>
      </c>
    </row>
    <row r="11" spans="1:4">
      <c r="A11" s="4" t="s">
        <v>72</v>
      </c>
      <c r="B11" s="8" t="n">
        <v>0.4</v>
      </c>
      <c r="C11" s="5" t="n">
        <v>0</v>
      </c>
      <c r="D11" s="8" t="n">
        <v>-27.7</v>
      </c>
    </row>
    <row r="12" spans="1:4">
      <c r="A12" s="4" t="s">
        <v>73</v>
      </c>
      <c r="B12" s="5" t="n">
        <v>-30</v>
      </c>
      <c r="C12" s="8" t="n">
        <v>-1.1</v>
      </c>
      <c r="D12" s="8" t="n">
        <v>-3.3</v>
      </c>
    </row>
    <row r="13" spans="1:4">
      <c r="A13" s="4" t="s">
        <v>74</v>
      </c>
      <c r="B13" s="8" t="n">
        <v>5.1</v>
      </c>
      <c r="C13" s="8" t="n">
        <v>4.1</v>
      </c>
      <c r="D13" s="8" t="n">
        <v>9.800000000000001</v>
      </c>
    </row>
    <row r="14" spans="1:4">
      <c r="A14" s="4" t="s">
        <v>75</v>
      </c>
      <c r="B14" s="8" t="n">
        <v>0.7</v>
      </c>
      <c r="C14" s="8" t="n">
        <v>3.7</v>
      </c>
      <c r="D14" s="5" t="n">
        <v>6</v>
      </c>
    </row>
    <row r="15" spans="1:4">
      <c r="A15" s="3" t="s">
        <v>76</v>
      </c>
    </row>
    <row r="16" spans="1:4">
      <c r="A16" s="4" t="s">
        <v>77</v>
      </c>
      <c r="B16" s="5" t="n">
        <v>3</v>
      </c>
      <c r="C16" s="8" t="n">
        <v>7.3</v>
      </c>
      <c r="D16" s="8" t="n">
        <v>-14.6</v>
      </c>
    </row>
    <row r="17" spans="1:4">
      <c r="A17" s="4" t="s">
        <v>78</v>
      </c>
      <c r="B17" s="8" t="n">
        <v>2.4</v>
      </c>
      <c r="C17" s="8" t="n">
        <v>-14.7</v>
      </c>
      <c r="D17" s="8" t="n">
        <v>-11.4</v>
      </c>
    </row>
    <row r="18" spans="1:4">
      <c r="A18" s="4" t="s">
        <v>79</v>
      </c>
      <c r="B18" s="8" t="n">
        <v>-2.9</v>
      </c>
      <c r="C18" s="8" t="n">
        <v>3.5</v>
      </c>
      <c r="D18" s="8" t="n">
        <v>1.3</v>
      </c>
    </row>
    <row r="19" spans="1:4">
      <c r="A19" s="4" t="s">
        <v>80</v>
      </c>
      <c r="B19" s="8" t="n">
        <v>8.4</v>
      </c>
      <c r="C19" s="8" t="n">
        <v>19.3</v>
      </c>
      <c r="D19" s="8" t="n">
        <v>10.7</v>
      </c>
    </row>
    <row r="20" spans="1:4">
      <c r="A20" s="4" t="s">
        <v>81</v>
      </c>
      <c r="B20" s="8" t="n">
        <v>-19.6</v>
      </c>
      <c r="C20" s="8" t="n">
        <v>-22.6</v>
      </c>
      <c r="D20" s="8" t="n">
        <v>-58.1</v>
      </c>
    </row>
    <row r="21" spans="1:4">
      <c r="A21" s="4" t="s">
        <v>82</v>
      </c>
      <c r="B21" s="8" t="n">
        <v>64.5</v>
      </c>
      <c r="C21" s="8" t="n">
        <v>86.5</v>
      </c>
      <c r="D21" s="8" t="n">
        <v>32.2</v>
      </c>
    </row>
    <row r="22" spans="1:4">
      <c r="A22" s="3" t="s">
        <v>83</v>
      </c>
    </row>
    <row r="23" spans="1:4">
      <c r="A23" s="4" t="s">
        <v>84</v>
      </c>
      <c r="B23" s="8" t="n">
        <v>-35.8</v>
      </c>
      <c r="C23" s="8" t="n">
        <v>-36.8</v>
      </c>
      <c r="D23" s="8" t="n">
        <v>-41.8</v>
      </c>
    </row>
    <row r="24" spans="1:4">
      <c r="A24" s="4" t="s">
        <v>85</v>
      </c>
      <c r="B24" s="8" t="n">
        <v>-4.1</v>
      </c>
      <c r="C24" s="8" t="n">
        <v>-4.6</v>
      </c>
      <c r="D24" s="8" t="n">
        <v>-10.5</v>
      </c>
    </row>
    <row r="25" spans="1:4">
      <c r="A25" s="4" t="s">
        <v>86</v>
      </c>
      <c r="B25" s="8" t="n">
        <v>6.6</v>
      </c>
      <c r="C25" s="5" t="n">
        <v>0</v>
      </c>
      <c r="D25" s="8" t="n">
        <v>39.3</v>
      </c>
    </row>
    <row r="26" spans="1:4">
      <c r="A26" s="4" t="s">
        <v>87</v>
      </c>
      <c r="B26" s="8" t="n">
        <v>-28.5</v>
      </c>
      <c r="C26" s="8" t="n">
        <v>-45.5</v>
      </c>
      <c r="D26" s="8" t="n">
        <v>-61.9</v>
      </c>
    </row>
    <row r="27" spans="1:4">
      <c r="A27" s="4" t="s">
        <v>42</v>
      </c>
      <c r="B27" s="8" t="n">
        <v>0.4</v>
      </c>
      <c r="C27" s="8" t="n">
        <v>0.4</v>
      </c>
      <c r="D27" s="8" t="n">
        <v>0.2</v>
      </c>
    </row>
    <row r="28" spans="1:4">
      <c r="A28" s="4" t="s">
        <v>88</v>
      </c>
      <c r="B28" s="8" t="n">
        <v>-61.4</v>
      </c>
      <c r="C28" s="8" t="n">
        <v>-86.5</v>
      </c>
      <c r="D28" s="8" t="n">
        <v>-74.7</v>
      </c>
    </row>
    <row r="29" spans="1:4">
      <c r="A29" s="3" t="s">
        <v>89</v>
      </c>
    </row>
    <row r="30" spans="1:4">
      <c r="A30" s="4" t="s">
        <v>90</v>
      </c>
      <c r="B30" s="8" t="n">
        <v>350.8</v>
      </c>
      <c r="C30" s="8" t="n">
        <v>230.8</v>
      </c>
      <c r="D30" s="8" t="n">
        <v>641.8</v>
      </c>
    </row>
    <row r="31" spans="1:4">
      <c r="A31" s="4" t="s">
        <v>91</v>
      </c>
      <c r="B31" s="8" t="n">
        <v>-278.1</v>
      </c>
      <c r="C31" s="5" t="n">
        <v>-189</v>
      </c>
      <c r="D31" s="8" t="n">
        <v>-400.4</v>
      </c>
    </row>
    <row r="32" spans="1:4">
      <c r="A32" s="4" t="s">
        <v>92</v>
      </c>
      <c r="B32" s="5" t="n">
        <v>0</v>
      </c>
      <c r="C32" s="5" t="n">
        <v>0</v>
      </c>
      <c r="D32" s="8" t="n">
        <v>-7.3</v>
      </c>
    </row>
    <row r="33" spans="1:4">
      <c r="A33" s="4" t="s">
        <v>93</v>
      </c>
      <c r="B33" s="8" t="n">
        <v>-30.4</v>
      </c>
      <c r="C33" s="8" t="n">
        <v>-85.3</v>
      </c>
      <c r="D33" s="5" t="n">
        <v>0</v>
      </c>
    </row>
    <row r="34" spans="1:4">
      <c r="A34" s="4" t="s">
        <v>94</v>
      </c>
      <c r="B34" s="8" t="n">
        <v>-18.1</v>
      </c>
      <c r="C34" s="5" t="n">
        <v>-18</v>
      </c>
      <c r="D34" s="5" t="n">
        <v>0</v>
      </c>
    </row>
    <row r="35" spans="1:4">
      <c r="A35" s="4" t="s">
        <v>95</v>
      </c>
      <c r="B35" s="5" t="n">
        <v>0</v>
      </c>
      <c r="C35" s="8" t="n">
        <v>-21.6</v>
      </c>
      <c r="D35" s="8" t="n">
        <v>-53.6</v>
      </c>
    </row>
    <row r="36" spans="1:4">
      <c r="A36" s="4" t="s">
        <v>42</v>
      </c>
      <c r="B36" s="8" t="n">
        <v>-2.2</v>
      </c>
      <c r="C36" s="8" t="n">
        <v>-2.1</v>
      </c>
      <c r="D36" s="8" t="n">
        <v>-3.5</v>
      </c>
    </row>
    <row r="37" spans="1:4">
      <c r="A37" s="4" t="s">
        <v>96</v>
      </c>
      <c r="B37" s="5" t="n">
        <v>22</v>
      </c>
      <c r="C37" s="8" t="n">
        <v>-85.2</v>
      </c>
      <c r="D37" s="5" t="n">
        <v>177</v>
      </c>
    </row>
    <row r="38" spans="1:4">
      <c r="A38" s="4" t="s">
        <v>97</v>
      </c>
      <c r="B38" s="5" t="n">
        <v>-17</v>
      </c>
      <c r="C38" s="8" t="n">
        <v>-5.6</v>
      </c>
      <c r="D38" s="8" t="n">
        <v>-4.7</v>
      </c>
    </row>
    <row r="39" spans="1:4">
      <c r="A39" s="4" t="s">
        <v>98</v>
      </c>
      <c r="B39" s="8" t="n">
        <v>8.1</v>
      </c>
      <c r="C39" s="8" t="n">
        <v>-90.8</v>
      </c>
      <c r="D39" s="8" t="n">
        <v>129.8</v>
      </c>
    </row>
    <row r="40" spans="1:4">
      <c r="A40" s="4" t="s">
        <v>99</v>
      </c>
      <c r="B40" s="8" t="n">
        <v>103.4</v>
      </c>
      <c r="C40" s="8" t="n">
        <v>194.2</v>
      </c>
      <c r="D40" s="8" t="n">
        <v>64.40000000000001</v>
      </c>
    </row>
    <row r="41" spans="1:4">
      <c r="A41" s="4" t="s">
        <v>100</v>
      </c>
      <c r="B41" s="8" t="n">
        <v>111.5</v>
      </c>
      <c r="C41" s="8" t="n">
        <v>103.4</v>
      </c>
      <c r="D41" s="8" t="n">
        <v>194.2</v>
      </c>
    </row>
    <row r="42" spans="1:4">
      <c r="A42" s="3" t="s">
        <v>101</v>
      </c>
    </row>
    <row r="43" spans="1:4">
      <c r="A43" s="4" t="s">
        <v>102</v>
      </c>
      <c r="B43" s="5" t="n">
        <v>41</v>
      </c>
      <c r="C43" s="8" t="n">
        <v>36.4</v>
      </c>
      <c r="D43" s="8" t="n">
        <v>22.9</v>
      </c>
    </row>
    <row r="44" spans="1:4">
      <c r="A44" s="4" t="s">
        <v>103</v>
      </c>
      <c r="B44" s="8" t="n">
        <v>19.6</v>
      </c>
      <c r="C44" s="8" t="n">
        <v>20.4</v>
      </c>
      <c r="D44" s="8" t="n">
        <v>50.3</v>
      </c>
    </row>
    <row r="45" spans="1:4">
      <c r="A45" s="4" t="s">
        <v>104</v>
      </c>
      <c r="B45" s="7" t="n">
        <v>5.4</v>
      </c>
      <c r="C45" s="7" t="n">
        <v>5.7</v>
      </c>
      <c r="D45" s="7"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19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2</v>
      </c>
    </row>
    <row r="2" spans="1:3">
      <c r="A2" s="3" t="s">
        <v>106</v>
      </c>
    </row>
    <row r="3" spans="1:3">
      <c r="A3" s="4" t="s">
        <v>107</v>
      </c>
      <c r="B3" s="7" t="n">
        <v>111.5</v>
      </c>
      <c r="C3" s="7" t="n">
        <v>103.4</v>
      </c>
    </row>
    <row r="4" spans="1:3">
      <c r="A4" s="4" t="s">
        <v>108</v>
      </c>
      <c r="B4" s="8" t="n">
        <v>208.1</v>
      </c>
      <c r="C4" s="8" t="n">
        <v>212.5</v>
      </c>
    </row>
    <row r="5" spans="1:3">
      <c r="A5" s="4" t="s">
        <v>78</v>
      </c>
      <c r="B5" s="8" t="n">
        <v>175.4</v>
      </c>
      <c r="C5" s="8" t="n">
        <v>178.4</v>
      </c>
    </row>
    <row r="6" spans="1:3">
      <c r="A6" s="4" t="s">
        <v>109</v>
      </c>
      <c r="B6" s="8" t="n">
        <v>29.9</v>
      </c>
      <c r="C6" s="8" t="n">
        <v>23.6</v>
      </c>
    </row>
    <row r="7" spans="1:3">
      <c r="A7" s="4" t="s">
        <v>110</v>
      </c>
      <c r="B7" s="8" t="n">
        <v>524.9</v>
      </c>
      <c r="C7" s="8" t="n">
        <v>517.9</v>
      </c>
    </row>
    <row r="8" spans="1:3">
      <c r="A8" s="4" t="s">
        <v>111</v>
      </c>
      <c r="B8" s="8" t="n">
        <v>215.4</v>
      </c>
      <c r="C8" s="8" t="n">
        <v>211.5</v>
      </c>
    </row>
    <row r="9" spans="1:3">
      <c r="A9" s="4" t="s">
        <v>112</v>
      </c>
      <c r="B9" s="8" t="n">
        <v>201.5</v>
      </c>
      <c r="C9" s="8" t="n">
        <v>195.9</v>
      </c>
    </row>
    <row r="10" spans="1:3">
      <c r="A10" s="4" t="s">
        <v>113</v>
      </c>
      <c r="B10" s="8" t="n">
        <v>176.9</v>
      </c>
      <c r="C10" s="8" t="n">
        <v>190.4</v>
      </c>
    </row>
    <row r="11" spans="1:3">
      <c r="A11" s="4" t="s">
        <v>114</v>
      </c>
      <c r="B11" s="8" t="n">
        <v>236.9</v>
      </c>
      <c r="C11" s="8" t="n">
        <v>236.9</v>
      </c>
    </row>
    <row r="12" spans="1:3">
      <c r="A12" s="4" t="s">
        <v>115</v>
      </c>
      <c r="B12" s="8" t="n">
        <v>152.6</v>
      </c>
      <c r="C12" s="8" t="n">
        <v>109.3</v>
      </c>
    </row>
    <row r="13" spans="1:3">
      <c r="A13" s="4" t="s">
        <v>116</v>
      </c>
      <c r="B13" s="8" t="n">
        <v>38.2</v>
      </c>
      <c r="C13" s="8" t="n">
        <v>36.9</v>
      </c>
    </row>
    <row r="14" spans="1:3">
      <c r="A14" s="4" t="s">
        <v>117</v>
      </c>
      <c r="B14" s="8" t="n">
        <v>1546.4</v>
      </c>
      <c r="C14" s="8" t="n">
        <v>1498.8</v>
      </c>
    </row>
    <row r="15" spans="1:3">
      <c r="A15" s="3" t="s">
        <v>118</v>
      </c>
    </row>
    <row r="16" spans="1:3">
      <c r="A16" s="4" t="s">
        <v>119</v>
      </c>
      <c r="B16" s="8" t="n">
        <v>26.2</v>
      </c>
      <c r="C16" s="8" t="n">
        <v>24.3</v>
      </c>
    </row>
    <row r="17" spans="1:3">
      <c r="A17" s="4" t="s">
        <v>120</v>
      </c>
      <c r="B17" s="8" t="n">
        <v>12.7</v>
      </c>
      <c r="C17" s="8" t="n">
        <v>12.2</v>
      </c>
    </row>
    <row r="18" spans="1:3">
      <c r="A18" s="4" t="s">
        <v>121</v>
      </c>
      <c r="B18" s="8" t="n">
        <v>0.2</v>
      </c>
      <c r="C18" s="8" t="n">
        <v>0.1</v>
      </c>
    </row>
    <row r="19" spans="1:3">
      <c r="A19" s="4" t="s">
        <v>79</v>
      </c>
      <c r="B19" s="8" t="n">
        <v>102.9</v>
      </c>
      <c r="C19" s="8" t="n">
        <v>101.5</v>
      </c>
    </row>
    <row r="20" spans="1:3">
      <c r="A20" s="4" t="s">
        <v>122</v>
      </c>
      <c r="B20" s="5" t="n">
        <v>161</v>
      </c>
      <c r="C20" s="8" t="n">
        <v>140.6</v>
      </c>
    </row>
    <row r="21" spans="1:3">
      <c r="A21" s="4" t="s">
        <v>123</v>
      </c>
      <c r="B21" s="5" t="n">
        <v>303</v>
      </c>
      <c r="C21" s="8" t="n">
        <v>278.7</v>
      </c>
    </row>
    <row r="22" spans="1:3">
      <c r="A22" s="4" t="s">
        <v>124</v>
      </c>
      <c r="B22" s="8" t="n">
        <v>424.8</v>
      </c>
      <c r="C22" s="8" t="n">
        <v>356.2</v>
      </c>
    </row>
    <row r="23" spans="1:3">
      <c r="A23" s="4" t="s">
        <v>120</v>
      </c>
      <c r="B23" s="8" t="n">
        <v>283.2</v>
      </c>
      <c r="C23" s="5" t="n">
        <v>271</v>
      </c>
    </row>
    <row r="24" spans="1:3">
      <c r="A24" s="4" t="s">
        <v>125</v>
      </c>
      <c r="B24" s="5" t="n">
        <v>80</v>
      </c>
      <c r="C24" s="5" t="n">
        <v>30</v>
      </c>
    </row>
    <row r="25" spans="1:3">
      <c r="A25" s="4" t="s">
        <v>126</v>
      </c>
      <c r="B25" s="8" t="n">
        <v>96.90000000000001</v>
      </c>
      <c r="C25" s="8" t="n">
        <v>103.1</v>
      </c>
    </row>
    <row r="26" spans="1:3">
      <c r="A26" s="4" t="s">
        <v>127</v>
      </c>
      <c r="B26" s="8" t="n">
        <v>1187.9</v>
      </c>
      <c r="C26" s="5" t="n">
        <v>1039</v>
      </c>
    </row>
    <row r="27" spans="1:3">
      <c r="A27" s="4" t="s">
        <v>128</v>
      </c>
      <c r="B27" s="4" t="s">
        <v>129</v>
      </c>
      <c r="C27" s="4" t="s">
        <v>129</v>
      </c>
    </row>
    <row r="28" spans="1:3">
      <c r="A28" s="3" t="s">
        <v>130</v>
      </c>
    </row>
    <row r="29" spans="1:3">
      <c r="A29" s="4" t="s">
        <v>131</v>
      </c>
      <c r="B29" s="8" t="n">
        <v>0.2</v>
      </c>
      <c r="C29" s="8" t="n">
        <v>0.2</v>
      </c>
    </row>
    <row r="30" spans="1:3">
      <c r="A30" s="4" t="s">
        <v>132</v>
      </c>
      <c r="B30" s="8" t="n">
        <v>346.5</v>
      </c>
      <c r="C30" s="8" t="n">
        <v>372.5</v>
      </c>
    </row>
    <row r="31" spans="1:3">
      <c r="A31" s="4" t="s">
        <v>133</v>
      </c>
      <c r="B31" s="5" t="n">
        <v>84</v>
      </c>
      <c r="C31" s="8" t="n">
        <v>142.5</v>
      </c>
    </row>
    <row r="32" spans="1:3">
      <c r="A32" s="4" t="s">
        <v>134</v>
      </c>
      <c r="B32" s="8" t="n">
        <v>-70.90000000000001</v>
      </c>
      <c r="C32" s="8" t="n">
        <v>-54.1</v>
      </c>
    </row>
    <row r="33" spans="1:3">
      <c r="A33" s="4" t="s">
        <v>135</v>
      </c>
      <c r="B33" s="8" t="n">
        <v>-1.3</v>
      </c>
      <c r="C33" s="8" t="n">
        <v>-1.3</v>
      </c>
    </row>
    <row r="34" spans="1:3">
      <c r="A34" s="4" t="s">
        <v>136</v>
      </c>
      <c r="B34" s="8" t="n">
        <v>358.5</v>
      </c>
      <c r="C34" s="8" t="n">
        <v>459.8</v>
      </c>
    </row>
    <row r="35" spans="1:3">
      <c r="A35" s="4" t="s">
        <v>137</v>
      </c>
      <c r="B35" s="7" t="n">
        <v>1546.4</v>
      </c>
      <c r="C35" s="7" t="n">
        <v>14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23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34</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40</v>
      </c>
    </row>
    <row r="4" spans="1:2">
      <c r="A4" s="4" t="s">
        <v>404</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06</v>
      </c>
      <c r="B1" s="2" t="s">
        <v>407</v>
      </c>
      <c r="J1" s="2" t="s">
        <v>1</v>
      </c>
    </row>
    <row r="2" spans="1:14">
      <c r="B2" s="2" t="s">
        <v>2</v>
      </c>
      <c r="C2" s="2" t="s">
        <v>408</v>
      </c>
      <c r="D2" s="2" t="s">
        <v>4</v>
      </c>
      <c r="E2" s="2" t="s">
        <v>409</v>
      </c>
      <c r="F2" s="2" t="s">
        <v>32</v>
      </c>
      <c r="G2" s="2" t="s">
        <v>410</v>
      </c>
      <c r="H2" s="2" t="s">
        <v>411</v>
      </c>
      <c r="I2" s="2" t="s">
        <v>412</v>
      </c>
      <c r="J2" s="2" t="s">
        <v>2</v>
      </c>
      <c r="K2" s="2" t="s">
        <v>32</v>
      </c>
      <c r="L2" s="2" t="s">
        <v>33</v>
      </c>
      <c r="M2" s="2" t="s">
        <v>413</v>
      </c>
      <c r="N2" s="2" t="s">
        <v>414</v>
      </c>
    </row>
    <row r="3" spans="1:14">
      <c r="A3" s="3" t="s">
        <v>172</v>
      </c>
    </row>
    <row r="4" spans="1:14">
      <c r="A4" s="4" t="s">
        <v>415</v>
      </c>
      <c r="J4" s="7" t="n">
        <v>5.4</v>
      </c>
      <c r="K4" s="7" t="n">
        <v>5.7</v>
      </c>
      <c r="L4" s="7" t="n">
        <v>2.4</v>
      </c>
    </row>
    <row r="5" spans="1:14">
      <c r="A5" s="3" t="s">
        <v>416</v>
      </c>
    </row>
    <row r="6" spans="1:14">
      <c r="A6" s="4" t="s">
        <v>417</v>
      </c>
      <c r="K6" s="8" t="n">
        <v>4.7</v>
      </c>
    </row>
    <row r="7" spans="1:14">
      <c r="A7" s="4" t="s">
        <v>418</v>
      </c>
      <c r="J7" s="8" t="n">
        <v>0.4</v>
      </c>
    </row>
    <row r="8" spans="1:14">
      <c r="A8" s="4" t="s">
        <v>419</v>
      </c>
      <c r="B8" s="7" t="n">
        <v>90.59999999999999</v>
      </c>
      <c r="C8" s="7" t="n">
        <v>98.59999999999999</v>
      </c>
      <c r="D8" s="7" t="n">
        <v>107.9</v>
      </c>
      <c r="E8" s="7" t="n">
        <v>97.59999999999999</v>
      </c>
      <c r="F8" s="6" t="n">
        <v>103</v>
      </c>
      <c r="G8" s="7" t="n">
        <v>101.4</v>
      </c>
      <c r="H8" s="7" t="n">
        <v>101.3</v>
      </c>
      <c r="I8" s="7" t="n">
        <v>89.8</v>
      </c>
      <c r="J8" s="8" t="n">
        <v>394.7</v>
      </c>
      <c r="K8" s="8" t="n">
        <v>395.5</v>
      </c>
      <c r="L8" s="8" t="n">
        <v>416.7</v>
      </c>
    </row>
    <row r="9" spans="1:14">
      <c r="A9" s="4" t="s">
        <v>420</v>
      </c>
      <c r="J9" s="8" t="n">
        <v>-1.5</v>
      </c>
      <c r="K9" s="8" t="n">
        <v>-1.8</v>
      </c>
      <c r="L9" s="5" t="n">
        <v>-1</v>
      </c>
    </row>
    <row r="10" spans="1:14">
      <c r="A10" s="4" t="s">
        <v>421</v>
      </c>
      <c r="J10" s="8" t="n">
        <v>28.9</v>
      </c>
      <c r="K10" s="8" t="n">
        <v>22.5</v>
      </c>
      <c r="L10" s="5" t="n">
        <v>20</v>
      </c>
    </row>
    <row r="11" spans="1:14">
      <c r="A11" s="4" t="s">
        <v>422</v>
      </c>
      <c r="B11" s="8" t="n">
        <v>1.3</v>
      </c>
      <c r="F11" s="8" t="n">
        <v>0.6</v>
      </c>
      <c r="J11" s="8" t="n">
        <v>1.3</v>
      </c>
      <c r="K11" s="8" t="n">
        <v>0.6</v>
      </c>
    </row>
    <row r="12" spans="1:14">
      <c r="A12" s="4" t="s">
        <v>423</v>
      </c>
      <c r="B12" s="7" t="n">
        <v>1.8</v>
      </c>
      <c r="F12" s="7" t="n">
        <v>0.9</v>
      </c>
      <c r="J12" s="7" t="n">
        <v>1.8</v>
      </c>
      <c r="K12" s="7" t="n">
        <v>0.9</v>
      </c>
    </row>
    <row r="13" spans="1:14">
      <c r="A13" s="4" t="s">
        <v>424</v>
      </c>
      <c r="B13" s="4" t="s">
        <v>425</v>
      </c>
      <c r="F13" s="4" t="s">
        <v>426</v>
      </c>
      <c r="J13" s="4" t="s">
        <v>425</v>
      </c>
      <c r="K13" s="4" t="s">
        <v>426</v>
      </c>
    </row>
    <row r="14" spans="1:14">
      <c r="A14" s="4" t="s">
        <v>427</v>
      </c>
      <c r="H14" s="7" t="n">
        <v>46.1</v>
      </c>
      <c r="K14" s="7" t="n">
        <v>46.1</v>
      </c>
    </row>
    <row r="15" spans="1:14">
      <c r="A15" s="4" t="s">
        <v>112</v>
      </c>
      <c r="B15" s="7" t="n">
        <v>201.5</v>
      </c>
      <c r="F15" s="7" t="n">
        <v>195.9</v>
      </c>
      <c r="J15" s="7" t="n">
        <v>201.5</v>
      </c>
      <c r="K15" s="8" t="n">
        <v>195.9</v>
      </c>
      <c r="L15" s="8" t="n">
        <v>232.4</v>
      </c>
    </row>
    <row r="16" spans="1:14">
      <c r="A16" s="4" t="s">
        <v>428</v>
      </c>
      <c r="B16" s="8" t="n">
        <v>430.9</v>
      </c>
      <c r="J16" s="8" t="n">
        <v>430.9</v>
      </c>
    </row>
    <row r="17" spans="1:14">
      <c r="A17" s="4" t="s">
        <v>429</v>
      </c>
      <c r="N17" s="4" t="s">
        <v>430</v>
      </c>
    </row>
    <row r="18" spans="1:14">
      <c r="A18" s="4" t="s">
        <v>431</v>
      </c>
      <c r="M18" s="7" t="n">
        <v>111.2</v>
      </c>
    </row>
    <row r="19" spans="1:14">
      <c r="A19" s="4" t="s">
        <v>432</v>
      </c>
      <c r="B19" s="7" t="n">
        <v>5.9</v>
      </c>
      <c r="J19" s="7" t="n">
        <v>5.9</v>
      </c>
      <c r="M19" s="8" t="n">
        <v>61.3</v>
      </c>
    </row>
    <row r="20" spans="1:14">
      <c r="A20" s="4" t="s">
        <v>433</v>
      </c>
      <c r="B20" s="4" t="s">
        <v>434</v>
      </c>
      <c r="J20" s="4" t="s">
        <v>434</v>
      </c>
    </row>
    <row r="21" spans="1:14">
      <c r="A21" s="4" t="s">
        <v>435</v>
      </c>
      <c r="K21" s="8" t="n">
        <v>0.4</v>
      </c>
      <c r="L21" s="8" t="n">
        <v>3.6</v>
      </c>
    </row>
    <row r="22" spans="1:14">
      <c r="A22" s="4" t="s">
        <v>436</v>
      </c>
      <c r="B22" s="7" t="n">
        <v>2.8</v>
      </c>
      <c r="F22" s="7" t="n">
        <v>4.6</v>
      </c>
      <c r="J22" s="7" t="n">
        <v>2.8</v>
      </c>
      <c r="K22" s="8" t="n">
        <v>4.6</v>
      </c>
    </row>
    <row r="23" spans="1:14">
      <c r="A23" s="4" t="s">
        <v>437</v>
      </c>
    </row>
    <row r="24" spans="1:14">
      <c r="A24" s="3" t="s">
        <v>416</v>
      </c>
    </row>
    <row r="25" spans="1:14">
      <c r="A25" s="4" t="s">
        <v>428</v>
      </c>
      <c r="M25" s="7" t="n">
        <v>172.5</v>
      </c>
    </row>
    <row r="26" spans="1:14">
      <c r="A26" s="4" t="s">
        <v>438</v>
      </c>
    </row>
    <row r="27" spans="1:14">
      <c r="A27" s="3" t="s">
        <v>416</v>
      </c>
    </row>
    <row r="28" spans="1:14">
      <c r="A28" s="4" t="s">
        <v>439</v>
      </c>
      <c r="B28" s="4" t="s">
        <v>440</v>
      </c>
      <c r="J28" s="4" t="s">
        <v>440</v>
      </c>
    </row>
    <row r="29" spans="1:14">
      <c r="A29" s="4" t="s">
        <v>441</v>
      </c>
    </row>
    <row r="30" spans="1:14">
      <c r="A30" s="3" t="s">
        <v>416</v>
      </c>
    </row>
    <row r="31" spans="1:14">
      <c r="A31" s="4" t="s">
        <v>442</v>
      </c>
      <c r="J31" s="4" t="s">
        <v>443</v>
      </c>
    </row>
    <row r="32" spans="1:14">
      <c r="A32" s="4" t="s">
        <v>444</v>
      </c>
    </row>
    <row r="33" spans="1:14">
      <c r="A33" s="3" t="s">
        <v>416</v>
      </c>
    </row>
    <row r="34" spans="1:14">
      <c r="A34" s="4" t="s">
        <v>442</v>
      </c>
      <c r="J34" s="4" t="s">
        <v>445</v>
      </c>
    </row>
    <row r="35" spans="1:14">
      <c r="A35" s="4" t="s">
        <v>446</v>
      </c>
    </row>
    <row r="36" spans="1:14">
      <c r="A36" s="3" t="s">
        <v>416</v>
      </c>
    </row>
    <row r="37" spans="1:14">
      <c r="A37" s="4" t="s">
        <v>442</v>
      </c>
      <c r="J37" s="4" t="s">
        <v>447</v>
      </c>
    </row>
    <row r="38" spans="1:14">
      <c r="A38" s="4" t="s">
        <v>448</v>
      </c>
    </row>
    <row r="39" spans="1:14">
      <c r="A39" s="3" t="s">
        <v>416</v>
      </c>
    </row>
    <row r="40" spans="1:14">
      <c r="A40" s="4" t="s">
        <v>442</v>
      </c>
      <c r="J40" s="4" t="s">
        <v>449</v>
      </c>
    </row>
    <row r="41" spans="1:14">
      <c r="A41" s="4" t="s">
        <v>450</v>
      </c>
    </row>
    <row r="42" spans="1:14">
      <c r="A42" s="3" t="s">
        <v>416</v>
      </c>
    </row>
    <row r="43" spans="1:14">
      <c r="A43" s="4" t="s">
        <v>418</v>
      </c>
      <c r="J43" s="7" t="n">
        <v>86.3</v>
      </c>
      <c r="K43" s="8" t="n">
        <v>67.3</v>
      </c>
      <c r="L43" s="8" t="n">
        <v>57.3</v>
      </c>
    </row>
    <row r="44" spans="1:14">
      <c r="A44" s="4" t="s">
        <v>419</v>
      </c>
      <c r="J44" s="7" t="n">
        <v>6.9</v>
      </c>
      <c r="K44" s="8" t="n">
        <v>8.9</v>
      </c>
      <c r="L44" s="8" t="n">
        <v>3.1</v>
      </c>
    </row>
    <row r="45" spans="1:14">
      <c r="A45" s="4" t="s">
        <v>451</v>
      </c>
    </row>
    <row r="46" spans="1:14">
      <c r="A46" s="3" t="s">
        <v>416</v>
      </c>
    </row>
    <row r="47" spans="1:14">
      <c r="A47" s="4" t="s">
        <v>452</v>
      </c>
      <c r="J47" s="4" t="s">
        <v>453</v>
      </c>
    </row>
    <row r="48" spans="1:14">
      <c r="A48" s="4" t="s">
        <v>454</v>
      </c>
    </row>
    <row r="49" spans="1:14">
      <c r="A49" s="3" t="s">
        <v>416</v>
      </c>
    </row>
    <row r="50" spans="1:14">
      <c r="A50" s="4" t="s">
        <v>452</v>
      </c>
      <c r="J50" s="4" t="s">
        <v>455</v>
      </c>
    </row>
    <row r="51" spans="1:14">
      <c r="A51" s="4" t="s">
        <v>456</v>
      </c>
    </row>
    <row r="52" spans="1:14">
      <c r="A52" s="3" t="s">
        <v>416</v>
      </c>
    </row>
    <row r="53" spans="1:14">
      <c r="A53" s="4" t="s">
        <v>457</v>
      </c>
      <c r="K53" s="7" t="n">
        <v>0.2</v>
      </c>
      <c r="L53" s="7" t="n">
        <v>4.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2</v>
      </c>
      <c r="D1" s="2" t="s">
        <v>33</v>
      </c>
      <c r="E1" s="2" t="s">
        <v>459</v>
      </c>
    </row>
    <row r="2" spans="1:5">
      <c r="A2" s="3" t="s">
        <v>460</v>
      </c>
    </row>
    <row r="3" spans="1:5">
      <c r="A3" s="4" t="s">
        <v>115</v>
      </c>
      <c r="B3" s="7" t="n">
        <v>152.6</v>
      </c>
      <c r="C3" s="7" t="n">
        <v>109.3</v>
      </c>
    </row>
    <row r="4" spans="1:5">
      <c r="A4" s="4" t="s">
        <v>117</v>
      </c>
      <c r="B4" s="8" t="n">
        <v>1546.4</v>
      </c>
      <c r="C4" s="8" t="n">
        <v>1498.8</v>
      </c>
    </row>
    <row r="5" spans="1:5">
      <c r="A5" s="4" t="s">
        <v>127</v>
      </c>
      <c r="B5" s="8" t="n">
        <v>1187.9</v>
      </c>
      <c r="C5" s="5" t="n">
        <v>1039</v>
      </c>
    </row>
    <row r="6" spans="1:5">
      <c r="A6" s="4" t="s">
        <v>133</v>
      </c>
      <c r="B6" s="5" t="n">
        <v>84</v>
      </c>
      <c r="C6" s="8" t="n">
        <v>142.5</v>
      </c>
    </row>
    <row r="7" spans="1:5">
      <c r="A7" s="4" t="s">
        <v>136</v>
      </c>
      <c r="B7" s="8" t="n">
        <v>358.5</v>
      </c>
      <c r="C7" s="8" t="n">
        <v>459.8</v>
      </c>
      <c r="D7" s="7" t="n">
        <v>623.8</v>
      </c>
      <c r="E7" s="7" t="n">
        <v>583.9</v>
      </c>
    </row>
    <row r="8" spans="1:5">
      <c r="A8" s="4" t="s">
        <v>137</v>
      </c>
      <c r="B8" s="7" t="n">
        <v>1546.4</v>
      </c>
      <c r="C8" s="7" t="n">
        <v>149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1</v>
      </c>
      <c r="B1" s="2" t="s">
        <v>462</v>
      </c>
      <c r="C1" s="2" t="s">
        <v>4</v>
      </c>
      <c r="D1" s="2" t="s">
        <v>2</v>
      </c>
      <c r="E1" s="2" t="s">
        <v>32</v>
      </c>
      <c r="F1" s="2" t="s">
        <v>33</v>
      </c>
      <c r="G1" s="2" t="s">
        <v>463</v>
      </c>
      <c r="H1" s="2" t="s">
        <v>464</v>
      </c>
    </row>
    <row r="2" spans="1:8">
      <c r="A2" s="3" t="s">
        <v>465</v>
      </c>
    </row>
    <row r="3" spans="1:8">
      <c r="A3" s="4" t="s">
        <v>466</v>
      </c>
      <c r="B3" s="7" t="n">
        <v>22.6</v>
      </c>
      <c r="D3" s="7" t="n">
        <v>28.5</v>
      </c>
      <c r="E3" s="7" t="n">
        <v>45.5</v>
      </c>
      <c r="F3" s="7" t="n">
        <v>61.9</v>
      </c>
    </row>
    <row r="4" spans="1:8">
      <c r="A4" s="4" t="s">
        <v>467</v>
      </c>
      <c r="F4" s="5" t="n">
        <v>0</v>
      </c>
    </row>
    <row r="5" spans="1:8">
      <c r="A5" s="4" t="s">
        <v>468</v>
      </c>
      <c r="F5" s="5" t="n">
        <v>7</v>
      </c>
    </row>
    <row r="6" spans="1:8">
      <c r="A6" s="4" t="s">
        <v>469</v>
      </c>
      <c r="F6" s="7" t="n">
        <v>1.9</v>
      </c>
    </row>
    <row r="7" spans="1:8">
      <c r="A7" s="4" t="s">
        <v>470</v>
      </c>
      <c r="B7" s="8" t="n">
        <v>2.2</v>
      </c>
    </row>
    <row r="8" spans="1:8">
      <c r="A8" s="4" t="s">
        <v>78</v>
      </c>
      <c r="B8" s="8" t="n">
        <v>2.3</v>
      </c>
    </row>
    <row r="9" spans="1:8">
      <c r="A9" s="4" t="s">
        <v>471</v>
      </c>
      <c r="B9" s="8" t="n">
        <v>0.2</v>
      </c>
    </row>
    <row r="10" spans="1:8">
      <c r="A10" s="4" t="s">
        <v>112</v>
      </c>
      <c r="B10" s="8" t="n">
        <v>7.3</v>
      </c>
    </row>
    <row r="11" spans="1:8">
      <c r="A11" s="4" t="s">
        <v>472</v>
      </c>
      <c r="B11" s="8" t="n">
        <v>11.4</v>
      </c>
    </row>
    <row r="12" spans="1:8">
      <c r="A12" s="4" t="s">
        <v>473</v>
      </c>
      <c r="B12" s="8" t="n">
        <v>0.1</v>
      </c>
    </row>
    <row r="13" spans="1:8">
      <c r="A13" s="4" t="s">
        <v>474</v>
      </c>
      <c r="B13" s="7" t="n">
        <v>-0.9</v>
      </c>
    </row>
    <row r="14" spans="1:8">
      <c r="A14" s="4" t="s">
        <v>475</v>
      </c>
    </row>
    <row r="15" spans="1:8">
      <c r="A15" s="3" t="s">
        <v>465</v>
      </c>
    </row>
    <row r="16" spans="1:8">
      <c r="A16" s="4" t="s">
        <v>476</v>
      </c>
      <c r="H16" s="4" t="s">
        <v>477</v>
      </c>
    </row>
    <row r="17" spans="1:8">
      <c r="A17" s="4" t="s">
        <v>478</v>
      </c>
    </row>
    <row r="18" spans="1:8">
      <c r="A18" s="3" t="s">
        <v>465</v>
      </c>
    </row>
    <row r="19" spans="1:8">
      <c r="A19" s="4" t="s">
        <v>476</v>
      </c>
      <c r="G19" s="4" t="s">
        <v>477</v>
      </c>
    </row>
    <row r="20" spans="1:8">
      <c r="A20" s="4" t="s">
        <v>479</v>
      </c>
      <c r="C20" s="7" t="n">
        <v>5.9</v>
      </c>
    </row>
    <row r="21" spans="1:8">
      <c r="A21" s="4" t="s">
        <v>466</v>
      </c>
      <c r="E21" s="8" t="n">
        <v>45.5</v>
      </c>
    </row>
    <row r="22" spans="1:8">
      <c r="A22" s="4" t="s">
        <v>467</v>
      </c>
      <c r="E22" s="5" t="n">
        <v>0</v>
      </c>
    </row>
    <row r="23" spans="1:8">
      <c r="A23" s="4" t="s">
        <v>468</v>
      </c>
      <c r="E23" s="5" t="n">
        <v>5</v>
      </c>
    </row>
    <row r="24" spans="1:8">
      <c r="A24" s="4" t="s">
        <v>469</v>
      </c>
      <c r="E24" s="6" t="n">
        <v>0</v>
      </c>
      <c r="G24" s="7"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480</v>
      </c>
      <c r="B1" s="2" t="s">
        <v>481</v>
      </c>
      <c r="C1" s="2" t="s">
        <v>407</v>
      </c>
      <c r="D1" s="2" t="s">
        <v>482</v>
      </c>
      <c r="E1" s="2" t="s">
        <v>1</v>
      </c>
    </row>
    <row r="2" spans="1:7">
      <c r="B2" s="2" t="s">
        <v>483</v>
      </c>
      <c r="C2" s="2" t="s">
        <v>484</v>
      </c>
      <c r="D2" s="2" t="s">
        <v>485</v>
      </c>
      <c r="E2" s="2" t="s">
        <v>486</v>
      </c>
      <c r="F2" s="2" t="s">
        <v>487</v>
      </c>
      <c r="G2" s="2" t="s">
        <v>483</v>
      </c>
    </row>
    <row r="3" spans="1:7">
      <c r="A3" s="3" t="s">
        <v>179</v>
      </c>
    </row>
    <row r="4" spans="1:7">
      <c r="A4" s="4" t="s">
        <v>488</v>
      </c>
      <c r="E4" s="7" t="n">
        <v>13.4</v>
      </c>
      <c r="F4" s="7" t="n">
        <v>6.6</v>
      </c>
      <c r="G4" s="7" t="n">
        <v>2.3</v>
      </c>
    </row>
    <row r="5" spans="1:7">
      <c r="A5" s="4" t="s">
        <v>489</v>
      </c>
      <c r="E5" s="5" t="n">
        <v>192</v>
      </c>
    </row>
    <row r="6" spans="1:7">
      <c r="A6" s="3" t="s">
        <v>490</v>
      </c>
    </row>
    <row r="7" spans="1:7">
      <c r="A7" s="4" t="s">
        <v>491</v>
      </c>
      <c r="E7" s="7" t="n">
        <v>3.2</v>
      </c>
      <c r="F7" s="8" t="n">
        <v>3.8</v>
      </c>
    </row>
    <row r="8" spans="1:7">
      <c r="A8" s="4" t="s">
        <v>492</v>
      </c>
      <c r="F8" s="8" t="n">
        <v>0.6</v>
      </c>
    </row>
    <row r="9" spans="1:7">
      <c r="A9" s="4" t="s">
        <v>493</v>
      </c>
      <c r="E9" s="8" t="n">
        <v>0.8</v>
      </c>
      <c r="F9" s="8" t="n">
        <v>2.7</v>
      </c>
    </row>
    <row r="10" spans="1:7">
      <c r="A10" s="4" t="s">
        <v>494</v>
      </c>
      <c r="F10" s="8" t="n">
        <v>0.1</v>
      </c>
    </row>
    <row r="11" spans="1:7">
      <c r="A11" s="4" t="s">
        <v>495</v>
      </c>
      <c r="F11" s="8" t="n">
        <v>0.4</v>
      </c>
    </row>
    <row r="12" spans="1:7">
      <c r="A12" s="4" t="s">
        <v>72</v>
      </c>
      <c r="E12" s="8" t="n">
        <v>0.4</v>
      </c>
      <c r="F12" s="5" t="n">
        <v>0</v>
      </c>
      <c r="G12" s="8" t="n">
        <v>-27.7</v>
      </c>
    </row>
    <row r="13" spans="1:7">
      <c r="A13" s="4" t="s">
        <v>496</v>
      </c>
      <c r="E13" s="8" t="n">
        <v>7.3</v>
      </c>
      <c r="F13" s="8" t="n">
        <v>8.800000000000001</v>
      </c>
      <c r="G13" s="8" t="n">
        <v>10.6</v>
      </c>
    </row>
    <row r="14" spans="1:7">
      <c r="A14" s="4" t="s">
        <v>497</v>
      </c>
      <c r="E14" s="8" t="n">
        <v>2.2</v>
      </c>
      <c r="F14" s="8" t="n">
        <v>1.8</v>
      </c>
      <c r="G14" s="8" t="n">
        <v>1.5</v>
      </c>
    </row>
    <row r="15" spans="1:7">
      <c r="A15" s="4" t="s">
        <v>498</v>
      </c>
      <c r="E15" s="8" t="n">
        <v>8.6</v>
      </c>
      <c r="F15" s="8" t="n">
        <v>1.4</v>
      </c>
      <c r="G15" s="8" t="n">
        <v>4.4</v>
      </c>
    </row>
    <row r="16" spans="1:7">
      <c r="A16" s="4" t="s">
        <v>499</v>
      </c>
      <c r="E16" s="8" t="n">
        <v>3.7</v>
      </c>
    </row>
    <row r="17" spans="1:7">
      <c r="A17" s="4" t="s">
        <v>500</v>
      </c>
      <c r="C17" s="7" t="n">
        <v>2.8</v>
      </c>
      <c r="D17" s="6" t="n">
        <v>-10</v>
      </c>
      <c r="E17" s="6" t="n">
        <v>0</v>
      </c>
      <c r="F17" s="7" t="n">
        <v>2.8</v>
      </c>
      <c r="G17" s="5" t="n">
        <v>10</v>
      </c>
    </row>
    <row r="18" spans="1:7">
      <c r="A18" s="4" t="s">
        <v>501</v>
      </c>
    </row>
    <row r="19" spans="1:7">
      <c r="A19" s="3" t="s">
        <v>490</v>
      </c>
    </row>
    <row r="20" spans="1:7">
      <c r="A20" s="4" t="s">
        <v>72</v>
      </c>
      <c r="B20" s="7" t="n">
        <v>-27.7</v>
      </c>
    </row>
    <row r="21" spans="1:7">
      <c r="A21" s="4" t="s">
        <v>502</v>
      </c>
      <c r="B21" s="8" t="n">
        <v>42.3</v>
      </c>
    </row>
    <row r="22" spans="1:7">
      <c r="A22" s="4" t="s">
        <v>503</v>
      </c>
      <c r="B22" s="7" t="n">
        <v>2.9</v>
      </c>
    </row>
    <row r="23" spans="1:7">
      <c r="A23" s="4" t="s">
        <v>496</v>
      </c>
      <c r="G23" s="7" t="n">
        <v>31.3</v>
      </c>
    </row>
  </sheetData>
  <mergeCells count="2">
    <mergeCell ref="A1:A2"/>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465</v>
      </c>
    </row>
    <row r="4" spans="1:4">
      <c r="A4" s="4" t="s">
        <v>505</v>
      </c>
      <c r="B4" s="7" t="n">
        <v>0.3</v>
      </c>
      <c r="C4" s="7" t="n">
        <v>1.8</v>
      </c>
      <c r="D4" s="7" t="n">
        <v>3.2</v>
      </c>
    </row>
    <row r="5" spans="1:4">
      <c r="A5" s="4" t="s">
        <v>506</v>
      </c>
      <c r="B5" s="8" t="n">
        <v>12.6</v>
      </c>
      <c r="C5" s="8" t="n">
        <v>3.9</v>
      </c>
      <c r="D5" s="8" t="n">
        <v>2.3</v>
      </c>
    </row>
    <row r="6" spans="1:4">
      <c r="A6" s="4" t="s">
        <v>507</v>
      </c>
      <c r="B6" s="8" t="n">
        <v>-7.8</v>
      </c>
      <c r="C6" s="8" t="n">
        <v>-5.4</v>
      </c>
      <c r="D6" s="8" t="n">
        <v>-3.7</v>
      </c>
    </row>
    <row r="7" spans="1:4">
      <c r="A7" s="4" t="s">
        <v>508</v>
      </c>
      <c r="B7" s="8" t="n">
        <v>5.1</v>
      </c>
      <c r="C7" s="8" t="n">
        <v>0.3</v>
      </c>
      <c r="D7" s="8" t="n">
        <v>1.8</v>
      </c>
    </row>
    <row r="8" spans="1:4">
      <c r="A8" s="4" t="s">
        <v>509</v>
      </c>
    </row>
    <row r="9" spans="1:4">
      <c r="A9" s="3" t="s">
        <v>465</v>
      </c>
    </row>
    <row r="10" spans="1:4">
      <c r="A10" s="4" t="s">
        <v>505</v>
      </c>
      <c r="B10" s="8" t="n">
        <v>0.3</v>
      </c>
      <c r="C10" s="8" t="n">
        <v>1.1</v>
      </c>
      <c r="D10" s="8" t="n">
        <v>2.5</v>
      </c>
    </row>
    <row r="11" spans="1:4">
      <c r="A11" s="4" t="s">
        <v>506</v>
      </c>
      <c r="B11" s="8" t="n">
        <v>8.300000000000001</v>
      </c>
      <c r="C11" s="5" t="n">
        <v>3</v>
      </c>
      <c r="D11" s="8" t="n">
        <v>1.3</v>
      </c>
    </row>
    <row r="12" spans="1:4">
      <c r="A12" s="4" t="s">
        <v>507</v>
      </c>
      <c r="B12" s="8" t="n">
        <v>-5.1</v>
      </c>
      <c r="C12" s="8" t="n">
        <v>-3.8</v>
      </c>
      <c r="D12" s="8" t="n">
        <v>-2.7</v>
      </c>
    </row>
    <row r="13" spans="1:4">
      <c r="A13" s="4" t="s">
        <v>508</v>
      </c>
      <c r="B13" s="8" t="n">
        <v>3.5</v>
      </c>
      <c r="C13" s="8" t="n">
        <v>0.3</v>
      </c>
      <c r="D13" s="8" t="n">
        <v>1.1</v>
      </c>
    </row>
    <row r="14" spans="1:4">
      <c r="A14" s="4" t="s">
        <v>510</v>
      </c>
    </row>
    <row r="15" spans="1:4">
      <c r="A15" s="3" t="s">
        <v>465</v>
      </c>
    </row>
    <row r="16" spans="1:4">
      <c r="A16" s="4" t="s">
        <v>505</v>
      </c>
      <c r="B16" s="5" t="n">
        <v>0</v>
      </c>
      <c r="C16" s="8" t="n">
        <v>0.7</v>
      </c>
      <c r="D16" s="8" t="n">
        <v>0.7</v>
      </c>
    </row>
    <row r="17" spans="1:4">
      <c r="A17" s="4" t="s">
        <v>506</v>
      </c>
      <c r="B17" s="8" t="n">
        <v>4.3</v>
      </c>
      <c r="C17" s="8" t="n">
        <v>0.9</v>
      </c>
      <c r="D17" s="5" t="n">
        <v>1</v>
      </c>
    </row>
    <row r="18" spans="1:4">
      <c r="A18" s="4" t="s">
        <v>507</v>
      </c>
      <c r="B18" s="8" t="n">
        <v>-2.7</v>
      </c>
      <c r="C18" s="8" t="n">
        <v>-1.6</v>
      </c>
      <c r="D18" s="5" t="n">
        <v>-1</v>
      </c>
    </row>
    <row r="19" spans="1:4">
      <c r="A19" s="4" t="s">
        <v>508</v>
      </c>
      <c r="B19" s="7" t="n">
        <v>1.6</v>
      </c>
      <c r="C19" s="6" t="n">
        <v>0</v>
      </c>
      <c r="D19" s="7"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33</v>
      </c>
    </row>
    <row r="3" spans="1:4">
      <c r="A3" s="3" t="s">
        <v>465</v>
      </c>
    </row>
    <row r="4" spans="1:4">
      <c r="A4" s="4" t="s">
        <v>512</v>
      </c>
      <c r="B4" s="7" t="n">
        <v>13.4</v>
      </c>
      <c r="C4" s="7" t="n">
        <v>6.6</v>
      </c>
      <c r="D4" s="7" t="n">
        <v>2.3</v>
      </c>
    </row>
    <row r="5" spans="1:4">
      <c r="A5" s="4" t="s">
        <v>513</v>
      </c>
    </row>
    <row r="6" spans="1:4">
      <c r="A6" s="3" t="s">
        <v>465</v>
      </c>
    </row>
    <row r="7" spans="1:4">
      <c r="A7" s="4" t="s">
        <v>512</v>
      </c>
      <c r="B7" s="8" t="n">
        <v>3.3</v>
      </c>
      <c r="C7" s="8" t="n">
        <v>0.4</v>
      </c>
      <c r="D7" s="8" t="n">
        <v>2.4</v>
      </c>
    </row>
    <row r="8" spans="1:4">
      <c r="A8" s="4" t="s">
        <v>514</v>
      </c>
    </row>
    <row r="9" spans="1:4">
      <c r="A9" s="3" t="s">
        <v>465</v>
      </c>
    </row>
    <row r="10" spans="1:4">
      <c r="A10" s="4" t="s">
        <v>512</v>
      </c>
      <c r="B10" s="8" t="n">
        <v>6.8</v>
      </c>
      <c r="C10" s="8" t="n">
        <v>6.2</v>
      </c>
      <c r="D10" s="8" t="n">
        <v>-0.1</v>
      </c>
    </row>
    <row r="11" spans="1:4">
      <c r="A11" s="4" t="s">
        <v>515</v>
      </c>
    </row>
    <row r="12" spans="1:4">
      <c r="A12" s="3" t="s">
        <v>465</v>
      </c>
    </row>
    <row r="13" spans="1:4">
      <c r="A13" s="4" t="s">
        <v>512</v>
      </c>
      <c r="B13" s="8" t="n">
        <v>0.4</v>
      </c>
      <c r="C13" s="6" t="n">
        <v>0</v>
      </c>
      <c r="D13" s="6" t="n">
        <v>0</v>
      </c>
    </row>
    <row r="14" spans="1:4">
      <c r="A14" s="4" t="s">
        <v>516</v>
      </c>
    </row>
    <row r="15" spans="1:4">
      <c r="A15" s="3" t="s">
        <v>465</v>
      </c>
    </row>
    <row r="16" spans="1:4">
      <c r="A16" s="4" t="s">
        <v>512</v>
      </c>
      <c r="B16" s="7" t="n">
        <v>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182</v>
      </c>
    </row>
    <row r="4" spans="1:4">
      <c r="A4" s="4" t="s">
        <v>518</v>
      </c>
      <c r="B4" s="7" t="n">
        <v>-96.40000000000001</v>
      </c>
      <c r="C4" s="6" t="n">
        <v>-3</v>
      </c>
      <c r="D4" s="7" t="n">
        <v>-2.4</v>
      </c>
    </row>
    <row r="5" spans="1:4">
      <c r="A5" s="4" t="s">
        <v>519</v>
      </c>
      <c r="B5" s="8" t="n">
        <v>27.7</v>
      </c>
      <c r="C5" s="8" t="n">
        <v>-15.6</v>
      </c>
      <c r="D5" s="5" t="n">
        <v>35</v>
      </c>
    </row>
    <row r="6" spans="1:4">
      <c r="A6" s="4" t="s">
        <v>48</v>
      </c>
      <c r="B6" s="7" t="n">
        <v>-68.7</v>
      </c>
      <c r="C6" s="7" t="n">
        <v>-18.6</v>
      </c>
      <c r="D6" s="7" t="n">
        <v>3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8</v>
      </c>
      <c r="B1" s="2" t="s">
        <v>2</v>
      </c>
      <c r="C1" s="2" t="s">
        <v>32</v>
      </c>
    </row>
    <row r="2" spans="1:3">
      <c r="A2" s="3" t="s">
        <v>139</v>
      </c>
    </row>
    <row r="3" spans="1:3">
      <c r="A3" s="4" t="s">
        <v>140</v>
      </c>
      <c r="B3" s="7" t="n">
        <v>4.9</v>
      </c>
      <c r="C3" s="7" t="n">
        <v>5.4</v>
      </c>
    </row>
    <row r="4" spans="1:3">
      <c r="A4" s="4" t="s">
        <v>141</v>
      </c>
      <c r="B4" s="9" t="n">
        <v>0.01</v>
      </c>
      <c r="C4" s="9" t="n">
        <v>0.01</v>
      </c>
    </row>
    <row r="5" spans="1:3">
      <c r="A5" s="4" t="s">
        <v>142</v>
      </c>
      <c r="B5" s="5" t="n">
        <v>100000000</v>
      </c>
      <c r="C5" s="5" t="n">
        <v>100000000</v>
      </c>
    </row>
    <row r="6" spans="1:3">
      <c r="A6" s="4" t="s">
        <v>143</v>
      </c>
      <c r="B6" s="5" t="n">
        <v>21558145</v>
      </c>
      <c r="C6" s="5" t="n">
        <v>22046647</v>
      </c>
    </row>
    <row r="7" spans="1:3">
      <c r="A7" s="4" t="s">
        <v>144</v>
      </c>
      <c r="B7" s="5" t="n">
        <v>194073</v>
      </c>
      <c r="C7" s="5" t="n">
        <v>196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182</v>
      </c>
    </row>
    <row r="4" spans="1:4">
      <c r="A4" s="4" t="s">
        <v>521</v>
      </c>
      <c r="B4" s="7" t="n">
        <v>-8.699999999999999</v>
      </c>
      <c r="C4" s="6" t="n">
        <v>-4</v>
      </c>
      <c r="D4" s="7" t="n">
        <v>1.3</v>
      </c>
    </row>
    <row r="5" spans="1:4">
      <c r="A5" s="4" t="s">
        <v>519</v>
      </c>
      <c r="B5" s="8" t="n">
        <v>10.6</v>
      </c>
      <c r="C5" s="8" t="n">
        <v>9.800000000000001</v>
      </c>
      <c r="D5" s="8" t="n">
        <v>9.699999999999999</v>
      </c>
    </row>
    <row r="6" spans="1:4">
      <c r="A6" s="4" t="s">
        <v>522</v>
      </c>
      <c r="B6" s="8" t="n">
        <v>-0.5</v>
      </c>
      <c r="C6" s="8" t="n">
        <v>-2.4</v>
      </c>
      <c r="D6" s="8" t="n">
        <v>2.9</v>
      </c>
    </row>
    <row r="7" spans="1:4">
      <c r="A7" s="4" t="s">
        <v>523</v>
      </c>
      <c r="B7" s="8" t="n">
        <v>1.4</v>
      </c>
      <c r="C7" s="8" t="n">
        <v>3.4</v>
      </c>
      <c r="D7" s="8" t="n">
        <v>13.9</v>
      </c>
    </row>
    <row r="8" spans="1:4">
      <c r="A8" s="4" t="s">
        <v>521</v>
      </c>
      <c r="B8" s="8" t="n">
        <v>-25.5</v>
      </c>
      <c r="C8" s="8" t="n">
        <v>3.6</v>
      </c>
      <c r="D8" s="8" t="n">
        <v>-2.6</v>
      </c>
    </row>
    <row r="9" spans="1:4">
      <c r="A9" s="4" t="s">
        <v>519</v>
      </c>
      <c r="B9" s="8" t="n">
        <v>0.2</v>
      </c>
      <c r="C9" s="5" t="n">
        <v>-6</v>
      </c>
      <c r="D9" s="8" t="n">
        <v>-0.5</v>
      </c>
    </row>
    <row r="10" spans="1:4">
      <c r="A10" s="4" t="s">
        <v>522</v>
      </c>
      <c r="B10" s="8" t="n">
        <v>-4.7</v>
      </c>
      <c r="C10" s="8" t="n">
        <v>1.3</v>
      </c>
      <c r="D10" s="8" t="n">
        <v>-0.2</v>
      </c>
    </row>
    <row r="11" spans="1:4">
      <c r="A11" s="4" t="s">
        <v>524</v>
      </c>
      <c r="B11" s="5" t="n">
        <v>-30</v>
      </c>
      <c r="C11" s="8" t="n">
        <v>-1.1</v>
      </c>
      <c r="D11" s="8" t="n">
        <v>-3.3</v>
      </c>
    </row>
    <row r="12" spans="1:4">
      <c r="A12" s="4" t="s">
        <v>146</v>
      </c>
      <c r="B12" s="7" t="n">
        <v>-28.6</v>
      </c>
      <c r="C12" s="7" t="n">
        <v>2.3</v>
      </c>
      <c r="D12" s="7" t="n">
        <v>1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182</v>
      </c>
    </row>
    <row r="4" spans="1:4">
      <c r="A4" s="4" t="s">
        <v>526</v>
      </c>
      <c r="B4" s="6" t="n">
        <v>0</v>
      </c>
      <c r="C4" s="7" t="n">
        <v>-1.8</v>
      </c>
      <c r="D4" s="7" t="n">
        <v>-0.5</v>
      </c>
    </row>
    <row r="5" spans="1:4">
      <c r="A5" s="4" t="s">
        <v>527</v>
      </c>
      <c r="B5" s="5" t="n">
        <v>0</v>
      </c>
      <c r="C5" s="5" t="n">
        <v>0</v>
      </c>
      <c r="D5" s="8" t="n">
        <v>-2.2</v>
      </c>
    </row>
    <row r="6" spans="1:4">
      <c r="A6" s="4" t="s">
        <v>528</v>
      </c>
      <c r="B6" s="6" t="n">
        <v>0</v>
      </c>
      <c r="C6" s="7" t="n">
        <v>-1.8</v>
      </c>
      <c r="D6" s="7" t="n">
        <v>-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182</v>
      </c>
    </row>
    <row r="3" spans="1:3">
      <c r="A3" s="4" t="s">
        <v>530</v>
      </c>
      <c r="B3" s="7" t="n">
        <v>13.8</v>
      </c>
      <c r="C3" s="7" t="n">
        <v>10.9</v>
      </c>
    </row>
    <row r="4" spans="1:3">
      <c r="A4" s="4" t="s">
        <v>531</v>
      </c>
      <c r="B4" s="8" t="n">
        <v>4.5</v>
      </c>
      <c r="C4" s="8" t="n">
        <v>3.2</v>
      </c>
    </row>
    <row r="5" spans="1:3">
      <c r="A5" s="4" t="s">
        <v>532</v>
      </c>
      <c r="B5" s="8" t="n">
        <v>8.699999999999999</v>
      </c>
      <c r="C5" s="8" t="n">
        <v>6.4</v>
      </c>
    </row>
    <row r="6" spans="1:3">
      <c r="A6" s="4" t="s">
        <v>533</v>
      </c>
      <c r="B6" s="8" t="n">
        <v>2.1</v>
      </c>
      <c r="C6" s="8" t="n">
        <v>2.4</v>
      </c>
    </row>
    <row r="7" spans="1:3">
      <c r="A7" s="4" t="s">
        <v>534</v>
      </c>
      <c r="B7" s="8" t="n">
        <v>8.699999999999999</v>
      </c>
      <c r="C7" s="8" t="n">
        <v>6.4</v>
      </c>
    </row>
    <row r="8" spans="1:3">
      <c r="A8" s="4" t="s">
        <v>535</v>
      </c>
      <c r="B8" s="8" t="n">
        <v>10.2</v>
      </c>
      <c r="C8" s="8" t="n">
        <v>12.6</v>
      </c>
    </row>
    <row r="9" spans="1:3">
      <c r="A9" s="4" t="s">
        <v>78</v>
      </c>
      <c r="B9" s="8" t="n">
        <v>5.1</v>
      </c>
      <c r="C9" s="8" t="n">
        <v>5.6</v>
      </c>
    </row>
    <row r="10" spans="1:3">
      <c r="A10" s="4" t="s">
        <v>41</v>
      </c>
      <c r="B10" s="8" t="n">
        <v>41.4</v>
      </c>
      <c r="C10" s="8" t="n">
        <v>11.3</v>
      </c>
    </row>
    <row r="11" spans="1:3">
      <c r="A11" s="4" t="s">
        <v>102</v>
      </c>
      <c r="B11" s="8" t="n">
        <v>9.9</v>
      </c>
      <c r="C11" s="8" t="n">
        <v>9.4</v>
      </c>
    </row>
    <row r="12" spans="1:3">
      <c r="A12" s="4" t="s">
        <v>536</v>
      </c>
      <c r="B12" s="8" t="n">
        <v>10.8</v>
      </c>
      <c r="C12" s="8" t="n">
        <v>13.7</v>
      </c>
    </row>
    <row r="13" spans="1:3">
      <c r="A13" s="4" t="s">
        <v>537</v>
      </c>
      <c r="B13" s="8" t="n">
        <v>115.2</v>
      </c>
      <c r="C13" s="8" t="n">
        <v>81.90000000000001</v>
      </c>
    </row>
    <row r="14" spans="1:3">
      <c r="A14" s="4" t="s">
        <v>538</v>
      </c>
      <c r="B14" s="8" t="n">
        <v>-20.2</v>
      </c>
      <c r="C14" s="8" t="n">
        <v>-17.6</v>
      </c>
    </row>
    <row r="15" spans="1:3">
      <c r="A15" s="4" t="s">
        <v>539</v>
      </c>
      <c r="B15" s="5" t="n">
        <v>95</v>
      </c>
      <c r="C15" s="8" t="n">
        <v>64.3</v>
      </c>
    </row>
    <row r="16" spans="1:3">
      <c r="A16" s="4" t="s">
        <v>540</v>
      </c>
      <c r="B16" s="8" t="n">
        <v>-44.2</v>
      </c>
      <c r="C16" s="8" t="n">
        <v>-44.9</v>
      </c>
    </row>
    <row r="17" spans="1:3">
      <c r="A17" s="4" t="s">
        <v>541</v>
      </c>
      <c r="B17" s="8" t="n">
        <v>-21.4</v>
      </c>
      <c r="C17" s="8" t="n">
        <v>-21.4</v>
      </c>
    </row>
    <row r="18" spans="1:3">
      <c r="A18" s="4" t="s">
        <v>542</v>
      </c>
      <c r="B18" s="8" t="n">
        <v>-65.59999999999999</v>
      </c>
      <c r="C18" s="8" t="n">
        <v>-66.3</v>
      </c>
    </row>
    <row r="19" spans="1:3">
      <c r="A19" s="4" t="s">
        <v>543</v>
      </c>
      <c r="B19" s="7" t="n">
        <v>29.4</v>
      </c>
    </row>
    <row r="20" spans="1:3">
      <c r="A20" s="4" t="s">
        <v>544</v>
      </c>
      <c r="C20"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5</v>
      </c>
      <c r="B1" s="2" t="s">
        <v>2</v>
      </c>
      <c r="C1" s="2" t="s">
        <v>32</v>
      </c>
    </row>
    <row r="2" spans="1:3">
      <c r="A2" s="3" t="s">
        <v>182</v>
      </c>
    </row>
    <row r="3" spans="1:3">
      <c r="A3" s="4" t="s">
        <v>115</v>
      </c>
      <c r="B3" s="7" t="n">
        <v>33.6</v>
      </c>
      <c r="C3" s="7" t="n">
        <v>8.699999999999999</v>
      </c>
    </row>
    <row r="4" spans="1:3">
      <c r="A4" s="4" t="s">
        <v>546</v>
      </c>
      <c r="B4" s="8" t="n">
        <v>-4.2</v>
      </c>
      <c r="C4" s="8" t="n">
        <v>-10.7</v>
      </c>
    </row>
    <row r="5" spans="1:3">
      <c r="A5" s="4" t="s">
        <v>543</v>
      </c>
      <c r="B5" s="7" t="n">
        <v>29.4</v>
      </c>
    </row>
    <row r="6" spans="1:3">
      <c r="A6" s="4" t="s">
        <v>544</v>
      </c>
      <c r="C6"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32</v>
      </c>
      <c r="D2" s="2" t="s">
        <v>33</v>
      </c>
      <c r="E2" s="2" t="s">
        <v>459</v>
      </c>
    </row>
    <row r="3" spans="1:5">
      <c r="A3" s="3" t="s">
        <v>182</v>
      </c>
    </row>
    <row r="4" spans="1:5">
      <c r="A4" s="4" t="s">
        <v>548</v>
      </c>
      <c r="B4" s="7" t="n">
        <v>42.5</v>
      </c>
    </row>
    <row r="5" spans="1:5">
      <c r="A5" s="4" t="s">
        <v>549</v>
      </c>
      <c r="B5" s="8" t="n">
        <v>12.3</v>
      </c>
    </row>
    <row r="6" spans="1:5">
      <c r="A6" s="4" t="s">
        <v>550</v>
      </c>
      <c r="B6" s="8" t="n">
        <v>13.7</v>
      </c>
    </row>
    <row r="7" spans="1:5">
      <c r="A7" s="4" t="s">
        <v>551</v>
      </c>
      <c r="B7" s="8" t="n">
        <v>28.8</v>
      </c>
    </row>
    <row r="8" spans="1:5">
      <c r="A8" s="4" t="s">
        <v>552</v>
      </c>
      <c r="B8" s="8" t="n">
        <v>0.6</v>
      </c>
    </row>
    <row r="9" spans="1:5">
      <c r="A9" s="4" t="s">
        <v>553</v>
      </c>
      <c r="B9" s="8" t="n">
        <v>20.2</v>
      </c>
      <c r="C9" s="7" t="n">
        <v>17.6</v>
      </c>
    </row>
    <row r="10" spans="1:5">
      <c r="A10" s="4" t="s">
        <v>554</v>
      </c>
      <c r="B10" s="5" t="n">
        <v>254</v>
      </c>
    </row>
    <row r="11" spans="1:5">
      <c r="A11" s="4" t="s">
        <v>555</v>
      </c>
      <c r="B11" s="8" t="n">
        <v>2.3</v>
      </c>
    </row>
    <row r="12" spans="1:5">
      <c r="A12" s="4" t="s">
        <v>556</v>
      </c>
      <c r="B12" s="8" t="n">
        <v>2.8</v>
      </c>
      <c r="C12" s="8" t="n">
        <v>1.5</v>
      </c>
      <c r="D12" s="7" t="n">
        <v>3.1</v>
      </c>
      <c r="E12" s="7" t="n">
        <v>5.9</v>
      </c>
    </row>
    <row r="13" spans="1:5">
      <c r="A13" s="4" t="s">
        <v>557</v>
      </c>
      <c r="B13" s="8" t="n">
        <v>2.8</v>
      </c>
      <c r="C13" s="8" t="n">
        <v>1.5</v>
      </c>
    </row>
    <row r="14" spans="1:5">
      <c r="A14" s="4" t="s">
        <v>558</v>
      </c>
      <c r="B14" s="8" t="n">
        <v>0.2</v>
      </c>
      <c r="C14" s="8" t="n">
        <v>0.1</v>
      </c>
    </row>
    <row r="15" spans="1:5">
      <c r="A15" s="4" t="s">
        <v>559</v>
      </c>
      <c r="B15" s="8" t="n">
        <v>0.1</v>
      </c>
      <c r="C15" s="7" t="n">
        <v>0.1</v>
      </c>
      <c r="D15" s="7" t="n">
        <v>0.1</v>
      </c>
    </row>
    <row r="16" spans="1:5">
      <c r="A16" s="4" t="s">
        <v>560</v>
      </c>
      <c r="B16" s="8" t="n">
        <v>0.3</v>
      </c>
    </row>
    <row r="17" spans="1:5">
      <c r="A17" s="4" t="s">
        <v>561</v>
      </c>
      <c r="B17" s="7"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182</v>
      </c>
    </row>
    <row r="4" spans="1:4">
      <c r="A4" s="4" t="s">
        <v>563</v>
      </c>
      <c r="B4" s="4" t="s">
        <v>564</v>
      </c>
      <c r="C4" s="4" t="s">
        <v>564</v>
      </c>
      <c r="D4" s="4" t="s">
        <v>564</v>
      </c>
    </row>
    <row r="5" spans="1:4">
      <c r="A5" s="4" t="s">
        <v>565</v>
      </c>
      <c r="B5" s="4" t="s">
        <v>566</v>
      </c>
      <c r="C5" s="4" t="s">
        <v>566</v>
      </c>
      <c r="D5" s="4" t="s">
        <v>567</v>
      </c>
    </row>
    <row r="6" spans="1:4">
      <c r="A6" s="4" t="s">
        <v>568</v>
      </c>
      <c r="B6" s="4" t="s">
        <v>569</v>
      </c>
      <c r="C6" s="4" t="s">
        <v>570</v>
      </c>
      <c r="D6" s="4" t="s">
        <v>571</v>
      </c>
    </row>
    <row r="7" spans="1:4">
      <c r="A7" s="4" t="s">
        <v>572</v>
      </c>
      <c r="B7" s="4" t="s">
        <v>573</v>
      </c>
      <c r="C7" s="4" t="s">
        <v>574</v>
      </c>
      <c r="D7" s="4" t="s">
        <v>575</v>
      </c>
    </row>
    <row r="8" spans="1:4">
      <c r="A8" s="4" t="s">
        <v>576</v>
      </c>
      <c r="B8" s="4" t="s">
        <v>577</v>
      </c>
      <c r="C8" s="4" t="s">
        <v>575</v>
      </c>
      <c r="D8" s="4" t="s">
        <v>578</v>
      </c>
    </row>
    <row r="9" spans="1:4">
      <c r="A9" s="4" t="s">
        <v>579</v>
      </c>
      <c r="B9" s="4" t="s">
        <v>580</v>
      </c>
      <c r="C9" s="4" t="s">
        <v>581</v>
      </c>
      <c r="D9" s="4" t="s">
        <v>580</v>
      </c>
    </row>
    <row r="10" spans="1:4">
      <c r="A10" s="4" t="s">
        <v>582</v>
      </c>
      <c r="B10" s="4" t="s">
        <v>583</v>
      </c>
      <c r="C10" s="4" t="s">
        <v>584</v>
      </c>
      <c r="D10" s="4" t="s">
        <v>585</v>
      </c>
    </row>
    <row r="11" spans="1:4">
      <c r="A11" s="4" t="s">
        <v>586</v>
      </c>
      <c r="B11" s="4" t="s">
        <v>587</v>
      </c>
      <c r="C11" s="4" t="s">
        <v>583</v>
      </c>
      <c r="D11" s="4" t="s">
        <v>588</v>
      </c>
    </row>
    <row r="12" spans="1:4">
      <c r="A12" s="4" t="s">
        <v>589</v>
      </c>
      <c r="B12" s="4" t="s">
        <v>590</v>
      </c>
      <c r="C12" s="4" t="s">
        <v>591</v>
      </c>
      <c r="D12" s="4" t="s">
        <v>580</v>
      </c>
    </row>
    <row r="13" spans="1:4">
      <c r="A13" s="4" t="s">
        <v>538</v>
      </c>
      <c r="B13" s="4" t="s">
        <v>592</v>
      </c>
      <c r="C13" s="4" t="s">
        <v>593</v>
      </c>
      <c r="D13" s="4" t="s">
        <v>594</v>
      </c>
    </row>
    <row r="14" spans="1:4">
      <c r="A14" s="4" t="s">
        <v>595</v>
      </c>
      <c r="B14" s="4" t="s">
        <v>596</v>
      </c>
      <c r="C14" s="4" t="s">
        <v>597</v>
      </c>
      <c r="D14" s="4" t="s">
        <v>598</v>
      </c>
    </row>
    <row r="15" spans="1:4">
      <c r="A15" s="4" t="s">
        <v>599</v>
      </c>
      <c r="B15" s="4" t="s">
        <v>600</v>
      </c>
      <c r="C15" s="4" t="s">
        <v>601</v>
      </c>
      <c r="D15" s="4" t="s">
        <v>594</v>
      </c>
    </row>
    <row r="16" spans="1:4">
      <c r="A16" s="4" t="s">
        <v>602</v>
      </c>
      <c r="B16" s="4" t="s">
        <v>603</v>
      </c>
      <c r="C16" s="4" t="s">
        <v>604</v>
      </c>
      <c r="D16" s="4" t="s">
        <v>6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182</v>
      </c>
    </row>
    <row r="4" spans="1:4">
      <c r="A4" s="4" t="s">
        <v>607</v>
      </c>
      <c r="B4" s="7" t="n">
        <v>1.5</v>
      </c>
      <c r="C4" s="7" t="n">
        <v>3.1</v>
      </c>
      <c r="D4" s="7" t="n">
        <v>5.9</v>
      </c>
    </row>
    <row r="5" spans="1:4">
      <c r="A5" s="4" t="s">
        <v>608</v>
      </c>
      <c r="B5" s="8" t="n">
        <v>0.4</v>
      </c>
      <c r="C5" s="8" t="n">
        <v>0.3</v>
      </c>
      <c r="D5" s="8" t="n">
        <v>0.4</v>
      </c>
    </row>
    <row r="6" spans="1:4">
      <c r="A6" s="4" t="s">
        <v>609</v>
      </c>
      <c r="B6" s="8" t="n">
        <v>1.1</v>
      </c>
      <c r="C6" s="8" t="n">
        <v>0.2</v>
      </c>
      <c r="D6" s="5" t="n">
        <v>0</v>
      </c>
    </row>
    <row r="7" spans="1:4">
      <c r="A7" s="4" t="s">
        <v>610</v>
      </c>
      <c r="B7" s="5" t="n">
        <v>0</v>
      </c>
      <c r="C7" s="5" t="n">
        <v>0</v>
      </c>
      <c r="D7" s="8" t="n">
        <v>-1.5</v>
      </c>
    </row>
    <row r="8" spans="1:4">
      <c r="A8" s="4" t="s">
        <v>611</v>
      </c>
      <c r="B8" s="8" t="n">
        <v>-0.2</v>
      </c>
      <c r="C8" s="5" t="n">
        <v>-2</v>
      </c>
      <c r="D8" s="8" t="n">
        <v>-0.2</v>
      </c>
    </row>
    <row r="9" spans="1:4">
      <c r="A9" s="4" t="s">
        <v>612</v>
      </c>
      <c r="B9" s="5" t="n">
        <v>0</v>
      </c>
      <c r="C9" s="5" t="n">
        <v>0</v>
      </c>
      <c r="D9" s="5" t="n">
        <v>-1</v>
      </c>
    </row>
    <row r="10" spans="1:4">
      <c r="A10" s="4" t="s">
        <v>613</v>
      </c>
      <c r="B10" s="5" t="n">
        <v>0</v>
      </c>
      <c r="C10" s="8" t="n">
        <v>-0.1</v>
      </c>
      <c r="D10" s="8" t="n">
        <v>-0.5</v>
      </c>
    </row>
    <row r="11" spans="1:4">
      <c r="A11" s="4" t="s">
        <v>614</v>
      </c>
      <c r="B11" s="7" t="n">
        <v>2.8</v>
      </c>
      <c r="C11" s="7" t="n">
        <v>1.5</v>
      </c>
      <c r="D11" s="7" t="n">
        <v>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185</v>
      </c>
    </row>
    <row r="4" spans="1:12">
      <c r="A4" s="4" t="s">
        <v>50</v>
      </c>
      <c r="B4" s="7" t="n">
        <v>-2.9</v>
      </c>
      <c r="C4" s="6" t="n">
        <v>6</v>
      </c>
      <c r="D4" s="7" t="n">
        <v>3.6</v>
      </c>
      <c r="E4" s="7" t="n">
        <v>-46.8</v>
      </c>
      <c r="F4" s="7" t="n">
        <v>6.6</v>
      </c>
      <c r="G4" s="7" t="n">
        <v>11.4</v>
      </c>
      <c r="H4" s="7" t="n">
        <v>-37.3</v>
      </c>
      <c r="I4" s="7" t="n">
        <v>-1.6</v>
      </c>
      <c r="J4" s="7" t="n">
        <v>-40.1</v>
      </c>
      <c r="K4" s="7" t="n">
        <v>-20.9</v>
      </c>
      <c r="L4" s="6" t="n">
        <v>22</v>
      </c>
    </row>
    <row r="5" spans="1:12">
      <c r="A5" s="4" t="s">
        <v>616</v>
      </c>
      <c r="J5" s="8" t="n">
        <v>21.6</v>
      </c>
      <c r="K5" s="8" t="n">
        <v>22.5</v>
      </c>
      <c r="L5" s="8" t="n">
        <v>23.1</v>
      </c>
    </row>
    <row r="6" spans="1:12">
      <c r="A6" s="4" t="s">
        <v>617</v>
      </c>
      <c r="J6" s="5" t="n">
        <v>0</v>
      </c>
      <c r="K6" s="5" t="n">
        <v>0</v>
      </c>
      <c r="L6" s="8" t="n">
        <v>0.1</v>
      </c>
    </row>
    <row r="7" spans="1:12">
      <c r="A7" s="4" t="s">
        <v>618</v>
      </c>
      <c r="J7" s="5" t="n">
        <v>0</v>
      </c>
      <c r="K7" s="5" t="n">
        <v>0</v>
      </c>
      <c r="L7" s="8" t="n">
        <v>2.6</v>
      </c>
    </row>
    <row r="8" spans="1:12">
      <c r="A8" s="4" t="s">
        <v>619</v>
      </c>
      <c r="J8" s="8" t="n">
        <v>21.6</v>
      </c>
      <c r="K8" s="8" t="n">
        <v>22.5</v>
      </c>
      <c r="L8" s="8" t="n">
        <v>25.8</v>
      </c>
    </row>
    <row r="9" spans="1:12">
      <c r="A9" s="4" t="s">
        <v>620</v>
      </c>
      <c r="B9" s="9" t="n">
        <v>-0.14</v>
      </c>
      <c r="C9" s="9" t="n">
        <v>0.28</v>
      </c>
      <c r="D9" s="9" t="n">
        <v>0.17</v>
      </c>
      <c r="E9" s="9" t="n">
        <v>-2.15</v>
      </c>
      <c r="F9" s="9" t="n">
        <v>0.3</v>
      </c>
      <c r="G9" s="9" t="n">
        <v>0.52</v>
      </c>
      <c r="H9" s="9" t="n">
        <v>-1.66</v>
      </c>
      <c r="I9" s="9" t="n">
        <v>-0.07000000000000001</v>
      </c>
      <c r="J9" s="9" t="n">
        <v>-1.86</v>
      </c>
      <c r="K9" s="9" t="n">
        <v>-0.93</v>
      </c>
      <c r="L9" s="9" t="n">
        <v>0.95</v>
      </c>
    </row>
    <row r="10" spans="1:12">
      <c r="A10" s="4" t="s">
        <v>621</v>
      </c>
      <c r="B10" s="9" t="n">
        <v>-0.14</v>
      </c>
      <c r="C10" s="9" t="n">
        <v>0.28</v>
      </c>
      <c r="D10" s="9" t="n">
        <v>0.17</v>
      </c>
      <c r="E10" s="9" t="n">
        <v>-2.15</v>
      </c>
      <c r="F10" s="9" t="n">
        <v>0.3</v>
      </c>
      <c r="G10" s="9" t="n">
        <v>0.51</v>
      </c>
      <c r="H10" s="9" t="n">
        <v>-1.66</v>
      </c>
      <c r="I10" s="9" t="n">
        <v>-0.07000000000000001</v>
      </c>
      <c r="J10" s="9" t="n">
        <v>-1.86</v>
      </c>
      <c r="K10" s="9" t="n">
        <v>-0.93</v>
      </c>
      <c r="L10" s="9" t="n">
        <v>0.85</v>
      </c>
    </row>
    <row r="11" spans="1:12">
      <c r="A11" s="4" t="s">
        <v>622</v>
      </c>
      <c r="J11" s="4" t="s">
        <v>623</v>
      </c>
      <c r="K11" s="4" t="s">
        <v>62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5</v>
      </c>
      <c r="B1" s="2" t="s">
        <v>2</v>
      </c>
      <c r="C1" s="2" t="s">
        <v>32</v>
      </c>
    </row>
    <row r="2" spans="1:3">
      <c r="A2" s="3" t="s">
        <v>187</v>
      </c>
    </row>
    <row r="3" spans="1:3">
      <c r="A3" s="4" t="s">
        <v>626</v>
      </c>
      <c r="B3" s="7" t="n">
        <v>108.1</v>
      </c>
      <c r="C3" s="7" t="n">
        <v>110.2</v>
      </c>
    </row>
    <row r="4" spans="1:3">
      <c r="A4" s="4" t="s">
        <v>627</v>
      </c>
      <c r="B4" s="8" t="n">
        <v>23.7</v>
      </c>
      <c r="C4" s="8" t="n">
        <v>25.6</v>
      </c>
    </row>
    <row r="5" spans="1:3">
      <c r="A5" s="4" t="s">
        <v>628</v>
      </c>
      <c r="B5" s="8" t="n">
        <v>49.3</v>
      </c>
      <c r="C5" s="5" t="n">
        <v>49</v>
      </c>
    </row>
    <row r="6" spans="1:3">
      <c r="A6" s="4" t="s">
        <v>629</v>
      </c>
      <c r="B6" s="8" t="n">
        <v>181.1</v>
      </c>
      <c r="C6" s="8" t="n">
        <v>184.8</v>
      </c>
    </row>
    <row r="7" spans="1:3">
      <c r="A7" s="4" t="s">
        <v>630</v>
      </c>
      <c r="B7" s="8" t="n">
        <v>-12.1</v>
      </c>
      <c r="C7" s="8" t="n">
        <v>-11.3</v>
      </c>
    </row>
    <row r="8" spans="1:3">
      <c r="A8" s="4" t="s">
        <v>631</v>
      </c>
      <c r="B8" s="5" t="n">
        <v>169</v>
      </c>
      <c r="C8" s="8" t="n">
        <v>173.5</v>
      </c>
    </row>
    <row r="9" spans="1:3">
      <c r="A9" s="4" t="s">
        <v>632</v>
      </c>
      <c r="B9" s="8" t="n">
        <v>13.6</v>
      </c>
      <c r="C9" s="8" t="n">
        <v>10.9</v>
      </c>
    </row>
    <row r="10" spans="1:3">
      <c r="A10" s="4" t="s">
        <v>633</v>
      </c>
      <c r="B10" s="8" t="n">
        <v>-7.2</v>
      </c>
      <c r="C10" s="5" t="n">
        <v>-6</v>
      </c>
    </row>
    <row r="11" spans="1:3">
      <c r="A11" s="4" t="s">
        <v>634</v>
      </c>
      <c r="B11" s="8" t="n">
        <v>6.4</v>
      </c>
      <c r="C11" s="8" t="n">
        <v>4.9</v>
      </c>
    </row>
    <row r="12" spans="1:3">
      <c r="A12" s="4" t="s">
        <v>635</v>
      </c>
      <c r="B12" s="7" t="n">
        <v>175.4</v>
      </c>
      <c r="C12" s="7" t="n">
        <v>17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7" t="n">
        <v>260.7</v>
      </c>
      <c r="C3" s="6" t="n">
        <v>215</v>
      </c>
    </row>
    <row r="4" spans="1:3">
      <c r="A4" s="4" t="s">
        <v>639</v>
      </c>
      <c r="B4" s="8" t="n">
        <v>231.6</v>
      </c>
      <c r="C4" s="8" t="n">
        <v>198.2</v>
      </c>
    </row>
    <row r="5" spans="1:3">
      <c r="A5" s="4" t="s">
        <v>640</v>
      </c>
      <c r="B5" s="7" t="n">
        <v>29.1</v>
      </c>
      <c r="C5" s="7" t="n">
        <v>1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s="1" t="s">
        <v>145</v>
      </c>
      <c r="B1" s="2" t="s">
        <v>146</v>
      </c>
      <c r="C1" s="2" t="s">
        <v>147</v>
      </c>
      <c r="D1" s="2" t="s">
        <v>148</v>
      </c>
      <c r="E1" s="2" t="s">
        <v>149</v>
      </c>
      <c r="F1" s="2" t="s">
        <v>150</v>
      </c>
      <c r="G1" s="2" t="s">
        <v>151</v>
      </c>
    </row>
    <row r="2" spans="1:7">
      <c r="A2" s="4" t="s">
        <v>152</v>
      </c>
      <c r="C2" s="5" t="n">
        <v>21</v>
      </c>
    </row>
    <row r="3" spans="1:7">
      <c r="A3" s="4" t="s">
        <v>153</v>
      </c>
      <c r="C3" s="8" t="n">
        <v>2.9</v>
      </c>
    </row>
    <row r="4" spans="1:7">
      <c r="A4" s="4" t="s">
        <v>154</v>
      </c>
      <c r="C4" s="8" t="n">
        <v>0.1</v>
      </c>
    </row>
    <row r="5" spans="1:7">
      <c r="A5" s="4" t="s">
        <v>155</v>
      </c>
      <c r="C5" s="5" t="n">
        <v>24</v>
      </c>
    </row>
    <row r="6" spans="1:7">
      <c r="A6" s="4" t="s">
        <v>156</v>
      </c>
      <c r="B6" s="7" t="n">
        <v>583.9</v>
      </c>
      <c r="C6" s="7" t="n">
        <v>0.2</v>
      </c>
      <c r="D6" s="7" t="n">
        <v>410.9</v>
      </c>
      <c r="E6" s="7" t="n">
        <v>159.7</v>
      </c>
      <c r="F6" s="7" t="n">
        <v>14.4</v>
      </c>
      <c r="G6" s="7" t="n">
        <v>-1.3</v>
      </c>
    </row>
    <row r="7" spans="1:7">
      <c r="A7" s="4" t="s">
        <v>50</v>
      </c>
      <c r="B7" s="5" t="n">
        <v>22</v>
      </c>
      <c r="E7" s="5" t="n">
        <v>22</v>
      </c>
    </row>
    <row r="8" spans="1:7">
      <c r="A8" s="4" t="s">
        <v>157</v>
      </c>
      <c r="B8" s="8" t="n">
        <v>-48.5</v>
      </c>
      <c r="F8" s="8" t="n">
        <v>-48.5</v>
      </c>
    </row>
    <row r="9" spans="1:7">
      <c r="A9" s="4" t="s">
        <v>158</v>
      </c>
      <c r="B9" s="8" t="n">
        <v>97.8</v>
      </c>
      <c r="D9" s="8" t="n">
        <v>97.8</v>
      </c>
    </row>
    <row r="10" spans="1:7">
      <c r="A10" s="4" t="s">
        <v>159</v>
      </c>
      <c r="B10" s="8" t="n">
        <v>-52.8</v>
      </c>
      <c r="D10" s="8" t="n">
        <v>-52.8</v>
      </c>
    </row>
    <row r="11" spans="1:7">
      <c r="A11" s="4" t="s">
        <v>160</v>
      </c>
      <c r="B11" s="8" t="n">
        <v>14.9</v>
      </c>
      <c r="D11" s="8" t="n">
        <v>14.9</v>
      </c>
    </row>
    <row r="12" spans="1:7">
      <c r="A12" s="4" t="s">
        <v>161</v>
      </c>
      <c r="B12" s="8" t="n">
        <v>6.5</v>
      </c>
      <c r="D12" s="8" t="n">
        <v>6.5</v>
      </c>
    </row>
    <row r="13" spans="1:7">
      <c r="A13" s="4" t="s">
        <v>162</v>
      </c>
      <c r="B13" s="7" t="n">
        <v>623.8</v>
      </c>
      <c r="C13" s="7" t="n">
        <v>0.2</v>
      </c>
      <c r="D13" s="8" t="n">
        <v>477.3</v>
      </c>
      <c r="E13" s="8" t="n">
        <v>181.7</v>
      </c>
      <c r="F13" s="8" t="n">
        <v>-34.1</v>
      </c>
      <c r="G13" s="8" t="n">
        <v>-1.3</v>
      </c>
    </row>
    <row r="14" spans="1:7">
      <c r="A14" s="4" t="s">
        <v>163</v>
      </c>
      <c r="C14" s="8" t="n">
        <v>-0.9</v>
      </c>
    </row>
    <row r="15" spans="1:7">
      <c r="A15" s="4" t="s">
        <v>164</v>
      </c>
      <c r="B15" s="8" t="n">
        <v>-0.1</v>
      </c>
      <c r="C15" s="8" t="n">
        <v>-1.3</v>
      </c>
    </row>
    <row r="16" spans="1:7">
      <c r="A16" s="4" t="s">
        <v>154</v>
      </c>
      <c r="C16" s="8" t="n">
        <v>0.1</v>
      </c>
    </row>
    <row r="17" spans="1:7">
      <c r="A17" s="4" t="s">
        <v>165</v>
      </c>
      <c r="C17" s="8" t="n">
        <v>21.9</v>
      </c>
    </row>
    <row r="18" spans="1:7">
      <c r="A18" s="4" t="s">
        <v>50</v>
      </c>
      <c r="B18" s="7" t="n">
        <v>-20.9</v>
      </c>
      <c r="E18" s="8" t="n">
        <v>-20.9</v>
      </c>
    </row>
    <row r="19" spans="1:7">
      <c r="A19" s="4" t="s">
        <v>157</v>
      </c>
      <c r="B19" s="5" t="n">
        <v>-20</v>
      </c>
      <c r="F19" s="5" t="n">
        <v>-20</v>
      </c>
    </row>
    <row r="20" spans="1:7">
      <c r="A20" s="4" t="s">
        <v>166</v>
      </c>
      <c r="B20" s="5" t="n">
        <v>-18</v>
      </c>
      <c r="E20" s="5" t="n">
        <v>-18</v>
      </c>
    </row>
    <row r="21" spans="1:7">
      <c r="A21" s="4" t="s">
        <v>159</v>
      </c>
      <c r="B21" s="8" t="n">
        <v>-21.6</v>
      </c>
      <c r="D21" s="8" t="n">
        <v>-21.6</v>
      </c>
    </row>
    <row r="22" spans="1:7">
      <c r="A22" s="4" t="s">
        <v>160</v>
      </c>
      <c r="B22" s="5" t="n">
        <v>1</v>
      </c>
      <c r="D22" s="5" t="n">
        <v>1</v>
      </c>
    </row>
    <row r="23" spans="1:7">
      <c r="A23" s="4" t="s">
        <v>167</v>
      </c>
      <c r="B23" s="5" t="n">
        <v>-86</v>
      </c>
      <c r="D23" s="5" t="n">
        <v>-86</v>
      </c>
    </row>
    <row r="24" spans="1:7">
      <c r="A24" s="4" t="s">
        <v>161</v>
      </c>
      <c r="B24" s="8" t="n">
        <v>1.5</v>
      </c>
      <c r="D24" s="8" t="n">
        <v>1.8</v>
      </c>
      <c r="E24" s="8" t="n">
        <v>-0.3</v>
      </c>
      <c r="G24" s="5" t="n">
        <v>0</v>
      </c>
    </row>
    <row r="25" spans="1:7">
      <c r="A25" s="4" t="s">
        <v>168</v>
      </c>
      <c r="B25" s="7" t="n">
        <v>459.8</v>
      </c>
      <c r="C25" s="7" t="n">
        <v>0.2</v>
      </c>
      <c r="D25" s="8" t="n">
        <v>372.5</v>
      </c>
      <c r="E25" s="8" t="n">
        <v>142.5</v>
      </c>
      <c r="F25" s="8" t="n">
        <v>-54.1</v>
      </c>
      <c r="G25" s="8" t="n">
        <v>-1.3</v>
      </c>
    </row>
    <row r="26" spans="1:7">
      <c r="A26" s="4" t="s">
        <v>164</v>
      </c>
      <c r="B26" s="8" t="n">
        <v>-0.6</v>
      </c>
      <c r="C26" s="8" t="n">
        <v>-0.6</v>
      </c>
    </row>
    <row r="27" spans="1:7">
      <c r="A27" s="4" t="s">
        <v>154</v>
      </c>
      <c r="C27" s="8" t="n">
        <v>0.1</v>
      </c>
    </row>
    <row r="28" spans="1:7">
      <c r="A28" s="4" t="s">
        <v>169</v>
      </c>
      <c r="C28" s="8" t="n">
        <v>21.4</v>
      </c>
    </row>
    <row r="29" spans="1:7">
      <c r="A29" s="4" t="s">
        <v>50</v>
      </c>
      <c r="B29" s="7" t="n">
        <v>-40.1</v>
      </c>
      <c r="E29" s="8" t="n">
        <v>-40.1</v>
      </c>
    </row>
    <row r="30" spans="1:7">
      <c r="A30" s="4" t="s">
        <v>157</v>
      </c>
      <c r="B30" s="8" t="n">
        <v>-16.8</v>
      </c>
      <c r="F30" s="8" t="n">
        <v>-16.8</v>
      </c>
    </row>
    <row r="31" spans="1:7">
      <c r="A31" s="4" t="s">
        <v>166</v>
      </c>
      <c r="B31" s="8" t="n">
        <v>-18.1</v>
      </c>
      <c r="E31" s="8" t="n">
        <v>-18.1</v>
      </c>
    </row>
    <row r="32" spans="1:7">
      <c r="A32" s="4" t="s">
        <v>167</v>
      </c>
      <c r="B32" s="8" t="n">
        <v>-29.7</v>
      </c>
      <c r="D32" s="8" t="n">
        <v>-29.7</v>
      </c>
    </row>
    <row r="33" spans="1:7">
      <c r="A33" s="4" t="s">
        <v>161</v>
      </c>
      <c r="B33" s="8" t="n">
        <v>3.4</v>
      </c>
      <c r="D33" s="8" t="n">
        <v>3.7</v>
      </c>
      <c r="E33" s="8" t="n">
        <v>-0.3</v>
      </c>
    </row>
    <row r="34" spans="1:7">
      <c r="A34" s="4" t="s">
        <v>170</v>
      </c>
      <c r="B34" s="7" t="n">
        <v>358.5</v>
      </c>
      <c r="C34" s="7" t="n">
        <v>0.2</v>
      </c>
      <c r="D34" s="7" t="n">
        <v>346.5</v>
      </c>
      <c r="E34" s="6" t="n">
        <v>84</v>
      </c>
      <c r="F34" s="7" t="n">
        <v>-70.90000000000001</v>
      </c>
      <c r="G34" s="7"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37</v>
      </c>
    </row>
    <row r="3" spans="1:3">
      <c r="A3" s="4" t="s">
        <v>632</v>
      </c>
      <c r="B3" s="7" t="n">
        <v>13.6</v>
      </c>
      <c r="C3" s="7" t="n">
        <v>10.9</v>
      </c>
    </row>
    <row r="4" spans="1:3">
      <c r="A4" s="4" t="s">
        <v>633</v>
      </c>
      <c r="B4" s="8" t="n">
        <v>-7.2</v>
      </c>
      <c r="C4" s="5" t="n">
        <v>-6</v>
      </c>
    </row>
    <row r="5" spans="1:3">
      <c r="A5" s="4" t="s">
        <v>642</v>
      </c>
      <c r="B5" s="8" t="n">
        <v>0.8</v>
      </c>
      <c r="C5" s="8" t="n">
        <v>1.8</v>
      </c>
    </row>
    <row r="6" spans="1:3">
      <c r="A6" s="4" t="s">
        <v>643</v>
      </c>
    </row>
    <row r="7" spans="1:3">
      <c r="A7" s="3" t="s">
        <v>637</v>
      </c>
    </row>
    <row r="8" spans="1:3">
      <c r="A8" s="4" t="s">
        <v>644</v>
      </c>
      <c r="B8" s="8" t="n">
        <v>31.4</v>
      </c>
      <c r="C8" s="8" t="n">
        <v>23.5</v>
      </c>
    </row>
    <row r="9" spans="1:3">
      <c r="A9" s="4" t="s">
        <v>645</v>
      </c>
    </row>
    <row r="10" spans="1:3">
      <c r="A10" s="3" t="s">
        <v>637</v>
      </c>
    </row>
    <row r="11" spans="1:3">
      <c r="A11" s="4" t="s">
        <v>646</v>
      </c>
      <c r="B11" s="8" t="n">
        <v>-2.3</v>
      </c>
      <c r="C11" s="8" t="n">
        <v>-6.7</v>
      </c>
    </row>
    <row r="12" spans="1:3">
      <c r="A12" s="4" t="s">
        <v>640</v>
      </c>
      <c r="B12" s="8" t="n">
        <v>29.1</v>
      </c>
      <c r="C12" s="8" t="n">
        <v>16.8</v>
      </c>
    </row>
    <row r="13" spans="1:3">
      <c r="A13" s="4" t="s">
        <v>632</v>
      </c>
      <c r="B13" s="8" t="n">
        <v>0.1</v>
      </c>
      <c r="C13" s="8" t="n">
        <v>0.1</v>
      </c>
    </row>
    <row r="14" spans="1:3">
      <c r="A14" s="4" t="s">
        <v>633</v>
      </c>
      <c r="B14" s="5" t="n">
        <v>-1</v>
      </c>
      <c r="C14" s="5" t="n">
        <v>-1</v>
      </c>
    </row>
    <row r="15" spans="1:3">
      <c r="A15" s="4" t="s">
        <v>647</v>
      </c>
      <c r="B15" s="7" t="n">
        <v>-0.9</v>
      </c>
      <c r="C15" s="7" t="n">
        <v>-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194</v>
      </c>
    </row>
    <row r="3" spans="1:3">
      <c r="A3" s="4" t="s">
        <v>649</v>
      </c>
      <c r="B3" s="6" t="n">
        <v>11</v>
      </c>
      <c r="C3" s="7" t="n">
        <v>11.1</v>
      </c>
    </row>
    <row r="4" spans="1:3">
      <c r="A4" s="4" t="s">
        <v>650</v>
      </c>
      <c r="B4" s="8" t="n">
        <v>112.8</v>
      </c>
      <c r="C4" s="5" t="n">
        <v>100</v>
      </c>
    </row>
    <row r="5" spans="1:3">
      <c r="A5" s="4" t="s">
        <v>651</v>
      </c>
      <c r="B5" s="8" t="n">
        <v>367.8</v>
      </c>
      <c r="C5" s="8" t="n">
        <v>362.6</v>
      </c>
    </row>
    <row r="6" spans="1:3">
      <c r="A6" s="4" t="s">
        <v>652</v>
      </c>
      <c r="B6" s="8" t="n">
        <v>31.2</v>
      </c>
      <c r="C6" s="8" t="n">
        <v>30.1</v>
      </c>
    </row>
    <row r="7" spans="1:3">
      <c r="A7" s="4" t="s">
        <v>653</v>
      </c>
      <c r="B7" s="8" t="n">
        <v>522.8</v>
      </c>
      <c r="C7" s="8" t="n">
        <v>503.8</v>
      </c>
    </row>
    <row r="8" spans="1:3">
      <c r="A8" s="4" t="s">
        <v>654</v>
      </c>
      <c r="B8" s="8" t="n">
        <v>-307.4</v>
      </c>
      <c r="C8" s="8" t="n">
        <v>-292.3</v>
      </c>
    </row>
    <row r="9" spans="1:3">
      <c r="A9" s="4" t="s">
        <v>146</v>
      </c>
      <c r="B9" s="7" t="n">
        <v>215.4</v>
      </c>
      <c r="C9" s="7" t="n">
        <v>21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407</v>
      </c>
      <c r="C1" s="2" t="s">
        <v>1</v>
      </c>
    </row>
    <row r="2" spans="1:4">
      <c r="B2" s="2" t="s">
        <v>411</v>
      </c>
      <c r="C2" s="2" t="s">
        <v>2</v>
      </c>
      <c r="D2" s="2" t="s">
        <v>32</v>
      </c>
    </row>
    <row r="3" spans="1:4">
      <c r="A3" s="3" t="s">
        <v>656</v>
      </c>
    </row>
    <row r="4" spans="1:4">
      <c r="A4" s="4" t="s">
        <v>657</v>
      </c>
      <c r="C4" s="7" t="n">
        <v>195.9</v>
      </c>
      <c r="D4" s="7" t="n">
        <v>232.4</v>
      </c>
    </row>
    <row r="5" spans="1:4">
      <c r="A5" s="4" t="s">
        <v>658</v>
      </c>
      <c r="C5" s="8" t="n">
        <v>-1.5</v>
      </c>
      <c r="D5" s="8" t="n">
        <v>-3.2</v>
      </c>
    </row>
    <row r="6" spans="1:4">
      <c r="A6" s="4" t="s">
        <v>659</v>
      </c>
      <c r="C6" s="8" t="n">
        <v>201.5</v>
      </c>
      <c r="D6" s="8" t="n">
        <v>195.9</v>
      </c>
    </row>
    <row r="7" spans="1:4">
      <c r="A7" s="4" t="s">
        <v>427</v>
      </c>
      <c r="B7" s="7" t="n">
        <v>-46.1</v>
      </c>
      <c r="D7" s="8" t="n">
        <v>-46.1</v>
      </c>
    </row>
    <row r="8" spans="1:4">
      <c r="A8" s="4" t="s">
        <v>175</v>
      </c>
      <c r="C8" s="8" t="n">
        <v>7.8</v>
      </c>
      <c r="D8" s="8" t="n">
        <v>12.8</v>
      </c>
    </row>
    <row r="9" spans="1:4">
      <c r="A9" s="4" t="s">
        <v>660</v>
      </c>
      <c r="C9" s="8" t="n">
        <v>-0.7</v>
      </c>
    </row>
    <row r="10" spans="1:4">
      <c r="A10" s="4" t="s">
        <v>661</v>
      </c>
    </row>
    <row r="11" spans="1:4">
      <c r="A11" s="3" t="s">
        <v>656</v>
      </c>
    </row>
    <row r="12" spans="1:4">
      <c r="A12" s="4" t="s">
        <v>657</v>
      </c>
      <c r="C12" s="8" t="n">
        <v>179.7</v>
      </c>
      <c r="D12" s="5" t="n">
        <v>169</v>
      </c>
    </row>
    <row r="13" spans="1:4">
      <c r="A13" s="4" t="s">
        <v>658</v>
      </c>
      <c r="C13" s="8" t="n">
        <v>-1.5</v>
      </c>
      <c r="D13" s="8" t="n">
        <v>-2.1</v>
      </c>
    </row>
    <row r="14" spans="1:4">
      <c r="A14" s="4" t="s">
        <v>659</v>
      </c>
      <c r="C14" s="8" t="n">
        <v>185.3</v>
      </c>
      <c r="D14" s="8" t="n">
        <v>179.7</v>
      </c>
    </row>
    <row r="15" spans="1:4">
      <c r="A15" s="4" t="s">
        <v>427</v>
      </c>
      <c r="D15" s="5" t="n">
        <v>0</v>
      </c>
    </row>
    <row r="16" spans="1:4">
      <c r="A16" s="4" t="s">
        <v>175</v>
      </c>
      <c r="C16" s="8" t="n">
        <v>7.8</v>
      </c>
      <c r="D16" s="8" t="n">
        <v>12.8</v>
      </c>
    </row>
    <row r="17" spans="1:4">
      <c r="A17" s="4" t="s">
        <v>660</v>
      </c>
      <c r="C17" s="8" t="n">
        <v>-0.7</v>
      </c>
    </row>
    <row r="18" spans="1:4">
      <c r="A18" s="4" t="s">
        <v>662</v>
      </c>
    </row>
    <row r="19" spans="1:4">
      <c r="A19" s="3" t="s">
        <v>656</v>
      </c>
    </row>
    <row r="20" spans="1:4">
      <c r="A20" s="4" t="s">
        <v>657</v>
      </c>
      <c r="C20" s="8" t="n">
        <v>9.1</v>
      </c>
      <c r="D20" s="8" t="n">
        <v>56.3</v>
      </c>
    </row>
    <row r="21" spans="1:4">
      <c r="A21" s="4" t="s">
        <v>658</v>
      </c>
      <c r="C21" s="5" t="n">
        <v>0</v>
      </c>
      <c r="D21" s="8" t="n">
        <v>-1.1</v>
      </c>
    </row>
    <row r="22" spans="1:4">
      <c r="A22" s="4" t="s">
        <v>659</v>
      </c>
      <c r="C22" s="8" t="n">
        <v>9.1</v>
      </c>
      <c r="D22" s="8" t="n">
        <v>9.1</v>
      </c>
    </row>
    <row r="23" spans="1:4">
      <c r="A23" s="4" t="s">
        <v>427</v>
      </c>
      <c r="D23" s="8" t="n">
        <v>-46.1</v>
      </c>
    </row>
    <row r="24" spans="1:4">
      <c r="A24" s="4" t="s">
        <v>175</v>
      </c>
      <c r="C24" s="5" t="n">
        <v>0</v>
      </c>
      <c r="D24" s="5" t="n">
        <v>0</v>
      </c>
    </row>
    <row r="25" spans="1:4">
      <c r="A25" s="4" t="s">
        <v>663</v>
      </c>
    </row>
    <row r="26" spans="1:4">
      <c r="A26" s="3" t="s">
        <v>656</v>
      </c>
    </row>
    <row r="27" spans="1:4">
      <c r="A27" s="4" t="s">
        <v>657</v>
      </c>
      <c r="C27" s="8" t="n">
        <v>7.1</v>
      </c>
      <c r="D27" s="8" t="n">
        <v>7.1</v>
      </c>
    </row>
    <row r="28" spans="1:4">
      <c r="A28" s="4" t="s">
        <v>659</v>
      </c>
      <c r="C28" s="7" t="n">
        <v>7.1</v>
      </c>
      <c r="D28" s="7" t="n">
        <v>7.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666</v>
      </c>
      <c r="B3" s="7" t="n">
        <v>337.8</v>
      </c>
      <c r="C3" s="7" t="n">
        <v>334.9</v>
      </c>
    </row>
    <row r="4" spans="1:3">
      <c r="A4" s="4" t="s">
        <v>667</v>
      </c>
      <c r="B4" s="8" t="n">
        <v>194.7</v>
      </c>
      <c r="C4" s="8" t="n">
        <v>179.2</v>
      </c>
    </row>
    <row r="5" spans="1:3">
      <c r="A5" s="4" t="s">
        <v>668</v>
      </c>
      <c r="B5" s="8" t="n">
        <v>371.6</v>
      </c>
      <c r="C5" s="8" t="n">
        <v>369.6</v>
      </c>
    </row>
    <row r="6" spans="1:3">
      <c r="A6" s="4" t="s">
        <v>669</v>
      </c>
    </row>
    <row r="7" spans="1:3">
      <c r="A7" s="3" t="s">
        <v>665</v>
      </c>
    </row>
    <row r="8" spans="1:3">
      <c r="A8" s="4" t="s">
        <v>666</v>
      </c>
      <c r="B8" s="8" t="n">
        <v>216.2</v>
      </c>
      <c r="C8" s="8" t="n">
        <v>212.5</v>
      </c>
    </row>
    <row r="9" spans="1:3">
      <c r="A9" s="4" t="s">
        <v>667</v>
      </c>
      <c r="B9" s="5" t="n">
        <v>122</v>
      </c>
      <c r="C9" s="5" t="n">
        <v>112</v>
      </c>
    </row>
    <row r="10" spans="1:3">
      <c r="A10" s="4" t="s">
        <v>670</v>
      </c>
    </row>
    <row r="11" spans="1:3">
      <c r="A11" s="3" t="s">
        <v>665</v>
      </c>
    </row>
    <row r="12" spans="1:3">
      <c r="A12" s="4" t="s">
        <v>666</v>
      </c>
      <c r="B12" s="5" t="n">
        <v>63</v>
      </c>
      <c r="C12" s="5" t="n">
        <v>63</v>
      </c>
    </row>
    <row r="13" spans="1:3">
      <c r="A13" s="4" t="s">
        <v>667</v>
      </c>
      <c r="B13" s="5" t="n">
        <v>31</v>
      </c>
      <c r="C13" s="8" t="n">
        <v>26.9</v>
      </c>
    </row>
    <row r="14" spans="1:3">
      <c r="A14" s="4" t="s">
        <v>671</v>
      </c>
    </row>
    <row r="15" spans="1:3">
      <c r="A15" s="3" t="s">
        <v>665</v>
      </c>
    </row>
    <row r="16" spans="1:3">
      <c r="A16" s="4" t="s">
        <v>666</v>
      </c>
      <c r="B16" s="8" t="n">
        <v>35.4</v>
      </c>
      <c r="C16" s="8" t="n">
        <v>35.3</v>
      </c>
    </row>
    <row r="17" spans="1:3">
      <c r="A17" s="4" t="s">
        <v>667</v>
      </c>
      <c r="B17" s="8" t="n">
        <v>19.6</v>
      </c>
      <c r="C17" s="8" t="n">
        <v>18.4</v>
      </c>
    </row>
    <row r="18" spans="1:3">
      <c r="A18" s="4" t="s">
        <v>672</v>
      </c>
    </row>
    <row r="19" spans="1:3">
      <c r="A19" s="3" t="s">
        <v>665</v>
      </c>
    </row>
    <row r="20" spans="1:3">
      <c r="A20" s="4" t="s">
        <v>666</v>
      </c>
      <c r="B20" s="8" t="n">
        <v>23.2</v>
      </c>
      <c r="C20" s="8" t="n">
        <v>24.1</v>
      </c>
    </row>
    <row r="21" spans="1:3">
      <c r="A21" s="4" t="s">
        <v>667</v>
      </c>
      <c r="B21" s="7" t="n">
        <v>22.1</v>
      </c>
      <c r="C21" s="7" t="n">
        <v>2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4" t="s">
        <v>671</v>
      </c>
    </row>
    <row r="3" spans="1:3">
      <c r="A3" s="3" t="s">
        <v>674</v>
      </c>
    </row>
    <row r="4" spans="1:3">
      <c r="A4" s="4" t="s">
        <v>675</v>
      </c>
      <c r="B4" s="7" t="n">
        <v>33.8</v>
      </c>
      <c r="C4" s="7" t="n">
        <v>3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33</v>
      </c>
    </row>
    <row r="3" spans="1:4">
      <c r="A3" s="3" t="s">
        <v>677</v>
      </c>
    </row>
    <row r="4" spans="1:4">
      <c r="A4" s="4" t="s">
        <v>678</v>
      </c>
      <c r="B4" s="6" t="n">
        <v>21</v>
      </c>
      <c r="C4" s="7" t="n">
        <v>21.9</v>
      </c>
      <c r="D4" s="6" t="n">
        <v>23</v>
      </c>
    </row>
    <row r="5" spans="1:4">
      <c r="A5" s="4" t="s">
        <v>671</v>
      </c>
    </row>
    <row r="6" spans="1:4">
      <c r="A6" s="3" t="s">
        <v>677</v>
      </c>
    </row>
    <row r="7" spans="1:4">
      <c r="A7" s="4" t="s">
        <v>679</v>
      </c>
      <c r="C7" s="8" t="n">
        <v>0.9</v>
      </c>
    </row>
    <row r="8" spans="1:4">
      <c r="A8" s="4" t="s">
        <v>513</v>
      </c>
    </row>
    <row r="9" spans="1:4">
      <c r="A9" s="3" t="s">
        <v>677</v>
      </c>
    </row>
    <row r="10" spans="1:4">
      <c r="A10" s="4" t="s">
        <v>680</v>
      </c>
      <c r="B10" s="8" t="n">
        <v>27.8</v>
      </c>
      <c r="C10" s="8" t="n">
        <v>27.8</v>
      </c>
      <c r="D10" s="8" t="n">
        <v>27.8</v>
      </c>
    </row>
    <row r="11" spans="1:4">
      <c r="A11" s="4" t="s">
        <v>514</v>
      </c>
    </row>
    <row r="12" spans="1:4">
      <c r="A12" s="3" t="s">
        <v>677</v>
      </c>
    </row>
    <row r="13" spans="1:4">
      <c r="A13" s="4" t="s">
        <v>680</v>
      </c>
      <c r="B13" s="7" t="n">
        <v>154.8</v>
      </c>
      <c r="C13" s="7" t="n">
        <v>154.8</v>
      </c>
      <c r="D13" s="7" t="n">
        <v>10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82</v>
      </c>
    </row>
    <row r="2" spans="1:2">
      <c r="A2" s="3" t="s">
        <v>197</v>
      </c>
    </row>
    <row r="3" spans="1:2">
      <c r="A3" s="5" t="n">
        <v>2017</v>
      </c>
      <c r="B3" s="7" t="n">
        <v>19.7</v>
      </c>
    </row>
    <row r="4" spans="1:2">
      <c r="A4" s="5" t="n">
        <v>2018</v>
      </c>
      <c r="B4" s="8" t="n">
        <v>19.2</v>
      </c>
    </row>
    <row r="5" spans="1:2">
      <c r="A5" s="5" t="n">
        <v>2019</v>
      </c>
      <c r="B5" s="8" t="n">
        <v>18.4</v>
      </c>
    </row>
    <row r="6" spans="1:2">
      <c r="A6" s="5" t="n">
        <v>2020</v>
      </c>
      <c r="B6" s="8" t="n">
        <v>18.4</v>
      </c>
    </row>
    <row r="7" spans="1:2">
      <c r="A7" s="5" t="n">
        <v>2021</v>
      </c>
      <c r="B7" s="7" t="n">
        <v>1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200</v>
      </c>
    </row>
    <row r="3" spans="1:3">
      <c r="A3" s="4" t="s">
        <v>684</v>
      </c>
      <c r="B3" s="6" t="n">
        <v>40</v>
      </c>
      <c r="C3" s="7" t="n">
        <v>42.8</v>
      </c>
    </row>
    <row r="4" spans="1:3">
      <c r="A4" s="4" t="s">
        <v>102</v>
      </c>
      <c r="B4" s="8" t="n">
        <v>38.1</v>
      </c>
      <c r="C4" s="8" t="n">
        <v>36.7</v>
      </c>
    </row>
    <row r="5" spans="1:3">
      <c r="A5" s="4" t="s">
        <v>685</v>
      </c>
      <c r="B5" s="8" t="n">
        <v>5.3</v>
      </c>
      <c r="C5" s="8" t="n">
        <v>8.9</v>
      </c>
    </row>
    <row r="6" spans="1:3">
      <c r="A6" s="4" t="s">
        <v>686</v>
      </c>
      <c r="B6" s="8" t="n">
        <v>11.2</v>
      </c>
      <c r="C6" s="8" t="n">
        <v>10.3</v>
      </c>
    </row>
    <row r="7" spans="1:3">
      <c r="A7" s="4" t="s">
        <v>687</v>
      </c>
      <c r="B7" s="5" t="n">
        <v>30</v>
      </c>
    </row>
    <row r="8" spans="1:3">
      <c r="A8" s="4" t="s">
        <v>42</v>
      </c>
      <c r="B8" s="8" t="n">
        <v>36.4</v>
      </c>
      <c r="C8" s="8" t="n">
        <v>41.9</v>
      </c>
    </row>
    <row r="9" spans="1:3">
      <c r="A9" s="4" t="s">
        <v>688</v>
      </c>
      <c r="B9" s="6" t="n">
        <v>161</v>
      </c>
      <c r="C9" s="7" t="n">
        <v>14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9</v>
      </c>
      <c r="B1" s="2" t="s">
        <v>1</v>
      </c>
    </row>
    <row r="2" spans="1:6">
      <c r="B2" s="2" t="s">
        <v>2</v>
      </c>
      <c r="C2" s="2" t="s">
        <v>32</v>
      </c>
      <c r="D2" s="2" t="s">
        <v>33</v>
      </c>
      <c r="E2" s="2" t="s">
        <v>690</v>
      </c>
      <c r="F2" s="2" t="s">
        <v>414</v>
      </c>
    </row>
    <row r="3" spans="1:6">
      <c r="A3" s="3" t="s">
        <v>691</v>
      </c>
    </row>
    <row r="4" spans="1:6">
      <c r="A4" s="4" t="s">
        <v>119</v>
      </c>
      <c r="B4" s="7" t="n">
        <v>26.2</v>
      </c>
      <c r="C4" s="7" t="n">
        <v>24.3</v>
      </c>
    </row>
    <row r="5" spans="1:6">
      <c r="A5" s="4" t="s">
        <v>692</v>
      </c>
      <c r="B5" s="8" t="n">
        <v>295.9</v>
      </c>
      <c r="C5" s="8" t="n">
        <v>283.2</v>
      </c>
    </row>
    <row r="6" spans="1:6">
      <c r="A6" s="4" t="s">
        <v>429</v>
      </c>
      <c r="F6" s="4" t="s">
        <v>430</v>
      </c>
    </row>
    <row r="7" spans="1:6">
      <c r="A7" s="4" t="s">
        <v>102</v>
      </c>
      <c r="B7" s="5" t="n">
        <v>41</v>
      </c>
      <c r="C7" s="8" t="n">
        <v>36.4</v>
      </c>
      <c r="D7" s="7" t="n">
        <v>22.9</v>
      </c>
    </row>
    <row r="8" spans="1:6">
      <c r="A8" s="4" t="s">
        <v>693</v>
      </c>
      <c r="B8" s="8" t="n">
        <v>12.7</v>
      </c>
      <c r="C8" s="8" t="n">
        <v>12.2</v>
      </c>
    </row>
    <row r="9" spans="1:6">
      <c r="A9" s="4" t="s">
        <v>694</v>
      </c>
    </row>
    <row r="10" spans="1:6">
      <c r="A10" s="3" t="s">
        <v>691</v>
      </c>
    </row>
    <row r="11" spans="1:6">
      <c r="A11" s="4" t="s">
        <v>119</v>
      </c>
      <c r="B11" s="8" t="n">
        <v>26.2</v>
      </c>
      <c r="C11" s="8" t="n">
        <v>24.3</v>
      </c>
    </row>
    <row r="12" spans="1:6">
      <c r="A12" s="4" t="s">
        <v>102</v>
      </c>
      <c r="B12" s="7" t="n">
        <v>18.4</v>
      </c>
      <c r="C12" s="8" t="n">
        <v>17.6</v>
      </c>
    </row>
    <row r="13" spans="1:6">
      <c r="A13" s="4" t="s">
        <v>695</v>
      </c>
    </row>
    <row r="14" spans="1:6">
      <c r="A14" s="3" t="s">
        <v>691</v>
      </c>
    </row>
    <row r="15" spans="1:6">
      <c r="A15" s="4" t="s">
        <v>692</v>
      </c>
      <c r="E15" s="7" t="n">
        <v>73.40000000000001</v>
      </c>
    </row>
    <row r="16" spans="1:6">
      <c r="A16" s="4" t="s">
        <v>696</v>
      </c>
    </row>
    <row r="17" spans="1:6">
      <c r="A17" s="3" t="s">
        <v>691</v>
      </c>
    </row>
    <row r="18" spans="1:6">
      <c r="A18" s="4" t="s">
        <v>692</v>
      </c>
      <c r="E18" s="7" t="n">
        <v>153.8</v>
      </c>
    </row>
    <row r="19" spans="1:6">
      <c r="A19" s="4" t="s">
        <v>697</v>
      </c>
    </row>
    <row r="20" spans="1:6">
      <c r="A20" s="3" t="s">
        <v>691</v>
      </c>
    </row>
    <row r="21" spans="1:6">
      <c r="A21" s="4" t="s">
        <v>429</v>
      </c>
      <c r="B21" s="4" t="s">
        <v>698</v>
      </c>
    </row>
    <row r="22" spans="1:6">
      <c r="A22" s="4" t="s">
        <v>699</v>
      </c>
      <c r="B22" s="4" t="s">
        <v>700</v>
      </c>
    </row>
    <row r="23" spans="1:6">
      <c r="A23" s="4" t="s">
        <v>701</v>
      </c>
      <c r="B23" s="4" t="s">
        <v>598</v>
      </c>
    </row>
    <row r="24" spans="1:6">
      <c r="A24" s="4" t="s">
        <v>693</v>
      </c>
      <c r="B24" s="7" t="n">
        <v>12.7</v>
      </c>
      <c r="C24" s="7" t="n">
        <v>1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691</v>
      </c>
    </row>
    <row r="4" spans="1:4">
      <c r="A4" s="4" t="s">
        <v>703</v>
      </c>
      <c r="B4" s="6" t="n">
        <v>0</v>
      </c>
      <c r="C4" s="6" t="n">
        <v>0</v>
      </c>
    </row>
    <row r="5" spans="1:4">
      <c r="A5" s="4" t="s">
        <v>704</v>
      </c>
      <c r="B5" s="8" t="n">
        <v>38.1</v>
      </c>
      <c r="C5" s="8" t="n">
        <v>36.7</v>
      </c>
    </row>
    <row r="6" spans="1:4">
      <c r="A6" s="4" t="s">
        <v>643</v>
      </c>
    </row>
    <row r="7" spans="1:4">
      <c r="A7" s="3" t="s">
        <v>691</v>
      </c>
    </row>
    <row r="8" spans="1:4">
      <c r="A8" s="4" t="s">
        <v>703</v>
      </c>
      <c r="B8" s="8" t="n">
        <v>21.4</v>
      </c>
      <c r="C8" s="8" t="n">
        <v>16.5</v>
      </c>
    </row>
    <row r="9" spans="1:4">
      <c r="A9" s="4" t="s">
        <v>705</v>
      </c>
    </row>
    <row r="10" spans="1:4">
      <c r="A10" s="3" t="s">
        <v>691</v>
      </c>
    </row>
    <row r="11" spans="1:4">
      <c r="A11" s="4" t="s">
        <v>706</v>
      </c>
      <c r="B11" s="5" t="n">
        <v>119</v>
      </c>
      <c r="C11" s="8" t="n">
        <v>100.6</v>
      </c>
    </row>
    <row r="12" spans="1:4">
      <c r="A12" s="4" t="s">
        <v>707</v>
      </c>
    </row>
    <row r="13" spans="1:4">
      <c r="A13" s="3" t="s">
        <v>691</v>
      </c>
    </row>
    <row r="14" spans="1:4">
      <c r="A14" s="4" t="s">
        <v>703</v>
      </c>
      <c r="B14" s="8" t="n">
        <v>1.4</v>
      </c>
      <c r="C14" s="8" t="n">
        <v>1.3</v>
      </c>
    </row>
    <row r="15" spans="1:4">
      <c r="A15" s="4" t="s">
        <v>708</v>
      </c>
    </row>
    <row r="16" spans="1:4">
      <c r="A16" s="3" t="s">
        <v>691</v>
      </c>
    </row>
    <row r="17" spans="1:4">
      <c r="A17" s="4" t="s">
        <v>709</v>
      </c>
      <c r="B17" s="8" t="n">
        <v>6.3</v>
      </c>
      <c r="C17" s="5" t="n">
        <v>8</v>
      </c>
    </row>
    <row r="18" spans="1:4">
      <c r="A18" s="4" t="s">
        <v>710</v>
      </c>
    </row>
    <row r="19" spans="1:4">
      <c r="A19" s="3" t="s">
        <v>691</v>
      </c>
    </row>
    <row r="20" spans="1:4">
      <c r="A20" s="4" t="s">
        <v>704</v>
      </c>
      <c r="B20" s="8" t="n">
        <v>32.6</v>
      </c>
      <c r="C20" s="8" t="n">
        <v>31.2</v>
      </c>
    </row>
    <row r="21" spans="1:4">
      <c r="A21" s="4" t="s">
        <v>711</v>
      </c>
    </row>
    <row r="22" spans="1:4">
      <c r="A22" s="3" t="s">
        <v>691</v>
      </c>
    </row>
    <row r="23" spans="1:4">
      <c r="A23" s="4" t="s">
        <v>712</v>
      </c>
      <c r="B23" s="5" t="n">
        <v>28</v>
      </c>
      <c r="C23" s="8" t="n">
        <v>30.6</v>
      </c>
      <c r="D23" s="7" t="n">
        <v>31.1</v>
      </c>
    </row>
    <row r="24" spans="1:4">
      <c r="A24" s="4" t="s">
        <v>713</v>
      </c>
    </row>
    <row r="25" spans="1:4">
      <c r="A25" s="3" t="s">
        <v>691</v>
      </c>
    </row>
    <row r="26" spans="1:4">
      <c r="A26" s="4" t="s">
        <v>714</v>
      </c>
      <c r="B26" s="8" t="n">
        <v>17.7</v>
      </c>
      <c r="C26" s="8" t="n">
        <v>20.7</v>
      </c>
      <c r="D26" s="8" t="n">
        <v>24.7</v>
      </c>
    </row>
    <row r="27" spans="1:4">
      <c r="A27" s="4" t="s">
        <v>715</v>
      </c>
    </row>
    <row r="28" spans="1:4">
      <c r="A28" s="3" t="s">
        <v>691</v>
      </c>
    </row>
    <row r="29" spans="1:4">
      <c r="A29" s="4" t="s">
        <v>45</v>
      </c>
      <c r="B29" s="7" t="n">
        <v>33.5</v>
      </c>
      <c r="C29" s="7" t="n">
        <v>31.6</v>
      </c>
      <c r="D29" s="7" t="n">
        <v>3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6</v>
      </c>
      <c r="B1" s="2" t="s">
        <v>2</v>
      </c>
      <c r="C1" s="2" t="s">
        <v>32</v>
      </c>
    </row>
    <row r="2" spans="1:3">
      <c r="A2" s="3" t="s">
        <v>717</v>
      </c>
    </row>
    <row r="3" spans="1:3">
      <c r="A3" s="4" t="s">
        <v>124</v>
      </c>
      <c r="B3" s="6" t="n">
        <v>425</v>
      </c>
      <c r="C3" s="7" t="n">
        <v>356.3</v>
      </c>
    </row>
    <row r="4" spans="1:3">
      <c r="A4" s="4" t="s">
        <v>718</v>
      </c>
      <c r="B4" s="8" t="n">
        <v>0.2</v>
      </c>
      <c r="C4" s="8" t="n">
        <v>0.1</v>
      </c>
    </row>
    <row r="5" spans="1:3">
      <c r="A5" s="4" t="s">
        <v>719</v>
      </c>
      <c r="B5" s="8" t="n">
        <v>424.8</v>
      </c>
      <c r="C5" s="8" t="n">
        <v>356.2</v>
      </c>
    </row>
    <row r="6" spans="1:3">
      <c r="A6" s="4" t="s">
        <v>720</v>
      </c>
    </row>
    <row r="7" spans="1:3">
      <c r="A7" s="3" t="s">
        <v>717</v>
      </c>
    </row>
    <row r="8" spans="1:3">
      <c r="A8" s="4" t="s">
        <v>721</v>
      </c>
      <c r="B8" s="8" t="n">
        <v>294.1</v>
      </c>
      <c r="C8" s="8" t="n">
        <v>293.3</v>
      </c>
    </row>
    <row r="9" spans="1:3">
      <c r="A9" s="4" t="s">
        <v>124</v>
      </c>
      <c r="B9" s="5" t="n">
        <v>130</v>
      </c>
      <c r="C9" s="8" t="n">
        <v>62.2</v>
      </c>
    </row>
    <row r="10" spans="1:3">
      <c r="A10" s="4" t="s">
        <v>722</v>
      </c>
    </row>
    <row r="11" spans="1:3">
      <c r="A11" s="3" t="s">
        <v>717</v>
      </c>
    </row>
    <row r="12" spans="1:3">
      <c r="A12" s="4" t="s">
        <v>124</v>
      </c>
      <c r="B12" s="7" t="n">
        <v>0.9</v>
      </c>
      <c r="C12" s="7" t="n">
        <v>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3</v>
      </c>
      <c r="B1" s="2" t="s">
        <v>724</v>
      </c>
      <c r="C1" s="2" t="s">
        <v>725</v>
      </c>
      <c r="D1" s="2" t="s">
        <v>2</v>
      </c>
      <c r="E1" s="2" t="s">
        <v>33</v>
      </c>
      <c r="F1" s="2" t="s">
        <v>726</v>
      </c>
      <c r="G1" s="2" t="s">
        <v>413</v>
      </c>
      <c r="H1" s="2" t="s">
        <v>414</v>
      </c>
    </row>
    <row r="2" spans="1:8">
      <c r="A2" s="3" t="s">
        <v>727</v>
      </c>
    </row>
    <row r="3" spans="1:8">
      <c r="A3" s="4" t="s">
        <v>728</v>
      </c>
      <c r="H3" s="4" t="s">
        <v>430</v>
      </c>
    </row>
    <row r="4" spans="1:8">
      <c r="A4" s="4" t="s">
        <v>729</v>
      </c>
      <c r="D4" s="4" t="s">
        <v>434</v>
      </c>
    </row>
    <row r="5" spans="1:8">
      <c r="A5" s="4" t="s">
        <v>730</v>
      </c>
      <c r="B5" s="4" t="s">
        <v>443</v>
      </c>
    </row>
    <row r="6" spans="1:8">
      <c r="A6" s="4" t="s">
        <v>731</v>
      </c>
      <c r="F6" s="6" t="n">
        <v>300000000</v>
      </c>
    </row>
    <row r="7" spans="1:8">
      <c r="A7" s="4" t="s">
        <v>732</v>
      </c>
      <c r="D7" s="4" t="s">
        <v>733</v>
      </c>
    </row>
    <row r="8" spans="1:8">
      <c r="A8" s="4" t="s">
        <v>734</v>
      </c>
      <c r="D8" s="6" t="n">
        <v>157800000</v>
      </c>
    </row>
    <row r="9" spans="1:8">
      <c r="A9" s="4" t="s">
        <v>735</v>
      </c>
      <c r="D9" s="5" t="n">
        <v>12200000</v>
      </c>
    </row>
    <row r="10" spans="1:8">
      <c r="A10" s="4" t="s">
        <v>736</v>
      </c>
      <c r="D10" s="5" t="n">
        <v>130000000</v>
      </c>
    </row>
    <row r="11" spans="1:8">
      <c r="A11" s="4" t="s">
        <v>432</v>
      </c>
      <c r="D11" s="6" t="n">
        <v>5900000</v>
      </c>
      <c r="G11" s="6" t="n">
        <v>61300000</v>
      </c>
    </row>
    <row r="12" spans="1:8">
      <c r="A12" s="4" t="s">
        <v>737</v>
      </c>
      <c r="E12" s="6" t="n">
        <v>7300000</v>
      </c>
    </row>
    <row r="13" spans="1:8">
      <c r="A13" s="4" t="s">
        <v>738</v>
      </c>
    </row>
    <row r="14" spans="1:8">
      <c r="A14" s="3" t="s">
        <v>727</v>
      </c>
    </row>
    <row r="15" spans="1:8">
      <c r="A15" s="4" t="s">
        <v>732</v>
      </c>
      <c r="D15" s="4" t="s">
        <v>739</v>
      </c>
    </row>
    <row r="16" spans="1:8">
      <c r="A16" s="4" t="s">
        <v>740</v>
      </c>
    </row>
    <row r="17" spans="1:8">
      <c r="A17" s="3" t="s">
        <v>727</v>
      </c>
    </row>
    <row r="18" spans="1:8">
      <c r="A18" s="4" t="s">
        <v>721</v>
      </c>
      <c r="C18" s="6" t="n">
        <v>300000000</v>
      </c>
    </row>
    <row r="19" spans="1:8">
      <c r="A19" s="4" t="s">
        <v>728</v>
      </c>
      <c r="C19" s="4" t="s">
        <v>741</v>
      </c>
    </row>
    <row r="20" spans="1:8">
      <c r="A20" s="4" t="s">
        <v>742</v>
      </c>
      <c r="C20" s="6" t="n">
        <v>5400000</v>
      </c>
    </row>
    <row r="21" spans="1:8">
      <c r="A21" s="4" t="s">
        <v>729</v>
      </c>
      <c r="D21" s="4" t="s">
        <v>743</v>
      </c>
    </row>
    <row r="22" spans="1:8">
      <c r="A22" s="4" t="s">
        <v>744</v>
      </c>
      <c r="C22" s="4" t="s">
        <v>477</v>
      </c>
    </row>
    <row r="23" spans="1:8">
      <c r="A23" s="4" t="s">
        <v>432</v>
      </c>
      <c r="C23" s="6" t="n">
        <v>2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682</v>
      </c>
    </row>
    <row r="2" spans="1:2">
      <c r="A2" s="3" t="s">
        <v>206</v>
      </c>
    </row>
    <row r="3" spans="1:2">
      <c r="A3" s="5" t="n">
        <v>2017</v>
      </c>
      <c r="B3" s="7" t="n">
        <v>0.2</v>
      </c>
    </row>
    <row r="4" spans="1:2">
      <c r="A4" s="5" t="n">
        <v>2018</v>
      </c>
      <c r="B4" s="8" t="n">
        <v>0.2</v>
      </c>
    </row>
    <row r="5" spans="1:2">
      <c r="A5" s="5" t="n">
        <v>2019</v>
      </c>
      <c r="B5" s="8" t="n">
        <v>130.1</v>
      </c>
    </row>
    <row r="6" spans="1:2">
      <c r="A6" s="5" t="n">
        <v>2020</v>
      </c>
      <c r="B6" s="8" t="n">
        <v>0.2</v>
      </c>
    </row>
    <row r="7" spans="1:2">
      <c r="A7" s="5" t="n">
        <v>2021</v>
      </c>
      <c r="B7" s="8" t="n">
        <v>0.1</v>
      </c>
    </row>
    <row r="8" spans="1:2">
      <c r="A8" s="4" t="s">
        <v>746</v>
      </c>
      <c r="B8" s="8" t="n">
        <v>300.1</v>
      </c>
    </row>
    <row r="9" spans="1:2">
      <c r="A9" s="4" t="s">
        <v>146</v>
      </c>
      <c r="B9" s="7" t="n">
        <v>43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6" t="n">
        <v>33</v>
      </c>
      <c r="C3" s="7" t="n">
        <v>29.6</v>
      </c>
    </row>
    <row r="4" spans="1:3">
      <c r="A4" s="4" t="s">
        <v>750</v>
      </c>
    </row>
    <row r="5" spans="1:3">
      <c r="A5" s="3" t="s">
        <v>748</v>
      </c>
    </row>
    <row r="6" spans="1:3">
      <c r="A6" s="4" t="s">
        <v>751</v>
      </c>
      <c r="B6" s="5" t="n">
        <v>26</v>
      </c>
      <c r="C6" s="8" t="n">
        <v>24.2</v>
      </c>
    </row>
    <row r="7" spans="1:3">
      <c r="A7" s="4" t="s">
        <v>752</v>
      </c>
    </row>
    <row r="8" spans="1:3">
      <c r="A8" s="3" t="s">
        <v>748</v>
      </c>
    </row>
    <row r="9" spans="1:3">
      <c r="A9" s="4" t="s">
        <v>749</v>
      </c>
      <c r="B9" s="5" t="n">
        <v>7</v>
      </c>
      <c r="C9" s="8" t="n">
        <v>5.4</v>
      </c>
    </row>
    <row r="10" spans="1:3">
      <c r="A10" s="4" t="s">
        <v>753</v>
      </c>
      <c r="B10" s="7" t="n">
        <v>8.300000000000001</v>
      </c>
      <c r="C10" s="7" t="n">
        <v>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209</v>
      </c>
    </row>
    <row r="3" spans="1:3">
      <c r="A3" s="4" t="s">
        <v>755</v>
      </c>
      <c r="B3" s="6" t="n">
        <v>425</v>
      </c>
      <c r="C3" s="7" t="n">
        <v>356.3</v>
      </c>
    </row>
    <row r="4" spans="1:3">
      <c r="A4" s="4" t="s">
        <v>756</v>
      </c>
      <c r="B4" s="8" t="n">
        <v>295.9</v>
      </c>
      <c r="C4" s="8" t="n">
        <v>283.2</v>
      </c>
    </row>
    <row r="5" spans="1:3">
      <c r="A5" s="4" t="s">
        <v>757</v>
      </c>
      <c r="B5" s="8" t="n">
        <v>439.1</v>
      </c>
      <c r="C5" s="8" t="n">
        <v>360.3</v>
      </c>
    </row>
    <row r="6" spans="1:3">
      <c r="A6" s="4" t="s">
        <v>758</v>
      </c>
      <c r="B6" s="7" t="n">
        <v>302.7</v>
      </c>
      <c r="C6" s="7" t="n">
        <v>28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s>
  <sheetData>
    <row r="1" spans="1:5">
      <c r="A1" s="1" t="s">
        <v>759</v>
      </c>
      <c r="B1" s="2" t="s">
        <v>1</v>
      </c>
    </row>
    <row r="2" spans="1:5">
      <c r="B2" s="2" t="s">
        <v>760</v>
      </c>
      <c r="C2" s="2" t="s">
        <v>487</v>
      </c>
      <c r="D2" s="2" t="s">
        <v>483</v>
      </c>
      <c r="E2" s="2" t="s">
        <v>761</v>
      </c>
    </row>
    <row r="3" spans="1:5">
      <c r="A3" s="3" t="s">
        <v>762</v>
      </c>
    </row>
    <row r="4" spans="1:5">
      <c r="A4" s="4" t="s">
        <v>763</v>
      </c>
      <c r="E4" s="4" t="s">
        <v>764</v>
      </c>
    </row>
    <row r="5" spans="1:5">
      <c r="A5" s="4" t="s">
        <v>765</v>
      </c>
      <c r="B5" s="4" t="s">
        <v>743</v>
      </c>
    </row>
    <row r="6" spans="1:5">
      <c r="A6" s="4" t="s">
        <v>766</v>
      </c>
      <c r="B6" s="4" t="s">
        <v>739</v>
      </c>
    </row>
    <row r="7" spans="1:5">
      <c r="A7" s="4" t="s">
        <v>767</v>
      </c>
      <c r="B7" s="7" t="n">
        <v>9.6</v>
      </c>
      <c r="C7" s="7" t="n">
        <v>9.199999999999999</v>
      </c>
      <c r="D7" s="7" t="n">
        <v>8.4</v>
      </c>
    </row>
    <row r="8" spans="1:5">
      <c r="A8" s="4" t="s">
        <v>768</v>
      </c>
      <c r="B8" s="8" t="n">
        <v>14.8</v>
      </c>
      <c r="D8" s="7" t="n">
        <v>48.5</v>
      </c>
    </row>
    <row r="9" spans="1:5">
      <c r="A9" s="4" t="s">
        <v>769</v>
      </c>
      <c r="B9" s="8" t="n">
        <v>286.7</v>
      </c>
      <c r="C9" s="8" t="n">
        <v>283.4</v>
      </c>
    </row>
    <row r="10" spans="1:5">
      <c r="A10" s="4" t="s">
        <v>770</v>
      </c>
      <c r="B10" s="8" t="n">
        <v>279.7</v>
      </c>
      <c r="C10" s="8" t="n">
        <v>275.3</v>
      </c>
    </row>
    <row r="11" spans="1:5">
      <c r="A11" s="4" t="s">
        <v>771</v>
      </c>
      <c r="B11" s="8" t="n">
        <v>254.3</v>
      </c>
      <c r="C11" s="7" t="n">
        <v>242.5</v>
      </c>
    </row>
    <row r="12" spans="1:5">
      <c r="A12" s="4" t="s">
        <v>772</v>
      </c>
    </row>
    <row r="13" spans="1:5">
      <c r="A13" s="3" t="s">
        <v>762</v>
      </c>
    </row>
    <row r="14" spans="1:5">
      <c r="A14" s="4" t="s">
        <v>773</v>
      </c>
      <c r="B14" s="8" t="n">
        <v>3.6</v>
      </c>
    </row>
    <row r="15" spans="1:5">
      <c r="A15" s="4" t="s">
        <v>774</v>
      </c>
    </row>
    <row r="16" spans="1:5">
      <c r="A16" s="3" t="s">
        <v>762</v>
      </c>
    </row>
    <row r="17" spans="1:5">
      <c r="A17" s="4" t="s">
        <v>773</v>
      </c>
      <c r="B17" s="8" t="n">
        <v>0.4</v>
      </c>
    </row>
    <row r="18" spans="1:5">
      <c r="A18" s="4" t="s">
        <v>775</v>
      </c>
    </row>
    <row r="19" spans="1:5">
      <c r="A19" s="3" t="s">
        <v>762</v>
      </c>
    </row>
    <row r="20" spans="1:5">
      <c r="A20" s="4" t="s">
        <v>776</v>
      </c>
      <c r="B20" s="7" t="n">
        <v>0.1</v>
      </c>
    </row>
    <row r="21" spans="1:5">
      <c r="A21" s="4" t="s">
        <v>777</v>
      </c>
      <c r="B21" s="4" t="s">
        <v>778</v>
      </c>
      <c r="C21" s="4" t="s">
        <v>779</v>
      </c>
      <c r="D21" s="4" t="s">
        <v>778</v>
      </c>
    </row>
    <row r="22" spans="1:5">
      <c r="A22" s="4" t="s">
        <v>780</v>
      </c>
    </row>
    <row r="23" spans="1:5">
      <c r="A23" s="3" t="s">
        <v>762</v>
      </c>
    </row>
    <row r="24" spans="1:5">
      <c r="A24" s="4" t="s">
        <v>776</v>
      </c>
      <c r="B24" s="7" t="n">
        <v>7.2</v>
      </c>
    </row>
    <row r="25" spans="1:5">
      <c r="A25" s="4" t="s">
        <v>781</v>
      </c>
    </row>
    <row r="26" spans="1:5">
      <c r="A26" s="3" t="s">
        <v>762</v>
      </c>
    </row>
    <row r="27" spans="1:5">
      <c r="A27" s="4" t="s">
        <v>776</v>
      </c>
      <c r="B27" s="8" t="n">
        <v>0.1</v>
      </c>
    </row>
    <row r="28" spans="1:5">
      <c r="A28" s="4" t="s">
        <v>782</v>
      </c>
    </row>
    <row r="29" spans="1:5">
      <c r="A29" s="3" t="s">
        <v>762</v>
      </c>
    </row>
    <row r="30" spans="1:5">
      <c r="A30" s="4" t="s">
        <v>783</v>
      </c>
      <c r="B30" s="7" t="n">
        <v>281.6</v>
      </c>
      <c r="C30" s="7" t="n">
        <v>275.3</v>
      </c>
    </row>
    <row r="31" spans="1:5">
      <c r="A31" s="4" t="s">
        <v>777</v>
      </c>
      <c r="B31" s="4" t="s">
        <v>778</v>
      </c>
    </row>
    <row r="32" spans="1:5">
      <c r="A32" s="4" t="s">
        <v>784</v>
      </c>
      <c r="B32" s="5" t="n">
        <v>25</v>
      </c>
    </row>
    <row r="33" spans="1:5">
      <c r="A33" s="4" t="s">
        <v>785</v>
      </c>
      <c r="B33" s="7" t="n">
        <v>1.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4" t="s">
        <v>787</v>
      </c>
    </row>
    <row r="4" spans="1:3">
      <c r="A4" s="3" t="s">
        <v>788</v>
      </c>
    </row>
    <row r="5" spans="1:3">
      <c r="A5" s="4" t="s">
        <v>789</v>
      </c>
      <c r="B5" s="7" t="n">
        <v>4.3</v>
      </c>
      <c r="C5" s="7" t="n">
        <v>4.9</v>
      </c>
    </row>
    <row r="6" spans="1:3">
      <c r="A6" s="4" t="s">
        <v>790</v>
      </c>
      <c r="B6" s="8" t="n">
        <v>8.9</v>
      </c>
      <c r="C6" s="8" t="n">
        <v>-18.1</v>
      </c>
    </row>
    <row r="7" spans="1:3">
      <c r="A7" s="4" t="s">
        <v>791</v>
      </c>
      <c r="B7" s="8" t="n">
        <v>-18.1</v>
      </c>
      <c r="C7" s="8" t="n">
        <v>-9.9</v>
      </c>
    </row>
    <row r="8" spans="1:3">
      <c r="A8" s="4" t="s">
        <v>792</v>
      </c>
      <c r="B8" s="5" t="n">
        <v>0</v>
      </c>
      <c r="C8" s="8" t="n">
        <v>5.2</v>
      </c>
    </row>
    <row r="9" spans="1:3">
      <c r="A9" s="4" t="s">
        <v>42</v>
      </c>
      <c r="B9" s="8" t="n">
        <v>-1.5</v>
      </c>
      <c r="C9" s="8" t="n">
        <v>-2.2</v>
      </c>
    </row>
    <row r="10" spans="1:3">
      <c r="A10" s="4" t="s">
        <v>793</v>
      </c>
      <c r="B10" s="8" t="n">
        <v>289.7</v>
      </c>
      <c r="C10" s="8" t="n">
        <v>283.4</v>
      </c>
    </row>
    <row r="11" spans="1:3">
      <c r="A11" s="4" t="s">
        <v>794</v>
      </c>
      <c r="B11" s="8" t="n">
        <v>12.7</v>
      </c>
      <c r="C11" s="5" t="n">
        <v>12</v>
      </c>
    </row>
    <row r="12" spans="1:3">
      <c r="A12" s="4" t="s">
        <v>795</v>
      </c>
      <c r="B12" s="8" t="n">
        <v>283.4</v>
      </c>
      <c r="C12" s="8" t="n">
        <v>291.5</v>
      </c>
    </row>
    <row r="13" spans="1:3">
      <c r="A13" s="4" t="s">
        <v>775</v>
      </c>
    </row>
    <row r="14" spans="1:3">
      <c r="A14" s="3" t="s">
        <v>788</v>
      </c>
    </row>
    <row r="15" spans="1:3">
      <c r="A15" s="4" t="s">
        <v>789</v>
      </c>
      <c r="B15" s="8" t="n">
        <v>0.1</v>
      </c>
      <c r="C15" s="8" t="n">
        <v>0.1</v>
      </c>
    </row>
    <row r="16" spans="1:3">
      <c r="A16" s="4" t="s">
        <v>790</v>
      </c>
      <c r="B16" s="8" t="n">
        <v>-0.3</v>
      </c>
      <c r="C16" s="8" t="n">
        <v>-0.4</v>
      </c>
    </row>
    <row r="17" spans="1:3">
      <c r="A17" s="4" t="s">
        <v>796</v>
      </c>
      <c r="B17" s="5" t="n">
        <v>0</v>
      </c>
      <c r="C17" s="8" t="n">
        <v>0.6</v>
      </c>
    </row>
    <row r="18" spans="1:3">
      <c r="A18" s="4" t="s">
        <v>791</v>
      </c>
      <c r="B18" s="8" t="n">
        <v>-0.2</v>
      </c>
      <c r="C18" s="8" t="n">
        <v>-0.1</v>
      </c>
    </row>
    <row r="19" spans="1:3">
      <c r="A19" s="4" t="s">
        <v>793</v>
      </c>
      <c r="B19" s="8" t="n">
        <v>3.2</v>
      </c>
      <c r="C19" s="8" t="n">
        <v>3.4</v>
      </c>
    </row>
    <row r="20" spans="1:3">
      <c r="A20" s="4" t="s">
        <v>794</v>
      </c>
      <c r="B20" s="8" t="n">
        <v>0.2</v>
      </c>
      <c r="C20" s="8" t="n">
        <v>0.2</v>
      </c>
    </row>
    <row r="21" spans="1:3">
      <c r="A21" s="4" t="s">
        <v>795</v>
      </c>
      <c r="B21" s="7" t="n">
        <v>3.4</v>
      </c>
      <c r="C21" s="6" t="n">
        <v>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2</v>
      </c>
    </row>
    <row r="3" spans="1:3">
      <c r="A3" s="3" t="s">
        <v>798</v>
      </c>
    </row>
    <row r="4" spans="1:3">
      <c r="A4" s="4" t="s">
        <v>799</v>
      </c>
      <c r="B4" s="7" t="n">
        <v>256.9</v>
      </c>
      <c r="C4" s="7" t="n">
        <v>242.5</v>
      </c>
    </row>
    <row r="5" spans="1:3">
      <c r="A5" s="4" t="s">
        <v>800</v>
      </c>
      <c r="B5" s="8" t="n">
        <v>242.5</v>
      </c>
    </row>
    <row r="6" spans="1:3">
      <c r="A6" s="4" t="s">
        <v>787</v>
      </c>
    </row>
    <row r="7" spans="1:3">
      <c r="A7" s="3" t="s">
        <v>798</v>
      </c>
    </row>
    <row r="8" spans="1:3">
      <c r="A8" s="4" t="s">
        <v>801</v>
      </c>
      <c r="B8" s="8" t="n">
        <v>17.3</v>
      </c>
      <c r="C8" s="8" t="n">
        <v>-3.8</v>
      </c>
    </row>
    <row r="9" spans="1:3">
      <c r="A9" s="4" t="s">
        <v>802</v>
      </c>
      <c r="B9" s="8" t="n">
        <v>-0.4</v>
      </c>
      <c r="C9" s="8" t="n">
        <v>-0.5</v>
      </c>
    </row>
    <row r="10" spans="1:3">
      <c r="A10" s="4" t="s">
        <v>791</v>
      </c>
      <c r="B10" s="8" t="n">
        <v>-18.1</v>
      </c>
      <c r="C10" s="8" t="n">
        <v>-9.9</v>
      </c>
    </row>
    <row r="11" spans="1:3">
      <c r="A11" s="4" t="s">
        <v>803</v>
      </c>
      <c r="B11" s="8" t="n">
        <v>15.6</v>
      </c>
      <c r="C11" s="8" t="n">
        <v>0.7</v>
      </c>
    </row>
    <row r="12" spans="1:3">
      <c r="A12" s="4" t="s">
        <v>804</v>
      </c>
      <c r="B12" s="5" t="n">
        <v>0</v>
      </c>
      <c r="C12" s="8" t="n">
        <v>2.9</v>
      </c>
    </row>
    <row r="13" spans="1:3">
      <c r="A13" s="4" t="s">
        <v>799</v>
      </c>
      <c r="B13" s="8" t="n">
        <v>256.9</v>
      </c>
      <c r="C13" s="8" t="n">
        <v>242.5</v>
      </c>
    </row>
    <row r="14" spans="1:3">
      <c r="A14" s="4" t="s">
        <v>805</v>
      </c>
      <c r="B14" s="8" t="n">
        <v>-32.8</v>
      </c>
      <c r="C14" s="8" t="n">
        <v>-40.9</v>
      </c>
    </row>
    <row r="15" spans="1:3">
      <c r="A15" s="4" t="s">
        <v>800</v>
      </c>
      <c r="B15" s="8" t="n">
        <v>242.5</v>
      </c>
      <c r="C15" s="8" t="n">
        <v>253.1</v>
      </c>
    </row>
    <row r="16" spans="1:3">
      <c r="A16" s="4" t="s">
        <v>806</v>
      </c>
    </row>
    <row r="17" spans="1:3">
      <c r="A17" s="3" t="s">
        <v>798</v>
      </c>
    </row>
    <row r="18" spans="1:3">
      <c r="A18" s="4" t="s">
        <v>791</v>
      </c>
      <c r="B18" s="8" t="n">
        <v>-0.2</v>
      </c>
      <c r="C18" s="8" t="n">
        <v>-0.1</v>
      </c>
    </row>
    <row r="19" spans="1:3">
      <c r="A19" s="4" t="s">
        <v>805</v>
      </c>
      <c r="B19" s="7" t="n">
        <v>-3.2</v>
      </c>
      <c r="C19" s="7" t="n">
        <v>-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4" t="s">
        <v>787</v>
      </c>
    </row>
    <row r="3" spans="1:3">
      <c r="A3" s="3" t="s">
        <v>762</v>
      </c>
    </row>
    <row r="4" spans="1:3">
      <c r="A4" s="4" t="s">
        <v>118</v>
      </c>
      <c r="B4" s="7" t="n">
        <v>-0.4</v>
      </c>
      <c r="C4" s="7" t="n">
        <v>-0.2</v>
      </c>
    </row>
    <row r="5" spans="1:3">
      <c r="A5" s="4" t="s">
        <v>808</v>
      </c>
      <c r="B5" s="8" t="n">
        <v>-32.4</v>
      </c>
      <c r="C5" s="8" t="n">
        <v>-40.7</v>
      </c>
    </row>
    <row r="6" spans="1:3">
      <c r="A6" s="4" t="s">
        <v>809</v>
      </c>
      <c r="B6" s="8" t="n">
        <v>-32.8</v>
      </c>
      <c r="C6" s="8" t="n">
        <v>-40.9</v>
      </c>
    </row>
    <row r="7" spans="1:3">
      <c r="A7" s="4" t="s">
        <v>806</v>
      </c>
    </row>
    <row r="8" spans="1:3">
      <c r="A8" s="3" t="s">
        <v>762</v>
      </c>
    </row>
    <row r="9" spans="1:3">
      <c r="A9" s="4" t="s">
        <v>118</v>
      </c>
      <c r="B9" s="8" t="n">
        <v>-0.1</v>
      </c>
      <c r="C9" s="8" t="n">
        <v>-0.1</v>
      </c>
    </row>
    <row r="10" spans="1:3">
      <c r="A10" s="4" t="s">
        <v>808</v>
      </c>
      <c r="B10" s="8" t="n">
        <v>-3.1</v>
      </c>
      <c r="C10" s="8" t="n">
        <v>-3.3</v>
      </c>
    </row>
    <row r="11" spans="1:3">
      <c r="A11" s="4" t="s">
        <v>809</v>
      </c>
      <c r="B11" s="7" t="n">
        <v>-3.2</v>
      </c>
      <c r="C11" s="7" t="n">
        <v>-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4" t="s">
        <v>787</v>
      </c>
    </row>
    <row r="3" spans="1:3">
      <c r="A3" s="3" t="s">
        <v>762</v>
      </c>
    </row>
    <row r="4" spans="1:3">
      <c r="A4" s="4" t="s">
        <v>811</v>
      </c>
      <c r="B4" s="7" t="n">
        <v>78.40000000000001</v>
      </c>
      <c r="C4" s="7" t="n">
        <v>77.09999999999999</v>
      </c>
    </row>
    <row r="5" spans="1:3">
      <c r="A5" s="4" t="s">
        <v>812</v>
      </c>
      <c r="B5" s="8" t="n">
        <v>1.2</v>
      </c>
      <c r="C5" s="8" t="n">
        <v>1.4</v>
      </c>
    </row>
    <row r="6" spans="1:3">
      <c r="A6" s="4" t="s">
        <v>813</v>
      </c>
      <c r="B6" s="8" t="n">
        <v>79.59999999999999</v>
      </c>
      <c r="C6" s="8" t="n">
        <v>78.5</v>
      </c>
    </row>
    <row r="7" spans="1:3">
      <c r="A7" s="4" t="s">
        <v>806</v>
      </c>
    </row>
    <row r="8" spans="1:3">
      <c r="A8" s="3" t="s">
        <v>762</v>
      </c>
    </row>
    <row r="9" spans="1:3">
      <c r="A9" s="4" t="s">
        <v>811</v>
      </c>
      <c r="B9" s="8" t="n">
        <v>-0.4</v>
      </c>
      <c r="C9" s="8" t="n">
        <v>-0.5</v>
      </c>
    </row>
    <row r="10" spans="1:3">
      <c r="A10" s="4" t="s">
        <v>812</v>
      </c>
      <c r="B10" s="8" t="n">
        <v>0.4</v>
      </c>
      <c r="C10" s="8" t="n">
        <v>0.7</v>
      </c>
    </row>
    <row r="11" spans="1:3">
      <c r="A11" s="4" t="s">
        <v>813</v>
      </c>
      <c r="B11" s="6" t="n">
        <v>0</v>
      </c>
      <c r="C11" s="7"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33</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33</v>
      </c>
    </row>
    <row r="3" spans="1:4">
      <c r="A3" s="4" t="s">
        <v>787</v>
      </c>
    </row>
    <row r="4" spans="1:4">
      <c r="A4" s="3" t="s">
        <v>762</v>
      </c>
    </row>
    <row r="5" spans="1:4">
      <c r="A5" s="4" t="s">
        <v>789</v>
      </c>
      <c r="B5" s="7" t="n">
        <v>4.3</v>
      </c>
      <c r="C5" s="7" t="n">
        <v>4.9</v>
      </c>
    </row>
    <row r="6" spans="1:4">
      <c r="A6" s="4" t="s">
        <v>794</v>
      </c>
      <c r="B6" s="8" t="n">
        <v>12.7</v>
      </c>
      <c r="C6" s="5" t="n">
        <v>12</v>
      </c>
    </row>
    <row r="7" spans="1:4">
      <c r="A7" s="4" t="s">
        <v>815</v>
      </c>
    </row>
    <row r="8" spans="1:4">
      <c r="A8" s="3" t="s">
        <v>762</v>
      </c>
    </row>
    <row r="9" spans="1:4">
      <c r="A9" s="4" t="s">
        <v>789</v>
      </c>
      <c r="B9" s="8" t="n">
        <v>4.3</v>
      </c>
      <c r="C9" s="8" t="n">
        <v>4.9</v>
      </c>
      <c r="D9" s="7" t="n">
        <v>5.2</v>
      </c>
    </row>
    <row r="10" spans="1:4">
      <c r="A10" s="4" t="s">
        <v>794</v>
      </c>
      <c r="B10" s="8" t="n">
        <v>12.7</v>
      </c>
      <c r="C10" s="5" t="n">
        <v>12</v>
      </c>
      <c r="D10" s="8" t="n">
        <v>11.8</v>
      </c>
    </row>
    <row r="11" spans="1:4">
      <c r="A11" s="4" t="s">
        <v>816</v>
      </c>
      <c r="B11" s="8" t="n">
        <v>-17.2</v>
      </c>
      <c r="C11" s="8" t="n">
        <v>-18.2</v>
      </c>
      <c r="D11" s="8" t="n">
        <v>-16.3</v>
      </c>
    </row>
    <row r="12" spans="1:4">
      <c r="A12" s="4" t="s">
        <v>817</v>
      </c>
      <c r="B12" s="8" t="n">
        <v>0.2</v>
      </c>
      <c r="C12" s="8" t="n">
        <v>0.2</v>
      </c>
      <c r="D12" s="8" t="n">
        <v>0.1</v>
      </c>
    </row>
    <row r="13" spans="1:4">
      <c r="A13" s="4" t="s">
        <v>818</v>
      </c>
      <c r="B13" s="8" t="n">
        <v>6.9</v>
      </c>
      <c r="C13" s="8" t="n">
        <v>6.9</v>
      </c>
      <c r="D13" s="8" t="n">
        <v>2.5</v>
      </c>
    </row>
    <row r="14" spans="1:4">
      <c r="A14" s="4" t="s">
        <v>819</v>
      </c>
      <c r="B14" s="8" t="n">
        <v>-0.1</v>
      </c>
    </row>
    <row r="15" spans="1:4">
      <c r="A15" s="4" t="s">
        <v>820</v>
      </c>
      <c r="B15" s="8" t="n">
        <v>-0.9</v>
      </c>
      <c r="C15" s="8" t="n">
        <v>-0.7</v>
      </c>
      <c r="D15" s="8" t="n">
        <v>-0.3</v>
      </c>
    </row>
    <row r="16" spans="1:4">
      <c r="A16" s="4" t="s">
        <v>821</v>
      </c>
      <c r="B16" s="8" t="n">
        <v>5.9</v>
      </c>
      <c r="C16" s="8" t="n">
        <v>5.1</v>
      </c>
      <c r="D16" s="5" t="n">
        <v>3</v>
      </c>
    </row>
    <row r="17" spans="1:4">
      <c r="A17" s="4" t="s">
        <v>806</v>
      </c>
    </row>
    <row r="18" spans="1:4">
      <c r="A18" s="3" t="s">
        <v>762</v>
      </c>
    </row>
    <row r="19" spans="1:4">
      <c r="A19" s="4" t="s">
        <v>789</v>
      </c>
      <c r="B19" s="8" t="n">
        <v>0.1</v>
      </c>
      <c r="C19" s="8" t="n">
        <v>0.1</v>
      </c>
    </row>
    <row r="20" spans="1:4">
      <c r="A20" s="4" t="s">
        <v>794</v>
      </c>
      <c r="B20" s="8" t="n">
        <v>0.2</v>
      </c>
      <c r="C20" s="8" t="n">
        <v>0.2</v>
      </c>
    </row>
    <row r="21" spans="1:4">
      <c r="A21" s="4" t="s">
        <v>822</v>
      </c>
    </row>
    <row r="22" spans="1:4">
      <c r="A22" s="3" t="s">
        <v>762</v>
      </c>
    </row>
    <row r="23" spans="1:4">
      <c r="A23" s="4" t="s">
        <v>789</v>
      </c>
      <c r="B23" s="8" t="n">
        <v>0.1</v>
      </c>
      <c r="C23" s="8" t="n">
        <v>0.1</v>
      </c>
      <c r="D23" s="8" t="n">
        <v>0.1</v>
      </c>
    </row>
    <row r="24" spans="1:4">
      <c r="A24" s="4" t="s">
        <v>794</v>
      </c>
      <c r="B24" s="8" t="n">
        <v>0.2</v>
      </c>
      <c r="C24" s="8" t="n">
        <v>0.2</v>
      </c>
      <c r="D24" s="8" t="n">
        <v>0.1</v>
      </c>
    </row>
    <row r="25" spans="1:4">
      <c r="A25" s="4" t="s">
        <v>817</v>
      </c>
      <c r="B25" s="8" t="n">
        <v>0.1</v>
      </c>
      <c r="C25" s="5" t="n">
        <v>0</v>
      </c>
      <c r="D25" s="5" t="n">
        <v>0</v>
      </c>
    </row>
    <row r="26" spans="1:4">
      <c r="A26" s="4" t="s">
        <v>819</v>
      </c>
      <c r="B26" s="8" t="n">
        <v>-0.3</v>
      </c>
      <c r="C26" s="5" t="n">
        <v>0</v>
      </c>
      <c r="D26" s="5" t="n">
        <v>0</v>
      </c>
    </row>
    <row r="27" spans="1:4">
      <c r="A27" s="4" t="s">
        <v>821</v>
      </c>
      <c r="B27" s="7" t="n">
        <v>0.1</v>
      </c>
      <c r="C27" s="7" t="n">
        <v>0.3</v>
      </c>
      <c r="D27" s="7" t="n">
        <v>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762</v>
      </c>
    </row>
    <row r="4" spans="1:4">
      <c r="A4" s="4" t="s">
        <v>824</v>
      </c>
      <c r="B4" s="7" t="n">
        <v>7.8</v>
      </c>
      <c r="C4" s="7" t="n">
        <v>3.4</v>
      </c>
      <c r="D4" s="7" t="n">
        <v>39.9</v>
      </c>
    </row>
    <row r="5" spans="1:4">
      <c r="A5" s="4" t="s">
        <v>787</v>
      </c>
    </row>
    <row r="6" spans="1:4">
      <c r="A6" s="3" t="s">
        <v>762</v>
      </c>
    </row>
    <row r="7" spans="1:4">
      <c r="A7" s="4" t="s">
        <v>825</v>
      </c>
      <c r="B7" s="8" t="n">
        <v>8.199999999999999</v>
      </c>
      <c r="C7" s="8" t="n">
        <v>3.3</v>
      </c>
      <c r="D7" s="8" t="n">
        <v>39.9</v>
      </c>
    </row>
    <row r="8" spans="1:4">
      <c r="A8" s="4" t="s">
        <v>812</v>
      </c>
      <c r="B8" s="5" t="n">
        <v>0</v>
      </c>
      <c r="C8" s="5" t="n">
        <v>0</v>
      </c>
      <c r="D8" s="8" t="n">
        <v>0.5</v>
      </c>
    </row>
    <row r="9" spans="1:4">
      <c r="A9" s="4" t="s">
        <v>818</v>
      </c>
      <c r="B9" s="8" t="n">
        <v>-6.9</v>
      </c>
      <c r="C9" s="8" t="n">
        <v>-6.9</v>
      </c>
      <c r="D9" s="8" t="n">
        <v>-2.5</v>
      </c>
    </row>
    <row r="10" spans="1:4">
      <c r="A10" s="4" t="s">
        <v>817</v>
      </c>
      <c r="B10" s="8" t="n">
        <v>-0.2</v>
      </c>
      <c r="C10" s="8" t="n">
        <v>-0.2</v>
      </c>
      <c r="D10" s="8" t="n">
        <v>-0.1</v>
      </c>
    </row>
    <row r="11" spans="1:4">
      <c r="A11" s="4" t="s">
        <v>824</v>
      </c>
      <c r="B11" s="5" t="n">
        <v>0</v>
      </c>
      <c r="C11" s="8" t="n">
        <v>-0.1</v>
      </c>
      <c r="D11" s="8" t="n">
        <v>-0.3</v>
      </c>
    </row>
    <row r="12" spans="1:4">
      <c r="A12" s="4" t="s">
        <v>826</v>
      </c>
      <c r="B12" s="8" t="n">
        <v>1.1</v>
      </c>
      <c r="C12" s="8" t="n">
        <v>-3.9</v>
      </c>
      <c r="D12" s="8" t="n">
        <v>37.5</v>
      </c>
    </row>
    <row r="13" spans="1:4">
      <c r="A13" s="4" t="s">
        <v>827</v>
      </c>
      <c r="B13" s="5" t="n">
        <v>7</v>
      </c>
      <c r="C13" s="8" t="n">
        <v>1.2</v>
      </c>
      <c r="D13" s="8" t="n">
        <v>40.5</v>
      </c>
    </row>
    <row r="14" spans="1:4">
      <c r="A14" s="4" t="s">
        <v>806</v>
      </c>
    </row>
    <row r="15" spans="1:4">
      <c r="A15" s="3" t="s">
        <v>762</v>
      </c>
    </row>
    <row r="16" spans="1:4">
      <c r="A16" s="4" t="s">
        <v>825</v>
      </c>
      <c r="B16" s="8" t="n">
        <v>-0.4</v>
      </c>
      <c r="C16" s="8" t="n">
        <v>-0.4</v>
      </c>
      <c r="D16" s="8" t="n">
        <v>-0.2</v>
      </c>
    </row>
    <row r="17" spans="1:4">
      <c r="A17" s="4" t="s">
        <v>812</v>
      </c>
      <c r="B17" s="5" t="n">
        <v>0</v>
      </c>
      <c r="C17" s="8" t="n">
        <v>0.6</v>
      </c>
      <c r="D17" s="5" t="n">
        <v>0</v>
      </c>
    </row>
    <row r="18" spans="1:4">
      <c r="A18" s="4" t="s">
        <v>817</v>
      </c>
      <c r="B18" s="8" t="n">
        <v>-0.1</v>
      </c>
      <c r="C18" s="5" t="n">
        <v>0</v>
      </c>
      <c r="D18" s="5" t="n">
        <v>0</v>
      </c>
    </row>
    <row r="19" spans="1:4">
      <c r="A19" s="4" t="s">
        <v>824</v>
      </c>
      <c r="B19" s="8" t="n">
        <v>0.3</v>
      </c>
      <c r="C19" s="5" t="n">
        <v>0</v>
      </c>
      <c r="D19" s="5" t="n">
        <v>0</v>
      </c>
    </row>
    <row r="20" spans="1:4">
      <c r="A20" s="4" t="s">
        <v>826</v>
      </c>
      <c r="B20" s="8" t="n">
        <v>-0.2</v>
      </c>
      <c r="C20" s="8" t="n">
        <v>0.2</v>
      </c>
      <c r="D20" s="8" t="n">
        <v>-0.2</v>
      </c>
    </row>
    <row r="21" spans="1:4">
      <c r="A21" s="4" t="s">
        <v>827</v>
      </c>
      <c r="B21" s="7" t="n">
        <v>-0.1</v>
      </c>
      <c r="C21" s="7" t="n">
        <v>0.5</v>
      </c>
      <c r="D2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4" t="s">
        <v>787</v>
      </c>
    </row>
    <row r="4" spans="1:4">
      <c r="A4" s="3" t="s">
        <v>762</v>
      </c>
    </row>
    <row r="5" spans="1:4">
      <c r="A5" s="4" t="s">
        <v>829</v>
      </c>
      <c r="B5" s="4" t="s">
        <v>778</v>
      </c>
      <c r="C5" s="4" t="s">
        <v>779</v>
      </c>
      <c r="D5" s="4" t="s">
        <v>778</v>
      </c>
    </row>
    <row r="6" spans="1:4">
      <c r="A6" s="4" t="s">
        <v>830</v>
      </c>
      <c r="B6" s="4" t="s">
        <v>831</v>
      </c>
      <c r="C6" s="4" t="s">
        <v>831</v>
      </c>
      <c r="D6" s="4" t="s">
        <v>831</v>
      </c>
    </row>
    <row r="7" spans="1:4">
      <c r="A7" s="4" t="s">
        <v>832</v>
      </c>
      <c r="B7" s="4" t="s">
        <v>779</v>
      </c>
      <c r="C7" s="4" t="s">
        <v>778</v>
      </c>
      <c r="D7" s="4" t="s">
        <v>833</v>
      </c>
    </row>
    <row r="8" spans="1:4">
      <c r="A8" s="4" t="s">
        <v>834</v>
      </c>
      <c r="B8" s="4" t="s">
        <v>835</v>
      </c>
      <c r="C8" s="4" t="s">
        <v>835</v>
      </c>
      <c r="D8" s="4" t="s">
        <v>836</v>
      </c>
    </row>
    <row r="9" spans="1:4">
      <c r="A9" s="4" t="s">
        <v>837</v>
      </c>
      <c r="B9" s="4" t="s">
        <v>831</v>
      </c>
      <c r="C9" s="4" t="s">
        <v>831</v>
      </c>
      <c r="D9" s="4" t="s">
        <v>831</v>
      </c>
    </row>
    <row r="10" spans="1:4">
      <c r="A10" s="4" t="s">
        <v>806</v>
      </c>
    </row>
    <row r="11" spans="1:4">
      <c r="A11" s="3" t="s">
        <v>762</v>
      </c>
    </row>
    <row r="12" spans="1:4">
      <c r="A12" s="4" t="s">
        <v>829</v>
      </c>
      <c r="B12" s="4" t="s">
        <v>778</v>
      </c>
      <c r="C12" s="4" t="s">
        <v>779</v>
      </c>
      <c r="D12" s="4" t="s">
        <v>778</v>
      </c>
    </row>
    <row r="13" spans="1:4">
      <c r="A13" s="4" t="s">
        <v>830</v>
      </c>
      <c r="B13" s="4" t="s">
        <v>838</v>
      </c>
      <c r="C13" s="4" t="s">
        <v>838</v>
      </c>
      <c r="D13" s="4" t="s">
        <v>838</v>
      </c>
    </row>
    <row r="14" spans="1:4">
      <c r="A14" s="4" t="s">
        <v>832</v>
      </c>
      <c r="B14" s="4" t="s">
        <v>779</v>
      </c>
      <c r="C14" s="4" t="s">
        <v>778</v>
      </c>
      <c r="D14" s="4" t="s">
        <v>833</v>
      </c>
    </row>
    <row r="15" spans="1:4">
      <c r="A15" s="4" t="s">
        <v>837</v>
      </c>
      <c r="B15" s="4" t="s">
        <v>838</v>
      </c>
      <c r="C15" s="4" t="s">
        <v>838</v>
      </c>
      <c r="D15" s="4" t="s">
        <v>8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212</v>
      </c>
    </row>
    <row r="4" spans="1:3">
      <c r="A4" s="4" t="s">
        <v>840</v>
      </c>
      <c r="B4" s="4" t="s">
        <v>836</v>
      </c>
      <c r="C4" s="4" t="s">
        <v>841</v>
      </c>
    </row>
    <row r="5" spans="1:3">
      <c r="A5" s="4" t="s">
        <v>842</v>
      </c>
      <c r="B5" s="4" t="s">
        <v>598</v>
      </c>
      <c r="C5" s="4" t="s">
        <v>833</v>
      </c>
    </row>
    <row r="6" spans="1:3">
      <c r="A6" s="4" t="s">
        <v>843</v>
      </c>
      <c r="B6" s="5" t="n">
        <v>2024</v>
      </c>
      <c r="C6" s="5" t="n">
        <v>20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2</v>
      </c>
    </row>
    <row r="3" spans="1:3">
      <c r="A3" s="3" t="s">
        <v>762</v>
      </c>
    </row>
    <row r="4" spans="1:3">
      <c r="A4" s="4" t="s">
        <v>845</v>
      </c>
      <c r="B4" s="4" t="s">
        <v>477</v>
      </c>
    </row>
    <row r="5" spans="1:3">
      <c r="A5" s="4" t="s">
        <v>846</v>
      </c>
      <c r="B5" s="4" t="s">
        <v>477</v>
      </c>
      <c r="C5" s="4" t="s">
        <v>477</v>
      </c>
    </row>
    <row r="6" spans="1:3">
      <c r="A6" s="4" t="s">
        <v>847</v>
      </c>
    </row>
    <row r="7" spans="1:3">
      <c r="A7" s="3" t="s">
        <v>762</v>
      </c>
    </row>
    <row r="8" spans="1:3">
      <c r="A8" s="4" t="s">
        <v>845</v>
      </c>
      <c r="B8" s="4" t="s">
        <v>848</v>
      </c>
    </row>
    <row r="9" spans="1:3">
      <c r="A9" s="4" t="s">
        <v>846</v>
      </c>
      <c r="B9" s="4" t="s">
        <v>848</v>
      </c>
      <c r="C9" s="4" t="s">
        <v>849</v>
      </c>
    </row>
    <row r="10" spans="1:3">
      <c r="A10" s="4" t="s">
        <v>850</v>
      </c>
    </row>
    <row r="11" spans="1:3">
      <c r="A11" s="3" t="s">
        <v>762</v>
      </c>
    </row>
    <row r="12" spans="1:3">
      <c r="A12" s="4" t="s">
        <v>845</v>
      </c>
      <c r="B12" s="4" t="s">
        <v>851</v>
      </c>
    </row>
    <row r="13" spans="1:3">
      <c r="A13" s="4" t="s">
        <v>846</v>
      </c>
      <c r="B13" s="4" t="s">
        <v>851</v>
      </c>
      <c r="C13" s="4" t="s">
        <v>85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762</v>
      </c>
    </row>
    <row r="3" spans="1:3">
      <c r="A3" s="4" t="s">
        <v>854</v>
      </c>
      <c r="B3" s="7" t="n">
        <v>256.9</v>
      </c>
      <c r="C3" s="7" t="n">
        <v>242.5</v>
      </c>
    </row>
    <row r="4" spans="1:3">
      <c r="A4" s="4" t="s">
        <v>855</v>
      </c>
    </row>
    <row r="5" spans="1:3">
      <c r="A5" s="3" t="s">
        <v>762</v>
      </c>
    </row>
    <row r="6" spans="1:3">
      <c r="A6" s="4" t="s">
        <v>854</v>
      </c>
      <c r="B6" s="8" t="n">
        <v>65.7</v>
      </c>
      <c r="C6" s="8" t="n">
        <v>63.5</v>
      </c>
    </row>
    <row r="7" spans="1:3">
      <c r="A7" s="4" t="s">
        <v>856</v>
      </c>
    </row>
    <row r="8" spans="1:3">
      <c r="A8" s="3" t="s">
        <v>762</v>
      </c>
    </row>
    <row r="9" spans="1:3">
      <c r="A9" s="4" t="s">
        <v>854</v>
      </c>
      <c r="B9" s="8" t="n">
        <v>153.3</v>
      </c>
      <c r="C9" s="8" t="n">
        <v>146.4</v>
      </c>
    </row>
    <row r="10" spans="1:3">
      <c r="A10" s="4" t="s">
        <v>857</v>
      </c>
    </row>
    <row r="11" spans="1:3">
      <c r="A11" s="3" t="s">
        <v>762</v>
      </c>
    </row>
    <row r="12" spans="1:3">
      <c r="A12" s="4" t="s">
        <v>854</v>
      </c>
      <c r="B12" s="5" t="n">
        <v>37</v>
      </c>
      <c r="C12" s="8" t="n">
        <v>31.8</v>
      </c>
    </row>
    <row r="13" spans="1:3">
      <c r="A13" s="4" t="s">
        <v>858</v>
      </c>
    </row>
    <row r="14" spans="1:3">
      <c r="A14" s="3" t="s">
        <v>762</v>
      </c>
    </row>
    <row r="15" spans="1:3">
      <c r="A15" s="4" t="s">
        <v>854</v>
      </c>
      <c r="B15" s="7" t="n">
        <v>0.9</v>
      </c>
      <c r="C15" s="7" t="n">
        <v>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682</v>
      </c>
    </row>
    <row r="2" spans="1:2">
      <c r="A2" s="4" t="s">
        <v>787</v>
      </c>
    </row>
    <row r="3" spans="1:2">
      <c r="A3" s="3" t="s">
        <v>762</v>
      </c>
    </row>
    <row r="4" spans="1:2">
      <c r="A4" s="5" t="n">
        <v>2017</v>
      </c>
      <c r="B4" s="7" t="n">
        <v>12.4</v>
      </c>
    </row>
    <row r="5" spans="1:2">
      <c r="A5" s="5" t="n">
        <v>2018</v>
      </c>
      <c r="B5" s="8" t="n">
        <v>12.9</v>
      </c>
    </row>
    <row r="6" spans="1:2">
      <c r="A6" s="5" t="n">
        <v>2019</v>
      </c>
      <c r="B6" s="8" t="n">
        <v>13.8</v>
      </c>
    </row>
    <row r="7" spans="1:2">
      <c r="A7" s="5" t="n">
        <v>2020</v>
      </c>
      <c r="B7" s="5" t="n">
        <v>15</v>
      </c>
    </row>
    <row r="8" spans="1:2">
      <c r="A8" s="5" t="n">
        <v>2021</v>
      </c>
      <c r="B8" s="8" t="n">
        <v>15.6</v>
      </c>
    </row>
    <row r="9" spans="1:2">
      <c r="A9" s="4" t="s">
        <v>860</v>
      </c>
      <c r="B9" s="8" t="n">
        <v>89.5</v>
      </c>
    </row>
    <row r="10" spans="1:2">
      <c r="A10" s="4" t="s">
        <v>806</v>
      </c>
    </row>
    <row r="11" spans="1:2">
      <c r="A11" s="3" t="s">
        <v>762</v>
      </c>
    </row>
    <row r="12" spans="1:2">
      <c r="A12" s="5" t="n">
        <v>2017</v>
      </c>
      <c r="B12" s="8" t="n">
        <v>0.7</v>
      </c>
    </row>
    <row r="13" spans="1:2">
      <c r="A13" s="5" t="n">
        <v>2018</v>
      </c>
      <c r="B13" s="8" t="n">
        <v>0.2</v>
      </c>
    </row>
    <row r="14" spans="1:2">
      <c r="A14" s="5" t="n">
        <v>2019</v>
      </c>
      <c r="B14" s="8" t="n">
        <v>0.3</v>
      </c>
    </row>
    <row r="15" spans="1:2">
      <c r="A15" s="5" t="n">
        <v>2020</v>
      </c>
      <c r="B15" s="8" t="n">
        <v>1.1</v>
      </c>
    </row>
    <row r="16" spans="1:2">
      <c r="A16" s="5" t="n">
        <v>2021</v>
      </c>
      <c r="B16" s="8" t="n">
        <v>0.3</v>
      </c>
    </row>
    <row r="17" spans="1:2">
      <c r="A17" s="4" t="s">
        <v>860</v>
      </c>
      <c r="B17" s="7" t="n">
        <v>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1</v>
      </c>
      <c r="B1" s="2" t="s">
        <v>3</v>
      </c>
      <c r="C1" s="2" t="s">
        <v>862</v>
      </c>
      <c r="D1" s="2" t="s">
        <v>2</v>
      </c>
      <c r="E1" s="2" t="s">
        <v>2</v>
      </c>
      <c r="F1" s="2" t="s">
        <v>32</v>
      </c>
      <c r="G1" s="2" t="s">
        <v>33</v>
      </c>
      <c r="H1" s="2" t="s">
        <v>863</v>
      </c>
      <c r="I1" s="2" t="s">
        <v>464</v>
      </c>
    </row>
    <row r="2" spans="1:9">
      <c r="A2" s="3" t="s">
        <v>864</v>
      </c>
    </row>
    <row r="3" spans="1:9">
      <c r="A3" s="4" t="s">
        <v>865</v>
      </c>
      <c r="C3" s="8" t="n">
        <v>1.2</v>
      </c>
      <c r="E3" s="8" t="n">
        <v>0.6</v>
      </c>
      <c r="F3" s="8" t="n">
        <v>0.1</v>
      </c>
    </row>
    <row r="4" spans="1:9">
      <c r="A4" s="4" t="s">
        <v>866</v>
      </c>
      <c r="D4" s="6" t="n">
        <v>6000000</v>
      </c>
      <c r="E4" s="6" t="n">
        <v>29700000</v>
      </c>
    </row>
    <row r="5" spans="1:9">
      <c r="A5" s="4" t="s">
        <v>867</v>
      </c>
      <c r="D5" s="6" t="n">
        <v>5300000</v>
      </c>
      <c r="E5" s="5" t="n">
        <v>30400000</v>
      </c>
      <c r="F5" s="6" t="n">
        <v>85300000</v>
      </c>
      <c r="G5" s="6" t="n">
        <v>0</v>
      </c>
    </row>
    <row r="6" spans="1:9">
      <c r="A6" s="4" t="s">
        <v>868</v>
      </c>
      <c r="E6" s="6" t="n">
        <v>18100000</v>
      </c>
      <c r="F6" s="6" t="n">
        <v>18000000</v>
      </c>
      <c r="G6" s="6" t="n">
        <v>0</v>
      </c>
    </row>
    <row r="7" spans="1:9">
      <c r="A7" s="4" t="s">
        <v>869</v>
      </c>
      <c r="H7" s="6" t="n">
        <v>50000000</v>
      </c>
      <c r="I7" s="6" t="n">
        <v>80000000</v>
      </c>
    </row>
    <row r="8" spans="1:9">
      <c r="A8" s="4" t="s">
        <v>870</v>
      </c>
      <c r="C8" s="9" t="n">
        <v>66.76000000000001</v>
      </c>
    </row>
    <row r="9" spans="1:9">
      <c r="A9" s="4" t="s">
        <v>871</v>
      </c>
    </row>
    <row r="10" spans="1:9">
      <c r="A10" s="3" t="s">
        <v>864</v>
      </c>
    </row>
    <row r="11" spans="1:9">
      <c r="A11" s="4" t="s">
        <v>872</v>
      </c>
      <c r="B11" s="9" t="n">
        <v>0.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74</v>
      </c>
    </row>
    <row r="4" spans="1:4">
      <c r="A4" s="4" t="s">
        <v>505</v>
      </c>
      <c r="B4" s="7" t="n">
        <v>-54.1</v>
      </c>
      <c r="C4" s="7" t="n">
        <v>-34.1</v>
      </c>
      <c r="D4" s="7" t="n">
        <v>14.4</v>
      </c>
    </row>
    <row r="5" spans="1:4">
      <c r="A5" s="4" t="s">
        <v>875</v>
      </c>
      <c r="B5" s="8" t="n">
        <v>-21.1</v>
      </c>
      <c r="C5" s="8" t="n">
        <v>23.7</v>
      </c>
      <c r="D5" s="8" t="n">
        <v>50.1</v>
      </c>
    </row>
    <row r="6" spans="1:4">
      <c r="A6" s="4" t="s">
        <v>876</v>
      </c>
      <c r="B6" s="8" t="n">
        <v>-4.3</v>
      </c>
      <c r="C6" s="8" t="n">
        <v>3.7</v>
      </c>
      <c r="D6" s="8" t="n">
        <v>1.6</v>
      </c>
    </row>
    <row r="7" spans="1:4">
      <c r="A7" s="4" t="s">
        <v>877</v>
      </c>
      <c r="B7" s="8" t="n">
        <v>-16.8</v>
      </c>
      <c r="C7" s="5" t="n">
        <v>-20</v>
      </c>
      <c r="D7" s="8" t="n">
        <v>-48.5</v>
      </c>
    </row>
    <row r="8" spans="1:4">
      <c r="A8" s="4" t="s">
        <v>508</v>
      </c>
      <c r="B8" s="8" t="n">
        <v>-70.90000000000001</v>
      </c>
      <c r="C8" s="8" t="n">
        <v>-54.1</v>
      </c>
      <c r="D8" s="8" t="n">
        <v>-34.1</v>
      </c>
    </row>
    <row r="9" spans="1:4">
      <c r="A9" s="4" t="s">
        <v>878</v>
      </c>
    </row>
    <row r="10" spans="1:4">
      <c r="A10" s="3" t="s">
        <v>874</v>
      </c>
    </row>
    <row r="11" spans="1:4">
      <c r="A11" s="4" t="s">
        <v>505</v>
      </c>
      <c r="B11" s="8" t="n">
        <v>-4.9</v>
      </c>
      <c r="C11" s="5" t="n">
        <v>17</v>
      </c>
      <c r="D11" s="8" t="n">
        <v>42.6</v>
      </c>
    </row>
    <row r="12" spans="1:4">
      <c r="A12" s="4" t="s">
        <v>875</v>
      </c>
      <c r="B12" s="8" t="n">
        <v>-16.1</v>
      </c>
      <c r="C12" s="8" t="n">
        <v>21.9</v>
      </c>
      <c r="D12" s="8" t="n">
        <v>25.6</v>
      </c>
    </row>
    <row r="13" spans="1:4">
      <c r="A13" s="4" t="s">
        <v>876</v>
      </c>
      <c r="B13" s="8" t="n">
        <v>0.2</v>
      </c>
      <c r="C13" s="5" t="n">
        <v>0</v>
      </c>
      <c r="D13" s="5" t="n">
        <v>0</v>
      </c>
    </row>
    <row r="14" spans="1:4">
      <c r="A14" s="4" t="s">
        <v>877</v>
      </c>
      <c r="B14" s="8" t="n">
        <v>-16.3</v>
      </c>
      <c r="C14" s="8" t="n">
        <v>-21.9</v>
      </c>
      <c r="D14" s="8" t="n">
        <v>-25.6</v>
      </c>
    </row>
    <row r="15" spans="1:4">
      <c r="A15" s="4" t="s">
        <v>508</v>
      </c>
      <c r="B15" s="8" t="n">
        <v>-21.2</v>
      </c>
      <c r="C15" s="8" t="n">
        <v>-4.9</v>
      </c>
      <c r="D15" s="5" t="n">
        <v>17</v>
      </c>
    </row>
    <row r="16" spans="1:4">
      <c r="A16" s="4" t="s">
        <v>879</v>
      </c>
    </row>
    <row r="17" spans="1:4">
      <c r="A17" s="3" t="s">
        <v>874</v>
      </c>
    </row>
    <row r="18" spans="1:4">
      <c r="A18" s="4" t="s">
        <v>505</v>
      </c>
      <c r="B18" s="8" t="n">
        <v>-49.2</v>
      </c>
      <c r="C18" s="8" t="n">
        <v>-51.1</v>
      </c>
      <c r="D18" s="8" t="n">
        <v>-28.2</v>
      </c>
    </row>
    <row r="19" spans="1:4">
      <c r="A19" s="4" t="s">
        <v>875</v>
      </c>
      <c r="B19" s="5" t="n">
        <v>-5</v>
      </c>
      <c r="C19" s="8" t="n">
        <v>1.8</v>
      </c>
      <c r="D19" s="8" t="n">
        <v>24.5</v>
      </c>
    </row>
    <row r="20" spans="1:4">
      <c r="A20" s="4" t="s">
        <v>876</v>
      </c>
      <c r="B20" s="8" t="n">
        <v>-4.5</v>
      </c>
      <c r="C20" s="8" t="n">
        <v>3.7</v>
      </c>
      <c r="D20" s="8" t="n">
        <v>1.6</v>
      </c>
    </row>
    <row r="21" spans="1:4">
      <c r="A21" s="4" t="s">
        <v>877</v>
      </c>
      <c r="B21" s="8" t="n">
        <v>-0.5</v>
      </c>
      <c r="C21" s="8" t="n">
        <v>1.9</v>
      </c>
      <c r="D21" s="8" t="n">
        <v>-22.9</v>
      </c>
    </row>
    <row r="22" spans="1:4">
      <c r="A22" s="4" t="s">
        <v>508</v>
      </c>
      <c r="B22" s="7" t="n">
        <v>-49.7</v>
      </c>
      <c r="C22" s="7" t="n">
        <v>-49.2</v>
      </c>
      <c r="D22" s="7" t="n">
        <v>-5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407</v>
      </c>
      <c r="J1" s="2" t="s">
        <v>1</v>
      </c>
    </row>
    <row r="2" spans="1:12">
      <c r="B2" s="2" t="s">
        <v>2</v>
      </c>
      <c r="C2" s="2" t="s">
        <v>408</v>
      </c>
      <c r="D2" s="2" t="s">
        <v>4</v>
      </c>
      <c r="E2" s="2" t="s">
        <v>409</v>
      </c>
      <c r="F2" s="2" t="s">
        <v>32</v>
      </c>
      <c r="G2" s="2" t="s">
        <v>410</v>
      </c>
      <c r="H2" s="2" t="s">
        <v>411</v>
      </c>
      <c r="I2" s="2" t="s">
        <v>412</v>
      </c>
      <c r="J2" s="2" t="s">
        <v>2</v>
      </c>
      <c r="K2" s="2" t="s">
        <v>32</v>
      </c>
      <c r="L2" s="2" t="s">
        <v>33</v>
      </c>
    </row>
    <row r="3" spans="1:12">
      <c r="A3" s="3" t="s">
        <v>881</v>
      </c>
    </row>
    <row r="4" spans="1:12">
      <c r="A4" s="4" t="s">
        <v>49</v>
      </c>
      <c r="J4" s="7" t="n">
        <v>28.6</v>
      </c>
      <c r="K4" s="7" t="n">
        <v>-2.3</v>
      </c>
      <c r="L4" s="7" t="n">
        <v>-10.6</v>
      </c>
    </row>
    <row r="5" spans="1:12">
      <c r="A5" s="4" t="s">
        <v>50</v>
      </c>
      <c r="B5" s="7" t="n">
        <v>-2.9</v>
      </c>
      <c r="C5" s="6" t="n">
        <v>6</v>
      </c>
      <c r="D5" s="7" t="n">
        <v>3.6</v>
      </c>
      <c r="E5" s="7" t="n">
        <v>-46.8</v>
      </c>
      <c r="F5" s="7" t="n">
        <v>6.6</v>
      </c>
      <c r="G5" s="7" t="n">
        <v>11.4</v>
      </c>
      <c r="H5" s="7" t="n">
        <v>-37.3</v>
      </c>
      <c r="I5" s="7" t="n">
        <v>-1.6</v>
      </c>
      <c r="J5" s="8" t="n">
        <v>-40.1</v>
      </c>
      <c r="K5" s="8" t="n">
        <v>-20.9</v>
      </c>
      <c r="L5" s="5" t="n">
        <v>22</v>
      </c>
    </row>
    <row r="6" spans="1:12">
      <c r="A6" s="4" t="s">
        <v>882</v>
      </c>
    </row>
    <row r="7" spans="1:12">
      <c r="A7" s="3" t="s">
        <v>881</v>
      </c>
    </row>
    <row r="8" spans="1:12">
      <c r="A8" s="4" t="s">
        <v>883</v>
      </c>
      <c r="J8" s="8" t="n">
        <v>6.6</v>
      </c>
      <c r="K8" s="8" t="n">
        <v>6.9</v>
      </c>
      <c r="L8" s="8" t="n">
        <v>2.5</v>
      </c>
    </row>
    <row r="9" spans="1:12">
      <c r="A9" s="4" t="s">
        <v>884</v>
      </c>
      <c r="J9" s="8" t="n">
        <v>0.3</v>
      </c>
      <c r="K9" s="8" t="n">
        <v>0.2</v>
      </c>
      <c r="L9" s="8" t="n">
        <v>0.1</v>
      </c>
    </row>
    <row r="10" spans="1:12">
      <c r="A10" s="4" t="s">
        <v>885</v>
      </c>
      <c r="J10" s="8" t="n">
        <v>6.9</v>
      </c>
      <c r="K10" s="8" t="n">
        <v>7.1</v>
      </c>
      <c r="L10" s="8" t="n">
        <v>2.6</v>
      </c>
    </row>
    <row r="11" spans="1:12">
      <c r="A11" s="4" t="s">
        <v>49</v>
      </c>
      <c r="J11" s="8" t="n">
        <v>-2.4</v>
      </c>
      <c r="K11" s="8" t="n">
        <v>-3.4</v>
      </c>
      <c r="L11" s="5" t="n">
        <v>-1</v>
      </c>
    </row>
    <row r="12" spans="1:12">
      <c r="A12" s="4" t="s">
        <v>50</v>
      </c>
      <c r="J12" s="8" t="n">
        <v>4.5</v>
      </c>
      <c r="K12" s="8" t="n">
        <v>3.7</v>
      </c>
      <c r="L12" s="8" t="n">
        <v>1.6</v>
      </c>
    </row>
    <row r="13" spans="1:12">
      <c r="A13" s="4" t="s">
        <v>886</v>
      </c>
      <c r="J13" s="7" t="n">
        <v>-0.2</v>
      </c>
      <c r="K13" s="6" t="n">
        <v>0</v>
      </c>
      <c r="L13"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9:15:41Z</dcterms:created>
  <dcterms:modified xmlns:dcterms="http://purl.org/dc/terms/" xmlns:xsi="http://www.w3.org/2001/XMLSchema-instance" xsi:type="dcterms:W3CDTF">2017-02-22T09:15:41Z</dcterms:modified>
</cp:coreProperties>
</file>